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History and Organization" sheetId="8" state="visible" r:id="rId8"/>
    <sheet xmlns:r="http://schemas.openxmlformats.org/officeDocument/2006/relationships" name="The Date of Authorization for I" sheetId="9" state="visible" r:id="rId9"/>
    <sheet xmlns:r="http://schemas.openxmlformats.org/officeDocument/2006/relationships" name="Application of New Standards, A" sheetId="10" state="visible" r:id="rId10"/>
    <sheet xmlns:r="http://schemas.openxmlformats.org/officeDocument/2006/relationships" name="Summary of Significant Accounti" sheetId="11" state="visible" r:id="rId11"/>
    <sheet xmlns:r="http://schemas.openxmlformats.org/officeDocument/2006/relationships" name="Critical Accounting Estimates a" sheetId="12" state="visible" r:id="rId12"/>
    <sheet xmlns:r="http://schemas.openxmlformats.org/officeDocument/2006/relationships" name="Details of Significant Accounts" sheetId="13" state="visible" r:id="rId13"/>
    <sheet xmlns:r="http://schemas.openxmlformats.org/officeDocument/2006/relationships" name="Related Party Transactions" sheetId="14" state="visible" r:id="rId14"/>
    <sheet xmlns:r="http://schemas.openxmlformats.org/officeDocument/2006/relationships" name="Pledged Assets" sheetId="15" state="visible" r:id="rId15"/>
    <sheet xmlns:r="http://schemas.openxmlformats.org/officeDocument/2006/relationships" name="Significant Contingent Liabilit" sheetId="16" state="visible" r:id="rId16"/>
    <sheet xmlns:r="http://schemas.openxmlformats.org/officeDocument/2006/relationships" name="Significant Disaster Loss" sheetId="17" state="visible" r:id="rId17"/>
    <sheet xmlns:r="http://schemas.openxmlformats.org/officeDocument/2006/relationships" name="Events After The Reporting Peri" sheetId="18" state="visible" r:id="rId18"/>
    <sheet xmlns:r="http://schemas.openxmlformats.org/officeDocument/2006/relationships" name="Others" sheetId="19" state="visible" r:id="rId19"/>
    <sheet xmlns:r="http://schemas.openxmlformats.org/officeDocument/2006/relationships" name="Segment Information" sheetId="20" state="visible" r:id="rId20"/>
    <sheet xmlns:r="http://schemas.openxmlformats.org/officeDocument/2006/relationships" name="Summary of Significant Accoun_2" sheetId="21" state="visible" r:id="rId21"/>
    <sheet xmlns:r="http://schemas.openxmlformats.org/officeDocument/2006/relationships" name="Application of New Standards,_2" sheetId="22" state="visible" r:id="rId22"/>
    <sheet xmlns:r="http://schemas.openxmlformats.org/officeDocument/2006/relationships" name="Summary of Significant Accoun_3" sheetId="23" state="visible" r:id="rId23"/>
    <sheet xmlns:r="http://schemas.openxmlformats.org/officeDocument/2006/relationships" name="Details of Significant Accoun_2" sheetId="24" state="visible" r:id="rId24"/>
    <sheet xmlns:r="http://schemas.openxmlformats.org/officeDocument/2006/relationships" name="Related Party Transactions (Tab" sheetId="25" state="visible" r:id="rId25"/>
    <sheet xmlns:r="http://schemas.openxmlformats.org/officeDocument/2006/relationships" name="Pledged Assets (Tables)" sheetId="26" state="visible" r:id="rId26"/>
    <sheet xmlns:r="http://schemas.openxmlformats.org/officeDocument/2006/relationships" name="Significant Contingent Liabil_2" sheetId="27" state="visible" r:id="rId27"/>
    <sheet xmlns:r="http://schemas.openxmlformats.org/officeDocument/2006/relationships" name="Others (Tables)" sheetId="28" state="visible" r:id="rId28"/>
    <sheet xmlns:r="http://schemas.openxmlformats.org/officeDocument/2006/relationships" name="Segment Information (Tables)" sheetId="29" state="visible" r:id="rId29"/>
    <sheet xmlns:r="http://schemas.openxmlformats.org/officeDocument/2006/relationships" name="History and Organization - Addi" sheetId="30" state="visible" r:id="rId30"/>
    <sheet xmlns:r="http://schemas.openxmlformats.org/officeDocument/2006/relationships" name="The Date of Authorization for_2" sheetId="31" state="visible" r:id="rId31"/>
    <sheet xmlns:r="http://schemas.openxmlformats.org/officeDocument/2006/relationships" name="Application of New Standards,_3" sheetId="32" state="visible" r:id="rId32"/>
    <sheet xmlns:r="http://schemas.openxmlformats.org/officeDocument/2006/relationships" name="Application of New Standards,_4" sheetId="33" state="visible" r:id="rId33"/>
    <sheet xmlns:r="http://schemas.openxmlformats.org/officeDocument/2006/relationships" name="Application of New Standards,_5"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Details of Significant Accoun_3" sheetId="38" state="visible" r:id="rId38"/>
    <sheet xmlns:r="http://schemas.openxmlformats.org/officeDocument/2006/relationships" name="Details of Significant Accoun_4" sheetId="39" state="visible" r:id="rId39"/>
    <sheet xmlns:r="http://schemas.openxmlformats.org/officeDocument/2006/relationships" name="Details of Significant Accoun_5" sheetId="40" state="visible" r:id="rId40"/>
    <sheet xmlns:r="http://schemas.openxmlformats.org/officeDocument/2006/relationships" name="Details of Significant Accoun_6" sheetId="41" state="visible" r:id="rId41"/>
    <sheet xmlns:r="http://schemas.openxmlformats.org/officeDocument/2006/relationships" name="Details of Significant Accoun_7" sheetId="42" state="visible" r:id="rId42"/>
    <sheet xmlns:r="http://schemas.openxmlformats.org/officeDocument/2006/relationships" name="Details of Significant Accoun_8" sheetId="43" state="visible" r:id="rId43"/>
    <sheet xmlns:r="http://schemas.openxmlformats.org/officeDocument/2006/relationships" name="Details of Significant Accoun_9" sheetId="44" state="visible" r:id="rId44"/>
    <sheet xmlns:r="http://schemas.openxmlformats.org/officeDocument/2006/relationships" name="Details of Significant Accou_10" sheetId="45" state="visible" r:id="rId45"/>
    <sheet xmlns:r="http://schemas.openxmlformats.org/officeDocument/2006/relationships" name="Details of Significant Accou_11" sheetId="46" state="visible" r:id="rId46"/>
    <sheet xmlns:r="http://schemas.openxmlformats.org/officeDocument/2006/relationships" name="Details of Significant Accou_12" sheetId="47" state="visible" r:id="rId47"/>
    <sheet xmlns:r="http://schemas.openxmlformats.org/officeDocument/2006/relationships" name="Details of Significant Accou_13" sheetId="48" state="visible" r:id="rId48"/>
    <sheet xmlns:r="http://schemas.openxmlformats.org/officeDocument/2006/relationships" name="Details of Significant Accou_14" sheetId="49" state="visible" r:id="rId49"/>
    <sheet xmlns:r="http://schemas.openxmlformats.org/officeDocument/2006/relationships" name="Details of Significant Accou_15" sheetId="50" state="visible" r:id="rId50"/>
    <sheet xmlns:r="http://schemas.openxmlformats.org/officeDocument/2006/relationships" name="Details of Significant Accou_16" sheetId="51" state="visible" r:id="rId51"/>
    <sheet xmlns:r="http://schemas.openxmlformats.org/officeDocument/2006/relationships" name="Details of Significant Accou_17" sheetId="52" state="visible" r:id="rId52"/>
    <sheet xmlns:r="http://schemas.openxmlformats.org/officeDocument/2006/relationships" name="Details of Significant Accou_18" sheetId="53" state="visible" r:id="rId53"/>
    <sheet xmlns:r="http://schemas.openxmlformats.org/officeDocument/2006/relationships" name="Details of Significant Accou_19" sheetId="54" state="visible" r:id="rId54"/>
    <sheet xmlns:r="http://schemas.openxmlformats.org/officeDocument/2006/relationships" name="Details of Significant Accou_20" sheetId="55" state="visible" r:id="rId55"/>
    <sheet xmlns:r="http://schemas.openxmlformats.org/officeDocument/2006/relationships" name="Details of Significant Accou_21" sheetId="56" state="visible" r:id="rId56"/>
    <sheet xmlns:r="http://schemas.openxmlformats.org/officeDocument/2006/relationships" name="Details of Significant Accou_22" sheetId="57" state="visible" r:id="rId57"/>
    <sheet xmlns:r="http://schemas.openxmlformats.org/officeDocument/2006/relationships" name="Details of Significant Accou_23" sheetId="58" state="visible" r:id="rId58"/>
    <sheet xmlns:r="http://schemas.openxmlformats.org/officeDocument/2006/relationships" name="Details of Significant Accou_24" sheetId="59" state="visible" r:id="rId59"/>
    <sheet xmlns:r="http://schemas.openxmlformats.org/officeDocument/2006/relationships" name="Details of Significant Accou_25" sheetId="60" state="visible" r:id="rId60"/>
    <sheet xmlns:r="http://schemas.openxmlformats.org/officeDocument/2006/relationships" name="Details of Significant Accou_26" sheetId="61" state="visible" r:id="rId61"/>
    <sheet xmlns:r="http://schemas.openxmlformats.org/officeDocument/2006/relationships" name="Details of Significant Accou_27" sheetId="62" state="visible" r:id="rId62"/>
    <sheet xmlns:r="http://schemas.openxmlformats.org/officeDocument/2006/relationships" name="Details of Significant Accou_28" sheetId="63" state="visible" r:id="rId63"/>
    <sheet xmlns:r="http://schemas.openxmlformats.org/officeDocument/2006/relationships" name="Details of Significant Accou_29" sheetId="64" state="visible" r:id="rId64"/>
    <sheet xmlns:r="http://schemas.openxmlformats.org/officeDocument/2006/relationships" name="Details of Significant Accou_30" sheetId="65" state="visible" r:id="rId65"/>
    <sheet xmlns:r="http://schemas.openxmlformats.org/officeDocument/2006/relationships" name="Details of Significant Accou_31" sheetId="66" state="visible" r:id="rId66"/>
    <sheet xmlns:r="http://schemas.openxmlformats.org/officeDocument/2006/relationships" name="Details of Significant Accou_32" sheetId="67" state="visible" r:id="rId67"/>
    <sheet xmlns:r="http://schemas.openxmlformats.org/officeDocument/2006/relationships" name="Details of Significant Accou_33" sheetId="68" state="visible" r:id="rId68"/>
    <sheet xmlns:r="http://schemas.openxmlformats.org/officeDocument/2006/relationships" name="Details of Significant Accou_34" sheetId="69" state="visible" r:id="rId69"/>
    <sheet xmlns:r="http://schemas.openxmlformats.org/officeDocument/2006/relationships" name="Details of Significant Accou_35" sheetId="70" state="visible" r:id="rId70"/>
    <sheet xmlns:r="http://schemas.openxmlformats.org/officeDocument/2006/relationships" name="Details of Significant Accou_36" sheetId="71" state="visible" r:id="rId71"/>
    <sheet xmlns:r="http://schemas.openxmlformats.org/officeDocument/2006/relationships" name="Details of Significant Accou_37" sheetId="72" state="visible" r:id="rId72"/>
    <sheet xmlns:r="http://schemas.openxmlformats.org/officeDocument/2006/relationships" name="Details of Significant Accou_38" sheetId="73" state="visible" r:id="rId73"/>
    <sheet xmlns:r="http://schemas.openxmlformats.org/officeDocument/2006/relationships" name="Details of Significant Accou_39" sheetId="74" state="visible" r:id="rId74"/>
    <sheet xmlns:r="http://schemas.openxmlformats.org/officeDocument/2006/relationships" name="Details of Significant Accou_40" sheetId="75" state="visible" r:id="rId75"/>
    <sheet xmlns:r="http://schemas.openxmlformats.org/officeDocument/2006/relationships" name="Details of Significant Accou_41" sheetId="76" state="visible" r:id="rId76"/>
    <sheet xmlns:r="http://schemas.openxmlformats.org/officeDocument/2006/relationships" name="Details of Significant Accou_42" sheetId="77" state="visible" r:id="rId77"/>
    <sheet xmlns:r="http://schemas.openxmlformats.org/officeDocument/2006/relationships" name="Details of Significant Accou_43" sheetId="78" state="visible" r:id="rId78"/>
    <sheet xmlns:r="http://schemas.openxmlformats.org/officeDocument/2006/relationships" name="Details of Significant Accou_44" sheetId="79" state="visible" r:id="rId79"/>
    <sheet xmlns:r="http://schemas.openxmlformats.org/officeDocument/2006/relationships" name="Details of Significant Accou_45" sheetId="80" state="visible" r:id="rId80"/>
    <sheet xmlns:r="http://schemas.openxmlformats.org/officeDocument/2006/relationships" name="Details of Significant Accou_46" sheetId="81" state="visible" r:id="rId81"/>
    <sheet xmlns:r="http://schemas.openxmlformats.org/officeDocument/2006/relationships" name="Details of Significant Accou_47" sheetId="82" state="visible" r:id="rId82"/>
    <sheet xmlns:r="http://schemas.openxmlformats.org/officeDocument/2006/relationships" name="Details of Significant Accou_48" sheetId="83" state="visible" r:id="rId83"/>
    <sheet xmlns:r="http://schemas.openxmlformats.org/officeDocument/2006/relationships" name="Details of Significant Accou_49" sheetId="84" state="visible" r:id="rId84"/>
    <sheet xmlns:r="http://schemas.openxmlformats.org/officeDocument/2006/relationships" name="Details of Significant Accou_50" sheetId="85" state="visible" r:id="rId85"/>
    <sheet xmlns:r="http://schemas.openxmlformats.org/officeDocument/2006/relationships" name="Details of Significant Accou_51" sheetId="86" state="visible" r:id="rId86"/>
    <sheet xmlns:r="http://schemas.openxmlformats.org/officeDocument/2006/relationships" name="Details of Significant Accou_52" sheetId="87" state="visible" r:id="rId87"/>
    <sheet xmlns:r="http://schemas.openxmlformats.org/officeDocument/2006/relationships" name="Details of Significant Accou_53" sheetId="88" state="visible" r:id="rId88"/>
    <sheet xmlns:r="http://schemas.openxmlformats.org/officeDocument/2006/relationships" name="Details of Significant Accou_54" sheetId="89" state="visible" r:id="rId89"/>
    <sheet xmlns:r="http://schemas.openxmlformats.org/officeDocument/2006/relationships" name="Details of Significant Accou_55" sheetId="90" state="visible" r:id="rId90"/>
    <sheet xmlns:r="http://schemas.openxmlformats.org/officeDocument/2006/relationships" name="Details of Significant Accou_56" sheetId="91" state="visible" r:id="rId91"/>
    <sheet xmlns:r="http://schemas.openxmlformats.org/officeDocument/2006/relationships" name="Details of Significant Accou_57" sheetId="92" state="visible" r:id="rId92"/>
    <sheet xmlns:r="http://schemas.openxmlformats.org/officeDocument/2006/relationships" name="Details of Significant Accou_58" sheetId="93" state="visible" r:id="rId93"/>
    <sheet xmlns:r="http://schemas.openxmlformats.org/officeDocument/2006/relationships" name="Details of Significant Accou_59" sheetId="94" state="visible" r:id="rId94"/>
    <sheet xmlns:r="http://schemas.openxmlformats.org/officeDocument/2006/relationships" name="Details of Significant Accou_60" sheetId="95" state="visible" r:id="rId95"/>
    <sheet xmlns:r="http://schemas.openxmlformats.org/officeDocument/2006/relationships" name="Details of Significant Accou_61" sheetId="96" state="visible" r:id="rId96"/>
    <sheet xmlns:r="http://schemas.openxmlformats.org/officeDocument/2006/relationships" name="Details of Significant Accou_62" sheetId="97" state="visible" r:id="rId97"/>
    <sheet xmlns:r="http://schemas.openxmlformats.org/officeDocument/2006/relationships" name="Details of Significant Accou_63" sheetId="98" state="visible" r:id="rId98"/>
    <sheet xmlns:r="http://schemas.openxmlformats.org/officeDocument/2006/relationships" name="Details of Significant Accou_64" sheetId="99" state="visible" r:id="rId99"/>
    <sheet xmlns:r="http://schemas.openxmlformats.org/officeDocument/2006/relationships" name="Related Party Transactions - Su" sheetId="100" state="visible" r:id="rId100"/>
    <sheet xmlns:r="http://schemas.openxmlformats.org/officeDocument/2006/relationships" name="Pledged Assets - Summary of Ple" sheetId="101" state="visible" r:id="rId101"/>
    <sheet xmlns:r="http://schemas.openxmlformats.org/officeDocument/2006/relationships" name="Significant Contingent Liabil_3" sheetId="102" state="visible" r:id="rId102"/>
    <sheet xmlns:r="http://schemas.openxmlformats.org/officeDocument/2006/relationships" name="Significant Contingent Liabil_4" sheetId="103" state="visible" r:id="rId103"/>
    <sheet xmlns:r="http://schemas.openxmlformats.org/officeDocument/2006/relationships" name="Significant Contingent Liabil_5" sheetId="104" state="visible" r:id="rId104"/>
    <sheet xmlns:r="http://schemas.openxmlformats.org/officeDocument/2006/relationships" name="Significant Contingent Liabil_6" sheetId="105" state="visible" r:id="rId105"/>
    <sheet xmlns:r="http://schemas.openxmlformats.org/officeDocument/2006/relationships" name="Significant Contingent Liabil_7" sheetId="106" state="visible" r:id="rId106"/>
    <sheet xmlns:r="http://schemas.openxmlformats.org/officeDocument/2006/relationships" name="Events After the Reporting Pe_2" sheetId="107" state="visible" r:id="rId107"/>
    <sheet xmlns:r="http://schemas.openxmlformats.org/officeDocument/2006/relationships" name="Others - Summary of Gearing Rat" sheetId="108" state="visible" r:id="rId108"/>
    <sheet xmlns:r="http://schemas.openxmlformats.org/officeDocument/2006/relationships" name="Others - Schedule of Financial " sheetId="109" state="visible" r:id="rId109"/>
    <sheet xmlns:r="http://schemas.openxmlformats.org/officeDocument/2006/relationships" name="Others - Summary of Information" sheetId="110" state="visible" r:id="rId110"/>
    <sheet xmlns:r="http://schemas.openxmlformats.org/officeDocument/2006/relationships" name="Others - Summary of Analysis of" sheetId="111" state="visible" r:id="rId111"/>
    <sheet xmlns:r="http://schemas.openxmlformats.org/officeDocument/2006/relationships" name="Others - Additional Information" sheetId="112" state="visible" r:id="rId112"/>
    <sheet xmlns:r="http://schemas.openxmlformats.org/officeDocument/2006/relationships" name="Others - Summary of Movements i" sheetId="113" state="visible" r:id="rId113"/>
    <sheet xmlns:r="http://schemas.openxmlformats.org/officeDocument/2006/relationships" name="Others - Non-Derivative Financi" sheetId="114" state="visible" r:id="rId114"/>
    <sheet xmlns:r="http://schemas.openxmlformats.org/officeDocument/2006/relationships" name="Others - Summary of Reconciliat" sheetId="115" state="visible" r:id="rId115"/>
    <sheet xmlns:r="http://schemas.openxmlformats.org/officeDocument/2006/relationships" name="Others - Summary of Provision f" sheetId="116" state="visible" r:id="rId116"/>
    <sheet xmlns:r="http://schemas.openxmlformats.org/officeDocument/2006/relationships" name="Others - Summary of Revenue Rec" sheetId="117" state="visible" r:id="rId117"/>
    <sheet xmlns:r="http://schemas.openxmlformats.org/officeDocument/2006/relationships" name="Others - Summary of Effects and" sheetId="118" state="visible" r:id="rId118"/>
    <sheet xmlns:r="http://schemas.openxmlformats.org/officeDocument/2006/relationships" name="Segment Information - Additiona" sheetId="119" state="visible" r:id="rId119"/>
    <sheet xmlns:r="http://schemas.openxmlformats.org/officeDocument/2006/relationships" name="Segment Information - Summary o" sheetId="120" state="visible" r:id="rId120"/>
    <sheet xmlns:r="http://schemas.openxmlformats.org/officeDocument/2006/relationships" name="Segment Information - Summary_2" sheetId="121" state="visible" r:id="rId121"/>
  </sheets>
  <definedNames/>
  <calcPr calcId="124519" fullCalcOnLoad="1"/>
</workbook>
</file>

<file path=xl/sharedStrings.xml><?xml version="1.0" encoding="utf-8"?>
<sst xmlns="http://schemas.openxmlformats.org/spreadsheetml/2006/main" uniqueCount="1140">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Trading Symbol</t>
  </si>
  <si>
    <t>TLC</t>
  </si>
  <si>
    <t>Entity Registrant Name</t>
  </si>
  <si>
    <t>Taiwan Liposome Company, Ltd.</t>
  </si>
  <si>
    <t>Entity Central Index Key</t>
  </si>
  <si>
    <t>0001722890</t>
  </si>
  <si>
    <t>Current Fiscal Year End Date</t>
  </si>
  <si>
    <t>--12-31</t>
  </si>
  <si>
    <t>Entity Well-known Seasoned Issuer</t>
  </si>
  <si>
    <t>No</t>
  </si>
  <si>
    <t>Entity Current Reporting Status</t>
  </si>
  <si>
    <t>Yes</t>
  </si>
  <si>
    <t>Entity Filer Category</t>
  </si>
  <si>
    <t>Non-accelerated Filer</t>
  </si>
  <si>
    <t>Entity Common Stock, Shares Outstanding</t>
  </si>
  <si>
    <t>Consolidated Balance Sheets $ in Thousands, $ in Thousands</t>
  </si>
  <si>
    <t>Dec. 31, 2018TWD ($)</t>
  </si>
  <si>
    <t>Dec. 31, 2018USD ($)</t>
  </si>
  <si>
    <t>Dec. 31, 2017TWD ($)</t>
  </si>
  <si>
    <t>Current Assets</t>
  </si>
  <si>
    <t>Cash and cash equivalents</t>
  </si>
  <si>
    <t>Current financial assets at amortized cost</t>
  </si>
  <si>
    <t>Current contract assets</t>
  </si>
  <si>
    <t>Accounts receivable, net</t>
  </si>
  <si>
    <t>Other receivables</t>
  </si>
  <si>
    <t>Current income tax assets</t>
  </si>
  <si>
    <t>Prepayments</t>
  </si>
  <si>
    <t>Current assets</t>
  </si>
  <si>
    <t>Non-current Assets</t>
  </si>
  <si>
    <t>Property, plant and equipment</t>
  </si>
  <si>
    <t>Intangible assets</t>
  </si>
  <si>
    <t>Deferred income tax assets</t>
  </si>
  <si>
    <t>Other non-current assets</t>
  </si>
  <si>
    <t>Non-current assets</t>
  </si>
  <si>
    <t>Total Assets</t>
  </si>
  <si>
    <t>Current Liabilities</t>
  </si>
  <si>
    <t>Short-term borrowings</t>
  </si>
  <si>
    <t>Other payables</t>
  </si>
  <si>
    <t>Other current liabilities</t>
  </si>
  <si>
    <t>Current liabilities</t>
  </si>
  <si>
    <t>Non-current Liabilities</t>
  </si>
  <si>
    <t>Long-term borrowings</t>
  </si>
  <si>
    <t>Provisions for liabilities – non-current</t>
  </si>
  <si>
    <t>Other non-current liabilities</t>
  </si>
  <si>
    <t>Non-current liabilities</t>
  </si>
  <si>
    <t>Total Liabilities</t>
  </si>
  <si>
    <t>Equity</t>
  </si>
  <si>
    <t>Common shares</t>
  </si>
  <si>
    <t>Capital surplus</t>
  </si>
  <si>
    <t>Accumulated deficit</t>
  </si>
  <si>
    <t>Other equity interest</t>
  </si>
  <si>
    <t>Total Equity</t>
  </si>
  <si>
    <t>Total Liabilities and Equity</t>
  </si>
  <si>
    <t>Consolidated Statements of Comprehensive Income $ in Thousands, $ in Thousands</t>
  </si>
  <si>
    <t>Dec. 31, 2018TWD ($)$ / shares</t>
  </si>
  <si>
    <t>Dec. 31, 2018USD ($)$ / shares</t>
  </si>
  <si>
    <t>Dec. 31, 2017TWD ($)$ / shares</t>
  </si>
  <si>
    <t>Dec. 31, 2016TWD ($)$ / shares</t>
  </si>
  <si>
    <t>Statement Of Comprehensive Income [Abstract]</t>
  </si>
  <si>
    <t>Operating revenue</t>
  </si>
  <si>
    <t>Operating expenses</t>
  </si>
  <si>
    <t>General and administrative expenses</t>
  </si>
  <si>
    <t>Research and development expenses</t>
  </si>
  <si>
    <t>Other income and expenses</t>
  </si>
  <si>
    <t>Operating loss</t>
  </si>
  <si>
    <t>Non-operating income and expenses</t>
  </si>
  <si>
    <t>Interest income</t>
  </si>
  <si>
    <t>Other gains and losses</t>
  </si>
  <si>
    <t>Finance costs</t>
  </si>
  <si>
    <t>Loss before income tax</t>
  </si>
  <si>
    <t>Income tax expense</t>
  </si>
  <si>
    <t>Net loss</t>
  </si>
  <si>
    <t>Items that will not be reclassified to profit or loss</t>
  </si>
  <si>
    <t>Remeasurement arising on defined benefit plans</t>
  </si>
  <si>
    <t>Items that may be subsequently reclassified to profit or loss</t>
  </si>
  <si>
    <t>Financial statement translation differences of foreign operations</t>
  </si>
  <si>
    <t>Total other comprehensive loss, net</t>
  </si>
  <si>
    <t>Total comprehensive loss</t>
  </si>
  <si>
    <t>Loss attributable to:</t>
  </si>
  <si>
    <t>Owners of the parent</t>
  </si>
  <si>
    <t>Total comprehensive loss attributable to:</t>
  </si>
  <si>
    <t>Loss per share of common share</t>
  </si>
  <si>
    <t>Basic loss per share (in dollars) | (per share)</t>
  </si>
  <si>
    <t>Diluted loss per share (in dollars) | (per share)</t>
  </si>
  <si>
    <t>Consolidated Statements of Changes in Equity $ in Thousands, $ in Thousands</t>
  </si>
  <si>
    <t>TWD ($)</t>
  </si>
  <si>
    <t>USD ($)</t>
  </si>
  <si>
    <t>Common StockTWD ($)</t>
  </si>
  <si>
    <t>Common StockUSD ($)</t>
  </si>
  <si>
    <t>Additionalpaid-in CapitalTWD ($)</t>
  </si>
  <si>
    <t>Additionalpaid-in CapitalUSD ($)</t>
  </si>
  <si>
    <t>Treasury StocksTWD ($)</t>
  </si>
  <si>
    <t>Treasury StocksUSD ($)</t>
  </si>
  <si>
    <t>Share OptionsTWD ($)</t>
  </si>
  <si>
    <t>Share OptionsUSD ($)</t>
  </si>
  <si>
    <t>Restricted StocksTWD ($)</t>
  </si>
  <si>
    <t>Restricted StocksUSD ($)</t>
  </si>
  <si>
    <t>Accumulated DeficitTWD ($)</t>
  </si>
  <si>
    <t>Accumulated DeficitUSD ($)</t>
  </si>
  <si>
    <t>Exchange Difference on Translation of Foreign Financial StatementsTWD ($)</t>
  </si>
  <si>
    <t>Exchange Difference on Translation of Foreign Financial StatementsUSD ($)</t>
  </si>
  <si>
    <t>Unearned CompensationTWD ($)</t>
  </si>
  <si>
    <t>Unearned CompensationUSD ($)</t>
  </si>
  <si>
    <t>Treasury StockTWD ($)</t>
  </si>
  <si>
    <t>Balance at Dec. 31, 2015</t>
  </si>
  <si>
    <t>Other comprehensive loss</t>
  </si>
  <si>
    <t>Share-based payments</t>
  </si>
  <si>
    <t>Exercise of employee stock options</t>
  </si>
  <si>
    <t>Cancellation of restricted stocks</t>
  </si>
  <si>
    <t>Restricted stocks vested</t>
  </si>
  <si>
    <t>Treasury stocks transferred to employees</t>
  </si>
  <si>
    <t>Capital surplus used to cover accumulated deficit</t>
  </si>
  <si>
    <t>Balance at Dec. 31, 2016</t>
  </si>
  <si>
    <t>Issuance of restricted stocks to employees</t>
  </si>
  <si>
    <t>Share options forfeited</t>
  </si>
  <si>
    <t>Balance at Dec. 31, 2017</t>
  </si>
  <si>
    <t>Effects of retrospective application of newstandards</t>
  </si>
  <si>
    <t>Balance at January 1, 2018 after adjustments</t>
  </si>
  <si>
    <t>Issuance of new share capital, net of issuance costs of $100,499 thousand</t>
  </si>
  <si>
    <t>Balance at Dec. 31, 2018</t>
  </si>
  <si>
    <t>Consolidated Statements of Changes in Equity (Parenthetical) $ in Thousands</t>
  </si>
  <si>
    <t>Statement Of Changes In Equity [Abstract]</t>
  </si>
  <si>
    <t>Issuance of new share capital, issuance costs</t>
  </si>
  <si>
    <t>Consolidated Statements of Cash Flows $ in Thousands, $ in Thousands</t>
  </si>
  <si>
    <t>Dec. 31, 2016TWD ($)</t>
  </si>
  <si>
    <t>CASH FLOWS FROM OPERATING ACTIVITIES</t>
  </si>
  <si>
    <t>Loss before tax</t>
  </si>
  <si>
    <t>Adjustments to reconcile profit (loss) before income tax to net cash flows</t>
  </si>
  <si>
    <t>Provision for doubtful accounts</t>
  </si>
  <si>
    <t>Deferred revenue</t>
  </si>
  <si>
    <t>Depreciation</t>
  </si>
  <si>
    <t>Amortization</t>
  </si>
  <si>
    <t>Interest expense</t>
  </si>
  <si>
    <t>Gain on disposal of property, plant and equipment</t>
  </si>
  <si>
    <t>Prepayments for equipment being transferred to other expense</t>
  </si>
  <si>
    <t>Changes in operating assets</t>
  </si>
  <si>
    <t>Changes in operating liabilities</t>
  </si>
  <si>
    <t>Notes payable</t>
  </si>
  <si>
    <t>Current contract liabilities</t>
  </si>
  <si>
    <t>Provisions for liabilities- non-current</t>
  </si>
  <si>
    <t>Cash outflow from operations</t>
  </si>
  <si>
    <t>Interest received</t>
  </si>
  <si>
    <t>Interest paid</t>
  </si>
  <si>
    <t>Income tax paid</t>
  </si>
  <si>
    <t>Tax refunds received</t>
  </si>
  <si>
    <t>Net cash flows used in operating activities</t>
  </si>
  <si>
    <t>CASH FLOWS FROM INVESTING ACTIVITIES</t>
  </si>
  <si>
    <t>Acquisition of current financial assets at amortized cost</t>
  </si>
  <si>
    <t>Decrease in other financial assets</t>
  </si>
  <si>
    <t>Increase in other financial assets</t>
  </si>
  <si>
    <t>Acquisition of property, plant and equipment</t>
  </si>
  <si>
    <t>Proceeds from disposal of property, plant and equipment</t>
  </si>
  <si>
    <t>Acquisition of intangible assets</t>
  </si>
  <si>
    <t>(Increase) decrease in refundable deposits</t>
  </si>
  <si>
    <t>Net cash flows used in investing activities</t>
  </si>
  <si>
    <t>CASH FLOWS FROM FINANCING ACTIVITIES</t>
  </si>
  <si>
    <t>Proceeds from short-term borrowings</t>
  </si>
  <si>
    <t>Payments of short-term borrowings</t>
  </si>
  <si>
    <t>Proceeds from long-term borrowings</t>
  </si>
  <si>
    <t>Payments of long-term borrowings</t>
  </si>
  <si>
    <t>Proceeds from finance lease liabilities</t>
  </si>
  <si>
    <t>Payment of finance lease liabilities</t>
  </si>
  <si>
    <t>Employee stock option exercised</t>
  </si>
  <si>
    <t>Treasury stock transferred to employees</t>
  </si>
  <si>
    <t>Proceeds from issuance of new share capital, net of issuance costs of $100,499 thousand</t>
  </si>
  <si>
    <t>Net cash flows from financing activities</t>
  </si>
  <si>
    <t>Effect from foreign currency exchange</t>
  </si>
  <si>
    <t>Net decrease in cash and cash equivalents</t>
  </si>
  <si>
    <t>Cash and cash equivalents at beginning of year</t>
  </si>
  <si>
    <t>Cash and cash equivalents at end of year</t>
  </si>
  <si>
    <t>Consolidated Statements of Cash Flows (Parenthetical) $ in Thousands</t>
  </si>
  <si>
    <t>Statement Of Cash Flows [Abstract]</t>
  </si>
  <si>
    <t>Proceeds from issuance of new share capital, issuance costs</t>
  </si>
  <si>
    <t>History and Organization</t>
  </si>
  <si>
    <t>Dec. 31, 2018</t>
  </si>
  <si>
    <t>Disclosure Of History And Organization [Abstract]</t>
  </si>
  <si>
    <t xml:space="preserve">1.
HISTORY AND ORGANIZATION Taiwan Liposome Company, Ltd. (the “Company”) was incorporated as a company limited by shares under the provisions of the Company Act of the Republic of China (R.O.C.) and was listed on the Taipei Exchange on December 21, 2012. In November 2018, the Company’s American Depositary Shares (“ADSs”) was listed on the Nasdaq Global Market. The Company and its subsidiaries (collectively referred herein as the “Group”) are mainly engaged in the development and commercialization of pharmaceutical products based on its proprietary lipid-assembled drug delivery platform technologies. The Company’s financial statements have been prepared assuming that the Company will continue as a going concern, which contemplates the realization of assets and the settlement of liabilities and commitments in the normal course of business. The Company has financed its operations to date primarily through the issuance of common shares. The Company has incurred net losses of NT$901.574 million (US$29,454 thousand) for the year ended December 31, 2018. As of December 31, 2018, the Company had an accumulated deficit of NT$910.042 million (US$29,730 thousand) after taking into account of capital surplus to cover accumulated deficit amounted to NT$874.086 million (US$28,556 thousand). The Company has reported a net loss in all fiscal periods since inception and expects to incur substantial and increased expenses to expand its development activities and advance its clinical programs. The Company expects to continue to generate operating losses in the foreseeable future. As of December 31, 2018, the Company had cash and cash equivalents of NT$807.484 million (US$26,380 thousand) and a time deposit with maturity over three months of NT$307.150 million (US$10,034 thousand) (shown as “Current financial assets at amortized cost”). The above time deposits include the funding from a loan and security agreement of NT$368.580 million (US$12,000 thousand) that has a maturity date in June 2020. As disclosed in Note 6(10), the Group is required to maintain certain financial covenants quarterly and annually agreed by both parties, and the bank can inspect at any time when necessary. As the Company is in the research and development phase, the Company may seek future funding based on the need of capital. The Company is able to exercise discretion and flexibility to deploy its capital resources in the progress of the research and development according to the schedule of fund raising. Based on the Company’s business plans, management believes that its cash and cash equivalents are sufficient to fund its operating expenses and capital expenditure requirements and meet its obligations for at least the next twelve months from the issuance date of these consolidated financial statements. However, the future viability of the Company beyond that date is dependent on its ability to raise additional capital to finance its operations. Until such time, if ever, that the Company can generate product revenue sufficient to achieve profitability, the Company expects to finance its cash needs primarily through equity offerings and debt borrowings. If the Company is unable to obtain sufficient funds on acceptable terms when needed, the Company could be required to delay, limit, reduce or terminate certain of its research and development programs, which could have adverse effects on the Company’s business prospects. The Company’s business plans, consider, among others, the cost management, the issuance of its common shares and renewal of its banking facilities with the financial institutions. Although management continues to pursue these plans, there can be no assurance that the Company will be successful in obtaining sufficient funding on terms acceptable to the Company to fund continuing operations. </t>
  </si>
  <si>
    <t>The Date of Authorization for Issuance of the Consolidated Financial Statements and Procedures for Authorization</t>
  </si>
  <si>
    <t>Authorization Of Financial Statements [Abstract]</t>
  </si>
  <si>
    <t>2.
THE DATE OF AUTHORIZATION FOR ISSUANCE OF THE CONSOLIDATED FINANCIAL STATEMENTS AND PROCEDURES FOR AUTHORIZATION These consolidated financial statements were authorized for issuance by the Audit Committee on April 30, 2019.</t>
  </si>
  <si>
    <t>Application of New Standards, Amendments and Interpretations</t>
  </si>
  <si>
    <t>Disclosure Of Initial Application Of Standards Or Interpretations [Abstract]</t>
  </si>
  <si>
    <t xml:space="preserve">3.
APPLICATION OF NEW STANDARDS, AMENDMENTS AND INTERPRETATIONS
(1)
New and amended standards adopted by the Group A number of new or amended standards became applicable for the current reporting period and the Group had to change its accounting policies as a result of adopting the following standards:
•
IFRS 2, “Share-based Payment”
•
IFRS 9, “Financial Instruments”
•
IFRS 15, “Revenue from Contracts with Customers”
•
IFRIC 22, “Foreign Currency Transactions and Advance Consideration”
•
Amendments resulting from Annual Improvements 2014–2016 Cycle The adoption and impact of these standards from January 1, 2018 are described as below and the new accounting policies are disclosed in Note 4. The other standards did not have material impact on the Group’s accounting policies. Adoption and impact of IFRS 15 – Revenue from Contract with Customers and amendments (a) In accordance with the transition provisions in IFRS 15, the group has adopted the modified retrospective approach for transition and applied IFRS 15 only to contracts that are not completed at the date of initial application. (b) The cumulative effects of applying the new standards as of January 1, 2018 are summarized below:
Book value
Adjustment for
Adjusted amount
under previous
initial application
after IFRS 15
revenue standard
of IFRS
adoption
NT$000
NT$000
NT$000
Affected items
January 1, 2018
Contract liabilities
$
—
$
7,941
$
7,941
Total affected liabilities
—
7,941
7,941
Accumulated deficit
(874,086
)
(7,941
)
(882,027
)
Total affected equity
(874,086
)
(7,941
)
(882,027
)
Total affected liabilities and equity
($
874,086
)
$
—
($
874,086
)
Book value
Adjustment for
Adjusted amount
under previous
initial application
after IFRS 15
revenue standard
of IFRS
adoption
US$000
US$000
US$000
Affected items
January 1, 2018
Contract liabilities
$
—
$
259
$
259
Total affected liabilities
—
259
259
Accumulated deficit
(28,556
)
(259
)
(28,815
)
Total affected equity
(28,556
)
(259
)
(28,815
)
Total affected liabilities and equity
($
28,556
)
$
—
($
28,556
) The Group’s authorization collaboration and development transactions generally authorizes intellectual property rights of the drug products to pharmaceutical companies. Though the Group will continuously provide research and development services on the drug products, pharmaceutical companies could make use of the research and development outcome at any time. Pharmaceutical companies pay a non-refundable up-front payment upon the signing of the contracts, and make milestone payments upon each milestone achieved. Pharmaceutical companies would have difficulty finding another service provider who offers the same services in terms of continuing research and development on the authorized drug products. Under the previous accounting policy, the Group recognized milestone payment revenue upon each milestone achieved, without distinguishing between authorization and continuing research and development services. After adopting IFRS 15, due to the authorization and follow-up milestones of research and development not meeting the criteria of distinction, the Group concluded that it will account for all the authorization and continuing research and development services as a single performance obligation and recognizes the transaction price according to the progress of performance obligations satisfied. (c) Please refer to Note 12(5) for other disclosures in relation to the first adoption of IFRS 15.
(2)
New standards and interpretations not yet adopted Amendments to IFRSs which have been published but are not mandatory for the financial period ended December 31, 2018 are listed below: IFRS 16 “Leases” is effective from January 1, 2019, with early application permitted. The new standard requires operating leases to be accounted for through the recognition of a “right of use asset” and a corresponding lease liability. Interest-bearing borrowings and non-current assets will increase on implementation of this standard. Operating lease costs will no longer be classified within the income statement based on amounts paid, but via a “right of use asset” depreciation charge recognized within operating profit and a lease interest expense within finance costs, subject to the exemptions on amount and duration. As at the reporting date, the Group has non-cancellable operating lease commitments of NT$78,102 thousand (US$2,551 thousand), see Note 9(2). As of January 1, 2019, the Group expects to increase both “right-of-use asset” and “lease liability” by approximately NT$73,021 thousand (US$2,386 thousand) and no significant impact to retained earnings. Operating cash flows will increase and financing cash flows decrease by approximately NT$32,099 thousand (US$1,049 thousand) as repayment of the principal portion of the non-finance lease liabilities will be classified as cash flows from financing activities, where previously it was classified as operating cash outflows. In addition, the following new and amended standards have been issued but not effective, which are not expected to have a significant impact on the Group’s financial condition and financial performance based on the Group’s assessment.
New Standards, Interpretations and Amendments
Effective Date by International Accounting Standards Board (“IASB”)
Amendments to IFRS 9, ‘Prepayment Features with Negative Compensation and Modifications of Financial Liabilities’
January 1, 2019
Amendments to IFRS 10 and IAS 28, ‘Sale or contribution of assets between an investor and its associate or joint venture’
To be determined by IASB
IFRS 17, ‘Insurance Contracts’
January 1, 2021
Amendments to IAS 19, ‘Plan Amendment, Curtailment or Settlement’
January 1, 2019
Amendments to IAS 28, ‘Long-term Interests in Associates and Joint Ventures’
January 1, 2019
IFRIC 23, ‘Uncertainty over Income Tax Treatments’
January 1, 2019
Annual improvements 2015–2017 cycle
January 1, 2019
Amendments to IFRS 3, ‘Definition of a business’
January 1, 2020
Amendment to IAS 1 and IAS 8, ‘Disclosure Initiative-Definition of Material’
January 1, 2020 </t>
  </si>
  <si>
    <t>Summary of Significant Accounting Policies</t>
  </si>
  <si>
    <t>Disclosure Of Voluntary Change In Accounting Policy [Abstract]</t>
  </si>
  <si>
    <t>4.
SUMMARY OF SIGNIFICANT ACCOUNTING POLICIES The principal accounting policies applied in the preparation of these consolidated financial statements are set out below. These policies have been consistently applied to all the periods presented, unless otherwise stated.
(1)
Basis of preparation
A.
Compliance with IFRS These consolidated financial statements have been prepared in accordance with International Financial Reporting Standards (“IFRSs”), which collective term includes all applicable individual IFRSs, International Accounting Standards (“IASs”) issued by the International Accounting Standards Board (“IASB”) and Interpretations issued by the International Financial Reporting Interpretations Committee (“IFRIC”) of the IASB.
B.
Historical cost convention Except for defined benefit liabilities recognized based on the net amount of pension fund assets less present value of defined benefit obligation, these consolidated financial statements have been prepared under the historical cost convention. The preparation requires the use of certain critical accounting estimates and also requires management to exercise its judgement in the process of applying the accounting policies. The areas involving a higher degree of judgement or complexity, or areas where assumptions and estimates are significant to the consolidated financial statements are disclosed in Note 5.
C .
In adopting IFRS 9 and IFRS 15 effective January 1, 2018, the Group elected to apply the modified retrospective approach whereby the cumulative impact of the adoption was recognized as retained earnings or other equity as of January 1, 2018 and the financial statements for each of the two years in the period ended December 31, 2017 were not restated. The financial statements for the years ended December 31, 2016 and 2017 were prepared in compliance with International Accounting Standard 39 (‘IAS 39’), International Accounting Standard 11 (‘IAS 11’), International Accounting Standard 18 (‘IAS 18’) and related financial reporting interpretations. Please refer to Notes 12(4) and (5) for details of significant accounting policies.
(2)
Basis of consolidation
A.
Basis for preparation of consolidated financial statements:
(a)
All subsidiaries are included in the Group’s consolidated financial statements. Subsidiaries are all entities (including structured entities) controlled by the Group. The Group controls an entity when the Group is exposed, or has rights, to variable returns from its involvement with the entity and has the ability to affect those returns through its power over the entity. Consolidation of subsidiaries begins from the date the Group obtains control of the subsidiaries and ceases when the Group loses control of the subsidiaries.
(b)
Inter-company transactions, balances and unrealized gains or losses on transactions between companies within the Group are eliminated. Accounting policies of subsidiaries have been adjusted where necessary to ensure consistency with the policies adopted by the Group.
B.
Subsidiaries included in the consolidated financial statements:
Ownership (%)
Name of Investor
Name of Subsidiary
Main Business Activities
December 2017
December 31, 2018
Taiwan Liposome Company, Ltd.
TLC Biopharmaceuticals, Inc.
Research on new anti-cancer drugs and biotechnology services
100
100
Taiwan Liposome Company, Ltd.
TLC Biopharmaceuticals B.V.
Technical authorization and product development
100
100
Taiwan Liposome Company, Ltd.
TLC Biopharmaceuticals, (H.K.) Limited
Biotechnology services and reinvestment
100
100
Taiwan Liposome Company, Ltd.
TLC Biopharmaceuticals Pty Ltd.
Technical authorization and product development
100
100
Taiwan Liposome Company, Ltd.
TLC Biopharmaceuticals, Japan Co., Ltd.
Technical authorization and product development
100
100
TLC Biopharmaceuticals, (H.K.) Limited
TLC Biopharmaceuticals, (Shanghai) Limited
Consulting and technical service of medication
100
100
C.
Subsidiaries not included in the consolidated financial statements: None.
D.
Adjustments for subsidiaries with different balance sheet dates: None.
E.
Significant restrictions: None.
F.
Subsidiaries that have non-controlling interests that are material to the Group: None.
(3)
Foreign currency translation Items included in the financial statements of each of the Group’s entities are measured using the currency of the primary economic environment in which the entity operates (the “functional currency”). The consolidated financial statements are presented in New Taiwan dollars, which is the Company’s functional and the Group’s presentation currency.
A.
Foreign currency transactions and balances
(a)
Foreign currency transactions are translated into the functional currency using the exchange rates prevailing at the dates of the transactions or valuation where items are remeasured. Foreign exchange gains and losses resulting from the settlement of such transactions are recognized in profit or loss in the period in which they arise.
(b)
Monetary assets and liabilities denominated in foreign currencies at the period end are re-translated at the exchange rates prevailing at the balance sheet date. Exchange differences arising upon re-translation at the balance sheet date are recognized in profit or loss.
(c)
All other foreign exchange gains and losses are presented in the statement of comprehensive income within other gains and losses.
B.
Translation of foreign operations The operating results and financial position of all the group entities that have a functional currency different from the presentation currency are translated into the presentation currency as follows:
(a)
Assets and liabilities for each balance sheet presented are translated at the closing exchange rate at the date of that balance sheet;
(b)
Income and expenses for each statement of comprehensive income are translated at average exchange rates of that period; and
(c)
All resulting exchange differences are recognized in other comprehensive income.
(4)
Classification of current and non-current items
A.
Assets that meet one of the following criteria are classified as current assets:
(a)
Assets arising from operating activities that are expected to be realized, or are intended to be sold or consumed within the normal operating cycle;
(b)
Assets held mainly for trading purposes;
(c)
Assets that are expected to be realized within twelve months from the balance sheet date;
(d)
Cash and cash equivalents, excluding restricted cash and cash equivalents and those that are to be exchanged or used to pay off liabilities more than twelve months after the balance sheet date.
B.
Liabilities that meet one of the following criteria are classified as current liabilities:
(a)
Liabilities that are expected to be paid off within the normal operating cycle;
(b)
Liabilities arising mainly from trading activities;
(c)
Liabilities that are to be paid off within twelve months from the balance sheet date;
(d)
Liabilities for which the repayment date cannot be extended unconditionally to more than twelve months after the balance sheet date. Terms of a liability that could, at the option of the counterparty, result in its settlement by the issue of equity instruments do not affect its classification. Assets and liabilities that are not classified as current are non-current assets and liabilities, respectively.
(5)
Cash equivalents Cash equivalents refer to short-term, highly liquid investments that are readily convertible to known amounts of cash, and are subject to an insignificant risk of changes in value, and have a short maturity of generally within three months when acquired.. Time deposits that meet the definition above and are held for the purpose of meeting short-term cash commitments in operations are classified as cash equivalents.
(6)
Accounts receivable
A.
In accordance with contracts, accounts receivable entitle the Group a legal right to receive consideration in exchange for transferred goods or rendered services.
B.
The short-term accounts receivable not bearing interest are measured at initial invoice amount as the effect of discounting is immaterial.
(7)
Impairment of financial assets For financial assets at amortized cost including accounts receivable or contract assets that have a significant financing component, at each reporting date, the Group recognizes the impairment provision for 12 months expected credit losses if there has not been a significant increase in credit risk since initial recognition or recognizes the impairment provision for the lifetime expected credit losses (“ECLs”) if such credit risk has increased since initial recognition after taking into consideration all reasonable and verifiable information that includes forecasts. On the other hand, for accounts receivable or contract assets that do not contain a significant financing component, the Group recognizes the impairment provision for lifetime ECLs.
(8)
Derecognition of financial assets The Group derecognizes a financial asset when one of the following conditions is met:
A.
The contractual rights to receive the cash flows from the financial asset expire.
B.
The contractual rights to receive cash flows of the financial asset have been transferred and the Group has transferred substantially all risks and rewards of ownership of the financial asset.
C.
The contractual rights to receive cash flows of the financial asset have been transferred and the Group has not retained control of the financial asset.
(9)
Property, plant and equipment
A.
Property, plant and equipment are initially recorded at cost. Borrowing costs incurred during the construction period are capitalized.
B.
Subsequent costs are included in the asset’s carrying amount or recognized as a separate asset, as appropriate, only when it is probable that future economic benefits associated with the item will flow to the Group and the cost of the item can be reliably measured. The carrying amount of the replaced component is derecognized. All other repairs and maintenance are charged to profit or loss as incurred.
C.
Land is not depreciated. The cost model is applied to other property, plant and equipment which is depreciated on a straight-line basis. Each component of an item of property, plant, and equipment with a cost that is significant in relation to the total cost of the item is depreciated separately.
D.
The assets’ residual values, useful lives and depreciation methods are reviewed, and adjusted if appropriate, at each financial year-end or earlier if events and circumstances warrant. If expectations for the assets’ residual values and useful lives differ from previous estimates or the patterns of consumption of the assets’ future economic benefits embodied in the assets have changed significantly, any change is accounted for as a change in estimate under IAS 8, ‘Accounting Policies, Changes in Accounting Estimates and Errors’, from the date of the change. The estimated useful lives of property, plant and equipment are as follows:
Buildings
44 years
Testing equipment
3 years ~ 8 years
Office equipment
3 years ~ 5 years
Leasehold assets
5 years ~ 10 years
Leasehold improvements
1 years ~ 5 years
(10)
Leased assets/ lessee
A.
Based on the terms of a lease contract, a lease is classified as a finance lease if the Group assumes substantially all the risks and rewards incidental to ownership of the leased asset.
(a)
A finance lease is recognized as an asset and a liability at the lease’s commencement at the lower of the fair value of the leased asset or the present value of the minimum lease payments.
(b)
The minimum lease payments are apportioned between the finance charges and the reduction of the outstanding liability. The finance charges are allocated to each period over the lease term so as to produce a constant periodic rate of interest on the remaining balance of the liability.
(c)
Property, plant and equipment held under finance leases are depreciated over their estimated useful lives. If there is no reasonable certainty that the Group will obtain ownership at the end of the lease, the asset shall be depreciated over the shorter of the lease term and its useful life.
B.
Payments made under an operating lease (net of any incentives received from the lessor) are recognized in profit or loss on a straight-line basis over the lease term.
(11)
Intangible assets
A.
Professional technology, mainly patents and technology knowledge, which the Group acquired from third parties, is stated at cost and amortized on a straight-line basis over 10 years.
B.
Computer software is stated at cost and amortized on a straight-line basis over its contract terms of 1 to 4 years.
(12)
Impairment of non-financial assets The Group assesses at each balance sheet date the recoverable amounts of those assets where there is an indication of impairment. An impairment loss is recognized for the amount by which the asset’s carrying amount exceeds its recoverable amount. The recoverable amount is the higher of an asset’s fair value less costs to sell or value in use. When the circumstances or reasons for recognizing impairment loss for an asset in prior years no longer exist or diminish, the impairment loss is reversed. The increased carrying amount due to reversal should not be more than what the depreciated or amortized historical cost would have been if the impairment had not been recognized.
(13)
Borrowings Borrowings are recognized initially at fair value, net of transaction costs incurred. Borrowings are subsequently stated at amortized cost; any difference between the proceeds (net of transaction costs) and the redemption value is recognized in profit or loss over the period of the borrowings using the effective interest method.
(1 4 )
Derecognition of financial liabilities A financial liability (or a part of a financial liability) is derecognized when the obligation specified in the contract is either discharged or cancelled or expires.
(1 5 )
Provisions Decommissioning provisions are recognized when the Group has a present legal or constructive obligation as a result of past events, and it is probable that an outflow of economic resources will be required to settle the obligation and the amount of the obligation can be reliably estimated. Provisions are measured at the present value of the expenditures expected to be required to settle the obligation on the balance sheet date, which is discounted using a pre-tax discount rate that reflects the current market assessments of the time value of money and the risks specific to the obligation. When discounting is used, the increase in the provision due to passage of time is recognized as interest expense. Provisions are not recognized for future operating losses.
(1 6 )
Employee benefits
A.
Short-term employee benefits Short-term employee benefits are measured at the undiscounted amount of the benefits expected to be paid in respect of service rendered by employees in a period and should be recognized as expenses in that period when the employees render service.
B.
Pensions
(a)
Defined contribution plans For defined contribution plans, the contributions are recognized as pension expensen on an accrual basis. Prepaid contributions are recognized as an asset to the extent of a cash refund or a reduction in the future payments.
(b)
Defined benefit plans
i .
Net obligation under a defined benefit plan is defined as the present value of an amount of pension benefits that employees will receive on retirement for their services with the Group in current period or prior periods. The liability recognized is the present value of the defined benefit obligation at the balance sheet date less the fair value of plan assets. The defined benefit net obligation is calculated annually by independent actuaries using the projected unit credit method. The rate used to discount is determined by using interest rates of government bonds (at the balance sheet date) of a currency and term consistent with those of the employment benefit obligations.
ii.
Remeasurements arising on defined benefit plans are recognized in other comprehensive income in the period in which they arise and are recorded as retained earnings.
(1 7 )
Employee share-based payment
A. (a)
For the equity-settled share-based payment arrangements, the employee services received are measured at the fair value of the equity instruments granted at the grant date, and are recognized as compensation cost over the vesting period, with a corresponding adjustment to equity. The fair value of the equity instruments granted shall reflect the impact of market vesting conditions. Compensation cost is subject to adjustment based on the service conditions that are expected to be satisfied and the estimates of the number of equity instruments that are expected to vest at each balance sheet date. Ultimately, the amount of compensation cost recognized is based on the number of equity instruments that eventually vest.
(b)
Whenever share options expire, the previous compensation costs recognized in “Capital surplus – Share options” are reclassified as “Capital surplus – Additional paid-in capital”.
B.
Restricted stocks:
(a)
Restricted stocks issued to employees are measured at the fair value of the equity instruments granted at the grant date subtracting the subscription price of NT$10 (in dollars), and are recognized as compensation cost over the vesting period. The Group has set the date when employees signed the agreement as the grant date of restricted stocks.
(b)
For restricted stocks where those stocks do not restrict distribution of dividends to employees and employees are not required to return the dividends received if they resign during the vesting period, the Group recognizes the fair value of the dividends received by the employees who are expected to resign during the vesting period as compensation cost at the date of dividend declaration.
(c)
For restricted stocks where employees have to pay to acquire those stocks, if employees resign during the vesting period, they must return the stocks to the Group and the Group must refund their payments on the stocks based on the original subscription price, the Group recognizes the payments from the employees who are expected to resign during the vesting period as liabilities at the grant date, and recognizes the payments from the employees who are expected to be eventually vested with the stocks in “Capital surplus – Restricted stocks”.
(1 8 )
Income tax
A.
The tax expense for the period comprises current and deferred tax. Tax is recognized in profit or loss, except to the extent that it relates to items recognized in other comprehensive income or items recognized directly in equity, in which cases the tax is recognized in other comprehensive income or equity, respectively.
B.
The current income tax expense is calculated on the basis of the tax laws enacted or substantively enacted at the balance sheet date in the countries where the Company and its subsidiaries operate and generate taxable income. Management periodically evaluates positions taken in tax returns with respect to situations in accordance with applicable tax regulations. It establishes provisions where appropriate based on the amounts expected to be paid to the tax authorities.
C.
Deferred tax is recognized, using the balance sheet liability method, on temporary differences arising between the tax bases of assets and liabilities and their carrying amounts in the consolidated balance sheet. However, the deferred tax is not accounted for if it arises from initial recognition of an asset or liability in a transaction other than a business combination that at the time of the transaction affects neither accounting nor taxable profit or loss. Deferred tax is provided on temporary differences arising on investments in subsidiaries, except where the timing of the reversal of the temporary difference is controlled by the Group and it is probable that the temporary difference will not reverse in the foreseeable future. Deferred tax is determined using tax rates (and laws) that have been enacted or substantially enacted by the balance sheet date and are expected to apply when the related deferred tax asset is realized or the deferred tax liability is settled.
D.
Deferred tax assets are recognized only to the extent that it is probable that future taxable profit will be available against which the temporary differences can be utilized. At each balance sheet date, unrecognized and recognized deferred tax assets are reassessed.
E.
Current income tax assets and liabilities are offset and the net amount reported in the balance sheet when there is a legally enforceable right to offset the recognized amounts and there is an intention to settle on a net basis or realize the asset and settle the liability simultaneously. Deferred tax assets and liabilities are offset on the balance sheet when the entity has the legally enforceable right to offset current tax assets against current tax liabilities and they are levied by the same taxation authority on either the same entity or different entities that intend to settle on a net basis or realize the asset and settle the liability simultaneously.
F.
A deferred tax asset shall be recognized for the carryforward of unused tax credits resulting from research and development expenditures and employees’ training costs to the extent that it is possible that future taxable profit will be available against which the unused tax credits can be utilized.
( 19 )
Common shares
A.
Common shares are classified as equity. Incremental costs directly attributable to the issue of new shares or stock options are shown in equity as a deduction, net of tax, from the proceeds.
B.
Where the Company repurchases the Company’s equity share capital that has been issued, the consideration paid, including any directly attributable incremental costs (net of income taxes) is deducted from equity attributable to the Company’s equity holders. Where such shares are subsequently reissued, the difference between their book value and any consideration received, net of any directly attributable incremental transaction costs and the related income tax effects, is included in equity attributable to the Company’s equity holders.
(2 0 )
Revenue recognition The Group’s revenue is comprised of up-front payments and milestone payments under authorization collaboration and development contracts, and sales-based royalty payment under royalty contracts.
A.
The Group’s authorization collaboration and development transactions generally authorizes intellectual property rights of the drug products to pharmaceutical companies. Though the Group will continuously provide research and development services on the drug products, pharmaceutical companies could make use of the research and development outcome at any time. Pharmaceutical companies pay a non-refundable up-front payment upon signing of the contracts, and make milestone payments upon each milestone achieved. Based on the Group’s assessment, the Group uses its proprietary drug delivery technologies to continue the research and development related services, which are unique such that pharmaceutical companies would have difficulty finding another service provider who offers the same services in terms of continuing research and development on the authorized drug products. The authorization and subsequent research and development services provided by the Group are bonded and highly interrelated and therefore not distinct and as such are accounted for as one performance obligation to be delivered over time. At the inception of an agreement that includes research and development milestone payments, the Group evaluates each milestone to determine when and how much of the milestone to be included in the transaction price. The Group first estimates the amount of the milestone payment that the Group could receive using the most likely amount approach. The Group primarily uses the most likely amount approach as that approach is generally most predictive for milestone payments with a binary outcome. Then, the Group considers whether any portion of that estimated amount is subject to the variable consideration constraint (that is, whether it is probable that a significant reversal of cumulative revenue would not occur upon resolution of the uncertainty.) The Group updates the estimate of variable consideration included in the transaction price at each reporting date which includes updating the assessment of the likely amount of consideration and the application of the constraint to reflect current facts and circumstances. The revenue is recognized based on the transaction price, excluding variable considerations considered not achievable, and the stage of completion, which is measured by the proportion of contract costs incurred for research and development services as of the financial reporting date to the estimated total research and development costs for the authorization collaboration and development contracts. As the Group’s inputs, including costs of Contract Research Organizations, Contract Manufacture Organizations, and medicines, which have direct relationship with the transfer of control of services to customers, the Group uses the cost incurred method to measure progress towards complete satisfaction of a performance obligation. The Group evaluates the measure of progress each reporting period and, if necessary, adjust the measure of performance and related revenue recognition. The customer pays at the time specified in the payment schedule. If the services rendered exceed the payment, a contract asset is recognized. If the payments exceed the services rendered, a contract liability is recognized. A contract liability is recognized as revenue through the performance obligation is satisfied over time.
B.
The Group also entered into contracts with customers, where the Group is entitled to a sales-based royalty in exchange for a license of manufacturing and the right to sell pharmaceutical products. In accordance with the contracts, the Group will not undertake any activities that will significantly affect the intellectual property to which the customer has rights. The nature of the Group’s promise in granting a license is a promise to provide a right to use the Group’s intellectual property and therefore the revenue is recognized when transferring the license to a customer at a point in time. The Group recognizes revenue at the later of when the performance obligation has been satisfied and the subsequent sale occurs.
C.
Given that the period between the transfer of promised services to customers and payment by customers exceed one year for authorization collaboration and development contracts, the transaction price is adjusted using the discount rate that would be reflected in a separate financing transaction between the Group and its customers at contract inception. The discount rate would reflect the credit characteristics of the Group receiving funding from financial institution.
(2 1 )
Research and development costs Research and development costs that do not meet the criteria of internally generated intangible assets of IAS 38 “Intangible Assets” are expensed in the period in which it is incurred.
(2 2 )
Government grants Government grants are recognized at their fair value only when there is reasonable assurance that the Group will comply with any conditions attached to the grants and the grants will be received. Government grants are recognized in profit or loss on a systematic basis over the periods in which the Group recognizes expenses for the related costs for which the grants are intended to compensate.
(2 3 )
Operating segments Operating segments are reported in a manner consistent with the internal reporting provided to the chief operating decision-maker. The Group’s chief operating decision-maker is responsible for allocating resources and assessing performance of the operating segments.
(2 4 )
Convenience translation into U.S. dollar amounts The Group maintains its accounts and expresses its consolidated financial statements in New Taiwan dollars. For convenience purposes, U.S. dollar amounts presented in the accompanying consolidated financial statements have been translated from New Taiwan dollars to U.S. dollars at the noon buying rate in the City of New York for cable transfers as certified for customs purposes by the Federal Reserve Bank of New York as of December 31, 2018, which was NT$30.61 to US$1.00. These convenience translations should not be construed as representations that the New Taiwan dollar amounts have been, or could in the future be, converted into U.S. dollars at this or any other rate of exchange.</t>
  </si>
  <si>
    <t>Critical Accounting Estimates and Key Sources of Assumption Uncertainty</t>
  </si>
  <si>
    <t>Disclosure Of Changes In Accounting Estimates [Abstract]</t>
  </si>
  <si>
    <t xml:space="preserve">5.
CRITICAL ACCOUNTING ESTIMATES AND KEY SOURCES OF ASSUMPTION UNCERTAINTY The preparation of these consolidated financial statements requires management to make critical judgements in applying the Group’s accounting policies and make critical assumptions and estimates concerning future events. Assumptions and estimates may differ from the actual results and are continually evaluated and adjusted based on historical experience and other factors. Such assumptions and estimates have a significant risk of causing a material adjustment to the carrying amounts of assets and liabilities within the next financial year; and the related information is addressed below:
(1)
Critical judgements in applying the Group’s accounting policies: The Group provides authorization collaboration and development services to its customers, which generally includes authorization of intellectual property rights of drug products to pharmaceutical companies together with continuing research and development services, which pharmaceutical companies can access and make use of the research outcome at any time. In determining the performance obligations under authorization collaboration and development contracts, the Group takes into account the guidance IFRS 15 par. 29: Factors that indicate that an entity’s promise to transfer a good or service to a customer is separately identifiable (in accordance with paragraph 27(b)) include, but are not limited to, the following: a.The entity does not provide a significant service of integrating the good or service with other goods or services promised in the contract into a bundle of goods or services that represent the combined output for which the customer has contracted. In other words, the entity is not using the good or service as an input to produce or deliver the combined output specified by the customer. b.The good or service does not significantly modify or customize another good or service promised in the contract. c.The good or service is not highly dependent on, or highly interrelated with, other goods or services promised in the contract. For example, the fact that a customer could decide to not purchase the good or service without significantly affecting the other promised goods or services in the contract might indicate that the good or service is not highly dependent on, or highly interrelated with, those other promised goods or services. Based on the Group’s assessment, the Group uses its proprietary drug delivery technologies to continue the research and development related services, which are unique, and based on the intellectual property rights authorized and therefore, pharmaceutical companies would have difficulty finding alternative service provider in offering the same services. In addition, the authorization and subsequent research and development services provided by the Group are bonded and highly interrelated and therefore not distinct and are identified as one performance obligation to be delivered over time.
(2)
Critical accounting estimates and assumptions: Revenue recognition The Group accounts for all the authorization and subsequent research and development services as one performance obligation and recognizes revenue based on the transaction price and the stage of completion, which is measured by the proportion of contract costs incurred for research and development services as of the financial reporting date to the estimated total research and development costs for the authorization collaboration and development contracts. The estimated total research and development costs would be affected by the progress of research and development, development of pharmaceutical products, collaboration with pharmaceutical companies, clinical trials, etc. The Group reassesses the reasonableness of estimates periodically </t>
  </si>
  <si>
    <t>Details of Significant Accounts</t>
  </si>
  <si>
    <t>Additional Disclosures Related To Regulatory Deferral Accounts [Abstract]</t>
  </si>
  <si>
    <t>6.
DETAILS OF SIGNIFICANT ACCOUNTS
(1)
Cash and cash equivalents
December 31,
2017
2018
NT$000
NT$000
US$000
Cash on hand
$
81
$
56
$
2
Checking and demand deposits
547,232
807,428
26,378
Time deposits
404,400
—
—
$
951,713
$
807,484
$
26,380
The Group transacts with a variety of financial institutions with good credit quality to disperse credit risk, so it expects that the probability of counterparty default is remote.
(2)
Financial assets at amortized cost
December 31,
Items
2017
2018
Current items:
NT$000
NT$000
US$000
Time deposit with maturity over three months
$
—
$
307,150
$
10,034
Amounts recognized in profit or loss in relation to financial assets at amortized cost are listed below:
December 31,
Items
2017
2018
NT$000
NT$000
US$000
Interest income
$
—
$
380
$
12
( 3 )
Accounts receivable
December 31,
2017
2018
NT$000
NT$000
US$000
Accounts receivable
$
26,754
$
27,475
$
898
Less: Allowance for doubtful accounts
(18,132
)
(18,132
)
(593
)
$
8,622
$
9,343
$
305
A.
The Group does not hold any collateral as security
B.
The ageing analysis of accounts receivable is as follows:
December 31,
2017
2018
NT$000
NT$000
US$000
Not past due
$
8,622
$
9,343
$
305
Up to 30 days
—
—
—
31 to 90 days
—
—
—
91 to 180 days
—
—
—
Over 181 days
18,132
18,132
593
$
26,754
$
27,475
$
898
The above ageing analysis was based on past due date.
C.
Information relating to credit risk of accounts receivable is provided in Note 12(2):
( 4 )
Prepayments
December 31,
2017
2018
NT$000
NT$000
US$000
Net input VAT
$
36,103
$
40,614
$
1,326
Prepaid repair expense
7,042
1,580
52
Prepaid insurance expense
1,068
1,568
51
Prepaid handling charges
1,352
1,294
42
Prepaid rent
301
487
16
Prepaid expense for medical research
1,850
3
1
Prepaid service charges
15,742
—
—
Others
7,942
10,965
358
$
71,400
$
56,511
$
1,846
( 5 )
Property, plant and equipment
A.
The details of property, plant and equipment are as follows:
Land
Buildings
Testing equipment
Office equipment
Leasehold assets
Leasehold improvements
Total
NT$000
NT$000
NT$000
NT$000
NT$000
NT$000
NT$000
At January 1, 2017
Cost
$
14,962
$
29,532
$
66,266
$
16,235
$
100,070
$
72,504
$
299,569
Accumulated depreciation
—
(4,703
)
(34,843
)
(9,458
)
(30,239
)
(41,383
)
(120,626
)
$
14,962
$
24,829
$
31,423
$
6,777
$
69,831
$
31,121
$
178,943
2017
Opening net book amount
$
14,962
$
24,829
$
31,423
$
6,777
$
69,831
$
31,121
$
178,943
Additions
—
—
12,069
2,840
—
1,072
15,981
Disposals
—
—
—
(4
)
—
—
(4
)
Reclassifications
—
—
(25,390
)
—
25,642
(252
)
—
Transfer (Note)
—
—
1,256
—
—
—
1,256
Depreciation charges
—
(657
)
(4,045
)
(3,581
)
(20,983
)
(12,660
)
(41,926
)
Net exchange differences
—
—
(376
)
20
(1
)
(58
)
(415
)
$
14,962
$
24,172
$
14,937
$
6,052
$
74,489
$
19,223
$
153,835
At December 31, 2017
Cost
$
14,962
$
29,532
$
40,708
$
18,329
$
98,170
$
73,014
$
274,715
Accumulated depreciation
—
(5,360
)
(25,771
)
(12,277
)
(23,681
)
(53,791
)
(120,880
)
$
14,962
$
24,172
$
14,937
$
6,052
$
74,489
$
19,223
$
153,835
Land
Buildings
Testing equipment
Office equipment
Leasehold assets
Leasehold improvements
Total
NT$000
NT$000
NT$000
NT$000
NT$000
NT$000
NT$000
At January 1, 2018
Cost
$
14,962
$
29,532
$
40,708
$
18,329
$
98,170
$
73,014
$
274,715
Accumulated depreciation
—
(5,360
)
(25,771
)
(12,277
)
(23,681
)
(53,791
)
(120,880
)
$
14,962
$
24,172
$
14,937
$
6,052
$
74,489
$
19,223
$
153,835
2018
Opening net book amount
$
14,962
$
24,172
$
14,937
$
6,052
$
74,489
$
19,223
$
153,835
Additions
—
—
34,802
1,318
—
5,950
42,070
Disposals
—
—
(9
)
—
—
—
(9
)
Reclassifications
—
—
9,114
1,847
(7,679
)
(1,847
)
1,435
Transfer (Note)
—
—
143
—
—
—
143
Depreciation charges
—
(656
)
(6,143
)
(3,157
)
(19,840
)
(9,519
)
(39,315
)
Net exchange differences
—
—
87
(4
)
—
3
86
$
14,962
$
23,516
$
52,931
$
6,056
$
46,970
$
13,810
$
158,245
At December 31, 2018
Cost
$
14,962
$
29,532
$
82,584
$
19,878
$
50,013
$
77,208
$
274,177
Accumulated depreciation
—
(6,016
)
(29,653
)
(13,822
)
(3,043
)
(63,398
)
(115,932
)
$
14,962
$
23,516
$
52,931
$
6,056
$
46,970
$
13,810
$
158,245
At December 31, 2018 (US$000)
Cost
$
489
$
965
$
2,698
$
649
$
1,634
$
2,522
$
8,957
Accumulated depreciation
—
(197
)
(969
)
(451
)
(99
)
(2,071
)
(3,787
)
$
489
$
768
$
1,729
$
198
$
1,535
$
451
$
5,170
Note: Transferred from prepayments for equipment (shown as “Other non-current assets”).
B.
Information about the investing activities that were partially paid by cash is provided in Note 6(26).
C.
Information about the leasehold assets is provided in Note 6(11).
D.
Information about the property, plant and equipment that were pledged to others as collateral is provided in Note 8.
( 6 )
Intangible assets A.The details of intangible assets are as follows:
Professional technology
Computer software
Total
NT$000
NT$000
NT$000
At January 1, 2017
Cost
$
49,239
$
17,589
$
66,828
Accumulated amortization
(41,299
)
(12,216
)
(53,515
)
$
7,940
$
5,373
$
13,313
2017
Opening net book amount
$
7,940
$
5,373
$
13,313
Additions
—
5,706
5,706
Transfers (Note)
—
227
227
Amortization charges
(5,102
)
(5,468
)
(10,570
)
Net exchange differences
(39
)
—
(39
)
Closing net book amount
$
2,799
$
5,838
$
8,637
At December 31, 2017
Cost
$
49,114
$
23,522
$
72,636
Accumulated amortization
(46,315
)
(17,684
)
(63,999
)
$
2,799
$
5,838
$
8,637
Professional technology
Computer software
Total
NT$000
NT$000
NT$000
At January 1, 2018
Cost
$
49,114
$
23,522
$
72,636
Accumulated amortization
(46,315
)
(17,684
)
(63,999
)
$
2,799
$
5,838
$
8,637
2018
Opening net book amount
$
2,799
$
5,838
$
8,637
Additions
—
3,537
3,537
Amortization charges
(2,799
)
(5,345
)
(8,144
)
$
—
$
4,030
$
4,030
At December 31, 2018
Cost
$
49,290
$
27,058
$
76,438
Accumulated amortization
(49,290
)
(23,028
)
(72,318
)
$
—
$
4,030
$
4,030
At December 31, 2018 (US$000)
Cost
$
1,610
$
884
$
2,494
Accumulated amortization
(1,610
)
(753
)
(2,363
)
$
—
$
131
$
131
(Note): Transferred from prepayments for equipment (shown as “Other non-current assets”). B.Information about the investing activities that were partially paid by cash is provided in Note 6(26). C.The details of the amortization charges of intangible assets (recorded in “Operating expenses”) are as follows:
Years ended December 31,
2017
2018
NT$000
NT$000
US$000
General and administrative expenses
$
3,001
$
2,983
$
97
Research and development expenses
7,569
5,161
169
$
10,570
$
8,144
$
266
( 7 )
Other non-current assets
December 31,
2017
2018
NT$000
NT$000
US$000
Refundable deposits
$
27,188
$
18,930
$
619
Prepaid expense for medical research-non-current
20,000
20,000
653
Prepayments for equipment
923
27,942
913
$
48,111
$
66,872
$
2,185
( 8 )
Short-term borrowings
Type of borrowings
December 31,
2017
2018
NT$000
NT$000
US$000
Bank unsecured borrowings
$
46,000
$
46,000
$
1,503
Interest rate
1.95%~2.10%
1.95% ~2.10%
1.95% ~2.10%
Credit line
$
—
$
—
$
—
Interest expense recognized in profit or loss amounted to NT$942 thousand and NT$942 thousand (US$31 thousand) for the years ended December 31, 2017 and 2018, respectively.
( 9 )
Other payables
December 31,
2017
2018
NT$000
NT$000
US$000
Research expenses
$
33,742
$
97,930
$
3,199
Service expenses
9,825
48,137
1,573
Salaries and bonuses
30,539
31,049
1,014
Payables on machinery, equipment and intangible assets
—
3,677
120
Medical research expenses
4,697
2,707
89
Labor and health insurance
2,218
2,191
72
Repair expenses
6,668
676
22
Other accrued expenses
5,852
19,901
650
$
93,541
$
206,268
$
6,739
( 10 )
Long-term borrowings
Type of loans
Borrowing period and repayment term
Interest rate
Collateral
December 31, 2017
NT$000
Taiwan Cooperative Bank - secured borrowings
Note 1
1.85%
Note 5
$
37,750
Taiwan Cooperative Bank - secured borrowings
Note 2
1.85%
Note 5
32,300
70,050
Less: Current portion (Shown as “Other current liabilities”)
(3,873
)
$
66,177
Type of loans
Borrowing period and repayment term
Interest rate
Collateral
December 31, 2018
NT$000
US$000
Taiwan Cooperative Bank - secured borrowings
Note 1
1.85%
Note 5
$
37,277
$
1,218
Taiwan Cooperative Bank - secured borrowings
Note 2
1.85%
Note 5
28,900
944
Cathay Bank - secured borrowings
Note 3 and 4
5.25%
Note 5
368,580
12,041
434,757
14,203
Less: Current portion (Shown as “Other current liabilities”)
(66,747
)
(2,180
)
$
368,010
$
12,023
Note 1:
The Company entered into a long-term loan contract with Taiwan Cooperative Bank on September 1, 2015 in the amount of NT$37,750 thousand (US$1,233 thousand). The contract period is from September 2015 to September 2035. The interest is payable monthly for the first 3 years and payable monthly along with the same amount of principal starting from the fourth year.
Note 2:
The Company entered into a mid-term loan contract with Taiwan Cooperative Bank on September 4, 2015 in the amount of NT$34,000 thousand (US$1,111 thousand). The contract period is from September 2015 to September 2022. The interest is payable monthly for the first 2 years and payable semi-annually along with 5% (NT$1,700 thousand (US$56 thousand)) of the principal starting from September 2017. The remaining 50% of principal (NT$17,000 thousand (US$555 thousand)) is required to be repaid in September 2022.
Note 3:
The Company and its subsidiary, TLC Biopharmaceuticals, Inc. (“TLC US”) entered into a loan and security agreement with Cathay Bank on June 14, 2018 in the amount of US$12 million. The contract period was from June 2018 to December 2020. The interest is payable monthly for the first six months and payable monthly along with the same amount of principal starting from January 2019. The Company repaid the loan in full amount in November 2018 and the agreement was terminated.
Note 4:
The Company and its subsidiary, TLC US entered into a loan and security agreement with Cathay Bank on December 27, 2018 in the amount of US$12 million. The contract period is from December 2018 to June 2020. The interest is payable monthly for the first six months and payable monthly along with the same amount of principal starting from July 2019. Note 5:
A.
According to the above two bank loan contracts with Taiwan Cooperative Bank, the Company is restricted from paying cash dividends or other distributions on the common shares and Taiwan Cooperative Bank retains the right in requesting the Company to raise paid-in capital or to improve financial structure if certain conditions are met.
B.
According to the above loan and security agreement with Cathay Bank, if the Company or TLC US violate any of the following covenants, Cathay Bank has the right to demand, among other things, that the Company and TLC US repay the outstanding loan early: (i)The Group must maintain an adjusted quick ratio (“Adjusted Quick Ratio”) of at least a minimum of 2.25 to 1.00 and (ii) the Group must maintain an adjusted tangible net worth (“Adjusted Tangible Net Worth”) of no less than US$12 million as per its quarterly and yearly consolidated financial statements. “Adjusted Quick Ratio” means a ratio of cash and cash equivalents plus net trade receivables to the amount of principal payments owing to Cathay Bank under this contract for the next 12 months plus all other current liabilities. “Adjusted Tangible Net Worth” means the differences between the value of the capital stock, partnership interests, or limited liability company interests of the company and TLC US (and their respective subsidiaries), minus intangible assets, plus deferred revenue. The Company was in compliance with all of the loan covenants as of December 31, 2018. Accordingly, the entire debt balance for this loan has been classified as non-current liability at December 31, 2018. On April 25, 2019, the Company entered into an amendment to the loan and security agreement with Cathay Bank, pursuant to which the applicability of the above-mentioned loan covenants was deferred until September 30, 2019 (and tested as of the last day of each quarter going forward). The loan and security agreement with Cathay Bank also prohibits the Company from paying cash dividends or making distributions on account of the Company’s capital stock without the consent of Cathay Bank, subject to certain exceptions.
C.
As of December 31, 2017 and 2018, the undrawn loan facilities amounted to NT$2,750 thousand and NT$6,632 thousand (US$216 thousand), respectively. The information about the Group’s liquidity risk is provided in Note 12(2)C(c).
(1 1 )
Finance lease liabilities The Group leases testing equipment under finance leases. Future minimum lease payments and their present values as of December 31, 2017 and 2018 are as follows:
December 31, 2017
Total finance lease liabilities
Future finance charges
Present value of finance lease liabilities
NT$000
NT$000
NT$000
Current
Not later than one year (Note)
$
48,466
($
466
)
$
48,000
Non-current
Later than one year but not later than two years (Note)
4,008
(8
)
4,000
$
52,474
($
474
)
$
52,000
December 31, 2018
Total finance lease liabilities
Future finance charges
Present value of finance lease liabilities
NT$000
NT$000
NT$000
Current
Not later than one year (Note)
$
24,583
($
583
)
$
24,000
Non-current
Later than one year but not later than two years (Note)
24,198
(198
)
24,000
$
48,781
($
781
)
$
48,000
December 31, 2018
Total finance lease liabilities
Future finance charges
Present value of finance lease liabilities
US$000
US$000
US$000
Current
Not later than one year (Note)
$
803
($
19
)
$
784
Non-current
Later than one year but not later than two years (Note)
791
(7
)
784
$
1,594
($
26
)
$
1,568
Note:
Shown as “Other current liabilities” and “Other non-current liabilities”, respectively.
(1 2 )
Pensions A. Defined benefit plan
(a)
The Company has a defined benefit pension plan in accordance with the Labor Standards Act, covering all regular employees’ service years prior to the enforcement of the Labor Pension Act on July 1, 2005 and service years thereafter of employees who chose to continue to be subject to the pension mechanism under the Labor Standards Act. Under the defined benefit pension plan, two units are accrued for each year of service for the first 15 years and one unit for each additional year thereafter, subject to a maximum of 45 units. Pension benefits are based on the number of units accrued and the average monthly salaries and wages of the last 6 months prior to retirement. The Company contributes monthly an amount equal to 2% of the employees’ monthly salaries and wages to the retirement fund deposited with Bank of Taiwan, the trustee, under the name of the independent retirement fund committee. Also, the Company would assess the balance in the aforementioned labor pension reserve account by December 31, every year. If the account balance is insufficient to pay the pension calculated by the aforementioned methods to the employees expected to qualify for retirement in the following year, the Company will make contributions to cover for the deficit by the following March.
(b)
The amounts recognized in the balance sheet are as follows:
December 31,
2017
2018
NT$000
NT$000
US$000
Present value of defined benefit obligations
$
6,421
$
7,064
$
231
Fair value of plan assets
(1,319
)
(1,560
)
(51
)
Net defined benefit liability
$
5,102
$
5,504
$
180
(c)
Movements in net defined benefit liabilities are as follows:
Year ended December 31, 2017
Present value of defined benefit obligations
Fair value of plan assets
Net defined benefit liability
NT$000
NT$000
NT$000
Balance at January 1
$
6,141
($
1,086
)
$
5,055
Current service cost
59
—
59
Interest expense / income
105
(18
)
87
6,305
(1,104
)
5,201
Remeasurements:
Change in financial assumptions
312
—
312
Experience adjustments
(196
)
8
(188
)
116
8
124
Pension fund contribution
—
(223
)
(223
)
Balance at December 31
$
6,421
($
1,319
)
$
5,102
Year ended December 31, 2018
Present value of defined benefit obligations
Fair value of plan assets
Net defined benefit liability
NT$000
NT$000
NT$000
Balance at January 1
$
6,421
($
1,319
)
$
5,102
Interest expense / income
83
(17
)
66
6,504
(1,336
)
5,168
Remeasurements:
Change in financial assumptions
162
—
162
Experience adjustments
398
(33
)
365
560
(33
)
527
Pension fund contribution
—
(191
)
(191
)
Balance at December 31
$
7,064
($
1,560
)
$
5,504
Balance at December 31 (US$000)
$
231
($
51
)
$
180
(d)
The Bank of Taiwan was commissioned to manage the Fund of the Company’s defined benefit pension plan in accordance with the Fund’s annual investment and utilization plan and the “Regulations for Revenues, Expenditures, Safeguard and Utilization of the Labor Retirement Fund” (Article 6: The scope of utilization for the Fund includes deposit in domestic or foreign financial institutions, investment in domestic or foreign listed, over-the-counter, or private placement equity securities, and investment in domestic or foreign real estate securitization products, etc.). With regard to the utilization of the Fund, its minimum earnings in the annual distributions on the final financial statements shall be no less than the earnings attainable from the amounts accrued from two-year time deposits with the interest rates offered by local banks. If the earnings is less than aforementioned rates, government shall make payment for the deficit after being authorized by the Regulator. The Company has no right to participate in managing and operating that fund and hence the Company is unable to disclose the classification of plan asset fair value in accordance with IAS 19 paragraph 142. The composition of fair value of plan assets as of December 31, 2017 and 2018 is given in the Annual Labor Retirement Fund Utilization Report announced by the government.
(e)
The principal actuarial assumptions used were as follows:
Years ended December 31,
2017
2018
Discount rate
1.30
%
1.10
%
Future salary increases
2.00
%
2.00
% Assumptions regarding future mortality experience are set based on actuarial valuation in accordance with the 5th version of Taiwan Standard Ordinary Experience Mortality Tables. The present value of defined benefit obligation is affected whenever there is change in main actuarial assumption. The sensitivity analysis is as follows:
Discount rate
Future salary increases
Increase 0.25%
Decrease 0.25%
Increase 0.25%
Decrease 0.25%
NT$000
NT$000
NT$000
NT$000
December 31, 2017
Effect on present value of defined benefit obligations
($
197
)
$
205
$
186
($
181
)
Discount rate
Future salary increases
Increase 0.25%
Decrease 0.25%
Increase 0.25%
Decrease 0.25%
NT$000
NT$000
NT$000
NT$000
December 31, 2018
Effect on present value of defined benefit obligations
($
201
)
$
209
$
189
($
183
)
December 31, 2018
Effect on present value of defined benefit obligation
($
7
)
$
7
$
6
($
6
) The sensitivity analysis above was arrived at based on the assumption that other conditions remain unchanged. In practice, more than one assumption may change all at once. The method of analyzing sensitivity and the method of calculating net pension liability in the balance sheet are the same..
(f)
Expected contributions to the defined benefit pension plans of the Company for the year ending December 31, 2019 is NT$194 thousand (US$6 thousand).
(g)
As of December 31, 2018, the weighted average duration of the retirement plan is 15 years. The analysis of timing of the future pension payment is as follows:
NT$000
US$000
Within 1 year
$
—
$
—
1-2 year(s)
—
—
2-5 years
462
15
6-10 years
2,753
90
$
3,215
$
105
B.
Defined contribution plans Effective July 1, 2005, the Company has established a defined contribution pension plan (the “New Plan”) under the Labor Pension Act (the “Act”), covering all regular employees with R.O.C. nationality. Under the New Plan, the Company contributes monthly an amount based on 6% of the employees’ monthly salaries and wages to the employees’ individual pension accounts at the Bureau of Labor Insurance. The benefits accrued are paid monthly or in lump sum upon termination of employment. The pension costs under the defined contribution pension plan of the Company for the years ended December 31, 2017 and 2018 are NT$8,676 thousand and NT$8,843thousand (US$289 thousand), respectively.
C.
The subsidiaries have defined contribution plans in accordance with the local regulations, and contributions are based on a certain percentage of employees’ salaries and wages. Other than the yearly contributions, the subsidiaries have no further obligations. The pension costs of the subsidiaries for the years ended December 31, 2017 and 2018 were NT$1,423 thousand and NT$1,487 (US$49 thousand), respectively.
(1 3 )
Share-based payment
A.
For the years ended December 31, 2016, 2017, and 2018 the Company’s equity-settled share-based payment arrangements are as follows:
Type of arrangement
Grant date
Quantity granted (in thousands)
Contract period
Vesting conditions
Employee stock options
2012.05.08
62.8
5 years
Gradually vested after 2 year service (Note 1)
Employee stock options
2013.11.14
883.0
5 years
Gradually vested after 2 year service (Note 1)
Employee stock options
2014.03.20
153.0
5 years
Gradually vested after 2 year service (Note 1)
Employee stock options
2014.08.15
82.3
5 years
Gradually vested after 2 year service (Note 1)
Employee stock options
2015.02.26
1,102.0
5 years
Gradually vested after 2 year service (Note 1)
Employee stock options
2015.04.30
16.0
5 years
Gradually vested after 2 year service (Note 1)
Employee stock options
2015.05.04
35.0
5 years
Gradually vested after 2 year service (Note 1)
Employee stock options
2015.07.30
50.0
5 years
Gradually vested after 2 year service (Note 1)
Employee stock options
2015.10.29
180.0
5 years
Gradually vested after 2 year service (Note 1)
Employee stock options
2016.02.25
1,391.0
5 years
Gradually vested after 2 year service (Note 1)
Employee stock options
2016.08.11
140.0
5 years
Gradually vested after 2 year service (Note 1)
Employee stock options
2016.11.03
73.0
5 years
Gradually vested after 2 year service (Note 1)
Employee stock options
2018.06.29
1,320.0
5 years
Gradually vested after 2 year service (Note 1)
Employee stock options
2018.07.02
65.0
5 years
Gradually vested after 2 year service (Note 1)
Restricted stocks to employees(Note 2)
2014.08.15
307.0
3 years
Service and performance (Note 3)
Restricted stocks to employees(Note 2)
2014.11.14
43.0
3 years
Service and performance (Note 3)
Restricted stocks to employees(Note 2)
2017.11.16
500.0
3 years
(Note 4)
Restricted stocks to employees(Note 2)
2018.07.02
50.0
3 years
(Note 4)
Note 1:
Employees with 2 year service are entitled to 50%; after the 2 year service, the ratio will increase by 1/48 every month for the following 24 months; and employees with 4 year service are entitled to 100%.
Note 2:
The restricted stocks issued by the Company cannot be transferred within the vesting period, but voting rights and dividend rights are not restricted on these stocks. Employees are required to return the stocks but not required to return the dividends received if they resign during the vesting period.
Note 3:
For the employees who are currently working in the Company and whose services have reached 1 year, 2 years and 3 years while achieving targeted performance, which are mainly based on the progress of research and development projects, and they have made certain contribution. The applicable accumulated maximum vested share ratio is 30%, 60% and 100%, respectively.
Note 4:
For the employees who are currently working in the Company and whose services have reached 1 year, 2 years and 3 years without violating the terms of employment agreement entered between the Company and employees, they are entitled to 20%, 30% and 50%, respectively.
B.
Details of the share-based payment arrangements are as follows:
(a)
Employee stock options
2016
Stock options
No. of units (in thousands)
Weighted-average exercise price (in NT dollars)
Options outstanding at beginning of the year
3,148
$
267
Options granted
1,800
155
Options exercised
(145
)
42
Options forfeited
(635
)
237
Options outstanding at end of the year
4,168
231
Options exercisable at end of the year
901
338
Options permitted but not yet granted at end of the year
—
2017
Stock options
No. of units (in thousands)
Weighted-average exercise price (in NT dollars)
Options outstanding at beginning of the year
4,168
$
231
Options forfeited
(655
)
189
Options outstanding at end of the year
3,513
239
Options exercisable at end of the year
1,844
301
Options permitted but not yet granted at end of the year
—
2018
Stock options
No. of units (in thousands)
Weighted-average exercise price (in NT dollars)
Weighted-average exercise price (in US dollars)
Options outstanding at beginning of the year
3,513
$
239
$
8
Options granted
1,385
101
3
Options expired
(831
)
379
12
Options forfeited
(338
)
196
6
Options outstanding at end of the year
3,729
152
5
Options exercisable at end of the year
1,957
188
6
Options permitted but not yet granted at end of the year
415
(b)
Restricted stocks to employees
2016
2017
2018
Shares (in thousands)
Shares (in thousands)
Shares (in thousands)
At January 1
204
111
500
Granted for the year (Note 1)
—
500
50
Expired for the year (Note 2)
(26
)
(31
)
(35
)
Vested/restrictions removed for the year
(67
)
(80
)
(93
)
At December 31
111
500
422
Note 1:
For the restricted stocks granted with the compensation cost accounted for using the fair value method, the fair values on the grant date are calculated based on the closing price on the grant date subtracting the subscription price of NT$10 (in dollars).
N ote 2:
Please refer to Note 6(15)D.
C.
The weighted-average stock price of stock options at exercise dates for the year ended December 31, 2016 was NT$134.73 (in dollars). No stock options were exercised for the year ended December 31, 2017 and 2018.
D .
The expiry date and exercise price of stock options outstanding at the balance sheet dates are as follows:
December 31, 2017
Options outstanding at end of year
Options exercisable at end of year
Exercise price (in dollars)
Quantity (in thousands)
Remaining contractual life (years)
Exercise price (in dollars)
Quantity (in thousands)
Exercise price (in dollars)
NT$
NT$
NT$
$
379
831
0.87
$
379
831
$
379
272
150
1.22
272
142
272
206
60
1.62
206
51
206
246.5
955
2.16
246.5
688
246.5
225
16
2.33
225
11
225
225
35
2.34
225
23
225
148
38
2.58
148
23
148
141
138
2.83
141
75
141
159
1,148
3.15
159
—
—
128.5
69
3.61
128.5
—
—
122
73
3.84
122
—
—
3,513
1,844
December 31, 2018
Options outstanding at end of year
Options exercisable at end of year
Exercise price (in dollars)
Quantity (in thousands)
Remaining contractual life (years)
Exercise price (in dollars)
Quantity (in thousands)
Exercise price (in dollars)
NT$
NT$
NT$
$
249.7
119
0.22
$
249.7
119
$
249.7
191.7
52
0.62
191.7
52
191.7
227.3
820
1.16
227.3
787
227.3
208.4
15
1.33
208.4
14
208.4
208.4
35
1.34
208.4
31
208.4
140.8
38
1.58
140.8
33
140.8
134.7
138
1.83
134.7
109
134.7
150.5
1,063
2.15
150.5
758
150.5
123.7
28
2.61
123.7
16
123.7
118.0
61
2.84
118.0
38
118.0
99.2
1,295
4.49
99.2
—
—
101.2
65
4.50
101.2
—
—
3,729
1,957
December 31, 2018
Options outstanding at end of year
Options exercisable at end of year
Exercise price (in dollars)
Quantity (in thousands)
Remaining contractual life (years)
Exercise price (in dollars)
Quantity (in thousands)
Exercise price (in dollars)
US$
US$
US$
$
8.16
119
0.22
$
8.16
119
8.16
6.26
52
0.62
6.26
52
6.26
7.43
820
1.16
7.43
787
7.43
6.81
15
1.33
6.81
14
6.81
6.81
35
1.34
6.81
31
6.81
4.60
38
1.58
4.60
33
4.60
4.40
138
1.83
4.40
109
4.40
4.92
1,063
2.15
4.92
758
4.92
4.04
28
2.61
4.04
16
4.04
3.85
61
2.84
3.85
38
3.85
3.24
1,295
4.49
3.24
—
—
3.31
65
4.50
3.31
—
3,729
1,957
E.
The fair value of stock options granted on grant date is measured using the Black-Scholes option-pricing model. Relevant information is as follows: Employee stock options
Grant date
June 29, 2018
July 2, 2018
Dividend yield
—
—
Expected volatility
43.59%~44.04%
43.60%~44.03
Risk-free interest rate
0.65%~0.69%
0.65%~0.70%
Expected life (years)
3.5~4.5
3.5~4.5
Per share exercise price (in NT dollars)
$ 100.5 (US$3.28 dollars)
$ 102.5 (US$3.35 dollars)
Weighted average stock options fair value (in NT dollars)
$ 33~37 (US$1.1~1.2 dollars)
$ 33~38 (US$1.1~1.2 dollars)
F.
Expenses incurred on share-based payment transactions are shown below:
Years ended December 31,
2016
2017
2018
NT$000
NT$000
NT$000
US$000
Equity-settled
$
100,573
$
57,149
$
41,386
$
1,352
(1 4 )
Provisions (decommissioning liabilities)
2018
NT$000
At January 1
$
6,922
Used during the year
—
At December 31
$
6,922
At December 31 (US$000)
$
226
Analysis of total provisions is shown below:
December 31, 2017
December 31, 2018
NT$000
NT$000
US$000
Non-current
$
6,922
$
6,922
$
226
In accordance with the requirements specified in the agreements, the Group bears the obligation for the costs of dismantling, removing the asset and restoring the site of its rented office in the future. A provision is recognized for the present value of costs to be incurred for dismantling, removing the asset and restoring the site. It is expected that the provision will be used in 1~4 years.
( 1 5 )
Common stock
A.
As of December 31, 2018, the Company’s authorized capital was NT$2,000,000 thousand (US$65,338 thousand), and the paid-in capital was NT$640,451 thousand (US$20,923 thousand) with a par value of NT$10 (in dollars) (US$0.3 (in dollars)) per share. All proceeds from shares issued have been collected. Movements in the number of the Company’s common shares outstanding are as follows (Unit: thousand shares):
2016
2017
2018
At January 1
55,620
55,730
56,199
Cash capital increase – issuance of American Depositary Shares
—
—
7,831
Issuance of employee restricted stocks
—
500
50
Employee stock options exercised
145
—
—
Cancellation of employee restricted stocks
(35
)
(31
)
(35
)
At December 31
55,730
56,199
64,045
B.
To increase the Company’s working capital, the stockholders at their extraordinary stockholders’ meeting on March 10, 2011 adopted a resolution to raise additional cash through private placement with the effective date set on March 25, 2011. The maximum number of shares to be issued through the private placement was 4,711 thousand shares at a subscription price of NT$42.45 (in dollars) per share. The amount of capital raised through the private placement was NT$200,000 thousand which had been registered. Pursuant to the Securities and Exchange Act of the ROC, the common shares raised through the private placement are subject to certain transfer restrictions and cannot be listed on the stock exchange until three years after they have been issued and have applied for retroactive handling of public issuance procedures. Other than these restrictions, the rights and obligations of the common shares raised through the private placement are the same as other issued common shares.
C.
In February, 2018, the Company filed the registration statement on Form F-1, with the U.S. Securities and Exchange Commission (“SEC”) for the initial public offering in the United States of its American Depositary Shares (“ADS”) representing common shares. The registration statement for listing its ADSs in the Nasdaq Global Market was declared effective by the SEC in November 2018, and the Company’ s ADSs began trading on the Nasdaq Global Market under the symbol “TLC”. The Company sold an aggregate of 3,915,550 ADSs in this offering, each ADS represents representing two of the Company's common shares, which in the aggregate represents 7,831,100 common shares. The offering price per ADS was US$5.80 (in dollars), equivalent to a price per common share of NT$89.32 (in dollars). The terms of ADS are as follows:
(a)
Voting rights ADSs holders may, pursuant to the Depositary Agreement and the relevant laws and regulations of the R.O.C., exercise the voting rights pertaining to the underlying common shares represented by the ADSs.
(b)
Dividends, stock warrants and other rights ADSs holders and common shareholders are all entitled to receive dividends. The Depositary may issue new ADSs in proportion to ADSs holding ratios or raise the number of shares of common share represented by each unit of ADSs or sell stock dividends on behalf of ADSs holders and distribute proceeds to them in proportion to their ADSs holding ratios.
D.
Employee restricted stocks
(a)
The Board of Directors during its meeting on June 18, 2014 adopted a resolution to issue employee restricted stocks (see Note 6(13)) with the effective date set on August 21, 2014 and November 20, 2014, respectively. The subscription price was NT$10 (in dollars) per share. The employee restricted stocks issued are subject to certain restrictions on selling, pledging as collateral, transfer, donation or other methods to dispose before their vesting conditions are met. Other than these restri</t>
  </si>
  <si>
    <t>Related Party Transactions</t>
  </si>
  <si>
    <t>Disclosure Of Transactions Between Related Parties [Abstract]</t>
  </si>
  <si>
    <t>7.
RELATED PARTY TRANSACTIONS
(1)
Names of related parties and relationship
Names of related parties
Relationship with the Group
Keelung Hong
The Group's Chairman
George Yeh
The Group's General Manager
(2)
Significant transactions and balances with related parties
A.
The Company’s Chairman provided guarantees for the Company’s long-term and short-term borrowings with Taiwan Cooperative Bank.
B.
The Company’s Chairman and General Manager provided guarantees for the Company’s short-term borrowings with E.SUN Commercial Bank.
C.
The Company’s Chairman provided guarantees to Taiwan Cooperative Bank for the Company’s government grant in relation to the research and development program from the Institute of Information Industry. As of December 31, 2017 and 2018, details of loans are described in Notes 6(8) and 6(10).
( 3 )
Key management personnel compensation
Years ended December 31,
2016
2017
2018
NT$000
NT$000
NT$000
US$000
Salaries and other short-term employee benefits
$
26,810
$
33,072
$
38,227
$
1,249
Post-employment benefits
350
432
486
16
Share-based payments
11,823
8,120
9,366
306
$
38,983
$
41,624
$
48,079
$
1,571</t>
  </si>
  <si>
    <t>Pledged Assets</t>
  </si>
  <si>
    <t>Disclosure Of Pledged Assets [Abstract]</t>
  </si>
  <si>
    <t xml:space="preserve">8.
PLEDGED ASSETS (1)
December 31,
Assets pledged
2017
2018
Pledge purpose
NT$000
NT$000
US$000
Shown as “Property, plant and equipment”
Land
$
14,962
$
14,962
$
489
Note
Buildings
24,172
23,516
768
Note
$
39,134
$
38,478
$
1,257
Note: Provided as collateral for borrowings.
(2)
Pursuant to the loan and security agreement entered between Cathay Bank and the Company and its subsidiary, TLC US, on December 27, 2018, except for the Intellectual Property, including trademarks, patents, copyrights, servicemarks, technology, trade secrets, and etc., defined in the loan agreement, all other personal property, including tangible and intangible assets, of the Company and its subsidiary, TLC US are pledged as collateral for borrowings. Cathay Bank constitutes a first priority security interest in the personal property of the Company and TLC US located in the United States and does not constitute a first priority security interest in the personal property of the Company located outside of the United States. </t>
  </si>
  <si>
    <t>Significant Contingent Liabilities and Unrecognized Contract Commitments</t>
  </si>
  <si>
    <t>Disclosure Of Contingent Liabilities And Commitments [Abstract]</t>
  </si>
  <si>
    <t>SIGNIFICANT CONTINGENT LIABILITIES AND UNRECOGNIZED CONTRACT COMMITMENTS</t>
  </si>
  <si>
    <t>9.
SIGNIFICANT CONTINGENT LIABILITIES AND UNRECOGNIZED CONTRACT COMMITMENTS
(1)
Contingencies Under certain special generic product agreements, the Company is required to have a certain market supply capacity before the launch of the products in the market. Otherwise, the Company is obligated to pay a certain amount as compensation.
(2)
Commitments In addition to the commitment mentioned in Note 6(10)A and B, the Group’s significant commitments are as follows:
A.
Capital expenditures contracted for at the balance sheet date but not yet incurred and are cancelable without cause are as follows:
December 31,
2017
2018
NT$000
NT$000
US$000
Property, plant and equipment
$
1,781
$
11,037
$
361
B .
Operating lease commitments The Group leases offices with lease terms between 1 and 5 years, and the majority of lease agreements are renewable at the end of the lease terms at market rate. The future aggregate minimum lease payments are as follows:
December 31,
2017
2018
NT$000
NT$000
US$000
Not later than one year
$
32,999
$
31,787
$
1,038
Later than one year but not later than five years
75,450
46,315
1,513
$
108,449
$
78,102
$
2,551
C .
The Company has outstanding commitments on purchase agreements for the research and manufacturing of medicines which are cancelable without cause as follows:
December 31,
2017
2018
NT$000
NT$000
US$000
$
31,577
$
120,707
$
3,943
D .
The Company has outstanding commitments on research and development which are cancelable without cause as follows:
December 31,
2017
2018
NT$000
NT$000
US$000
$
478,977
$
603,178
$
19,705
E .
The Company has signed a licensing agreement for technology transition with TWI Pharmaceuticals, Inc. with maximum royalty charges of US$5,000 thousand according to the R&amp;D achievement. Once the new drug is launched in the market, the Company will pay a royalty fee based on a certain percentage of the net product sales.
F .
The Company’s subsidiary entered into a synthesis technology of novel camptothecin derivative transfer agreement with Sutter West Bay Hospitals (SWBH, formerly, California Pacific Medical Center). Under the agreement, SWBH charges the Company’s subsidiary a patent usage fee of US$10 thousand per annum, royalty fees up to US$300 thousand according to the R&amp;D achievement and royalty fees to a certain percentage of relevant product sales volume. Through December 31, 2018, the Company’s subsidiary has paid US$100 thousand.</t>
  </si>
  <si>
    <t>Significant Disaster Loss</t>
  </si>
  <si>
    <t>Disclosure Of Significant Disaster Loss [Abstract]</t>
  </si>
  <si>
    <t>10.
SIGNIFICANT DISASTER LOSS None.</t>
  </si>
  <si>
    <t>Events After The Reporting Period</t>
  </si>
  <si>
    <t>Disclosure Of Nonadjusting Events After Reporting Period [Abstract]</t>
  </si>
  <si>
    <t>Events After the Reporting Period</t>
  </si>
  <si>
    <t>11.
EVENTS AFTER THE REPORTING PERIOD A. On March 1, 2019, the Company entered into a commercialization agreement with Hong Kong Sansheng Medical Limited (“3SBio”) to commercialize two liposomal products utilizing the Company’s NanoX technology platform in mainland China, excluding Hong Kong and Macau (the “Territory”). Under the terms of the agreement, the Company has received an upfront payment in March 2019 and is eligible to receive further development and sales milestones for a total of up to US$25 million. In addition, the Company is also eligible to receive double-digit profit shares from the potential sales of products. The Company and 3SBio will be jointly responsible for obtaining the regulatory approvals for the products in the Territory. The Company will manufacture the products on its own cost. 3SBio will be responsible to import, promote, market, sell and distribute the products in the Territory at its own responsibilities and expenses. B. On April 25, 2019, the Company entered into an amendment to the loan and security agreement with Cathay Bank. Please refer to Note 6(10) for details.</t>
  </si>
  <si>
    <t>Others</t>
  </si>
  <si>
    <t>Disclosure Of Other Provisions [Abstract]</t>
  </si>
  <si>
    <t xml:space="preserve">12.
OTHERS
(1)
Capital risk management The Group’s objectives when managing capital are to safeguard the Group’s ability to continue as a going concern in order to provide returns for shareholders and to maintain an optimal capital structure to reduce the cost of capital. In order to improve the Group’s capital structure, the Group may issue new shares or sell assets to reduce debt ratio. The Group monitors capital on the basis of the gearing ratio. This ratio is calculated as total debt divided by total capital. As of December 31, 2017 and 2018, the Group’s gearing ratios are as follows:
December 31,
2017
2018
NT$000
NT$000
US$000
Total debt
$
275,255
$
748,725
$
24,460
Total capital
$
561,990
$
640,451
$
20,923
Debt ratio
48.98
%
116.91
%
116.91
%
(2)
Financial instruments
A.
Financial instruments by category
December 31,
2017
2018
NT$000
NT$000
US$000
Financial assets
Financial assets at amortized cost/ loans and receivables
Cash and cash equivalents
$
951,713
$
807,484
$
26,380
Current financial assets at amortized cost
—
307,150
10,034
Accounts receivables, net
8,622
9,343
305
Other receivables
19,726
5,811
190
Refundable deposits
27,188
18,930
618
$
1,007,249
$
1,148,718
$
37,527
Financial liabilities
Financial liabilities at amortized cost
Short-term borrowings
$
46,000
$
46,000
$
1,503
Other payables
93,541
206,268
6,739
Financial lease liabilities (including current portion)
52,000
48,000
1,568
Long-term borrowings (including current portion)
70,050
434,757
14,203
$
261,591
$
735,025
$
24,013
B.
Financial risk management policies
(a)
The Group’s activities expose it to a variety of financial risks: market risk, credit risk, liquidity risk and cash flow interest rate risk. The Group adopts overall risk management program and control system to identify all financial risks and seeks to control and balance potential adverse effects from those aforesaid financial risks.
(b)
The goal of market risk management is to appropriately consider the impacts of economic environment, competition and market value risk, in order to achieve the best risk position, to maintain appropriate liquidity position and to centrally manage all market risks.
(c)
To meet its risk management objectives, the Group’s procedures of hedge focus on market risk and cash flow interest rate risk.
C.
Significant financial risks and degree of financial risks
(a)
Market risk
i .
Foreign exchange risk
( i )
The Group’s businesses involve some non-functional currency operations (the Company’s functional currency: NTD; the subsidiaries’ functional currencies: USD, EUR, HKD, RMB, AUD and JPY). The information on assets and liabilities denominated in foreign currencies whose values would be materially affected by the exchange rate fluctuations is as follows:
December 31, 2017
(Foreign currency: functional currency)
Foreign currency amount
Exchange Rate
Book value
$000
NT$000
Financial assets Monetary items
USD : NTD
US
$
575
29.76
$
17,112
Non-monetary items
USD : NTD
US
$
1,437
29.76
42,762
AUD : NTD
AUD
$
1,084
23.71
25,135
Financial liabilities Monetary items
USD : NTD
US
$
741
29.76
22,052
AUD : NTD
AUD
$
1,466
23.71
34,752
December 31, 2018
(Foreign currency: functional currency)
Foreign currency amount
Exchange Rate
Book value
Book value
$000
NT$000
US$000
Financial assets Monetary items
USD : NTD
US
$
29,333
30.715
$
919,392
$
30,036
Non-monetary items
USD : NTD
US
$
1,529
30.715
46,963
1,534
AUD : NTD
AUD
$
1,754
21.665
38,000
1,241
Financial liabilities Monetary items
USD : NTD
US
$
17,886
30.715
549,368
17,947
AUD : NTD
AUD
$
2,544
21.665
55,116
1,801
(ii)
Analysis of foreign currency market risk arising from significant foreign exchange variation:
Year ended December 31, 2017
Sensitivity analysis
(Foreign currency: functional currency)
Extent of variation
Effect on profit or loss
Effect on other comprehensive income
NT$000
NT$000
Financial assets Monetary items
USD : NTD
1
%
$
171
$
—
Non-monetary items
USD : NTD
1
%
—
428
AUD:NTD
1
%
—
251
Financial liabilities Monetary items
USD : NTD
1
%
221
—
AUD:NTD
1
%
348
—
Year ended December 31, 2018
Sensitivity analysis
(Foreign currency: functional currency)
Extent of variation
Effect on profit or loss
Effect on profit or loss
Effect on other comprehensive income
Effect on other comprehensive income
NT$000
US$000
NT$000
US$000
Financial assets Monetary items
USD : NTD
1
%
$
9,194
$
300
$
—
$
—
Non-monetary items
USD : NTD
1
%
—
—
470
15
AUD : NTD
1
%
—
—
380
12
Financial liabilities Monetary items
USD : NTD
1
%
5,494
179
—
—
AUD : NTD
1
%
551
18
—
—
(iii)
The unrealized exchange gain (loss) arising from significant foreign exchange variation on the monetary items held by the Group for the years ended December 31, 2016, 2017, and 2018 are (NT$461) thousand, NT$329 thousand and NT$24 thousand (US$1 thousand), respectively.
ii.
Cash flow and fair value Interest rate risk The Group’s interest rate risk arises from short-term and long-term borrowings. Borrowings issued at floating interest rates expose the Group to cash flow interest rate risk. During the years ended December 31, 2016, 2017 and 2018, the Group’s borrowings at floating interest rate were denominated in the NT dollars. At December 31, 2017 and 2018, if interest rates had been 0.2% higher/lower with all other conditions held constant, net loss for the years ended December 31, 2017 and 2018 would have been NT$232 thousand and NT$653 thousand (US$21 thousand) higher/lower, respectively. The main factor is that the floating-rate borrowings resulted in changes in interest expense.
(b)
Credit risk
i .
Credit risk refers to the risk of financial loss to the Group arising from cash and deposits with banks and financial institutions, as well as default by the customers on the contract obligations. The main factor is that counterparties could not repay in full the accounts receivable based on the agreed terms
ii.
The Group manages their credit risk taking into consideration the entire Group’s concern. For banks and financial institutions, only financial institutions with a good credit rating are accepted. According to the Group’s credit policy, each entity in the Group is responsible for managing and analyzing the credit risk for each of their new customers before entering into license contracts. Internal risk control assesses the credit quality of the customers, taking into account their financial positions, past experience and other factors.
iii.
The default occurs when the contract payments are past due based on the agreed terms.
iv.
The Group classifies customers’ accounts receivable in accordance with credit rating of customers. The Group applies the simplified approach to estimate expected credit loss under the provision matrix basis.
v.
The Group wrote off the financial assets, which cannot be reasonably expected to be recovered, after initiating recourse procedures. However, the Group will continue executing the recourse procedures to secure their rights.
vi.
The Group assesses the expected credit losses based on the payment terms stipulated in the contracts with the customers. To measure the expected credit losses, trade receivables have been grouped based on shared credit risk characteristics and the days past due. The historical loss rates are adjusted to reflect current and forward-looking information on factors affecting the ability of the customers to settle the receivables. Except for loss allowance of NT$18,132 thousand (US$592 5housand) established based on the delay payment of the balances due from one customer, the Group has not identified impairments on the trade receivables. The Group has therefore concluded that the expected loss rates for the trade receivables and contract assets is very low, and the loss allowance for the trade receivables and contract assets recognized is immaterial as of December 31, 2018. Movements in relation to the group applying the simplified approach to provide loss allowance for accounts receivable and contract assets are as follows:
2018
Accounts receivable
Contact assets
NT$000
US$000
NT$000
US$000
At January 1_IAS 39
$
18,132
$
592
$
—
$
—
Adjustments under new standards
—
—
—
—
At January 1_IFRS 9
18,132
592
—
—
Provision for impairment
—
—
—
—
At December 31
$
18,132
$
592
$
—
$
—
i .
Credit risk information for the years ended December 31, 2016 and 2017 is provided in Note 12(4).
(c)
Liquidity risk
i .
Cash flow forecasting is performed in the operating entities of the Group and aggregated by Group treasury. Group treasury monitors rolling forecasts of the Group’s liquidity requirements to ensure it has sufficient cash to meet operational needs.
ii.
The table below analyzes the Group’s non-derivative financial liabilities based on the remaining period at the balance sheet date to the contractual maturity date. The amounts disclosed in the table are the contractual undiscounted cash flows.
December 31, 2017
Within 1 year
Between 1 and 2 years
Between 2 and 3 years
Between 3 and 5 years
Over 5 years
NT$000
NT$000
NT$000
NT$000
NT$000
Short-term borrowings
$
46,062
$
—
$
—
$
—
$
—
Other payables
93,541
—
—
—
—
Finance lease liabilities (including current portion)
48,466
4,008
—
—
—
Long-term borrowings (including current portion)
5,137
6,493
6,430
27,901
33,019
December 31, 2018
Within 1 year
Between 1 and 2 years
Between 2 and 3 years
Between 3 and 5 years
Over 5 years
NT$000
NT$000
NT$000
NT$000
NT$000
Short-term borrowings
$
46,761
$
—
$
—
$
—
$
—
Other payables
206,268
—
—
—
—
Finance lease liabilities (including current portion)
24,583
24,198
—
—
—
Long-term borrowings (including current portion)
82,864
322,928
8,351
24,210
30,429
December 31, 2018
Within 1 year
Between 1 and 2 years
Between 2 and 3 years
Between 3 and 5 years
Over 5 years
US$000
US$000
US$000
US$000
US$000
Short-term borrowings
$
1,528
$
—
$
—
$
—
$
—
Other payables
6,739
—
—
—
—
Finance lease liabilities (including current portion)
803
791
—
—
—
Long-term borrowings (including current portion)
2,707
10,550
273
791
994
( 3 )
Fair value estimation
A.
The Group had no financial instruments measured at fair value, by valuation method, as of December 31, 2017 and 2018.
B.
The management considers that the carrying amounts of financial assets and liabilities not measured at fair value are approximate to their fair values, including cash and cash equivalents, financial assets at amortized cost, receivables, refundable deposits, short-term borrowings, long-term borrowings (including current portion), payables, and finance lease liabilities (including current portion).
( 4 )
Effects on initial application of IFRS 9 and information in relation to the application of IAS 39 for the years ended December 31, 2016 and 2017
A.
The significant accounting policies of accounts receivable, other receivables, and impairment of financial assets adopted in the years ended December 31, 2016 and 2017 are as follows:
(a)
Accounts receivable and other receivables Accounts receivable are claims resulting from the sale of goods or services. Other receivables are those arising from transactions other than the sale of goods or services. Accounts receivable and other receivables are recognized initially at fair value and subsequently measured at amortized cost using the effective interest method, less provision for impairment. However, short-term accounts receivable without bearing interest are subsequently measured at initial invoice amount as the effect of discounting is immaterial.
(b)
Impairment of financial assets
i.
The Group assesses at each balance sheet date whether there is objective evidence that a financial asset or a group of financial assets is impaired as a result of one or more events that occurred after the initial recognition of the asset (a ‘loss event’) and that loss event (or events) has an impact on the estimated future cash flows of the financial asset or group of financial assets that can be reliably estimated.
ii.
The criteria that the Group uses to determine whether there is objective evidence of an impairment loss is as follows:
(a)
Significant financial difficulty of the issuer or debtor;
(b)
A breach of contract, such as a default or delinquency in interest or principal payments;
(c)
The Group, for economic or legal reasons relating to the borrower’s financial difficulty, granted the borrower a concession that a lender would not otherwise consider;
(d)
It becomes probable that the borrower will enter bankruptcy or other financial reorganization;
(e)
Information about significant changes with an adverse effect that have taken place in the technology, market, economic or legal environment in which the issuer operates, and indicates that the cost of the investment in the equity instrument may not be recovered.
iii.
When the Group assesses that there has been objective evidence of impairment and an impairment loss has occurred on financial assets measured at amortized cost, the amount of the impairment loss is measured as the difference between the asset’s carrying amount and the present value of estimated future cash flows discounted using the financial asset’s original effective interest rate, and is recognized in profit or loss. If, in a subsequent period, the amount of the impairment loss decreases and the decrease can be related objectively to an event occurring after the impairment loss was recognized, the previously recognized impairment loss is reversed through profit or loss to the extent that the carrying amount of the asset does not exceed its amortized cost that would have been at the date of reversal had the impairment loss not been recognized previously. Impairment loss is recognized and reversed by adjusting the carrying amount of the asset through the use of an impairment allowance account.
A.
The reconciliation of allowance for impairment and provision from December 31, 2017, as these are impaired under IAS 39, to January 1, 2018, as these are expected to be impaired under IFRS 9, are as follows:
Accounts receivable
NT$000
US$000
IAS 39
$
18,132
$
592
Impairment loss adjustment
—
—
IFRS 9
$
18,132
$
592
B.
Credit risk information for the years ended December 31, 2016 and 2017 are as follows:
(a)
Credit risk refers to the risk of financial loss to the Group arising from default by the customers on the contract obligations. According to the Group’s credit policy, each entity in the Group is responsible for managing and analysing the credit risk for each of their new customers before signing the license agreement. Internal risk control assesses the credit quality of the customers, taking into account their financial position, past experience and other factors. Credit risk arises from cash and deposits with banks and financial institutions, as well as credit exposures to corporate pharmaceutical companies, including outstanding receivables. For banks and financial institutions, only financial institutions with a good credit rating are accepted.
(b)
For the years ended December 31, 2016 and 2017, no credit limits were exceeded during the reporting periods, and management does not expect any significant losses from non-performance by these counterparties.
(c)
The Group’s accounts receivable that were neither past due nor impaired were fully performing in line with the credit standards prescribed based on counterparties’ industrial characteristics, scale of business and profitability. As of December 31, 2017, the Group’s accounts receivable that were neither past due nor impaired amounted to NT$8,622 thousand. The Group deals with counterparties with good credit reputation and has policies in place to ensure that customers have an appropriate credit history when signing the contracts.
(d)
The ageing analysis of financial assets that were past due but not impaired is as follows:
December 31, 2017
NT$000
Up to 30 days
$
—
31 to 90 days
—
91 to 180 days
—
Over 181 days
—
$
—
The above ageing analysis were based on past due date.
A.
Movement analysis of accounts receivable that were impaired is as follows:
(a)
As of December 31, 2017, the Group’s accounts receivable that were individually determined to be impaired amounted to NT$18,132 thousand.
(b)
Movements on the Group’s provision for impairment of accounts receivable for the year ended December 31, 2017 are as follows:
2017
Individually assessed for impairment
Collectively assessed for impairment
Total
NT$000
NT$000
NT$000
At January 1
$
9,067
$
—
$
9,067
Provision for impairment
9,065
—
9,065
At December 31
$
18,132
$
—
$
18,132
( 5 )
Effects of initial application of IFRS 15 and information in relation to the application of IAS 18 for the years ended December 31, 2016 and 2017
A.
The significant accounting policies of revenue recognition for the years ended December 31, 2016 and 2017 are as follows:
( a )
Out-licensing development collaboration revenue includes up-front fees and milestone payments. Upfront fees are recognized in a reasonable and systematic approach over the development period, and is not recognized in full, if the authorization contract of the Group does not meet all of the following criteria:
i .
The amount of royalty is fixed or non-refundable.
ii.
The contract is irrevocable.
i ii .
Relevant rights may be at the authorized party’s own disposition.
i v.
The party granting authority has no further obligations after passing on the rights to the authorized party. Milestone payments are contractual payments due to the Group upon the achievement of certain additional events. The entire milestone payment due is recognized as revenue, in full, at the time the milestone set forth in the respective agreements has been achieved and the amount is reasonably assured of collection.
( b )
Royalty revenues are recognized based on the substance of contracts when the earning process is substantially completed and are realized or realizable, which is in the same period that the licensee makes a qualifying sale of licensed products.
B.
The revenue recognized by using previous accounting policies for the years ended December 31, 2016 and 2017 are as follows:
2016
2017
NT$000
NT$000
Royalty revenue
$
40,571
$
49,635
Co-development revenue
1,103
—
$
41,674
$
49,635
A.
The effects and description of current balance sheets and comprehensive income statements items if the Company continued adopting previous accounting policies as of and for the year ended December 31, 2018 are as follows:
As of and for the year ended December 31, 2018
Items
Description
Balance by using IFRS 15
Balance by using previous accounting policies
Effects from changes in accounting policies
NT$000
NT$000
NT$000
Contract assets
Note
$
2,283
$
—
$
2,283
Operating revenue
Note
$
10,224
$
—
$
10,224
Accumulated deficit
Note
$
7,941
$
—
$
7,941
As of and for the year ended December 31, 2018
Items
Description
Balance by using IFRS 15
Balance by using previous accounting policies
Effects from changes in accounting policies
US$000
US$000
US$000
Contract assets
Note
$
75
$
—
$
75
Operating revenue
Note
$
334
$
—
$
334
Accumulated deficit
Note
$
259
$
—
$
259
Note: The Group accounts for all the authorization and subsequent research and development services provided by the Group as one performance obligation, and recognizes revenue based on the transaction price, and the stage of completion, which is measured by the proportion of contract costs incurred for research and development services performed as of the financial reporting date to the estimated total research and development costs for the authorization collaboration and development contracts. </t>
  </si>
  <si>
    <t>Segment Information</t>
  </si>
  <si>
    <t>Disclosure Of Operating Segments [Abstract]</t>
  </si>
  <si>
    <t>13.
SEGMENT INFORMATION
(1)
General information The Group’s major business is research and development for new medicine and operates only in one single industry. The Chief Operating Decision-Maker, who allocates resources and assesses performance of the Group as a whole, has identified that the Group has only one reportable operating segment.
(2)
Information about segment profit or loss, assets and liabilities The Group has only one reportable operating segment, and therefore, the reportable segment information is the same as the financial statements.
(3)
Reconciliation for segment income (loss) The segment income (loss) reported to the chief operating decision-maker is measured in a manner consistent with that in the statement of comprehensive income. There is no reconciliation because the report provided to the chief operating decision-maker for business decisions has no difference to the segment income (loss) information.
(4)
Information on product and service Please refer to Note 6(18) for the related information.
(5)
Geographical information Geographical information for the years ended December 31, 2016, 2017, and 2018 is as follows:
Year ended December 31, 2016
Year ended December 31, 2017
Revenue
Non-current assets (Note)
Revenue
Non-current assets (Note)
NT$000
NT$000
NT$000
NT$000
Taiwan
$
40,571
$
199,916
$
49,635
$
176,727
Europe
1,003
—
—
—
China
—
35
—
23
Others
100
13,788
—
6,645
$
41,674
$
213,739
$
49,635
$
183,395
Year ended December 31, 2018
Year ended December 31, 2018
Revenue
Non-current assets (Note)
Revenue
Non-current assets (Note)
NT$000
NT$000
US$000
US$000
Taiwan
$
52,100
$
202,724
$
1,702
$
6,623
Europe
10,224
—
334
—
China
—
11
—
—
Others
—
7,482
—
245
$
62,324
$
210,217
$
2,036
$
6,868
Note:
Deferred tax assets and refundable deposits are excluded from non-current assets.
(6)
Major customer information Details of sales to individual customers exceeding 10% of the Group’s revenue for the years ended December 31, 2016, 2017 and 2018 are as follows:
Year ended December 31,
2016
2017
Customer
Revenue
Revenue
NT$000
NT$000
A
$
34,357
$
40,385
B
6,214
9,250
F
1,003
—
Year ended December 31,
2018
2018
Customer
Revenue
Revenue
NT$000
US$000
A
$
40,765
$
1,332
B
11,335
370
F
10,224
334</t>
  </si>
  <si>
    <t>Summary of Significant Accounting Policies  (Policies)</t>
  </si>
  <si>
    <t>Basis of preparation</t>
  </si>
  <si>
    <t xml:space="preserve">(1)
Basis of preparation
A.
Compliance with IFRS These consolidated financial statements have been prepared in accordance with International Financial Reporting Standards (“IFRSs”), which collective term includes all applicable individual IFRSs, International Accounting Standards (“IASs”) issued by the International Accounting Standards Board (“IASB”) and Interpretations issued by the International Financial Reporting Interpretations Committee (“IFRIC”) of the IASB.
B.
Historical cost convention Except for defined benefit liabilities recognized based on the net amount of pension fund assets less present value of defined benefit obligation, these consolidated financial statements have been prepared under the historical cost convention. The preparation requires the use of certain critical accounting estimates and also requires management to exercise its judgement in the process of applying the accounting policies. The areas involving a higher degree of judgement or complexity, or areas where assumptions and estimates are significant to the consolidated financial statements are disclosed in Note 5.
C .
In adopting IFRS 9 and IFRS 15 effective January 1, 2018, the Group elected to apply the modified retrospective approach whereby the cumulative impact of the adoption was recognized as retained earnings or other equity as of January 1, 2018 and the financial statements for each of the two years in the period ended December 31, 2017 were not restated. The financial statements for the years ended December 31, 2016 and 2017 were prepared in compliance with International Accounting Standard 39 (‘IAS 39’), International Accounting Standard 11 (‘IAS 11’), International Accounting Standard 18 (‘IAS 18’) and related financial reporting interpretations. Please refer to Notes 12(4) and (5) for details of significant accounting policies. </t>
  </si>
  <si>
    <t>Basis of consolidation</t>
  </si>
  <si>
    <t>(2)
Basis of consolidation
A.
Basis for preparation of consolidated financial statements:
(a)
All subsidiaries are included in the Group’s consolidated financial statements. Subsidiaries are all entities (including structured entities) controlled by the Group. The Group controls an entity when the Group is exposed, or has rights, to variable returns from its involvement with the entity and has the ability to affect those returns through its power over the entity. Consolidation of subsidiaries begins from the date the Group obtains control of the subsidiaries and ceases when the Group loses control of the subsidiaries.
(b)
Inter-company transactions, balances and unrealized gains or losses on transactions between companies within the Group are eliminated. Accounting policies of subsidiaries have been adjusted where necessary to ensure consistency with the policies adopted by the Group.
B.
Subsidiaries included in the consolidated financial statements:
Ownership (%)
Name of Investor
Name of Subsidiary
Main Business Activities
December 2017
December 31, 2018
Taiwan Liposome Company, Ltd.
TLC Biopharmaceuticals, Inc.
Research on new anti-cancer drugs and biotechnology services
100
100
Taiwan Liposome Company, Ltd.
TLC Biopharmaceuticals B.V.
Technical authorization and product development
100
100
Taiwan Liposome Company, Ltd.
TLC Biopharmaceuticals, (H.K.) Limited
Biotechnology services and reinvestment
100
100
Taiwan Liposome Company, Ltd.
TLC Biopharmaceuticals Pty Ltd.
Technical authorization and product development
100
100
Taiwan Liposome Company, Ltd.
TLC Biopharmaceuticals, Japan Co., Ltd.
Technical authorization and product development
100
100
TLC Biopharmaceuticals, (H.K.) Limited
TLC Biopharmaceuticals, (Shanghai) Limited
Consulting and technical service of medication
100
100
C.
Subsidiaries not included in the consolidated financial statements: None.
D.
Adjustments for subsidiaries with different balance sheet dates: None.
E.
Significant restrictions: None.
F.
Subsidiaries that have non-controlling interests that are material to the Group: None.</t>
  </si>
  <si>
    <t>Foreign currency translation</t>
  </si>
  <si>
    <t>(3)
Foreign currency translation Items included in the financial statements of each of the Group’s entities are measured using the currency of the primary economic environment in which the entity operates (the “functional currency”). The consolidated financial statements are presented in New Taiwan dollars, which is the Company’s functional and the Group’s presentation currency.
A.
Foreign currency transactions and balances
(a)
Foreign currency transactions are translated into the functional currency using the exchange rates prevailing at the dates of the transactions or valuation where items are remeasured. Foreign exchange gains and losses resulting from the settlement of such transactions are recognized in profit or loss in the period in which they arise.
(b)
Monetary assets and liabilities denominated in foreign currencies at the period end are re-translated at the exchange rates prevailing at the balance sheet date. Exchange differences arising upon re-translation at the balance sheet date are recognized in profit or loss.
(c)
All other foreign exchange gains and losses are presented in the statement of comprehensive income within other gains and losses.
B.
Translation of foreign operations The operating results and financial position of all the group entities that have a functional currency different from the presentation currency are translated into the presentation currency as follows:
(a)
Assets and liabilities for each balance sheet presented are translated at the closing exchange rate at the date of that balance sheet;
(b)
Income and expenses for each statement of comprehensive income are translated at average exchange rates of that period; and
(c)
All resulting exchange differences are recognized in other comprehensive income.</t>
  </si>
  <si>
    <t>Classification of current and non-current items</t>
  </si>
  <si>
    <t xml:space="preserve">(4)
Classification of current and non-current items
A.
Assets that meet one of the following criteria are classified as current assets:
(a)
Assets arising from operating activities that are expected to be realized, or are intended to be sold or consumed within the normal operating cycle;
(b)
Assets held mainly for trading purposes;
(c)
Assets that are expected to be realized within twelve months from the balance sheet date;
(d)
Cash and cash equivalents, excluding restricted cash and cash equivalents and those that are to be exchanged or used to pay off liabilities more than twelve months after the balance sheet date.
B.
Liabilities that meet one of the following criteria are classified as current liabilities:
(a)
Liabilities that are expected to be paid off within the normal operating cycle;
(b)
Liabilities arising mainly from trading activities;
(c)
Liabilities that are to be paid off within twelve months from the balance sheet date;
(d)
Liabilities for which the repayment date cannot be extended unconditionally to more than twelve months after the balance sheet date. Terms of a liability that could, at the option of the counterparty, result in its settlement by the issue of equity instruments do not affect its classification. Assets and liabilities that are not classified as current are non-current assets and liabilities, respectively. </t>
  </si>
  <si>
    <t>Cash equivalents</t>
  </si>
  <si>
    <t>(5)
Cash equivalents Cash equivalents refer to short-term, highly liquid investments that are readily convertible to known amounts of cash, and are subject to an insignificant risk of changes in value, and have a short maturity of generally within three months when acquired.. Time deposits that meet the definition above and are held for the purpose of meeting short-term cash commitments in operations are classified as cash equivalents.</t>
  </si>
  <si>
    <t>Accounts receivable</t>
  </si>
  <si>
    <t>(6)
Accounts receivable
A.
In accordance with contracts, accounts receivable entitle the Group a legal right to receive consideration in exchange for transferred goods or rendered services.
B.
The short-term accounts receivable not bearing interest are measured at initial invoice amount as the effect of discounting is immaterial.</t>
  </si>
  <si>
    <t>Impairment of financial assets</t>
  </si>
  <si>
    <t>(7)
Impairment of financial assets For financial assets at amortized cost including accounts receivable or contract assets that have a significant financing component, at each reporting date, the Group recognizes the impairment provision for 12 months expected credit losses if there has not been a significant increase in credit risk since initial recognition or recognizes the impairment provision for the lifetime expected credit losses (“ECLs”) if such credit risk has increased since initial recognition after taking into consideration all reasonable and verifiable information that includes forecasts. On the other hand, for accounts receivable or contract assets that do not contain a significant financing component, the Group recognizes the impairment provision for lifetime ECLs.</t>
  </si>
  <si>
    <t>Derecognition of financial assets</t>
  </si>
  <si>
    <t>(8)
Derecognition of financial assets The Group derecognizes a financial asset when one of the following conditions is met:
A.
The contractual rights to receive the cash flows from the financial asset expire.
B.
The contractual rights to receive cash flows of the financial asset have been transferred and the Group has transferred substantially all risks and rewards of ownership of the financial asset.
C.
The contractual rights to receive cash flows of the financial asset have been transferred and the Group has not retained control of the financial asset.</t>
  </si>
  <si>
    <t xml:space="preserve">(9)
Property, plant and equipment
A.
Property, plant and equipment are initially recorded at cost. Borrowing costs incurred during the construction period are capitalized.
B.
Subsequent costs are included in the asset’s carrying amount or recognized as a separate asset, as appropriate, only when it is probable that future economic benefits associated with the item will flow to the Group and the cost of the item can be reliably measured. The carrying amount of the replaced component is derecognized. All other repairs and maintenance are charged to profit or loss as incurred.
C.
Land is not depreciated. The cost model is applied to other property, plant and equipment which is depreciated on a straight-line basis. Each component of an item of property, plant, and equipment with a cost that is significant in relation to the total cost of the item is depreciated separately.
D.
The assets’ residual values, useful lives and depreciation methods are reviewed, and adjusted if appropriate, at each financial year-end or earlier if events and circumstances warrant. If expectations for the assets’ residual values and useful lives differ from previous estimates or the patterns of consumption of the assets’ future economic benefits embodied in the assets have changed significantly, any change is accounted for as a change in estimate under IAS 8, ‘Accounting Policies, Changes in Accounting Estimates and Errors’, from the date of the change. The estimated useful lives of property, plant and equipment are as follows:
Buildings
44 years
Testing equipment
3 years ~ 8 years
Office equipment
3 years ~ 5 years
Leasehold assets
5 years ~ 10 years
Leasehold improvements
1 years ~ 5 years </t>
  </si>
  <si>
    <t>Leased assets / lessee</t>
  </si>
  <si>
    <t>(10)
Leased assets/ lessee
A.
Based on the terms of a lease contract, a lease is classified as a finance lease if the Group assumes substantially all the risks and rewards incidental to ownership of the leased asset.
(a)
A finance lease is recognized as an asset and a liability at the lease’s commencement at the lower of the fair value of the leased asset or the present value of the minimum lease payments.
(b)
The minimum lease payments are apportioned between the finance charges and the reduction of the outstanding liability. The finance charges are allocated to each period over the lease term so as to produce a constant periodic rate of interest on the remaining balance of the liability.
(c)
Property, plant and equipment held under finance leases are depreciated over their estimated useful lives. If there is no reasonable certainty that the Group will obtain ownership at the end of the lease, the asset shall be depreciated over the shorter of the lease term and its useful life.
B.
Payments made under an operating lease (net of any incentives received from the lessor) are recognized in profit or loss on a straight-line basis over the lease term.</t>
  </si>
  <si>
    <t>(11)
Intangible assets
A.
Professional technology, mainly patents and technology knowledge, which the Group acquired from third parties, is stated at cost and amortized on a straight-line basis over 10 years.
B.
Computer software is stated at cost and amortized on a straight-line basis over its contract terms of 1 to 4 years.</t>
  </si>
  <si>
    <t>Impairment of non-financial assets</t>
  </si>
  <si>
    <t>(12)
Impairment of non-financial assets The Group assesses at each balance sheet date the recoverable amounts of those assets where there is an indication of impairment. An impairment loss is recognized for the amount by which the asset’s carrying amount exceeds its recoverable amount. The recoverable amount is the higher of an asset’s fair value less costs to sell or value in use. When the circumstances or reasons for recognizing impairment loss for an asset in prior years no longer exist or diminish, the impairment loss is reversed. The increased carrying amount due to reversal should not be more than what the depreciated or amortized historical cost would have been if the impairment had not been recognized.</t>
  </si>
  <si>
    <t>Borrowings</t>
  </si>
  <si>
    <t>(13)
Borrowings Borrowings are recognized initially at fair value, net of transaction costs incurred. Borrowings are subsequently stated at amortized cost; any difference between the proceeds (net of transaction costs) and the redemption value is recognized in profit or loss over the period of the borrowings using the effective interest method.</t>
  </si>
  <si>
    <t>Derecognition of financial liabilities</t>
  </si>
  <si>
    <t>(1 4 )
Derecognition of financial liabilities A financial liability (or a part of a financial liability) is derecognized when the obligation specified in the contract is either discharged or cancelled or expires.</t>
  </si>
  <si>
    <t>Provisions</t>
  </si>
  <si>
    <t>(1 5 )
Provisions Decommissioning provisions are recognized when the Group has a present legal or constructive obligation as a result of past events, and it is probable that an outflow of economic resources will be required to settle the obligation and the amount of the obligation can be reliably estimated. Provisions are measured at the present value of the expenditures expected to be required to settle the obligation on the balance sheet date, which is discounted using a pre-tax discount rate that reflects the current market assessments of the time value of money and the risks specific to the obligation. When discounting is used, the increase in the provision due to passage of time is recognized as interest expense. Provisions are not recognized for future operating losses.</t>
  </si>
  <si>
    <t>Employee benefits</t>
  </si>
  <si>
    <t>(1 6 )
Employee benefits
A.
Short-term employee benefits Short-term employee benefits are measured at the undiscounted amount of the benefits expected to be paid in respect of service rendered by employees in a period and should be recognized as expenses in that period when the employees render service.
B.
Pensions
(a)
Defined contribution plans For defined contribution plans, the contributions are recognized as pension expensen on an accrual basis. Prepaid contributions are recognized as an asset to the extent of a cash refund or a reduction in the future payments.
(b)
Defined benefit plans
i .
Net obligation under a defined benefit plan is defined as the present value of an amount of pension benefits that employees will receive on retirement for their services with the Group in current period or prior periods. The liability recognized is the present value of the defined benefit obligation at the balance sheet date less the fair value of plan assets. The defined benefit net obligation is calculated annually by independent actuaries using the projected unit credit method. The rate used to discount is determined by using interest rates of government bonds (at the balance sheet date) of a currency and term consistent with those of the employment benefit obligations.
ii.
Remeasurements arising on defined benefit plans are recognized in other comprehensive income in the period in which they arise and are recorded as retained earnings.</t>
  </si>
  <si>
    <t>Employee share-based payment</t>
  </si>
  <si>
    <t>(1 7 )
Employee share-based payment
A. (a)
For the equity-settled share-based payment arrangements, the employee services received are measured at the fair value of the equity instruments granted at the grant date, and are recognized as compensation cost over the vesting period, with a corresponding adjustment to equity. The fair value of the equity instruments granted shall reflect the impact of market vesting conditions. Compensation cost is subject to adjustment based on the service conditions that are expected to be satisfied and the estimates of the number of equity instruments that are expected to vest at each balance sheet date. Ultimately, the amount of compensation cost recognized is based on the number of equity instruments that eventually vest.
(b)
Whenever share options expire, the previous compensation costs recognized in “Capital surplus – Share options” are reclassified as “Capital surplus – Additional paid-in capital”.
B.
Restricted stocks:
(a)
Restricted stocks issued to employees are measured at the fair value of the equity instruments granted at the grant date subtracting the subscription price of NT$10 (in dollars), and are recognized as compensation cost over the vesting period. The Group has set the date when employees signed the agreement as the grant date of restricted stocks.
(b)
For restricted stocks where those stocks do not restrict distribution of dividends to employees and employees are not required to return the dividends received if they resign during the vesting period, the Group recognizes the fair value of the dividends received by the employees who are expected to resign during the vesting period as compensation cost at the date of dividend declaration.
(c)
For restricted stocks where employees have to pay to acquire those stocks, if employees resign during the vesting period, they must return the stocks to the Group and the Group must refund their payments on the stocks based on the original subscription price, the Group recognizes the payments from the employees who are expected to resign during the vesting period as liabilities at the grant date, and recognizes the payments from the employees who are expected to be eventually vested with the stocks in “Capital surplus – Restricted stocks”.</t>
  </si>
  <si>
    <t>Income tax</t>
  </si>
  <si>
    <t>(1 8 )
Income tax
A.
The tax expense for the period comprises current and deferred tax. Tax is recognized in profit or loss, except to the extent that it relates to items recognized in other comprehensive income or items recognized directly in equity, in which cases the tax is recognized in other comprehensive income or equity, respectively.
B.
The current income tax expense is calculated on the basis of the tax laws enacted or substantively enacted at the balance sheet date in the countries where the Company and its subsidiaries operate and generate taxable income. Management periodically evaluates positions taken in tax returns with respect to situations in accordance with applicable tax regulations. It establishes provisions where appropriate based on the amounts expected to be paid to the tax authorities.
C.
Deferred tax is recognized, using the balance sheet liability method, on temporary differences arising between the tax bases of assets and liabilities and their carrying amounts in the consolidated balance sheet. However, the deferred tax is not accounted for if it arises from initial recognition of an asset or liability in a transaction other than a business combination that at the time of the transaction affects neither accounting nor taxable profit or loss. Deferred tax is provided on temporary differences arising on investments in subsidiaries, except where the timing of the reversal of the temporary difference is controlled by the Group and it is probable that the temporary difference will not reverse in the foreseeable future. Deferred tax is determined using tax rates (and laws) that have been enacted or substantially enacted by the balance sheet date and are expected to apply when the related deferred tax asset is realized or the deferred tax liability is settled.
D.
Deferred tax assets are recognized only to the extent that it is probable that future taxable profit will be available against which the temporary differences can be utilized. At each balance sheet date, unrecognized and recognized deferred tax assets are reassessed.
E.
Current income tax assets and liabilities are offset and the net amount reported in the balance sheet when there is a legally enforceable right to offset the recognized amounts and there is an intention to settle on a net basis or realize the asset and settle the liability simultaneously. Deferred tax assets and liabilities are offset on the balance sheet when the entity has the legally enforceable right to offset current tax assets against current tax liabilities and they are levied by the same taxation authority on either the same entity or different entities that intend to settle on a net basis or realize the asset and settle the liability simultaneously.
F.
A deferred tax asset shall be recognized for the carryforward of unused tax credits resulting from research and development expenditures and employees’ training costs to the extent that it is possible that future taxable profit will be available against which the unused tax credits can be utilized.</t>
  </si>
  <si>
    <t>( 19 )
Common shares
A.
Common shares are classified as equity. Incremental costs directly attributable to the issue of new shares or stock options are shown in equity as a deduction, net of tax, from the proceeds.
B.
Where the Company repurchases the Company’s equity share capital that has been issued, the consideration paid, including any directly attributable incremental costs (net of income taxes) is deducted from equity attributable to the Company’s equity holders. Where such shares are subsequently reissued, the difference between their book value and any consideration received, net of any directly attributable incremental transaction costs and the related income tax effects, is included in equity attributable to the Company’s equity holders.</t>
  </si>
  <si>
    <t>Revenue recognition</t>
  </si>
  <si>
    <t>(2 0 )
Revenue recognition The Group’s revenue is comprised of up-front payments and milestone payments under authorization collaboration and development contracts, and sales-based royalty payment under royalty contracts.
A.
The Group’s authorization collaboration and development transactions generally authorizes intellectual property rights of the drug products to pharmaceutical companies. Though the Group will continuously provide research and development services on the drug products, pharmaceutical companies could make use of the research and development outcome at any time. Pharmaceutical companies pay a non-refundable up-front payment upon signing of the contracts, and make milestone payments upon each milestone achieved. Based on the Group’s assessment, the Group uses its proprietary drug delivery technologies to continue the research and development related services, which are unique such that pharmaceutical companies would have difficulty finding another service provider who offers the same services in terms of continuing research and development on the authorized drug products. The authorization and subsequent research and development services provided by the Group are bonded and highly interrelated and therefore not distinct and as such are accounted for as one performance obligation to be delivered over time. At the inception of an agreement that includes research and development milestone payments, the Group evaluates each milestone to determine when and how much of the milestone to be included in the transaction price. The Group first estimates the amount of the milestone payment that the Group could receive using the most likely amount approach. The Group primarily uses the most likely amount approach as that approach is generally most predictive for milestone payments with a binary outcome. Then, the Group considers whether any portion of that estimated amount is subject to the variable consideration constraint (that is, whether it is probable that a significant reversal of cumulative revenue would not occur upon resolution of the uncertainty.) The Group updates the estimate of variable consideration included in the transaction price at each reporting date which includes updating the assessment of the likely amount of consideration and the application of the constraint to reflect current facts and circumstances. The revenue is recognized based on the transaction price, excluding variable considerations considered not achievable, and the stage of completion, which is measured by the proportion of contract costs incurred for research and development services as of the financial reporting date to the estimated total research and development costs for the authorization collaboration and development contracts. As the Group’s inputs, including costs of Contract Research Organizations, Contract Manufacture Organizations, and medicines, which have direct relationship with the transfer of control of services to customers, the Group uses the cost incurred method to measure progress towards complete satisfaction of a performance obligation. The Group evaluates the measure of progress each reporting period and, if necessary, adjust the measure of performance and related revenue recognition. The customer pays at the time specified in the payment schedule. If the services rendered exceed the payment, a contract asset is recognized. If the payments exceed the services rendered, a contract liability is recognized. A contract liability is recognized as revenue through the performance obligation is satisfied over time.
B.
The Group also entered into contracts with customers, where the Group is entitled to a sales-based royalty in exchange for a license of manufacturing and the right to sell pharmaceutical products. In accordance with the contracts, the Group will not undertake any activities that will significantly affect the intellectual property to which the customer has rights. The nature of the Group’s promise in granting a license is a promise to provide a right to use the Group’s intellectual property and therefore the revenue is recognized when transferring the license to a customer at a point in time. The Group recognizes revenue at the later of when the performance obligation has been satisfied and the subsequent sale occurs.
C.
Given that the period between the transfer of promised services to customers and payment by customers exceed one year for authorization collaboration and development contracts, the transaction price is adjusted using the discount rate that would be reflected in a separate financing transaction between the Group and its customers at contract inception. The discount rate would reflect the credit characteristics of the Group receiving funding from financial institution.</t>
  </si>
  <si>
    <t>Research and development costs</t>
  </si>
  <si>
    <t>(2 1 )
Research and development costs Research and development costs that do not meet the criteria of internally generated intangible assets of IAS 38 “Intangible Assets” are expensed in the period in which it is incurred.</t>
  </si>
  <si>
    <t>Government grants</t>
  </si>
  <si>
    <t>(2 2 )
Government grants Government grants are recognized at their fair value only when there is reasonable assurance that the Group will comply with any conditions attached to the grants and the grants will be received. Government grants are recognized in profit or loss on a systematic basis over the periods in which the Group recognizes expenses for the related costs for which the grants are intended to compensate.</t>
  </si>
  <si>
    <t>Operating segments</t>
  </si>
  <si>
    <t>(2 3 )
Operating segments Operating segments are reported in a manner consistent with the internal reporting provided to the chief operating decision-maker. The Group’s chief operating decision-maker is responsible for allocating resources and assessing performance of the operating segments.</t>
  </si>
  <si>
    <t>Convenience translation into U.S. dollar amounts</t>
  </si>
  <si>
    <t>(2 4 )
Convenience translation into U.S. dollar amounts The Group maintains its accounts and expresses its consolidated financial statements in New Taiwan dollars. For convenience purposes, U.S. dollar amounts presented in the accompanying consolidated financial statements have been translated from New Taiwan dollars to U.S. dollars at the noon buying rate in the City of New York for cable transfers as certified for customs purposes by the Federal Reserve Bank of New York as of December 31, 2018, which was NT$30.61 to US$1.00. These convenience translations should not be construed as representations that the New Taiwan dollar amounts have been, or could in the future be, converted into U.S. dollars at this or any other rate of exchange.</t>
  </si>
  <si>
    <t>Application of New Standards, Amendments and Interpretations (Tables)</t>
  </si>
  <si>
    <t>Summary of Cumulative Effects of Applying New Standards</t>
  </si>
  <si>
    <t>The cumulative effects of applying the new standards as of January 1, 2018 are summarized below:
Book value
Adjustment for
Adjusted amount
under previous
initial application
after IFRS 15
revenue standard
of IFRS
adoption
NT$000
NT$000
NT$000
Affected items
January 1, 2018
Contract liabilities
$
—
$
7,941
$
7,941
Total affected liabilities
—
7,941
7,941
Accumulated deficit
(874,086
)
(7,941
)
(882,027
)
Total affected equity
(874,086
)
(7,941
)
(882,027
)
Total affected liabilities and equity
($
874,086
)
$
—
($
874,086
)
Book value
Adjustment for
Adjusted amount
under previous
initial application
after IFRS 15
revenue standard
of IFRS
adoption
US$000
US$000
US$000
Affected items
January 1, 2018
Contract liabilities
$
—
$
259
$
259
Total affected liabilities
—
259
259
Accumulated deficit
(28,556
)
(259
)
(28,815
)
Total affected equity
(28,556
)
(259
)
(28,815
)
Total affected liabilities and equity
($
28,556
)
$
—
($
28,556
)</t>
  </si>
  <si>
    <t>Summary of Effective Dates for Amendments with Significant Impact on Group</t>
  </si>
  <si>
    <t>In addition, the following new and amended standards have been issued but not effective, which are not expected to have a significant impact on the Group’s financial condition and financial performance based on the Group’s assessment.
New Standards, Interpretations and Amendments
Effective Date by International Accounting Standards Board (“IASB”)
Amendments to IFRS 9, ‘Prepayment Features with Negative Compensation and Modifications of Financial Liabilities’
January 1, 2019
Amendments to IFRS 10 and IAS 28, ‘Sale or contribution of assets between an investor and its associate or joint venture’
To be determined by IASB
IFRS 17, ‘Insurance Contracts’
January 1, 2021
Amendments to IAS 19, ‘Plan Amendment, Curtailment or Settlement’
January 1, 2019
Amendments to IAS 28, ‘Long-term Interests in Associates and Joint Ventures’
January 1, 2019
IFRIC 23, ‘Uncertainty over Income Tax Treatments’
January 1, 2019
Annual improvements 2015–2017 cycle
January 1, 2019
Amendments to IFRS 3, ‘Definition of a business’
January 1, 2020
Amendment to IAS 1 and IAS 8, ‘Disclosure Initiative-Definition of Material’
January 1, 2020</t>
  </si>
  <si>
    <t>Summary of Significant Accounting Policies (Tables)</t>
  </si>
  <si>
    <t>Disclosure Of Significant Accounting Policies [Abstract]</t>
  </si>
  <si>
    <t>Summary of Subsidiaries Included in Consolidated Financial Statements</t>
  </si>
  <si>
    <t>Subsidiaries included in the consolidated financial statements:
Ownership (%)
Name of Investor
Name of Subsidiary
Main Business Activities
December 2017
December 31, 2018
Taiwan Liposome Company, Ltd.
TLC Biopharmaceuticals, Inc.
Research on new anti-cancer drugs and biotechnology services
100
100
Taiwan Liposome Company, Ltd.
TLC Biopharmaceuticals B.V.
Technical authorization and product development
100
100
Taiwan Liposome Company, Ltd.
TLC Biopharmaceuticals, (H.K.) Limited
Biotechnology services and reinvestment
100
100
Taiwan Liposome Company, Ltd.
TLC Biopharmaceuticals Pty Ltd.
Technical authorization and product development
100
100
Taiwan Liposome Company, Ltd.
TLC Biopharmaceuticals, Japan Co., Ltd.
Technical authorization and product development
100
100
TLC Biopharmaceuticals, (H.K.) Limited
TLC Biopharmaceuticals, (Shanghai) Limited
Consulting and technical service of medication
100
100</t>
  </si>
  <si>
    <t>Summary of Estimated Useful Lives of Property, Plant and Equipment</t>
  </si>
  <si>
    <t xml:space="preserve">The estimated useful lives of property, plant and equipment are as follows:
Buildings
44 years
Testing equipment
3 years ~ 8 years
Office equipment
3 years ~ 5 years
Leasehold assets
5 years ~ 10 years
Leasehold improvements
1 years ~ 5 years </t>
  </si>
  <si>
    <t>Details of Significant Accounts (Tables)</t>
  </si>
  <si>
    <t>Disclosure Of Significant Accounts [Line Items]</t>
  </si>
  <si>
    <t>Summary of Cash and Cash Equivalents</t>
  </si>
  <si>
    <t>(1)
Cash and cash equivalents
December 31,
2017
2018
NT$000
NT$000
US$000
Cash on hand
$
81
$
56
$
2
Checking and demand deposits
547,232
807,428
26,378
Time deposits
404,400
—
—
$
951,713
$
807,484
$
26,380</t>
  </si>
  <si>
    <t>Summary of Accounts Receivable</t>
  </si>
  <si>
    <t>(2)
Financial assets at amortized cost
December 31,
Items
2017
2018
Current items:
NT$000
NT$000
US$000
Time deposit with maturity over three months
$
—
$
307,150
$
10,034
Amounts recognized in profit or loss in relation to financial assets at amortized cost are listed below:
December 31,
Items
2017
2018
NT$000
NT$000
US$000
Interest income
$
—
$
380
$
12
( 3 )
Accounts receivable
December 31,
2017
2018
NT$000
NT$000
US$000
Accounts receivable
$
26,754
$
27,475
$
898
Less: Allowance for doubtful accounts
(18,132
)
(18,132
)
(593
)
$
8,622
$
9,343
$
305</t>
  </si>
  <si>
    <t>Summary of Ageing Analysis of Accounts Receivables Past Due But Not Impaired</t>
  </si>
  <si>
    <t>B.
The ageing analysis of accounts receivable is as follows:
December 31,
2017
2018
NT$000
NT$000
US$000
Not past due
$
8,622
$
9,343
$
305
Up to 30 days
—
—
—
31 to 90 days
—
—
—
91 to 180 days
—
—
—
Over 181 days
18,132
18,132
593
$
26,754
$
27,475
$
898
(d)
The ageing analysis of financial assets that were past due but not impaired is as follows:
December 31, 2017
NT$000
Up to 30 days
$
—
31 to 90 days
—
91 to 180 days
—
Over 181 days
—
$
—</t>
  </si>
  <si>
    <t>Summary of Prepayments</t>
  </si>
  <si>
    <t>( 4 )
Prepayments
December 31,
2017
2018
NT$000
NT$000
US$000
Net input VAT
$
36,103
$
40,614
$
1,326
Prepaid repair expense
7,042
1,580
52
Prepaid insurance expense
1,068
1,568
51
Prepaid handling charges
1,352
1,294
42
Prepaid rent
301
487
16
Prepaid expense for medical research
1,850
3
1
Prepaid service charges
15,742
—
—
Others
7,942
10,965
358
$
71,400
$
56,511
$
1,846</t>
  </si>
  <si>
    <t>Summary of Property, Plant and Equipment</t>
  </si>
  <si>
    <t>The details of property, plant and equipment are as follows:
Land
Buildings
Testing equipment
Office equipment
Leasehold assets
Leasehold improvements
Total
NT$000
NT$000
NT$000
NT$000
NT$000
NT$000
NT$000
At January 1, 2017
Cost
$
14,962
$
29,532
$
66,266
$
16,235
$
100,070
$
72,504
$
299,569
Accumulated depreciation
—
(4,703
)
(34,843
)
(9,458
)
(30,239
)
(41,383
)
(120,626
)
$
14,962
$
24,829
$
31,423
$
6,777
$
69,831
$
31,121
$
178,943
2017
Opening net book amount
$
14,962
$
24,829
$
31,423
$
6,777
$
69,831
$
31,121
$
178,943
Additions
—
—
12,069
2,840
—
1,072
15,981
Disposals
—
—
—
(4
)
—
—
(4
)
Reclassifications
—
—
(25,390
)
—
25,642
(252
)
—
Transfer (Note)
—
—
1,256
—
—
—
1,256
Depreciation charges
—
(657
)
(4,045
)
(3,581
)
(20,983
)
(12,660
)
(41,926
)
Net exchange differences
—
—
(376
)
20
(1
)
(58
)
(415
)
$
14,962
$
24,172
$
14,937
$
6,052
$
74,489
$
19,223
$
153,835
At December 31, 2017
Cost
$
14,962
$
29,532
$
40,708
$
18,329
$
98,170
$
73,014
$
274,715
Accumulated depreciation
—
(5,360
)
(25,771
)
(12,277
)
(23,681
)
(53,791
)
(120,880
)
$
14,962
$
24,172
$
14,937
$
6,052
$
74,489
$
19,223
$
153,835
Land
Buildings
Testing equipment
Office equipment
Leasehold assets
Leasehold improvements
Total
NT$000
NT$000
NT$000
NT$000
NT$000
NT$000
NT$000
At January 1, 2018
Cost
$
14,962
$
29,532
$
40,708
$
18,329
$
98,170
$
73,014
$
274,715
Accumulated depreciation
—
(5,360
)
(25,771
)
(12,277
)
(23,681
)
(53,791
)
(120,880
)
$
14,962
$
24,172
$
14,937
$
6,052
$
74,489
$
19,223
$
153,835
2018
Opening net book amount
$
14,962
$
24,172
$
14,937
$
6,052
$
74,489
$
19,223
$
153,835
Additions
—
—
34,802
1,318
—
5,950
42,070
Disposals
—
—
(9
)
—
—
—
(9
)
Reclassifications
—
—
9,114
1,847
(7,679
)
(1,847
)
1,435
Transfer (Note)
—
—
143
—
—
—
143
Depreciation charges
—
(656
)
(6,143
)
(3,157
)
(19,840
)
(9,519
)
(39,315
)
Net exchange differences
—
—
87
(4
)
—
3
86
$
14,962
$
23,516
$
52,931
$
6,056
$
46,970
$
13,810
$
158,245
At December 31, 2018
Cost
$
14,962
$
29,532
$
82,584
$
19,878
$
50,013
$
77,208
$
274,177
Accumulated depreciation
—
(6,016
)
(29,653
)
(13,822
)
(3,043
)
(63,398
)
(115,932
)
$
14,962
$
23,516
$
52,931
$
6,056
$
46,970
$
13,810
$
158,245
At December 31, 2018 (US$000)
Cost
$
489
$
965
$
2,698
$
649
$
1,634
$
2,522
$
8,957
Accumulated depreciation
—
(197
)
(969
)
(451
)
(99
)
(2,071
)
(3,787
)
$
489
$
768
$
1,729
$
198
$
1,535
$
451
$
5,170</t>
  </si>
  <si>
    <t>Summary of Intangible Assets</t>
  </si>
  <si>
    <t>( 6 )
Intangible assets A.The details of intangible assets are as follows:
Professional technology
Computer software
Total
NT$000
NT$000
NT$000
At January 1, 2017
Cost
$
49,239
$
17,589
$
66,828
Accumulated amortization
(41,299
)
(12,216
)
(53,515
)
$
7,940
$
5,373
$
13,313
2017
Opening net book amount
$
7,940
$
5,373
$
13,313
Additions
—
5,706
5,706
Transfers (Note)
—
227
227
Amortization charges
(5,102
)
(5,468
)
(10,570
)
Net exchange differences
(39
)
—
(39
)
Closing net book amount
$
2,799
$
5,838
$
8,637
At December 31, 2017
Cost
$
49,114
$
23,522
$
72,636
Accumulated amortization
(46,315
)
(17,684
)
(63,999
)
$
2,799
$
5,838
$
8,637
Professional technology
Computer software
Total
NT$000
NT$000
NT$000
At January 1, 2018
Cost
$
49,114
$
23,522
$
72,636
Accumulated amortization
(46,315
)
(17,684
)
(63,999
)
$
2,799
$
5,838
$
8,637
2018
Opening net book amount
$
2,799
$
5,838
$
8,637
Additions
—
3,537
3,537
Amortization charges
(2,799
)
(5,345
)
(8,144
)
$
—
$
4,030
$
4,030
At December 31, 2018
Cost
$
49,290
$
27,058
$
76,438
Accumulated amortization
(49,290
)
(23,028
)
(72,318
)
$
—
$
4,030
$
4,030
At December 31, 2018 (US$000)
Cost
$
1,610
$
884
$
2,494
Accumulated amortization
(1,610
)
(753
)
(2,363
)
$
—
$
131
$
131</t>
  </si>
  <si>
    <t>Summary of Amortization Charges of Intangible Assets Recorded in Operating Expenses</t>
  </si>
  <si>
    <t>C.The details of the amortization charges of intangible assets (recorded in “Operating expenses”) are as follows:
Years ended December 31,
2017
2018
NT$000
NT$000
US$000
General and administrative expenses
$
3,001
$
2,983
$
97
Research and development expenses
7,569
5,161
169
$
10,570
$
8,144
$
266</t>
  </si>
  <si>
    <t>Summary of Other Non Current Assets</t>
  </si>
  <si>
    <t>( 7 )
Other non-current assets
December 31,
2017
2018
NT$000
NT$000
US$000
Refundable deposits
$
27,188
$
18,930
$
619
Prepaid expense for medical research-non-current
20,000
20,000
653
Prepayments for equipment
923
27,942
913
$
48,111
$
66,872
$
2,185</t>
  </si>
  <si>
    <t>Summary of Short Term Borrowings</t>
  </si>
  <si>
    <t xml:space="preserve">( 8 )
Short-term borrowings
Type of borrowings
December 31,
2017
2018
NT$000
NT$000
US$000
Bank unsecured borrowings
$
46,000
$
46,000
$
1,503
Interest rate
1.95%~2.10%
1.95% ~2.10%
1.95% ~2.10%
Credit line
$
—
$
—
$
—
Interest expense recognized in profit or loss amounted to NT$942 thousand and NT$942 thousand (US$31 thousand) for the years ended December 31, 2017 and 2018, respectively. </t>
  </si>
  <si>
    <t>Summary of Other Payables</t>
  </si>
  <si>
    <t>( 9 )
Other payables
December 31,
2017
2018
NT$000
NT$000
US$000
Research expenses
$
33,742
$
97,930
$
3,199
Service expenses
9,825
48,137
1,573
Salaries and bonuses
30,539
31,049
1,014
Payables on machinery, equipment and intangible assets
—
3,677
120
Medical research expenses
4,697
2,707
89
Labor and health insurance
2,218
2,191
72
Repair expenses
6,668
676
22
Other accrued expenses
5,852
19,901
650
$
93,541
$
206,268
$
6,739</t>
  </si>
  <si>
    <t>Summary of Long Term Borrowings</t>
  </si>
  <si>
    <t>( 10 )
Long-term borrowings
Type of loans
Borrowing period and repayment term
Interest rate
Collateral
December 31, 2017
NT$000
Taiwan Cooperative Bank - secured borrowings
Note 1
1.85%
Note 5
$
37,750
Taiwan Cooperative Bank - secured borrowings
Note 2
1.85%
Note 5
32,300
70,050
Less: Current portion (Shown as “Other current liabilities”)
(3,873
)
$
66,177
Type of loans
Borrowing period and repayment term
Interest rate
Collateral
December 31, 2018
NT$000
US$000
Taiwan Cooperative Bank - secured borrowings
Note 1
1.85%
Note 5
$
37,277
$
1,218
Taiwan Cooperative Bank - secured borrowings
Note 2
1.85%
Note 5
28,900
944
Cathay Bank - secured borrowings
Note 3 and 4
5.25%
Note 5
368,580
12,041
434,757
14,203
Less: Current portion (Shown as “Other current liabilities”)
(66,747
)
(2,180
)
$
368,010
$
12,023</t>
  </si>
  <si>
    <t>Summary of Future Minimum Lease Payments and Present Values</t>
  </si>
  <si>
    <t>December 31, 2017
Total finance lease liabilities
Future finance charges
Present value of finance lease liabilities
NT$000
NT$000
NT$000
Current
Not later than one year (Note)
$
48,466
($
466
)
$
48,000
Non-current
Later than one year but not later than two years (Note)
4,008
(8
)
4,000
$
52,474
($
474
)
$
52,000
December 31, 2018
Total finance lease liabilities
Future finance charges
Present value of finance lease liabilities
NT$000
NT$000
NT$000
Current
Not later than one year (Note)
$
24,583
($
583
)
$
24,000
Non-current
Later than one year but not later than two years (Note)
24,198
(198
)
24,000
$
48,781
($
781
)
$
48,000
December 31, 2018
Total finance lease liabilities
Future finance charges
Present value of finance lease liabilities
US$000
US$000
US$000
Current
Not later than one year (Note)
$
803
($
19
)
$
784
Non-current
Later than one year but not later than two years (Note)
791
(7
)
784
$
1,594
($
26
)
$
1,568</t>
  </si>
  <si>
    <t>Summary of Amounts Recognized in Balance Sheet</t>
  </si>
  <si>
    <t>The amounts recognized in the balance sheet are as follows:
December 31,
2017
2018
NT$000
NT$000
US$000
Present value of defined benefit obligations
$
6,421
$
7,064
$
231
Fair value of plan assets
(1,319
)
(1,560
)
(51
)
Net defined benefit liability
$
5,102
$
5,504
$
180</t>
  </si>
  <si>
    <t>Summary of Net Defined benefit Liabilities</t>
  </si>
  <si>
    <t>Movements in net defined benefit liabilities are as follows:
Year ended December 31, 2017
Present value of defined benefit obligations
Fair value of plan assets
Net defined benefit liability
NT$000
NT$000
NT$000
Balance at January 1
$
6,141
($
1,086
)
$
5,055
Current service cost
59
—
59
Interest expense / income
105
(18
)
87
6,305
(1,104
)
5,201
Remeasurements:
Change in financial assumptions
312
—
312
Experience adjustments
(196
)
8
(188
)
116
8
124
Pension fund contribution
—
(223
)
(223
)
Balance at December 31
$
6,421
($
1,319
)
$
5,102
Year ended December 31, 2018
Present value of defined benefit obligations
Fair value of plan assets
Net defined benefit liability
NT$000
NT$000
NT$000
Balance at January 1
$
6,421
($
1,319
)
$
5,102
Interest expense / income
83
(17
)
66
6,504
(1,336
)
5,168
Remeasurements:
Change in financial assumptions
162
—
162
Experience adjustments
398
(33
)
365
560
(33
)
527
Pension fund contribution
—
(191
)
(191
)
Balance at December 31
$
7,064
($
1,560
)
$
5,504
Balance at December 31 (US$000)
$
231
($
51
)
$
180</t>
  </si>
  <si>
    <t>Summary of Principal Actuarial Assumptions</t>
  </si>
  <si>
    <t xml:space="preserve">The principal actuarial assumptions used were as follows:
Years ended December 31,
2017
2018
Discount rate
1.30
%
1.10
%
Future salary increases
2.00
%
2.00
% </t>
  </si>
  <si>
    <t>Sensitivity Analysis of Actuarial Assumption</t>
  </si>
  <si>
    <t xml:space="preserve"> The sensitivity analysis is as follows:
Discount rate
Future salary increases
Increase 0.25%
Decrease 0.25%
Increase 0.25%
Decrease 0.25%
NT$000
NT$000
NT$000
NT$000
December 31, 2017
Effect on present value of defined benefit obligations
($
197
)
$
205
$
186
($
181
)
Discount rate
Future salary increases
Increase 0.25%
Decrease 0.25%
Increase 0.25%
Decrease 0.25%
NT$000
NT$000
NT$000
NT$000
December 31, 2018
Effect on present value of defined benefit obligations
($
201
)
$
209
$
189
($
183
)
December 31, 2018
Effect on present value of defined benefit obligation
($
7
)
$
7
$
6
($
6
) </t>
  </si>
  <si>
    <t>Summary of Analysis of Timing of Future Pension Payment</t>
  </si>
  <si>
    <t>The analysis of timing of the future pension payment is as follows:
NT$000
US$000
Within 1 year
$
—
$
—
1-2 year(s)
—
—
2-5 years
462
15
6-10 years
2,753
90
$
3,215
$
105</t>
  </si>
  <si>
    <t>Summary of Equity-Settled Share-Based Payment Arrangements</t>
  </si>
  <si>
    <t xml:space="preserve">For the years ended December 31, 2016, 2017, and 2018 the Company’s equity-settled share-based payment arrangements are as follows:
Type of arrangement
Grant date
Quantity granted (in thousands)
Contract period
Vesting conditions
Employee stock options
2012.05.08
62.8
5 years
Gradually vested after 2 year service (Note 1)
Employee stock options
2013.11.14
883.0
5 years
Gradually vested after 2 year service (Note 1)
Employee stock options
2014.03.20
153.0
5 years
Gradually vested after 2 year service (Note 1)
Employee stock options
2014.08.15
82.3
5 years
Gradually vested after 2 year service (Note 1)
Employee stock options
2015.02.26
1,102.0
5 years
Gradually vested after 2 year service (Note 1)
Employee stock options
2015.04.30
16.0
5 years
Gradually vested after 2 year service (Note 1)
Employee stock options
2015.05.04
35.0
5 years
Gradually vested after 2 year service (Note 1)
Employee stock options
2015.07.30
50.0
5 years
Gradually vested after 2 year service (Note 1)
Employee stock options
2015.10.29
180.0
5 years
Gradually vested after 2 year service (Note 1)
Employee stock options
2016.02.25
1,391.0
5 years
Gradually vested after 2 year service (Note 1)
Employee stock options
2016.08.11
140.0
5 years
Gradually vested after 2 year service (Note 1)
Employee stock options
2016.11.03
73.0
5 years
Gradually vested after 2 year service (Note 1)
Employee stock options
2018.06.29
1,320.0
5 years
Gradually vested after 2 year service (Note 1)
Employee stock options
2018.07.02
65.0
5 years
Gradually vested after 2 year service (Note 1)
Restricted stocks to employees(Note 2)
2014.08.15
307.0
3 years
Service and performance (Note 3)
Restricted stocks to employees(Note 2)
2014.11.14
43.0
3 years
Service and performance (Note 3)
Restricted stocks to employees(Note 2)
2017.11.16
500.0
3 years
(Note 4)
Restricted stocks to employees(Note 2)
2018.07.02
50.0
3 years
(Note 4) </t>
  </si>
  <si>
    <t>Summary of Employee Stock Options</t>
  </si>
  <si>
    <t>Employee stock options
2016
Stock options
No. of units (in thousands)
Weighted-average exercise price (in NT dollars)
Options outstanding at beginning of the year
3,148
$
267
Options granted
1,800
155
Options exercised
(145
)
42
Options forfeited
(635
)
237
Options outstanding at end of the year
4,168
231
Options exercisable at end of the year
901
338
Options permitted but not yet granted at end of the year
—
2017
Stock options
No. of units (in thousands)
Weighted-average exercise price (in NT dollars)
Options outstanding at beginning of the year
4,168
$
231
Options forfeited
(655
)
189
Options outstanding at end of the year
3,513
239
Options exercisable at end of the year
1,844
301
Options permitted but not yet granted at end of the year
—
2018
Stock options
No. of units (in thousands)
Weighted-average exercise price (in NT dollars)
Weighted-average exercise price (in US dollars)
Options outstanding at beginning of the year
3,513
$
239
$
8
Options granted
1,385
101
3
Options expired
(831
)
379
12
Options forfeited
(338
)
196
6
Options outstanding at end of the year
3,729
152
5
Options exercisable at end of the year
1,957
188
6
Options permitted but not yet granted at end of the year
415</t>
  </si>
  <si>
    <t>Summary of Restricted Stocks to Employees</t>
  </si>
  <si>
    <t>Restricted stocks to employees
2016
2017
2018
Shares (in thousands)
Shares (in thousands)
Shares (in thousands)
At January 1
204
111
500
Granted for the year (Note 1)
—
500
50
Expired for the year (Note 2)
(26
)
(31
)
(35
)
Vested/restrictions removed for the year
(67
)
(80
)
(93
)
At December 31
111
500
422</t>
  </si>
  <si>
    <t>Expiry Date and Exercise Price of Stock Options Outstanding</t>
  </si>
  <si>
    <t>The expiry date and exercise price of stock options outstanding at the balance sheet dates are as follows:
December 31, 2017
Options outstanding at end of year
Options exercisable at end of year
Exercise price (in dollars)
Quantity (in thousands)
Remaining contractual life (years)
Exercise price (in dollars)
Quantity (in thousands)
Exercise price (in dollars)
NT$
NT$
NT$
$
379
831
0.87
$
379
831
$
379
272
150
1.22
272
142
272
206
60
1.62
206
51
206
246.5
955
2.16
246.5
688
246.5
225
16
2.33
225
11
225
225
35
2.34
225
23
225
148
38
2.58
148
23
148
141
138
2.83
141
75
141
159
1,148
3.15
159
—
—
128.5
69
3.61
128.5
—
—
122
73
3.84
122
—
—
3,513
1,844
December 31, 2018
Options outstanding at end of year
Options exercisable at end of year
Exercise price (in dollars)
Quantity (in thousands)
Remaining contractual life (years)
Exercise price (in dollars)
Quantity (in thousands)
Exercise price (in dollars)
NT$
NT$
NT$
$
249.7
119
0.22
$
249.7
119
$
249.7
191.7
52
0.62
191.7
52
191.7
227.3
820
1.16
227.3
787
227.3
208.4
15
1.33
208.4
14
208.4
208.4
35
1.34
208.4
31
208.4
140.8
38
1.58
140.8
33
140.8
134.7
138
1.83
134.7
109
134.7
150.5
1,063
2.15
150.5
758
150.5
123.7
28
2.61
123.7
16
123.7
118.0
61
2.84
118.0
38
118.0
99.2
1,295
4.49
99.2
—
—
101.2
65
4.50
101.2
—
—
3,729
1,957
December 31, 2018
Options outstanding at end of year
Options exercisable at end of year
Exercise price (in dollars)
Quantity (in thousands)
Remaining contractual life (years)
Exercise price (in dollars)
Quantity (in thousands)
Exercise price (in dollars)
US$
US$
US$
$
8.16
119
0.22
$
8.16
119
8.16
6.26
52
0.62
6.26
52
6.26
7.43
820
1.16
7.43
787
7.43
6.81
15
1.33
6.81
14
6.81
6.81
35
1.34
6.81
31
6.81
4.60
38
1.58
4.60
33
4.60
4.40
138
1.83
4.40
109
4.40
4.92
1,063
2.15
4.92
758
4.92
4.04
28
2.61
4.04
16
4.04
3.85
61
2.84
3.85
38
3.85
3.24
1,295
4.49
3.24
—
—
3.31
65
4.50
3.31
—
3,729
1,957</t>
  </si>
  <si>
    <t>Summary of Expenses Incurred on Share-based Payment Transactions</t>
  </si>
  <si>
    <t>Expenses incurred on share-based payment transactions are shown below:
Years ended December 31,
2016
2017
2018
NT$000
NT$000
NT$000
US$000
Equity-settled
$
100,573
$
57,149
$
41,386
$
1,352</t>
  </si>
  <si>
    <t>Summary of Provisions Decommissioning Liabilities</t>
  </si>
  <si>
    <t>Provisions (decommissioning liabilities)
2018
NT$000
At January 1
$
6,922
Used during the year
—
At December 31
$
6,922
At December 31 (US$000)
$
226</t>
  </si>
  <si>
    <t>Summary of Analysis of Total Provisions</t>
  </si>
  <si>
    <t>Analysis of total provisions is shown below:
December 31, 2017
December 31, 2018
NT$000
NT$000
US$000
Non-current
$
6,922
$
6,922
$
226</t>
  </si>
  <si>
    <t>Summary of Movements In Common Shares Outstanding</t>
  </si>
  <si>
    <t xml:space="preserve">Movements in the number of the Company’s common shares outstanding are as follows (Unit: thousand shares): </t>
  </si>
  <si>
    <t>Schedule of Reason for Share Repurchase and Movements in Number of Treasury Stock</t>
  </si>
  <si>
    <t>Reason for share repurchase and movements in the number of the Company’s treasury stock are as follows:
2016
Reason for repurchase
January 1
Additions
Disposal
December 31
To be reissued to employees
—Number of shares (in thousands)
276
—
(276
)
—
—Carrying amount (NT$000)
$
36,893
$
—
$
(36,893
)
$
—</t>
  </si>
  <si>
    <t>Summary of Operating Revenue</t>
  </si>
  <si>
    <t>Operating revenue
Years ended December 31, 2018
NT$000
US$000
Revenue from contracts with customers
$
62,324
$
2,036
B.
The revenue recognized by using previous accounting policies for the years ended December 31, 2016 and 2017 are as follows:
2016
2017
NT$000
NT$000
Royalty revenue
$
40,571
$
49,635
Co-development revenue
1,103
—
$
41,674
$
49,635</t>
  </si>
  <si>
    <t>Summary of Other Income and Expenses</t>
  </si>
  <si>
    <t>Other income and expenses
Years ended December 31,
2016
2017
2018
NT$000
NT$000
NT$000
US$000
Government subsidy income (Note 1 and 2)
$
1,810
$
14,206
$
21,100
$
689
Others
3,765
6,942
5,128
168
$
5,575
$
21,148
$
26,228
$
857</t>
  </si>
  <si>
    <t>Summary of Other Gains and Losses</t>
  </si>
  <si>
    <t xml:space="preserve">Other gains and losses
Years ended December 31,
2016
2017
2018
NT$000
NT$000
NT$000
US$000
Net currency exchange gain (loss)
$
417
$
2,632
$
(2,986
)
$
(97
)
Gain on disposal of property, plant and equipment
—
20
1,478
48
$
417
$
2,652
$
(1,508
)
$
(49
) </t>
  </si>
  <si>
    <t>Summary of Finance Costs</t>
  </si>
  <si>
    <t>Finance costs
Years ended December 31,
2016
2017
2018
NT$000
NT$000
NT$000
US$000
Bank borrowings
$
2,376
$
2,255
$
9,379
$
306
Financial lease liabilities
564
1,130
507
17
$
2,940
$
3,385
$
9,886
$
323</t>
  </si>
  <si>
    <t>Summary of Expenses by Nature</t>
  </si>
  <si>
    <t>Expenses by nature (Shown as operating expenses)
Years ended December 31,
2016
2017
2018
NT$000
NT$000
NT$000
US$000
Employee benefit expenses
$
346,111
$
323,991
$
314,655
$
10,280
Depreciation charges
$
63,571
$
41,926
$
39,315
$
1,284
Amortization charges
$
11,668
$
10,570
$
8,144
$
266</t>
  </si>
  <si>
    <t>Summary of Employee Benefit Expenses</t>
  </si>
  <si>
    <t>Employee benefit expenses
Years ended December 31,
2016
2017
2018
NT$000
NT$000
NT$000
US$000
Wages and salaries
$
207,591
$
225,633
$
234,735
$
7,669
Share-based payment compensation costs
100,573
57,149
41,386
1,352
Labor and health insurance fees
17,194
19,117
19,026
621
Pension costs
9,369
10,245
10,396
340
Other personnel expenses
11,384
11,847
9,112
298
$
346,111
$
323,991
$
314,655
$
10,280</t>
  </si>
  <si>
    <t>Summary of Components of Income Tax Expense</t>
  </si>
  <si>
    <t>Components of income tax expense:
Years ended December 31,
2016
2017
2018
NT$000
NT$000
NT$000
US$000
Current income tax:
Current income tax on profits for the year
$
535
$
735
$
538
$
17
Prior year income tax underestimation
117
133
329
11
Total current income tax
652
868
867
28
Deferred income tax:
Origination and reversal of temporary differences
(89
)
83
—
—
$
563
$
951
$
867
$
28</t>
  </si>
  <si>
    <t>Summary of Reconciliation Between Income Tax Expense and Accounting Profit</t>
  </si>
  <si>
    <t>B.
Reconciliation between income tax expense and accounting profit:
Years ended December 31,
2016
2017
2018
NT$000
NT$000
NT$000
US$000
Tax calculated based on profit (loss) before tax and statutory tax rate (Note)
($
140,038
)
($
148,412
)
($
180,141
)
($
5,885
)
Effect of different tax rates in countries in which the group operates
439
573
300
10
Tax effect of amounts which are not (taxable) deductible in calculating taxable income
(89
)
83
—
—
Taxable loss not recognized as deferred tax assets
140,134
148,574
180,379
5,892
Prior year income tax underestimation
117
133
329
11
Income tax expense
$
563
$
951
$
867
$
28</t>
  </si>
  <si>
    <t>Summary of Deferred Income Tax Assets or Liabilities as a Result of Temporary Differences</t>
  </si>
  <si>
    <t>Amounts of deferred income tax assets or liabilities as a result of temporary differences are as follows:
2016
Reason for reacquisition
January 1
Recognized in profit or loss
Recognized in other comprehensive income
Recognized in equity
December 31
NT$000
NT$000
NT$000
NT$000
NT$000
Temporary differences:
—Deferred income tax assets:
Unrealized expenses
$
75
$
89
$
—
$
—
$
164
2017
Reason for reacquisition
January 1
Recognized in profit or loss
Recognized in other comprehensive income
Recognized in equity
December 31
NT$000
NT$000
NT$000
NT$000
NT$000
Temporary differences:
—Deferred income tax assets:
Unrealized expenses
$
164
($
83
)
$
—
$
—
$
81
2018
Reason for reacquisition
January 1
Recognized in profit or loss
Recognized in other comprehensive income
Recognized in equity
December 31
December 31
NT$000
NT$000
NT$000
NT$000
NT$000
US$000
Temporary differences:
—Deferred income tax assets:
Unrealized expenses
$
81
$
—
($
2
)
$
—
$
79
$
3</t>
  </si>
  <si>
    <t>Details of Investment Tax Credits and Unrecognized Deferred Tax Assets</t>
  </si>
  <si>
    <t xml:space="preserve">Details of investment tax credits and unrecognized deferred tax assets are as follows:
December 31, 2017
Unused credits
Unrecognized deferred income tax assets
Final year tax credits are due
NT$000
NT$000
Qualifying items
Research and development expenditure
$
307,403
$
307,403
Note
Employees’ development and training
72
72
Note
December 31, 2018
Unused credits
Unrecognized deferred income tax assets
Final year tax credits are due
NT$000
NT$000
Qualifying items
Research and development expenditure
$
358,394
$
358,394
Note
Employees’ development and training
72
72
Note
December 31, 2018
Unused tax credits
Unrecognized deferred income tax assets
Final year tax credits are due
US$000
US$000
Qualifying items
Research and development expenditure
$
11,708
$
11,708
Note
Employees’ development and training
2
2
Note </t>
  </si>
  <si>
    <t>Summary of the Amounts of Deductible Temporary Differences That were Not Recognized as Deferred Income Tax Assets</t>
  </si>
  <si>
    <t>The amounts of deductible temporary differences that were not recognized as deferred income tax assets are as follows:
December 31,
2017
2018
NT$000
NT$000
US$000
Deductible temporary differences
$
104,865
$
85,337
$
2,788</t>
  </si>
  <si>
    <t>Summary of Loss Per Share</t>
  </si>
  <si>
    <t>Loss per share
Year ended December 31, 2016
Amount after tax
Weighted average number of common shares outstanding (in thousands of shares)
Loss per share (in dollars)
NT$000
NT$
Basic loss per share
Loss attributable to common shareholders of the Company
($
824,316
)
55,361
($
14.89
)
Dilutive effect of common shares equivalents:
Employees’ stock options
—
(Note)
Restricted stocks
—
(Note)
Diluted loss per share
Loss attributable to common shareholders of the Company plus assumed conversion of all dilutive potential common shares
($
824,316
)
55,361
($
14.89)
Year ended December 31, 2017
Amount after tax
Weighted average number of common shares outstanding (in thousands of shares)
Loss per share (in dollars)
NT$000
NT$
Basic loss per share
Loss attributable to common shareholders of the Company
($
873,962
)
55,489
($
15.75
)
Dilutive effect of common shares equivalents:
Employees’ stock options
—
(Note)
Restricted stocks
—
(Note)
Diluted loss per share
Loss attributable to common shareholders of the Company plus assumed conversion of all dilutive potential common shares
($
873,962
)
55,489
($
15.75
)
Year ended December 31, 2018
Amount after tax
Weighted average number of common shares outstanding (in thousands of shares)
Loss per share (in dollars)
NT$000
NT$
Basic loss per share
Loss attributable to common shareholders of the Company
($
901,574
)
62,719
($
14.37
)
Dilutive effect of common shares equivalents:
Employees’ stock options
—
(Note)
Restricted stocks
—
(Note)
Diluted loss per share
Loss attributable to common shareholders of the Company plus assumed conversion of all dilutive potential common shares
($
901,574
)
62,719
($
14.37
)
Year ended December 31, 2018
Amount after tax
Weighted average number of common shares outstanding (in thousands of shares)
Loss per share (in dollars)
US$000
UST$
Basic loss per share
Loss attributable to common shareholders of the Company
($
29,454
)
62,719
($
0.47
)
Dilutive effect of common shares equivalents:
Employees’ stock options
—
(Note)
Restricted stocks
—
(Note)
Diluted loss per share
Loss attributable to common shareholders of the Company plus assumed conversion of all dilutive potential common shares
($
29,454
)
62,719
($
0.47
)</t>
  </si>
  <si>
    <t>Summary of Investing Activities with Partial Cash Payments</t>
  </si>
  <si>
    <t>Investing activities with partial cash payments
Years ended December 31,
2016
2017
2018
NT$000
NT$000
NT$000
US$000
Acquisition of property, plant and equipment (including transfers)
$
20,497
$
17,237
$
42,213
$
1,379
Add: Opening balance of payables on machinery, equipment, and intangible assets
3,826
1,229
—
—
Ending balance of prepayments for equipment
1,483
923
27,942
913
Opening balance of prepayments for equipment being transferred to other expenses
—
—
780
25
Opening balance of prepayments for equipment being transferred to intangible assets
71
227
—
—
Less: Ending balance of payables on machinery, equipment, and intangible assets
(1,229
)
—
(3,303
)
(108
)
Opening balance of prepayments for equipment
(71
)
(1,483
)
(923
)
(30
)
Provisions
(3,150
)
—
—
—
Cash paid
$
21,427
$
18,133
$
66,709
$
2,179
Years ended December 31,
2016
2017
2018
NT$000
NT$000
NT$000
US$000
Acquisition of intangible assets (including transfers)
$
6,126
$
5,933
$
3,537
$
115
Add: Opening balance of payable on machinery, equipment, and intangible assets
84
1,495
—
—
Less: Ending balance of payables on machinery, equipment, and intangible assets
(1,495
)
—
(374
)
(12
)
Opening balance of prepayments for equipment
(71
)
(227
)
—
—
Cash paid
$
4,644
$
7,201
$
3,163
$
103</t>
  </si>
  <si>
    <t>Changes in Liabilities from Financing Activities</t>
  </si>
  <si>
    <t>2017
Short-term borrowings
Long-term borrowings (including current portion)
Financial lease liabilities (including current portion)
Liabilities from financing activities
NT$000
NT$000
NT$000
NT$000
At January 1
$
46,000
$
71,750
$
50,500
$
168,250
Changes in cash flow from financing activities
—
(1,700
)
1,500
(200
)
At December 31
$
46,000
$
70,050
$
52,000
$
168,050
2018
Short-term borrowings
Long-term borrowings (including current portion)
Financial lease liabilities (including current portion)
Liabilities from financing activities
NT$000
NT$000
NT$000
NT$000
At January 1
$
46,000
$
70,050
$
52,000
$
168,050
Changes in cash flow from financing activities
—
364,107
(4,000
)
360,107
Net exchange differences
—
600
—
600
At December 31
$
46,000
$
434,757
$
48,000
$
528,757
At December 31 (US$000)
$
1,503
$
14,203
$
1,568
$
17,274</t>
  </si>
  <si>
    <t>Unrecognized Unused Tax Losses</t>
  </si>
  <si>
    <t>Summary of Expiration Dates of Unused Loss Carryforward and Amounts of Unrecognized Deductible Amounts</t>
  </si>
  <si>
    <t>Expiration dates of unused loss carryforward and amounts of unrecognized deductible amounts of the Company are as follows:
December 31, 2017
Year incurred
Amount filed / assessed
Unused amount
Unrecognized amount (Note)
Expiry year
NT$000
NT$000
NT$000
2008
$
200,442
$
200,442
$
200,442
2018
2009
136,642
136,642
136,642
2019
2010
196,215
196,215
196,215
2020
2011
212,903
212,903
212,903
2021
2012
187,946
187,946
187,946
2022
2013
407,816
407,816
407,816
2023
2014
632,283
632,283
632,283
2024
2015
649,799
649,799
649,799
2025
2016
792,388
792,388
792,388
2026
2017
869,479
869,479
869,479
2027
$
4,285,913
$
4,285,913
$
4,285,913
December 31, 2018
Year incurred
Amount filed / assessed
Unused amount
Unrecognized amount (Note)
Expiry year
NT$000
NT$000
NT$000
2009
$
136,642
$
136,642
$
136,642
2019
2010
196,215
196,215
196,215
2020
2011
212,903
212,903
212,903
2021
2012
187,946
187,946
187,946
2022
2013
407,816
407,816
407,816
2023
2014
632,283
632,283
632,283
2024
2015
649,799
649,799
649,799
2025
2016
792,388
792,388
792,388
2026
2017
832,622
832,622
832,622
2027
2018
918,113
918,113
918,113
2028
$
4,966,727
$
4,966,727
$
4,966,727
December 31, 2018
Year incurred
Amount filed / assessed
Unused amount
Unrecognized amount (Note)
Expiry year
US$000
US$000
US$000
2009
$
4,464
$
4,464
$
4,464
2019
2010
6,410
6,410
6,410
2020
2011
6,955
6,955
6,955
2021
2012
6,140
6,140
6,140
2022
2013
13,323
13,323
13,323
2023
2014
20,656
20,656
20,656
2024
2015
21,228
21,228
21,228
2025
2016
25,887
25,887
25,887
2026
2017
27,201
27,201
27,201
2027
2018
29,994
29,994
29,994
2028
$
162,258
$
162,258
$
162,258</t>
  </si>
  <si>
    <t>Employee Stock Options</t>
  </si>
  <si>
    <t>Summary of Fair Value of Stock Measured Using Black-Scholes Option-pricing Model</t>
  </si>
  <si>
    <t>The fair value of stock options granted on grant date is measured using the Black-Scholes option-pricing model. Relevant information is as follows:
Employee stock options
Grant date
June 29, 2018
July 2, 2018
Dividend yield
—
—
Expected volatility
43.59%~44.04%
43.60%~44.03
Risk-free interest rate
0.65%~0.69%
0.65%~0.70%
Expected life (years)
3.5~4.5
3.5~4.5
Per share exercise price (in NT dollars)
$ 100.5 (US$3.28 dollars)
$ 102.5 (US$3.35 dollars)
Weighted average stock options fair value (in NT dollars)
$ 33~37 (US$1.1~1.2 dollars)
$ 33~38 (US$1.1~1.2 dollars)</t>
  </si>
  <si>
    <t>Related Party Transactions (Tables)</t>
  </si>
  <si>
    <t>Summary of Key Management Personnel Compensation</t>
  </si>
  <si>
    <t>Key management personnel compensation
Years ended December 31,
2016
2017
2018
NT$000
NT$000
NT$000
US$000
Salaries and other short-term employee benefits
$
26,810
$
33,072
$
38,227
$
1,249
Post-employment benefits
350
432
486
16
Share-based payments
11,823
8,120
9,366
306
$
38,983
$
41,624
$
48,079
$
1,571</t>
  </si>
  <si>
    <t>Pledged Assets (Tables)</t>
  </si>
  <si>
    <t>Summary of Pledged Assets</t>
  </si>
  <si>
    <t>December 31,
Assets pledged
2017
2018
Pledge purpose
NT$000
NT$000
US$000
Shown as “Property, plant and equipment”
Land
$
14,962
$
14,962
$
489
Note
Buildings
24,172
23,516
768
Note
$
39,134
$
38,478
$
1,257
Note: Provided as collateral for borrowings.</t>
  </si>
  <si>
    <t>Significant Contingent Liabilities and Unrecognized Contract Commitments (Tables)</t>
  </si>
  <si>
    <t>Summary Capital Expenditure Contracted for but Not Yet Incurred and are Cancelable</t>
  </si>
  <si>
    <t>Capital expenditures contracted for at the balance sheet date but not yet incurred and are cancelable without cause are as follows:
December 31,
2017
2018
NT$000
NT$000
US$000
Property, plant and equipment
$
1,781
$
11,037
$
361</t>
  </si>
  <si>
    <t>Summary of Future Aggregate Minimum Lease Payments</t>
  </si>
  <si>
    <t>The future aggregate minimum lease payments are as follows:
December 31,
2017
2018
NT$000
NT$000
US$000
Not later than one year
$
32,999
$
31,787
$
1,038
Later than one year but not later than five years
75,450
46,315
1,513
$
108,449
$
78,102
$
2,551</t>
  </si>
  <si>
    <t>Summary of Outstanding Commitments on Purchase Agreements</t>
  </si>
  <si>
    <t>The Company has outstanding commitments on purchase agreements for the research and manufacturing of medicines which are cancelable without cause as follows:
December 31,
2017
2018
NT$000
NT$000
US$000
$
31,577
$
120,707
$
3,943</t>
  </si>
  <si>
    <t>Summary of Outstanding Commitments on Research and Development</t>
  </si>
  <si>
    <t>The Company has outstanding commitments on research and development which are cancelable without cause as follows:
December 31,
2017
2018
NT$000
NT$000
US$000
$
478,977
$
603,178
$
19,705</t>
  </si>
  <si>
    <t>Others (Tables)</t>
  </si>
  <si>
    <t>Disclosure Of Risk Management Strategy Related To Hedge Accounting [Abstract]</t>
  </si>
  <si>
    <t>Summary of Gearing Ratio</t>
  </si>
  <si>
    <t>As of December 31, 2017 and 2018, the Group’s gearing ratios are as follows:
December 31,
2017
2018
NT$000
NT$000
US$000
Total debt
$
275,255
$
748,725
$
24,460
Total capital
$
561,990
$
640,451
$
20,923
Debt ratio
48.98
%
116.91
%
116.91
%</t>
  </si>
  <si>
    <t>Schedule of Financial Assets and Liabilities by Category</t>
  </si>
  <si>
    <t>A.
Financial instruments by category
December 31,
2017
2018
NT$000
NT$000
US$000
Financial assets
Financial assets at amortized cost/ loans and receivables
Cash and cash equivalents
$
951,713
$
807,484
$
26,380
Current financial assets at amortized cost
—
307,150
10,034
Accounts receivables, net
8,622
9,343
305
Other receivables
19,726
5,811
190
Refundable deposits
27,188
18,930
618
$
1,007,249
$
1,148,718
$
37,527
Financial liabilities
Financial liabilities at amortized cost
Short-term borrowings
$
46,000
$
46,000
$
1,503
Other payables
93,541
206,268
6,739
Financial lease liabilities (including current portion)
52,000
48,000
1,568
Long-term borrowings (including current portion)
70,050
434,757
14,203
$
261,591
$
735,025
$
24,013</t>
  </si>
  <si>
    <t>Summary of Information on Assets and Liabilities Denominated in Foreign Currencies whose Values Materially would be Affected by Exchange Rate Fluctuations</t>
  </si>
  <si>
    <t>The information on assets and liabilities denominated in foreign currencies whose values would be materially affected by the exchange rate fluctuations is as follows:
December 31, 2017
(Foreign currency: functional currency)
Foreign currency amount
Exchange Rate
Book value
$000
NT$000
Financial assets Monetary items
USD : NTD
US
$
575
29.76
$
17,112
Non-monetary items
USD : NTD
US
$
1,437
29.76
42,762
AUD : NTD
AUD
$
1,084
23.71
25,135
Financial liabilities Monetary items
USD : NTD
US
$
741
29.76
22,052
AUD : NTD
AUD
$
1,466
23.71
34,752
December 31, 2018
(Foreign currency: functional currency)
Foreign currency amount
Exchange Rate
Book value
Book value
$000
NT$000
US$000
Financial assets Monetary items
USD : NTD
US
$
29,333
30.715
$
919,392
$
30,036
Non-monetary items
USD : NTD
US
$
1,529
30.715
46,963
1,534
AUD : NTD
AUD
$
1,754
21.665
38,000
1,241
Financial liabilities Monetary items
USD : NTD
US
$
17,886
30.715
549,368
17,947
AUD : NTD
AUD
$
2,544
21.665
55,116
1,801</t>
  </si>
  <si>
    <t>Summary of Analysis of Foreign Currency Market Risk Arising from Significant Foreign Exchange Variation</t>
  </si>
  <si>
    <t>Analysis of foreign currency market risk arising from significant foreign exchange variation:
Year ended December 31, 2017
Sensitivity analysis
(Foreign currency: functional currency)
Extent of variation
Effect on profit or loss
Effect on other comprehensive income
NT$000
NT$000
Financial assets Monetary items
USD : NTD
1
%
$
171
$
—
Non-monetary items
USD : NTD
1
%
—
428
AUD:NTD
1
%
—
251
Financial liabilities Monetary items
USD : NTD
1
%
221
—
AUD:NTD
1
%
348
—
Year ended December 31, 2018
Sensitivity analysis
(Foreign currency: functional currency)
Extent of variation
Effect on profit or loss
Effect on profit or loss
Effect on other comprehensive income
Effect on other comprehensive income
NT$000
US$000
NT$000
US$000
Financial assets Monetary items
USD : NTD
1
%
$
9,194
$
300
$
—
$
—
Non-monetary items
USD : NTD
1
%
—
—
470
15
AUD : NTD
1
%
—
—
380
12
Financial liabilities Monetary items
USD : NTD
1
%
5,494
179
—
—
AUD : NTD
1
%
551
18
—
—</t>
  </si>
  <si>
    <t>Summary of Movements in Relation to Applying Simplified Approach to Provide Loss Allowance for Accounts Receivable and Contract Assets</t>
  </si>
  <si>
    <t>Movements in relation to the group applying the simplified approach to provide loss allowance for accounts receivable and contract assets are as follows:
2018
Accounts receivable
Contact assets
NT$000
US$000
NT$000
US$000
At January 1_IAS 39
$
18,132
$
592
$
—
$
—
Adjustments under new standards
—
—
—
—
At January 1_IFRS 9
18,132
592
—
—
Provision for impairment
—
—
—
—
At December 31
$
18,132
$
592
$
—
$
—</t>
  </si>
  <si>
    <t>Non-Derivative Financial Liabilities Based on the Remaining Period at the Balance Sheet Date to the Contractual Maturity Date</t>
  </si>
  <si>
    <t>The table below analyzes the Group’s non-derivative financial liabilities based on the remaining period at the balance sheet date to the contractual maturity date. The amounts disclosed in the table are the contractual undiscounted cash flows.
December 31, 2017
Within 1 year
Between 1 and 2 years
Between 2 and 3 years
Between 3 and 5 years
Over 5 years
NT$000
NT$000
NT$000
NT$000
NT$000
Short-term borrowings
$
46,062
$
—
$
—
$
—
$
—
Other payables
93,541
—
—
—
—
Finance lease liabilities (including current portion)
48,466
4,008
—
—
—
Long-term borrowings (including current portion)
5,137
6,493
6,430
27,901
33,019
December 31, 2018
Within 1 year
Between 1 and 2 years
Between 2 and 3 years
Between 3 and 5 years
Over 5 years
NT$000
NT$000
NT$000
NT$000
NT$000
Short-term borrowings
$
46,761
$
—
$
—
$
—
$
—
Other payables
206,268
—
—
—
—
Finance lease liabilities (including current portion)
24,583
24,198
—
—
—
Long-term borrowings (including current portion)
82,864
322,928
8,351
24,210
30,429
December 31, 2018
Within 1 year
Between 1 and 2 years
Between 2 and 3 years
Between 3 and 5 years
Over 5 years
US$000
US$000
US$000
US$000
US$000
Short-term borrowings
$
1,528
$
—
$
—
$
—
$
—
Other payables
6,739
—
—
—
—
Finance lease liabilities (including current portion)
803
791
—
—
—
Long-term borrowings (including current portion)
2,707
10,550
273
791
994</t>
  </si>
  <si>
    <t>Summary of Reconciliation of Allowance for Impairment and Provision</t>
  </si>
  <si>
    <t>A.
The reconciliation of allowance for impairment and provision from December 31, 2017, as these are impaired under IAS 39, to January 1, 2018, as these are expected to be impaired under IFRS 9, are as follows:
Accounts receivable
NT$000
US$000
IAS 39
$
18,132
$
592
Impairment loss adjustment
—
—
IFRS 9
$
18,132
$
592</t>
  </si>
  <si>
    <t>Summary of Provision for Impairment of Accounts Receivable</t>
  </si>
  <si>
    <t>(b)
Movements on the Group’s provision for impairment of accounts receivable for the year ended December 31, 2017 are as follows:
2017
Individually assessed for impairment
Collectively assessed for impairment
Total
NT$000
NT$000
NT$000
At January 1
$
9,067
$
—
$
9,067
Provision for impairment
9,065
—
9,065
At December 31
$
18,132
$
—
$
18,132</t>
  </si>
  <si>
    <t>Summary of Effects and Description of Current Balance Sheets and Comprehensive Income Statements Items if Company Continued Adopting Previous Accounting Policies</t>
  </si>
  <si>
    <t>A.
The effects and description of current balance sheets and comprehensive income statements items if the Company continued adopting previous accounting policies as of and for the year ended December 31, 2018 are as follows:
As of and for the year ended December 31, 2018
Items
Description
Balance by using IFRS 15
Balance by using previous accounting policies
Effects from changes in accounting policies
NT$000
NT$000
NT$000
Contract assets
Note
$
2,283
$
—
$
2,283
Operating revenue
Note
$
10,224
$
—
$
10,224
Accumulated deficit
Note
$
7,941
$
—
$
7,941
As of and for the year ended December 31, 2018
Items
Description
Balance by using IFRS 15
Balance by using previous accounting policies
Effects from changes in accounting policies
US$000
US$000
US$000
Contract assets
Note
$
75
$
—
$
75
Operating revenue
Note
$
334
$
—
$
334
Accumulated deficit
Note
$
259
$
—
$
259</t>
  </si>
  <si>
    <t>Segment Information (Tables)</t>
  </si>
  <si>
    <t>Summary of Geographical Information</t>
  </si>
  <si>
    <t>Geographical information for the years ended December 31, 2016, 2017, and 2018 is as follows:
Year ended December 31, 2016
Year ended December 31, 2017
Revenue
Non-current assets (Note)
Revenue
Non-current assets (Note)
NT$000
NT$000
NT$000
NT$000
Taiwan
$
40,571
$
199,916
$
49,635
$
176,727
Europe
1,003
—
—
—
China
—
35
—
23
Others
100
13,788
—
6,645
$
41,674
$
213,739
$
49,635
$
183,395
Year ended December 31, 2018
Year ended December 31, 2018
Revenue
Non-current assets (Note)
Revenue
Non-current assets (Note)
NT$000
NT$000
US$000
US$000
Taiwan
$
52,100
$
202,724
$
1,702
$
6,623
Europe
10,224
—
334
—
China
—
11
—
—
Others
—
7,482
—
245
$
62,324
$
210,217
$
2,036
$
6,868</t>
  </si>
  <si>
    <t>Summary of Sales to Individual Customers Exceeding 10% of Revenue</t>
  </si>
  <si>
    <t>Details of sales to individual customers exceeding 10% of the Group’s revenue for the years ended December 31, 2016, 2017 and 2018 are as follows:
Year ended December 31,
2016
2017
Customer
Revenue
Revenue
NT$000
NT$000
A
$
34,357
$
40,385
B
6,214
9,250
F
1,003
—
Year ended December 31,
2018
2018
Customer
Revenue
Revenue
NT$000
US$000
A
$
40,765
$
1,332
B
11,335
370
F
10,224
334</t>
  </si>
  <si>
    <t>History and Organization - Additional Information (Details) $ in Thousands, $ in Thousands</t>
  </si>
  <si>
    <t>Dec. 31, 2017USD ($)</t>
  </si>
  <si>
    <t>Dec. 31, 2015TWD ($)</t>
  </si>
  <si>
    <t>Disclosure Of History And Organization [Line Items]</t>
  </si>
  <si>
    <t>Net losses</t>
  </si>
  <si>
    <t>Time Deposit</t>
  </si>
  <si>
    <t>Securities agreement maturity date</t>
  </si>
  <si>
    <t>June 2020</t>
  </si>
  <si>
    <t>Time Deposit | Mature over Three Months</t>
  </si>
  <si>
    <t>Time Deposit | Mature over Three Months | Fund from Loan and Security Agreement</t>
  </si>
  <si>
    <t>Accumulated Deficit</t>
  </si>
  <si>
    <t>The Date of Authorization for Issuance of the Consolidated Financial Statements and Procedures for Authorization - Additional Information (Detail)</t>
  </si>
  <si>
    <t>Date of authorisation for issue of financial statements</t>
  </si>
  <si>
    <t>Apr. 30,
		2019</t>
  </si>
  <si>
    <t>Application of New Standards, Amendments and Interpretations - Summary of Cumulative Effects of Applying New Standards (Details) $ in Thousands, $ in Thousands</t>
  </si>
  <si>
    <t>Jan. 01, 2018TWD ($)</t>
  </si>
  <si>
    <t>Jan. 01, 2018USD ($)</t>
  </si>
  <si>
    <t>Disclosure Of Initial Application Of Standards Or Interpretations [Line Items]</t>
  </si>
  <si>
    <t>Contract liabilities</t>
  </si>
  <si>
    <t>Total affected liabilities</t>
  </si>
  <si>
    <t>Total affected equity</t>
  </si>
  <si>
    <t>Total affected liabilities and equity</t>
  </si>
  <si>
    <t>Adjusted Amount After IFRS 15 Adoption</t>
  </si>
  <si>
    <t>Book Value Under Previous Revenue Standard</t>
  </si>
  <si>
    <t>Application of New Standards, Amendments and Interpretations - Additional Information (Details) $ in Thousands, $ in Thousands</t>
  </si>
  <si>
    <t>Jan. 01, 2019TWD ($)</t>
  </si>
  <si>
    <t>Jan. 01, 2019USD ($)</t>
  </si>
  <si>
    <t>Non-cancellable operating lease commitments</t>
  </si>
  <si>
    <t>Increase in operating cash flows</t>
  </si>
  <si>
    <t>Decrease in financing cash flows</t>
  </si>
  <si>
    <t>After Reporting Period Significant Impact</t>
  </si>
  <si>
    <t>Increase in lease liability</t>
  </si>
  <si>
    <t>Increase in right-of-use asset</t>
  </si>
  <si>
    <t>Application of New Standards, Amendments and Interpretations - Summary of Effective Dates for Amendments with Significant Impact on Group (Details)</t>
  </si>
  <si>
    <t>Amendments to IFRS 9, ‘Prepayment Features with Negative Compensation and Modifications of Financial Liabilities'</t>
  </si>
  <si>
    <t>Effective Date by International Accounting Standards Board (“IASB”)</t>
  </si>
  <si>
    <t>Jan. 1,
		2019</t>
  </si>
  <si>
    <t>Amendments to IFRS 10 and IAS 28, ‘Sale or contribution of assets between an investor and its associate or joint venture'</t>
  </si>
  <si>
    <t>To be determined by IASB</t>
  </si>
  <si>
    <t>IFRS 17, ‘Insurance Contracts’</t>
  </si>
  <si>
    <t>Jan. 1,
		2021</t>
  </si>
  <si>
    <t>Amendments to IAS 19, ‘Plan Amendment, Curtailment or Settlement'</t>
  </si>
  <si>
    <t>Amendments to IAS 28, ‘Long-term Interests in Associates and Joint Ventures'</t>
  </si>
  <si>
    <t>IFRIC 23, ‘Uncertainty over Income Tax Treatments’</t>
  </si>
  <si>
    <t>Annual improvements 2015–2017 cycle</t>
  </si>
  <si>
    <t>Amendments to IFRS 3, ‘Definition of a business’</t>
  </si>
  <si>
    <t>Jan. 1,
		2020</t>
  </si>
  <si>
    <t>Amendment to IAS 1 and IAS 8, ‘Disclosure Initiative- Definition of Material'</t>
  </si>
  <si>
    <t>Summary of Significant Accounting Policies - Summary of Subsidiaries Included in Consolidated Financial Statements (Details)</t>
  </si>
  <si>
    <t>Dec. 31, 2017</t>
  </si>
  <si>
    <t>TLC Biopharmaceuticals, Inc.</t>
  </si>
  <si>
    <t>Disclosure Of Significant Investments In Subsidiaries [Line Items]</t>
  </si>
  <si>
    <t>Name of Investor</t>
  </si>
  <si>
    <t>Name of Subsidiary</t>
  </si>
  <si>
    <t>Main Business Activities</t>
  </si>
  <si>
    <t>Research on new
anti-cancer drugs
and biotechnology
services</t>
  </si>
  <si>
    <t>Ownership (%)</t>
  </si>
  <si>
    <t>100.00%</t>
  </si>
  <si>
    <t>TLC Biopharmaceuticals, B.V</t>
  </si>
  <si>
    <t>TLC Biopharmaceuticals B.V.</t>
  </si>
  <si>
    <t>Technical authorization
and product
development</t>
  </si>
  <si>
    <t>TLC Biopharmaceuticals, (H.K.) Limited</t>
  </si>
  <si>
    <t>Biotechnology services
and reinvestment</t>
  </si>
  <si>
    <t>TLC Biopharmaceuticals, Pty Ltd.</t>
  </si>
  <si>
    <t>TLC Biopharmaceuticals Pty Ltd.</t>
  </si>
  <si>
    <t>TLC Biopharmaceuticals, Japan Co., Ltd.</t>
  </si>
  <si>
    <t>TLC Biopharmaceuticals, (Shanghai) Limited</t>
  </si>
  <si>
    <t>Consulting and technical
service of medication</t>
  </si>
  <si>
    <t>Summary of Significant Accounting Policies - Summary of Estimated Useful Lives of Property, Plant and Equipment (Details)</t>
  </si>
  <si>
    <t>Buildings</t>
  </si>
  <si>
    <t>Disclosure Of Property Plant And Equipment [Line Items]</t>
  </si>
  <si>
    <t>Estimated useful lives</t>
  </si>
  <si>
    <t>44 years</t>
  </si>
  <si>
    <t>Testing Equipment</t>
  </si>
  <si>
    <t>3 years ~ 8 years</t>
  </si>
  <si>
    <t>Office Equipment</t>
  </si>
  <si>
    <t>3 years ~ 5 years</t>
  </si>
  <si>
    <t>Leasehold Assets</t>
  </si>
  <si>
    <t>5 years ~ 10 years</t>
  </si>
  <si>
    <t>Leasehold Improvements</t>
  </si>
  <si>
    <t>1 years ~ 5 years</t>
  </si>
  <si>
    <t>Summary of Significant Accounting Policies - Additional Information (Details)</t>
  </si>
  <si>
    <t>Dec. 31, 2017$ / shares</t>
  </si>
  <si>
    <t>Disclosure Of Significant Accounting Policies [Line Items]</t>
  </si>
  <si>
    <t>Subscription price</t>
  </si>
  <si>
    <t>Exchange rate of NT to $1.00 | $</t>
  </si>
  <si>
    <t>Restricted Stocks</t>
  </si>
  <si>
    <t>Professional Technology</t>
  </si>
  <si>
    <t>Intangible assets, useful lives</t>
  </si>
  <si>
    <t>10 years</t>
  </si>
  <si>
    <t>Computer Software</t>
  </si>
  <si>
    <t>1 to 4 years</t>
  </si>
  <si>
    <t>Details of Significant Accounts - Summary of Cash and Cash Equivalents (Details) $ in Thousands, $ in Thousands</t>
  </si>
  <si>
    <t>Cash And Cash Equivalents [Abstract]</t>
  </si>
  <si>
    <t>Cash on hand</t>
  </si>
  <si>
    <t>Checking and demand deposits</t>
  </si>
  <si>
    <t>Time deposits</t>
  </si>
  <si>
    <t>Details of Significant Accounts - Summary of Financial Assets at Amortized Cost (Details) - Dec. 31, 2018 $ in Thousands, $ in Thousands</t>
  </si>
  <si>
    <t>Time deposit with maturity over three months</t>
  </si>
  <si>
    <t>Details of Significant Accounts - Summary of Amounts Recognized in Profit or Loss in Relation to Financial Assets At Amortized Cost (Details) - 12 months ended Dec. 31, 2018 $ in Thousands, $ in Thousands</t>
  </si>
  <si>
    <t>Details of Significant Accounts - Summary of Accounts Receivable (Details) $ in Thousands, $ in Thousands</t>
  </si>
  <si>
    <t>Disclosure Of Trade And Receivables [Line Items]</t>
  </si>
  <si>
    <t>Gross Carrying Amount</t>
  </si>
  <si>
    <t>Allowance for doubtful accounts</t>
  </si>
  <si>
    <t>Details of Significant Accounts - Summary of Ageing Analysis of Accounts Receivables Past Due But Not Impaired (Details) $ in Thousands, $ in Thousands</t>
  </si>
  <si>
    <t>Financial Assets Past Due But Not Impaired</t>
  </si>
  <si>
    <t>Not past due | Financial Assets Past Due But Not Impaired</t>
  </si>
  <si>
    <t>Over 181 days | Financial Assets Past Due But Not Impaired</t>
  </si>
  <si>
    <t>Details of Significant Accounts - Schedule of Prepayments (Details) $ in Thousands, $ in Thousands</t>
  </si>
  <si>
    <t>Disclosure Of Prepayments [Abstract]</t>
  </si>
  <si>
    <t>Net input VAT</t>
  </si>
  <si>
    <t>Prepaid repair expense</t>
  </si>
  <si>
    <t>Prepaid insurance expense</t>
  </si>
  <si>
    <t>Prepaid handling charges</t>
  </si>
  <si>
    <t>Prepaid rent</t>
  </si>
  <si>
    <t>Prepaid expense for medical research</t>
  </si>
  <si>
    <t>Prepaid service charges</t>
  </si>
  <si>
    <t>Details of Significant Accounts - Summary of Property, Plant and Equipment (Details) $ in Thousands, $ in Thousands</t>
  </si>
  <si>
    <t>Property, plant and equipment, beginning balance</t>
  </si>
  <si>
    <t>Additions</t>
  </si>
  <si>
    <t>Disposals</t>
  </si>
  <si>
    <t>Reclassifications</t>
  </si>
  <si>
    <t>Transfer (Note)</t>
  </si>
  <si>
    <t>Depreciation charges</t>
  </si>
  <si>
    <t>Net exchange differences</t>
  </si>
  <si>
    <t>Property, plant and equipment, ending balance</t>
  </si>
  <si>
    <t>Accumulated Depreciation</t>
  </si>
  <si>
    <t>Land</t>
  </si>
  <si>
    <t>Land | Gross Carrying Amount</t>
  </si>
  <si>
    <t>Buildings | Gross Carrying Amount</t>
  </si>
  <si>
    <t>Buildings | Accumulated Depreciation</t>
  </si>
  <si>
    <t>Testing Equipment | Gross Carrying Amount</t>
  </si>
  <si>
    <t>Testing Equipment | Accumulated Depreciation</t>
  </si>
  <si>
    <t>Office Equipment | Gross Carrying Amount</t>
  </si>
  <si>
    <t>Office Equipment | Accumulated Depreciation</t>
  </si>
  <si>
    <t>Leasehold Assets | Gross Carrying Amount</t>
  </si>
  <si>
    <t>Leasehold Assets | Accumulated Depreciation</t>
  </si>
  <si>
    <t>Leasehold Improvements | Gross Carrying Amount</t>
  </si>
  <si>
    <t>Leasehold Improvements | Accumulated Depreciation</t>
  </si>
  <si>
    <t>Details of Significant Accounts - Summary of Intangible Assets (Details) $ in Thousands, $ in Thousands</t>
  </si>
  <si>
    <t>Disclosure Of Intangible Assets [Line Items]</t>
  </si>
  <si>
    <t>Intangible assets, beginning balance</t>
  </si>
  <si>
    <t>Transfers (Note)</t>
  </si>
  <si>
    <t>Amortization charges</t>
  </si>
  <si>
    <t>Intangible assets, ending balance</t>
  </si>
  <si>
    <t>Accumulated Amortization</t>
  </si>
  <si>
    <t>Professional Technology | Gross Carrying Amount</t>
  </si>
  <si>
    <t>Professional Technology | Accumulated Amortization</t>
  </si>
  <si>
    <t>Computer Software | Gross Carrying Amount</t>
  </si>
  <si>
    <t>Computer Software | Accumulated Amortization</t>
  </si>
  <si>
    <t>Details of Significant Accounts - Summary of Amortization Charges of Intangible Assets Recorded in Operating Expenses (Details) $ in Thousands, $ in Thousands</t>
  </si>
  <si>
    <t>General and Administrative Expenses</t>
  </si>
  <si>
    <t>Research and Development Expenses</t>
  </si>
  <si>
    <t>Details of Significant Accounts - Summary of Other Non Current Assets (Details) $ in Thousands, $ in Thousands</t>
  </si>
  <si>
    <t>Disclosure Of Financial Assets [Line Items]</t>
  </si>
  <si>
    <t>Refundable Deposits</t>
  </si>
  <si>
    <t>Prepaid Expense for Medical Research-non-current</t>
  </si>
  <si>
    <t>Prepayments for Equipment</t>
  </si>
  <si>
    <t>Details of Significant Accounts - Summary of Type of Borrowings (Details) $ in Thousands, $ in Thousands</t>
  </si>
  <si>
    <t>Disclosure Of Financial Liabilities [Line Items]</t>
  </si>
  <si>
    <t>Bottom of Range</t>
  </si>
  <si>
    <t>Interest rate</t>
  </si>
  <si>
    <t>1.95%</t>
  </si>
  <si>
    <t>Top of Range</t>
  </si>
  <si>
    <t>2.10%</t>
  </si>
  <si>
    <t>Details of Significant Accounts - Short-Term Borrowings - Additional Information (Details) $ in Thousands, $ in Thousands</t>
  </si>
  <si>
    <t>Interest expense recognized in profit or loss</t>
  </si>
  <si>
    <t>Details of Significant Accounts - Summary of Other payables (Details) $ in Thousands, $ in Thousands</t>
  </si>
  <si>
    <t>Research Expenses</t>
  </si>
  <si>
    <t>Salaries and Bonuses</t>
  </si>
  <si>
    <t>Service Expenses</t>
  </si>
  <si>
    <t>Payables on Machinery, Equipment and Intangible Assets</t>
  </si>
  <si>
    <t>Repair Expense</t>
  </si>
  <si>
    <t>Medical Research Expenses</t>
  </si>
  <si>
    <t>Labor and Health Insurance</t>
  </si>
  <si>
    <t>Other Accrued Expenses</t>
  </si>
  <si>
    <t>Details of Significant Accounts - Summary of Long-term Borrowings (Details) $ in Thousands, $ in Thousands</t>
  </si>
  <si>
    <t>Sep. 04, 2015TWD ($)</t>
  </si>
  <si>
    <t>Sep. 04, 2015USD ($)</t>
  </si>
  <si>
    <t>Sep. 01, 2015TWD ($)</t>
  </si>
  <si>
    <t>Sep. 01, 2015USD ($)</t>
  </si>
  <si>
    <t>Disclosure Of Detailed Information About Borrowings [Line Items]</t>
  </si>
  <si>
    <t>Secured borrowings</t>
  </si>
  <si>
    <t>Less: Current portion (Shown as “Other current liabilities”)</t>
  </si>
  <si>
    <t>Note 1 | Taiwan Cooperative Bank</t>
  </si>
  <si>
    <t>Secured borrowings, Interest rate</t>
  </si>
  <si>
    <t>1.85%</t>
  </si>
  <si>
    <t>Secured borrowings, Collateral</t>
  </si>
  <si>
    <t>Note 5</t>
  </si>
  <si>
    <t>Note 2 | Taiwan Cooperative Bank</t>
  </si>
  <si>
    <t>Note 3 and 4 | Cathay Bank</t>
  </si>
  <si>
    <t>5.25%</t>
  </si>
  <si>
    <t>Details of Significant Accounts - Summary of Long-term Borrowings (Parenthetical) (Details) $ / shares in Units, $ in Thousands, $ in Thousands</t>
  </si>
  <si>
    <t>Dec. 27, 2018USD ($)</t>
  </si>
  <si>
    <t>Jun. 14, 2018USD ($)</t>
  </si>
  <si>
    <t>Undrawn loan facilities amount</t>
  </si>
  <si>
    <t>Adjusted quick ratio | $ / shares</t>
  </si>
  <si>
    <t>Adjusted tangible net</t>
  </si>
  <si>
    <t>Long-term loan contract period</t>
  </si>
  <si>
    <t>September 2015 to September 2035</t>
  </si>
  <si>
    <t>Interest payment description on long-term borrowing</t>
  </si>
  <si>
    <t>The interest is payable monthly for the first 3 years and payable monthly along with the same amount of principal starting from the fourth year.</t>
  </si>
  <si>
    <t>September 2015 to September 2022</t>
  </si>
  <si>
    <t>Interest and principal payment description</t>
  </si>
  <si>
    <t>The interest is payable monthly for the first 2 years and payable semi-annually along with 5% (NT$1,700 thousand (US$56 thousand)) of the principal starting from September 2017. The remaining 50% of principal (NT$17,000 thousand (US$555 thousand)) is required to be repaid in September 2022.</t>
  </si>
  <si>
    <t>Note 3 | Cathay Bank</t>
  </si>
  <si>
    <t>June 2018 to December 2020</t>
  </si>
  <si>
    <t>The interest is payable monthly for the first six months and payable monthly along with the same amount of principal starting from January 2019. The Company had repaid the loan in full amount in November 2018.</t>
  </si>
  <si>
    <t>Note 4 | Cathay Bank</t>
  </si>
  <si>
    <t>December 2018 to June 2020</t>
  </si>
  <si>
    <t>The interest is payable monthly for the first six months and payable monthly along with the same amount of principal starting from July 2019.</t>
  </si>
  <si>
    <t>Details of Significant Accounts - Summary of Future Minimum Lease Payments and Present Values (Details) $ in Thousands, $ in Thousands</t>
  </si>
  <si>
    <t>Disclosure Of Finance Lease And Operating Lease By Lessee [Line Items]</t>
  </si>
  <si>
    <t>Total finance lease liabilities</t>
  </si>
  <si>
    <t>Future finance charges</t>
  </si>
  <si>
    <t>Present value of finance lease liabilities</t>
  </si>
  <si>
    <t>Not Later Than One Year</t>
  </si>
  <si>
    <t>Later Than One Year But Not Later Than Two Years</t>
  </si>
  <si>
    <t>Details of Significant Accounts - Pensions - Additional Information (Details) $ in Thousands, $ in Thousands</t>
  </si>
  <si>
    <t>Dec. 31, 2019TWD ($)</t>
  </si>
  <si>
    <t>Dec. 31, 2019USD ($)</t>
  </si>
  <si>
    <t>Dec. 31, 2018TWD ($)yrPensionUnit</t>
  </si>
  <si>
    <t>Dec. 31, 2018USD ($)yrPensionUnit</t>
  </si>
  <si>
    <t>Disclosure Of Defined Benefit Plans [Line Items]</t>
  </si>
  <si>
    <t>Employer contribution to pension plan</t>
  </si>
  <si>
    <t>2.00%</t>
  </si>
  <si>
    <t>Weighted average duration of the retirement plan | yr</t>
  </si>
  <si>
    <t>Percentage of employees' monthly salaries and wages to defined contribution pension plan</t>
  </si>
  <si>
    <t>6.00%</t>
  </si>
  <si>
    <t>Pension costs under defined contribution pension plan</t>
  </si>
  <si>
    <t>Subsidiaries</t>
  </si>
  <si>
    <t>Events After Reporting Period</t>
  </si>
  <si>
    <t>Expected contributions to the defined benefit pension plans</t>
  </si>
  <si>
    <t>Number of units accrued</t>
  </si>
  <si>
    <t>First 15 Years</t>
  </si>
  <si>
    <t>After 15 Years</t>
  </si>
  <si>
    <t>Details of Significant Accounts - Summary of Amounts Recognized in Balance Sheet (Details) $ in Thousands, $ in Thousands</t>
  </si>
  <si>
    <t>Disclosure Of Net Defined Benefit Liability Asset [Line Items]</t>
  </si>
  <si>
    <t>Net defined benefit liability</t>
  </si>
  <si>
    <t>Present Value of Defined Benefit Obligations</t>
  </si>
  <si>
    <t>Fair Value of Plan Assets</t>
  </si>
  <si>
    <t>Details of Significant Accounts - Summary of Net Defined benefit Liablities (Details) $ in Thousands, $ in Thousands</t>
  </si>
  <si>
    <t>Balance at January 1</t>
  </si>
  <si>
    <t>Current service cost</t>
  </si>
  <si>
    <t>Interest expense / income</t>
  </si>
  <si>
    <t>Payments from plan, net defined benefit liability (asset)</t>
  </si>
  <si>
    <t>Remeasurements:</t>
  </si>
  <si>
    <t>Change in financial assumptions</t>
  </si>
  <si>
    <t>Experience adjustments</t>
  </si>
  <si>
    <t>Remeasurements, total</t>
  </si>
  <si>
    <t>Pension fund contribution</t>
  </si>
  <si>
    <t>Balance at December 31</t>
  </si>
  <si>
    <t>Details of Significant Accounts - Summary of Principal Actuarial Assumptions (Details)</t>
  </si>
  <si>
    <t>Disclosure Of Defined Benefit Plans [Abstract]</t>
  </si>
  <si>
    <t>Discount rate</t>
  </si>
  <si>
    <t>1.10%</t>
  </si>
  <si>
    <t>1.30%</t>
  </si>
  <si>
    <t>Future salary increases</t>
  </si>
  <si>
    <t>Details of Significant Accounts - Sensitivity Analysis of Actuarial Assumption (Details) $ in Thousands, $ in Thousands</t>
  </si>
  <si>
    <t>Discount Rate</t>
  </si>
  <si>
    <t>Disclosure Of Sensitivity Analysis For Actuarial Assumptions [Line Items]</t>
  </si>
  <si>
    <t>Assumption - 0.25% increase</t>
  </si>
  <si>
    <t>Assumption - 0.25% decrease</t>
  </si>
  <si>
    <t>Future Salary Increases</t>
  </si>
  <si>
    <t>Details of Significant Accounts - Sensitivity Analysis of Actuarial Assumption (Parenthetical) (Details)</t>
  </si>
  <si>
    <t>Assumption rate, increase</t>
  </si>
  <si>
    <t>0.25%</t>
  </si>
  <si>
    <t>Assumption rate, decrease</t>
  </si>
  <si>
    <t>Details of Significant Accounts - Summary of Analysis of Timing of Future Pension Payment (Details) - 12 months ended Dec. 31, 2018 $ in Thousands, $ in Thousands</t>
  </si>
  <si>
    <t>Future pension payment</t>
  </si>
  <si>
    <t>2-5 Years</t>
  </si>
  <si>
    <t>6-10 Years</t>
  </si>
  <si>
    <t>Details of Significant Accounts - Summary of Equity-Settled Share-Based Payment Arrangements (Details)</t>
  </si>
  <si>
    <t>Employee stock options granted 2012.05.08</t>
  </si>
  <si>
    <t>Disclosure Of Terms And Conditions Of Sharebased Payment Arrangement [Line Items]</t>
  </si>
  <si>
    <t>Quantity granted (in thousands)</t>
  </si>
  <si>
    <t>Contract period</t>
  </si>
  <si>
    <t>5 years</t>
  </si>
  <si>
    <t>Vesting conditions</t>
  </si>
  <si>
    <t>Gradually vested after 2 year service</t>
  </si>
  <si>
    <t>Employee stock options granted 2013.11.14</t>
  </si>
  <si>
    <t>Employee stock options granted 2014.03.20</t>
  </si>
  <si>
    <t>Employee stock options granted 2014.08.15</t>
  </si>
  <si>
    <t>Employee stock options granted 2015.02.26</t>
  </si>
  <si>
    <t>Employee stock options granted 2015.04.30</t>
  </si>
  <si>
    <t>Employee stock options granted 2015.05.04</t>
  </si>
  <si>
    <t>Employee stock options granted 2015.07.30</t>
  </si>
  <si>
    <t>Employee stock options granted 2015.10.29</t>
  </si>
  <si>
    <t>Employee stock options granted 2016.02.25</t>
  </si>
  <si>
    <t>Employee stock options granted 2016.08.11</t>
  </si>
  <si>
    <t>Employee stock options granted 2016.11.03</t>
  </si>
  <si>
    <t>Employee stock options granted 2018.06.29</t>
  </si>
  <si>
    <t>Restricted stocks to employees granted 2014.08.15</t>
  </si>
  <si>
    <t>3 years</t>
  </si>
  <si>
    <t>Service and performance</t>
  </si>
  <si>
    <t>Employee stock options granted 2018.07.02</t>
  </si>
  <si>
    <t>Restricted stocks to employees granted 2014.11.14</t>
  </si>
  <si>
    <t>Restricted stocks to employees granted 2017.11.16</t>
  </si>
  <si>
    <t>(Note 4)</t>
  </si>
  <si>
    <t>Restricted stocks to employees granted 2018.07.02</t>
  </si>
  <si>
    <t>Details of Significant Accounts - Summary of Equity-Settled Share-Based Payment Arrangements (Parenthetical) (Details)</t>
  </si>
  <si>
    <t>Monthly increment ratio of percentage of options vested employees are entitled to for next 24 months</t>
  </si>
  <si>
    <t>2.08%</t>
  </si>
  <si>
    <t>Percentage of options vested to which employees are entitled</t>
  </si>
  <si>
    <t>50.00%</t>
  </si>
  <si>
    <t>Within Four Year Service</t>
  </si>
  <si>
    <t>1 Year</t>
  </si>
  <si>
    <t>Share-based payment arrangements, percentage of share offer</t>
  </si>
  <si>
    <t>30.00%</t>
  </si>
  <si>
    <t>20.00%</t>
  </si>
  <si>
    <t>2 Years</t>
  </si>
  <si>
    <t>60.00%</t>
  </si>
  <si>
    <t>3 Years</t>
  </si>
  <si>
    <t>Details of Significant Accounts - Summary of Employee Stock Options (Details)</t>
  </si>
  <si>
    <t>Dec. 31, 2018TWD ($)shares</t>
  </si>
  <si>
    <t>Dec. 31, 2018USD ($)shares</t>
  </si>
  <si>
    <t>Dec. 31, 2017TWD ($)shares</t>
  </si>
  <si>
    <t>Dec. 31, 2017USD ($)shares</t>
  </si>
  <si>
    <t>Dec. 31, 2016TWD ($)shares</t>
  </si>
  <si>
    <t>Number of units, Options outstanding at beginning of the year</t>
  </si>
  <si>
    <t>Number of units, Options granted</t>
  </si>
  <si>
    <t>Number of units, Options exercised</t>
  </si>
  <si>
    <t>Number of units, Options forfeited</t>
  </si>
  <si>
    <t>Number of units, Options outstanding at end of the year</t>
  </si>
  <si>
    <t>Number of units, Options exercisable at end of the year</t>
  </si>
  <si>
    <t>Number of units, Options permitted but not yet granted at end of the year</t>
  </si>
  <si>
    <t>Weighted-average exercise price, Options outstanding at beginning of the year</t>
  </si>
  <si>
    <t>Weighted-average exercise price, Options granted</t>
  </si>
  <si>
    <t>Weighted-average exercise price, Options exercised | $</t>
  </si>
  <si>
    <t>Weighted-average exercise price, Options forfeited</t>
  </si>
  <si>
    <t>Weighted-average exercise price, Options outstanding at end of the year</t>
  </si>
  <si>
    <t>Weighted-average exercise price, Options exercisable at end of the year</t>
  </si>
  <si>
    <t>Number of units, Options expired</t>
  </si>
  <si>
    <t>Weighted-average exercise price, Options expired</t>
  </si>
  <si>
    <t>Details of Significant Accounts - Summary of Restricted Stocks to Employees (Details) - Restricted Stocks - shares shares in Thousands</t>
  </si>
  <si>
    <t>Dec. 31, 2016</t>
  </si>
  <si>
    <t>At January 1</t>
  </si>
  <si>
    <t>Granted for the year (Note 1)</t>
  </si>
  <si>
    <t>Expired for the year (Note 2)</t>
  </si>
  <si>
    <t>Vested/restrictions removed for the year</t>
  </si>
  <si>
    <t>At December 31</t>
  </si>
  <si>
    <t>Details of Significant Accounts - Summary of Restricted Stocks to Employees (Details) (Parenthetical) (Details)</t>
  </si>
  <si>
    <t>Dec. 31, 2018$ / shares</t>
  </si>
  <si>
    <t>Subscription Price</t>
  </si>
  <si>
    <t>Details of Significant Accounts - Share-based Payment - Additional Information (Details)</t>
  </si>
  <si>
    <t>Dec. 31, 2017shares</t>
  </si>
  <si>
    <t>Weighted-average stock price of stock options at exercise dates | $</t>
  </si>
  <si>
    <t>Stock options exercised | shares</t>
  </si>
  <si>
    <t>Details of Significant Accounts - Expiry Date and Exercise Price of Stock Options Outstanding (Details) shares in Thousands</t>
  </si>
  <si>
    <t>Dec. 31, 2018TWD ($)sharesyr</t>
  </si>
  <si>
    <t>Dec. 31, 2018USD ($)sharesyr</t>
  </si>
  <si>
    <t>Dec. 31, 2017TWD ($)sharesyr</t>
  </si>
  <si>
    <t>Dec. 31, 2017USD ($)sharesyr</t>
  </si>
  <si>
    <t>Dec. 31, 2015TWD ($)shares</t>
  </si>
  <si>
    <t>Quantity (in thousands)</t>
  </si>
  <si>
    <t>Exercise price (in dollars)</t>
  </si>
  <si>
    <t>Expiry Date and Exercise Price of Stock Options One</t>
  </si>
  <si>
    <t>Remaining contractual life (years) | yr</t>
  </si>
  <si>
    <t>Expiry Date and Exercise Price of Stock Options Two</t>
  </si>
  <si>
    <t>Expiry Date and Exercise Price of Stock Options Three</t>
  </si>
  <si>
    <t>Expiry Date and Exercise Price of Stock Options Four</t>
  </si>
  <si>
    <t>Expiry Date and Exercise Price of Stock Options Five</t>
  </si>
  <si>
    <t>Expiry Date and Exercise Price of Stock Options Six</t>
  </si>
  <si>
    <t>Expiry Date and Exercise Price of Stock Options Seven</t>
  </si>
  <si>
    <t>Expiry Date and Exercise Price of Stock Options Eight</t>
  </si>
  <si>
    <t>Expiry Date and Exercise Price of Stock Options Nine</t>
  </si>
  <si>
    <t>Expiry Date and Exercise Price of Stock Options Ten</t>
  </si>
  <si>
    <t>Expiry Date and Exercise Price of Stock Options Eleven</t>
  </si>
  <si>
    <t>Expiry Date and Exercise Price of Stock Options Twelve</t>
  </si>
  <si>
    <t>Details of Significant Accounts - Summary of Fair Value of Stock Options Measured Using Black-Scholes Option-pricing Model (Details) - Employee Stock Options</t>
  </si>
  <si>
    <t>Jul. 02, 2018TWD ($)</t>
  </si>
  <si>
    <t>Jul. 02, 2018USD ($)</t>
  </si>
  <si>
    <t>Jun. 29, 2018TWD ($)</t>
  </si>
  <si>
    <t>Jun. 29, 2018USD ($)</t>
  </si>
  <si>
    <t>Per share exercise price</t>
  </si>
  <si>
    <t>Expected volatility</t>
  </si>
  <si>
    <t>44.03%</t>
  </si>
  <si>
    <t>44.04%</t>
  </si>
  <si>
    <t>Risk-free interest rate</t>
  </si>
  <si>
    <t>0.70%</t>
  </si>
  <si>
    <t>0.69%</t>
  </si>
  <si>
    <t>Expected life (years)</t>
  </si>
  <si>
    <t>4 years 6 months</t>
  </si>
  <si>
    <t>Weighted average stock options fair value</t>
  </si>
  <si>
    <t>43.60%</t>
  </si>
  <si>
    <t>43.59%</t>
  </si>
  <si>
    <t>0.65%</t>
  </si>
  <si>
    <t>3 years 6 months</t>
  </si>
  <si>
    <t>Details of Significant Accounts - Summary of Expenses Incurred on Share-based Payment Transactions (Details) $ in Thousands, $ in Thousands</t>
  </si>
  <si>
    <t>Expense From Sharebased Payment Transactions In Which Goods Or Services Received Did Not Qualify For Recognition As Assets [Abstract]</t>
  </si>
  <si>
    <t>Equity-settled</t>
  </si>
  <si>
    <t>Details of Significant Accounts - Summary of Provisions Decommissioning Liabilities (Details) - 12 months ended Dec. 31, 2018 - Provision for Decommissioning Restoration and Rehabilitation Costs $ in Thousands, $ in Thousands</t>
  </si>
  <si>
    <t>Disclosure Of Other Provisions [Line Items]</t>
  </si>
  <si>
    <t>Beginning balance</t>
  </si>
  <si>
    <t>Used during the year</t>
  </si>
  <si>
    <t>Ending balance</t>
  </si>
  <si>
    <t>Details of Significant Accounts - Summary of Analysis of Total Provisions (Details) $ in Thousands, $ in Thousands</t>
  </si>
  <si>
    <t>Provision For Decommissioning Restoration And Rehabilitation Costs [Abstract]</t>
  </si>
  <si>
    <t>Non-current</t>
  </si>
  <si>
    <t>Details of Significant Accounts - Provisions (Decommissioning Liabilities) - Additional Information (Details)</t>
  </si>
  <si>
    <t>Provision expiration period</t>
  </si>
  <si>
    <t>1 year</t>
  </si>
  <si>
    <t>4 years</t>
  </si>
  <si>
    <t>Details of Significant Accounts - Common Stock - Additional Information (Details)</t>
  </si>
  <si>
    <t>1 Months Ended</t>
  </si>
  <si>
    <t>2 Months Ended</t>
  </si>
  <si>
    <t>Nov. 30, 2018shares</t>
  </si>
  <si>
    <t>Nov. 30, 2017shares</t>
  </si>
  <si>
    <t>Sep. 30, 2017shares</t>
  </si>
  <si>
    <t>Aug. 31, 2017shares</t>
  </si>
  <si>
    <t>Jul. 31, 2017shares</t>
  </si>
  <si>
    <t>Mar. 31, 2017shares</t>
  </si>
  <si>
    <t>Aug. 31, 2016shares</t>
  </si>
  <si>
    <t>Jul. 31, 2016shares</t>
  </si>
  <si>
    <t>Apr. 30, 2016shares</t>
  </si>
  <si>
    <t>Nov. 30, 2015shares</t>
  </si>
  <si>
    <t>Jul. 31, 2018shares</t>
  </si>
  <si>
    <t>Dec. 31, 2018$ / sharesshares</t>
  </si>
  <si>
    <t>Dec. 31, 2017TWD ($)$ / sharesshares</t>
  </si>
  <si>
    <t>Dec. 31, 2017USD ($)$ / sharesshares</t>
  </si>
  <si>
    <t>May 31, 2017$ / shares</t>
  </si>
  <si>
    <t>Jul. 31, 2014$ / shares</t>
  </si>
  <si>
    <t>Disclosure Of Classes Of Share Capital [Line Items]</t>
  </si>
  <si>
    <t>Authorized Share Capital</t>
  </si>
  <si>
    <t>Additional paid-in capital</t>
  </si>
  <si>
    <t>Par value per share | (per share)</t>
  </si>
  <si>
    <t>Maximum number of shares to be issued through private placement</t>
  </si>
  <si>
    <t>Amount raised through private placement | $</t>
  </si>
  <si>
    <t>Subscription Price | $ / shares</t>
  </si>
  <si>
    <t>Subscription Price | (per share)</t>
  </si>
  <si>
    <t>Number of shares of employee restricted stocks granted</t>
  </si>
  <si>
    <t>American Depositary Shares</t>
  </si>
  <si>
    <t>Number of shares sold</t>
  </si>
  <si>
    <t>Offering price per share | $ / shares</t>
  </si>
  <si>
    <t>American Depositary Shares | Common Stock</t>
  </si>
  <si>
    <t>Details of Significant Accounts - Summary of Movements in Common Shares (Details) - shares</t>
  </si>
  <si>
    <t>Stock options exercised</t>
  </si>
  <si>
    <t>Common Shares</t>
  </si>
  <si>
    <t>Issuance of Shares</t>
  </si>
  <si>
    <t>Common Shares | Restricted Stocks</t>
  </si>
  <si>
    <t>Cancellation of employee restricted stocks</t>
  </si>
  <si>
    <t>Details of Significant Accounts - Schedule of Reason for Share Repurchase and Movements in Number of Treasury Stock (Details) shares in Thousands, $ in Thousands</t>
  </si>
  <si>
    <t>Disclosure Of Repurchase Of Treasury Stocks [Abstract]</t>
  </si>
  <si>
    <t>Disposal | shares</t>
  </si>
  <si>
    <t>Disposal</t>
  </si>
  <si>
    <t>Details of Significant Accounts - Retained Earnings / Accumulated Deficit - Additional Information (Details) $ in Thousands, $ in Thousands</t>
  </si>
  <si>
    <t>Jun. 26, 2018TWD ($)</t>
  </si>
  <si>
    <t>Jun. 26, 2018USD ($)</t>
  </si>
  <si>
    <t>May 31, 2017TWD ($)</t>
  </si>
  <si>
    <t>Jun. 21, 2016TWD ($)</t>
  </si>
  <si>
    <t>Retained Earnings Accumulated Deficit [Line Items]</t>
  </si>
  <si>
    <t>Percentage of retained earnings set aside as legal reserve after deducting taxes, duties and prior year accumulated deficit</t>
  </si>
  <si>
    <t>10.00%</t>
  </si>
  <si>
    <t>Capital surplus to be used to cover accumulated deficit</t>
  </si>
  <si>
    <t>Cash dividends as percentage of dividends distributed</t>
  </si>
  <si>
    <t>Details of Significant Accounts - Summary of Operating Revenue (Details) - 12 months ended Dec. 31, 2018 $ in Thousands, $ in Thousands</t>
  </si>
  <si>
    <t>Revenue [Abstract]</t>
  </si>
  <si>
    <t>Revenue from contracts with customers</t>
  </si>
  <si>
    <t>Details of Significant Accounts - Operating Revenue - Disaggregation of Revenue from Contract with Customers (Details) - 12 months ended Dec. 31, 2018 $ in Thousands, $ in Thousands</t>
  </si>
  <si>
    <t>Disclosure Of Disaggregation Of Revenue From Contracts With Customers [Line Items]</t>
  </si>
  <si>
    <t>Royalty Revenue</t>
  </si>
  <si>
    <t>Authorization Collaboration and Development Revenue</t>
  </si>
  <si>
    <t>At A Point in Time</t>
  </si>
  <si>
    <t>At A Point in Time | Royalty Revenue</t>
  </si>
  <si>
    <t>Over Time</t>
  </si>
  <si>
    <t>Over Time | Authorization Collaboration and Development Revenue</t>
  </si>
  <si>
    <t>Details of Significant Accounts - Operating Revenue - Contract Assets and Contarct Liabilities (Details) $ in Thousands, $ in Thousands</t>
  </si>
  <si>
    <t>Contract Assets And Contract Liabilities [Abstract]</t>
  </si>
  <si>
    <t>Contract assets- authorization collaboration and development revenue</t>
  </si>
  <si>
    <t>Details of Significant Accounts - Operaing Revenue - Revenue Recognised Included in Contract Liability (Details) - 12 months ended Dec. 31, 2018 $ in Thousands, $ in Thousands</t>
  </si>
  <si>
    <t>Authorization Collaboration and Development Contract</t>
  </si>
  <si>
    <t>Revenue recognized included in contract liability beginning of the year</t>
  </si>
  <si>
    <t>Details of Significant Accounts - Operating Revenue - Additional Information (Details) $ in Thousands, $ in Thousands</t>
  </si>
  <si>
    <t>Jan. 31, 2015USD ($)</t>
  </si>
  <si>
    <t>Apr. 30, 2014USD ($)</t>
  </si>
  <si>
    <t>Mar. 31, 2014USD ($)</t>
  </si>
  <si>
    <t>Jan. 31, 2014USD ($)</t>
  </si>
  <si>
    <t>Sandoz AG</t>
  </si>
  <si>
    <t>Non-refundable upfront payments received</t>
  </si>
  <si>
    <t>Aggregate milestone payments related to the Europe submission received</t>
  </si>
  <si>
    <t>TTY Biopharm Company Limited</t>
  </si>
  <si>
    <t>Percentage of net product sales used as base of royalty payments</t>
  </si>
  <si>
    <t>12.00%</t>
  </si>
  <si>
    <t>Authorization Collaboration And Development Contract</t>
  </si>
  <si>
    <t>Transaction price allocated to unsatisfied contracts</t>
  </si>
  <si>
    <t>Authorization Collaboration And Development Contract | Next Three Years</t>
  </si>
  <si>
    <t>Details of Significant Accounts - Summary of Other Income and Expenses (Details) $ in Thousands, $ in Thousands</t>
  </si>
  <si>
    <t>Disclosure Of Other Income Expenses [Abstract]</t>
  </si>
  <si>
    <t>Government subsidy income (Note 1 and 2)</t>
  </si>
  <si>
    <t>Details of Significant Accounts - Summary of Other Income and Expenses (Parenthetical) (Details) $ in Thousands, $ in Thousands</t>
  </si>
  <si>
    <t>Aug. 31, 2018TWD ($)</t>
  </si>
  <si>
    <t>Aug. 31, 2018USD ($)</t>
  </si>
  <si>
    <t>Disclosure Of Other Income Expense [Line Items]</t>
  </si>
  <si>
    <t>Government subsidy income</t>
  </si>
  <si>
    <t>Institute for Information Industry</t>
  </si>
  <si>
    <t>Institute for Information Industry | Other Receivables</t>
  </si>
  <si>
    <t>Receivable from government subsidy</t>
  </si>
  <si>
    <t>Details of Significant Accounts - Summary of Other Gains and Losses (Details) $ in Thousands, $ in Thousands</t>
  </si>
  <si>
    <t>Disclosure Of Other Gains And Losses [Abstract]</t>
  </si>
  <si>
    <t>Net currency exchange gain (loss)</t>
  </si>
  <si>
    <t>Other gains (losses)</t>
  </si>
  <si>
    <t>Details of Significant Accounts - Summary of Finance Costs (Details) $ in Thousands, $ in Thousands</t>
  </si>
  <si>
    <t>Miscellaneous Liabilities [Abstract]</t>
  </si>
  <si>
    <t>Bank borrowings</t>
  </si>
  <si>
    <t>Financial lease liabilities</t>
  </si>
  <si>
    <t>Details of Significant Accounts - Summary of Expenses by Nature (Details) $ in Thousands, $ in Thousands</t>
  </si>
  <si>
    <t>Expense By Nature [Abstract]</t>
  </si>
  <si>
    <t>Employee benefit expenses</t>
  </si>
  <si>
    <t>Details of Significant Accounts - Summary of Employee Benefit Expenses (Details) $ in Thousands, $ in Thousands</t>
  </si>
  <si>
    <t>Disclosure Of Employee Benefit Expenses [Abstract]</t>
  </si>
  <si>
    <t>Wages and salaries</t>
  </si>
  <si>
    <t>Share-based payment compensation costs</t>
  </si>
  <si>
    <t>Labor and health insurance fees</t>
  </si>
  <si>
    <t>Pension costs</t>
  </si>
  <si>
    <t>Other personnel expenses</t>
  </si>
  <si>
    <t>Details of Significant Accounts - Employee Benefit Expenses - Additional Information (Details)</t>
  </si>
  <si>
    <t>Disclosure Of Employee Benefit Expenses Line Item</t>
  </si>
  <si>
    <t>Ratio of profit distributable as employees' compensation after covering accumulated deficit</t>
  </si>
  <si>
    <t>Ratio of profit distributable as directors' and supervisors' remuneration after covering accumulated deficit</t>
  </si>
  <si>
    <t>8.00%</t>
  </si>
  <si>
    <t>Details of Significant Accounts - Summary of Components of Income Tax Expense (Details) $ in Thousands, $ in Thousands</t>
  </si>
  <si>
    <t>Current income tax:</t>
  </si>
  <si>
    <t>Current income tax on profits for the year</t>
  </si>
  <si>
    <t>Prior year income tax underestimation</t>
  </si>
  <si>
    <t>Total current income tax</t>
  </si>
  <si>
    <t>Deferred income tax:</t>
  </si>
  <si>
    <t>Origination and reversal of temporary differences</t>
  </si>
  <si>
    <t>Tax expense (income), continuing operations</t>
  </si>
  <si>
    <t>Details of Significant Accounts - Summary of Reconciliation Between Income Tax Expense and Accounting Profit (Details) $ in Thousands, $ in Thousands</t>
  </si>
  <si>
    <t>Reconciliation Of Accounting Profit Multiplied By Applicable Tax Rates [Abstract]</t>
  </si>
  <si>
    <t>Tax calculated based on profit (loss) before tax and statutory tax rate (Note)</t>
  </si>
  <si>
    <t>Effect of different tax rates in countries in which the group operates</t>
  </si>
  <si>
    <t>Tax effect of amounts which are not (taxable) deductible in calculating taxable income</t>
  </si>
  <si>
    <t>Taxable loss not recognized as deferred tax assets</t>
  </si>
  <si>
    <t>Details of Significant Accounts - Summary of Reconciliation Between Income Tax Expense and Accounting Profit (Parenthetical) (Details)</t>
  </si>
  <si>
    <t>Applicable tax rate in the parent company's country</t>
  </si>
  <si>
    <t>17.00%</t>
  </si>
  <si>
    <t>Details of Significant Accounts - Summary of Deferred Income Tax Assets Or Liabilities As a Result of Temporary Differences (Details) - Temporary Differences $ in Thousands, $ in Thousands</t>
  </si>
  <si>
    <t>Reconciliation Of Changes In Deferred Tax Liability Asset [Line Items]</t>
  </si>
  <si>
    <t>Recognized in profit or loss</t>
  </si>
  <si>
    <t>Recognized in other comprehensive income</t>
  </si>
  <si>
    <t>Details of Significant Accounts - Details of Investment Tax Credits and Unrecognized Deferred Tax Assets (Details) $ in Thousands, $ in Thousands</t>
  </si>
  <si>
    <t>Disclosure Of Temporary Difference Unused Tax Losses And Unused Tax Credits [Line Items]</t>
  </si>
  <si>
    <t>Unrecognized deferred income tax assets</t>
  </si>
  <si>
    <t>Research and Development Expenditure</t>
  </si>
  <si>
    <t>Unused credits</t>
  </si>
  <si>
    <t>Employees’ Development and Training</t>
  </si>
  <si>
    <t>Details of Significant Accounts - Summary of Expiration Dates of Unused Loss Carryforward and Amounts of Unrecognized Deductible Amounts (Details) $ in Thousands, $ in Thousands</t>
  </si>
  <si>
    <t>Amount filed / assessed</t>
  </si>
  <si>
    <t>Unused amount</t>
  </si>
  <si>
    <t>Expiry year</t>
  </si>
  <si>
    <t>2019</t>
  </si>
  <si>
    <t>2020</t>
  </si>
  <si>
    <t>2021</t>
  </si>
  <si>
    <t>2022</t>
  </si>
  <si>
    <t>2023</t>
  </si>
  <si>
    <t>2024</t>
  </si>
  <si>
    <t>2025</t>
  </si>
  <si>
    <t>2026</t>
  </si>
  <si>
    <t>2027</t>
  </si>
  <si>
    <t>2028</t>
  </si>
  <si>
    <t>Details of Significant Accounts - Income Tax - Additional Information (Details) $ in Thousands, $ in Thousands</t>
  </si>
  <si>
    <t>Unused tax losses not recognized as deferred income tax assets</t>
  </si>
  <si>
    <t>Details of Significant Accounts - Summary of the Amounts of Deductible Temporary Differences That were Not Recognized as Deferred Income Tax Assets (Details) $ in Thousands, $ in Thousands</t>
  </si>
  <si>
    <t>Disclosure Of Temporary Difference Unused Tax Losses And Unused Tax Credits [Abstract]</t>
  </si>
  <si>
    <t>Deductible temporary differences</t>
  </si>
  <si>
    <t>Details of Significant Accounts - Summary of Loss Per Share (Details) $ / shares in Units, $ / shares in Units, shares in Thousands, $ in Thousands, $ in Thousands</t>
  </si>
  <si>
    <t>Dec. 31, 2018TWD ($)$ / sharesshares</t>
  </si>
  <si>
    <t>Dec. 31, 2018USD ($)$ / sharesshares</t>
  </si>
  <si>
    <t>Dec. 31, 2016TWD ($)$ / sharesshares</t>
  </si>
  <si>
    <t>Earnings Per Share [Line Items]</t>
  </si>
  <si>
    <t>Loss attributable to common shareholders of the Company, amount after tax</t>
  </si>
  <si>
    <t>Loss attributable to common shareholders of the Company plus assumed conversion of all dilutive potential common shares, amount after tax</t>
  </si>
  <si>
    <t>Weighted average number of common shares outstanding (in thousands of shares)</t>
  </si>
  <si>
    <t>Basic loss per share | (per share)</t>
  </si>
  <si>
    <t>Diluted loss per share | (per share)</t>
  </si>
  <si>
    <t>Details of Significant Accounts - Summary of Investing Activities with Partial Cash Payments (Details) $ in Thousands, $ in Thousands</t>
  </si>
  <si>
    <t>Disclosure Of Trade And Receivables [Abstract]</t>
  </si>
  <si>
    <t>Acquisition of property, plant and equipment (including transfers)</t>
  </si>
  <si>
    <t>Add: Opening balance of payables on machinery, equipment, and intangible assets</t>
  </si>
  <si>
    <t>Ending balance of prepayments for equipment</t>
  </si>
  <si>
    <t>Opening balance of prepayments for equipment being transferred to other expenses</t>
  </si>
  <si>
    <t>Opening balance of prepayments for equipment being transferred to intangible assets</t>
  </si>
  <si>
    <t>Less: Ending balance of payables on machinery, equipment, and intangible assets</t>
  </si>
  <si>
    <t>Opening balance of prepayments for equipment</t>
  </si>
  <si>
    <t>Cash paid</t>
  </si>
  <si>
    <t>Acquisition of intangible assets (including transfers)</t>
  </si>
  <si>
    <t>Add: Opening balance of payable on machinery, equipment, and intangible assets</t>
  </si>
  <si>
    <t>Details of Significant Accounts - Changes in Liabilities from Financing Activities (Details) $ in Thousands, $ in Thousands</t>
  </si>
  <si>
    <t>Disclosure Of Reconciliation Of Liabilities Arising From Financing Activities [Line Items]</t>
  </si>
  <si>
    <t>Beginning Balance</t>
  </si>
  <si>
    <t>Changes in cash flow from financing activities</t>
  </si>
  <si>
    <t>Increase (decrease) through effect of changes in foreign exchange rates, liabilities arising from financing activities</t>
  </si>
  <si>
    <t>Ending Balance</t>
  </si>
  <si>
    <t>Related Party Transactions - Summary of Key Management Personnel Compensation (Details) $ in Thousands, $ in Thousands</t>
  </si>
  <si>
    <t>Related Party Transactions [Abstract]</t>
  </si>
  <si>
    <t>Salaries and other short-term employee benefits</t>
  </si>
  <si>
    <t>Post-employment benefits</t>
  </si>
  <si>
    <t>Key management personnel compensation</t>
  </si>
  <si>
    <t>Pledged Assets - Summary of Pledged Assets (Details) $ in Thousands, $ in Thousands</t>
  </si>
  <si>
    <t>Disclosure Of Pledged Assets Lin Items</t>
  </si>
  <si>
    <t>Significant Contingent Liabilities and Unrecognized Contract Commitments - Summary Capital Expenditure Contracted for but Not Yet Incurred and are Cancelable (Details) $ in Thousands, $ in Thousands</t>
  </si>
  <si>
    <t>Capital Commitments [Abstract]</t>
  </si>
  <si>
    <t>Significant Contingent Liabilities and Unrecognized Contract Commitments - Additional Information (Details) $ in Thousands</t>
  </si>
  <si>
    <t>Sutter West Bay Hospitals</t>
  </si>
  <si>
    <t>Disclosure Of Contingent Liabilities And Commitments [Line Items]</t>
  </si>
  <si>
    <t>Royalty charge</t>
  </si>
  <si>
    <t>Patent usage fee</t>
  </si>
  <si>
    <t>Royalty paid</t>
  </si>
  <si>
    <t>Operating lease, lease terms of offices</t>
  </si>
  <si>
    <t>Top of Range | TWI Pharmaceuticals, Inc</t>
  </si>
  <si>
    <t>Significant Contingent Liabilities and Unrecognized Contract Commitments - Summary of Future Aggregate Minimum Lease Payments (Details) $ in Thousands, $ in Thousands</t>
  </si>
  <si>
    <t>Aggregate minimum lease payments</t>
  </si>
  <si>
    <t>Later Than One Year But Not Later Than Five Years</t>
  </si>
  <si>
    <t>Significant Contingent Liabilities and Unrecognized Contract Commitments - Summary of Outstanding Commitments on Purchase Agreements (Details) $ in Thousands, $ in Thousands</t>
  </si>
  <si>
    <t>Commitments [Abstract]</t>
  </si>
  <si>
    <t>Cancelable outstanding commitments on purchase agreements for research and manufacturing of medicines</t>
  </si>
  <si>
    <t>Significant Contingent Liabilities and Unrecognized Contract Commitments - Summary of Outstanding Commitments on Research and Development (Details) $ in Thousands, $ in Thousands</t>
  </si>
  <si>
    <t>Cancelable outstanding commitments on research and development</t>
  </si>
  <si>
    <t>Events After the Reporting Period - Additional Information (Details) - Hong Kong Sansheng Medical Limited [Member] - Events After Reporting Period $ in Millions</t>
  </si>
  <si>
    <t>Mar. 01, 2019USD ($)Product</t>
  </si>
  <si>
    <t>Disclosure Of Nonadjusting Events After Reporting Period [Line Items]</t>
  </si>
  <si>
    <t>Number of product commercialized under the agreement | Product</t>
  </si>
  <si>
    <t>Upfront payment received on development and sales milestones | $</t>
  </si>
  <si>
    <t>Others - Summary of Gearing Ratios (Details) $ in Thousands, $ in Thousands</t>
  </si>
  <si>
    <t>Others [Abstract]</t>
  </si>
  <si>
    <t>Total capital</t>
  </si>
  <si>
    <t>Debt ratio</t>
  </si>
  <si>
    <t>116.91%</t>
  </si>
  <si>
    <t>48.98%</t>
  </si>
  <si>
    <t>Others - Schedule of Financial Assets and Liabilities by Category (Details) $ in Thousands, $ in Thousands</t>
  </si>
  <si>
    <t>Others [Line Items]</t>
  </si>
  <si>
    <t>Financial lease liabilities (including current portion)</t>
  </si>
  <si>
    <t>Financial Assets at Amortised Cost</t>
  </si>
  <si>
    <t>Refundable deposits</t>
  </si>
  <si>
    <t>Financial assets</t>
  </si>
  <si>
    <t>Financial Liabilities at Amortised cost</t>
  </si>
  <si>
    <t>Financial liabilities</t>
  </si>
  <si>
    <t>Others - Summary of Information on Assets and Liabilities Denominated in Foreign Currencies whose Values Materially Affected by Exchange Rate Fluctuations (Details) $ in Thousands, $ in Thousands</t>
  </si>
  <si>
    <t>Dec. 31, 2018TWD ($)ExchangeRate</t>
  </si>
  <si>
    <t>Dec. 31, 2018USD ($)ExchangeRate</t>
  </si>
  <si>
    <t>Dec. 31, 2018AUD ($)ExchangeRate</t>
  </si>
  <si>
    <t>Dec. 31, 2017TWD ($)ExchangeRate</t>
  </si>
  <si>
    <t>Dec. 31, 2017USD ($)ExchangeRate</t>
  </si>
  <si>
    <t>Dec. 31, 2017AUD ($)ExchangeRate</t>
  </si>
  <si>
    <t>Exchange rate of NT to $1.00</t>
  </si>
  <si>
    <t>USD : NTD | Financial Liabilities Monetary Items</t>
  </si>
  <si>
    <t>Foreign currency amount financial liabilities</t>
  </si>
  <si>
    <t>Exchange rate of NT to $1.00 | ExchangeRate</t>
  </si>
  <si>
    <t>Foreign currency amount financial liabilities book value</t>
  </si>
  <si>
    <t>USD : NTD | Financial Assets Monetary Items</t>
  </si>
  <si>
    <t>Foreign currency amount financial assets</t>
  </si>
  <si>
    <t>Foreign currency amount financial assets book value</t>
  </si>
  <si>
    <t>USD : NTD | Non Monetary Items</t>
  </si>
  <si>
    <t>Foreign currency amount non-monetary items</t>
  </si>
  <si>
    <t>Foreign currency amount non-monetary items book value</t>
  </si>
  <si>
    <t>AUD : NTD | Financial Liabilities Monetary Items</t>
  </si>
  <si>
    <t>AUD : NTD | Non Monetary Items</t>
  </si>
  <si>
    <t>Others - Summary of Analysis of Foreign Currency Market Risk Arising from Significant Foreign Exchange Variation (Details) $ in Thousands, $ in Thousands</t>
  </si>
  <si>
    <t>Sensitivity analysis, Effect on profit or loss</t>
  </si>
  <si>
    <t>Financial Assets Monetary Items | USD : NTD</t>
  </si>
  <si>
    <t>Sensitivity analysis, Extent of variation</t>
  </si>
  <si>
    <t>1.00%</t>
  </si>
  <si>
    <t>Non Monetary Items | USD : NTD</t>
  </si>
  <si>
    <t>Sensitivity analysis, Effect on other comprehensive income</t>
  </si>
  <si>
    <t>Non Monetary Items | AUD : NTD</t>
  </si>
  <si>
    <t>Financial Liabilities Monetary Items | USD : NTD</t>
  </si>
  <si>
    <t>Financial Liabilities Monetary Items | AUD : NTD</t>
  </si>
  <si>
    <t>Others - Additional Information (Details) $ in Thousands, $ in Thousands</t>
  </si>
  <si>
    <t>Unrealized exchange gain (loss) arising from significant foreign exchange variation</t>
  </si>
  <si>
    <t>Net loss description with regard to interest rate condition</t>
  </si>
  <si>
    <t>At December 31, 2017 and 2018, if interest rates had been 0.2% higher/lower with all other conditions held constant, net loss for the years ended December 31, 2017 and 2018 would have been NT$232 thousand and NT$653 thousand (US$21 thousand) higher/lower, respectively.</t>
  </si>
  <si>
    <t>Loss allowance</t>
  </si>
  <si>
    <t>Financial Assets Neither Past Due Nor Impaired</t>
  </si>
  <si>
    <t>Financial Assets Determined To Be Impaired</t>
  </si>
  <si>
    <t>If Interest Rates Had Been 0.2% Higher</t>
  </si>
  <si>
    <t>Change in net loss</t>
  </si>
  <si>
    <t>If Interest Rates Had Been 0.2% Lower</t>
  </si>
  <si>
    <t>Unrealized Exchange Gain (Loss) | Financial Assets Monetary Items</t>
  </si>
  <si>
    <t>Others - Summary of Movements in Relation to Applying Simplified Approach to Provide Loss Allowance for Accounts Receivable and Contract Assets (Details) - 12 months ended Dec. 31, 2018 $ in Thousands, $ in Thousands</t>
  </si>
  <si>
    <t>Accounts Receivable | IAS 39</t>
  </si>
  <si>
    <t>At January 1_IAS 39</t>
  </si>
  <si>
    <t>Adjustments under new standards</t>
  </si>
  <si>
    <t>Accounts Receivable | IFRS 9</t>
  </si>
  <si>
    <t>Provision for impairment</t>
  </si>
  <si>
    <t>Contact Assets | IAS 39</t>
  </si>
  <si>
    <t>Contact Assets | IFRS 9</t>
  </si>
  <si>
    <t>Others - Non-Derivative Financial Liabilities Based on the Remaining Period at the Balance Sheet Date to the Contractual Maturity Date (Details) $ in Thousands, $ in Thousands</t>
  </si>
  <si>
    <t>Between 1 and 2 Years</t>
  </si>
  <si>
    <t>Disclosure Of Maturity Analysis For Nonderivative Financial Liabilities [Line Items]</t>
  </si>
  <si>
    <t>Finance lease liabilities (including current portion)</t>
  </si>
  <si>
    <t>Long-term borrowings (including current portion)</t>
  </si>
  <si>
    <t>Between 2 and 3 Years</t>
  </si>
  <si>
    <t>Between 3 and 5 Years</t>
  </si>
  <si>
    <t>Over 5 Years</t>
  </si>
  <si>
    <t>Within 1 Year</t>
  </si>
  <si>
    <t>Others - Summary of Reconciliation of Allowance for Impairment and Provision (Details) - 12 months ended Dec. 31, 2017 $ in Thousands, $ in Thousands</t>
  </si>
  <si>
    <t>Disclosure For Reconciliation Of Allowance For Impairment And Provision [Line Items]</t>
  </si>
  <si>
    <t>Impairment loss adjustment</t>
  </si>
  <si>
    <t>IAS 39</t>
  </si>
  <si>
    <t>IFRS 9</t>
  </si>
  <si>
    <t>Others - Summary of Provision for Impairment of Accounts Receivable (Details) $ in Thousands</t>
  </si>
  <si>
    <t>Individually Assessed for Impairment</t>
  </si>
  <si>
    <t>Others - Summary of Revenue Recognized (Details) $ in Thousands, $ in Thousands</t>
  </si>
  <si>
    <t>Royalty revenue</t>
  </si>
  <si>
    <t>Co-development revenue</t>
  </si>
  <si>
    <t>Revenue</t>
  </si>
  <si>
    <t>Others - Summary of Effects and Description of Current Balance Sheets and Comprehensive Income Statements Items if Company Continued Adopting Previous Accounting Policies (Details) $ in Thousands, $ in Thousands</t>
  </si>
  <si>
    <t>Disclosure Of Reclassifications Or Changes In Presentation [Line Items]</t>
  </si>
  <si>
    <t>Contract assets</t>
  </si>
  <si>
    <t>Balance by using IFRS 15</t>
  </si>
  <si>
    <t>Effects fron change in accounting policies</t>
  </si>
  <si>
    <t>Segment Information - Additional Information (Details)</t>
  </si>
  <si>
    <t>Dec. 31, 2018IndustrySegment</t>
  </si>
  <si>
    <t>Number of industries in which business operates | Industry</t>
  </si>
  <si>
    <t>Number of reportable operating segments | Segment</t>
  </si>
  <si>
    <t>Segment Information - Summary of Geographical Information (Details) $ in Thousands, $ in Thousands</t>
  </si>
  <si>
    <t>Disclosure Of Geographical Areas [Line Items]</t>
  </si>
  <si>
    <t>Non-current assets (Note)</t>
  </si>
  <si>
    <t>Taiwan</t>
  </si>
  <si>
    <t>Europe</t>
  </si>
  <si>
    <t>China</t>
  </si>
  <si>
    <t>Segment Information - Summary of Sales to Individual Customers Exceeding 10% of Revenue (Details) $ in Thousands, $ in Thousands</t>
  </si>
  <si>
    <t>Customer A</t>
  </si>
  <si>
    <t>Customer B</t>
  </si>
  <si>
    <t>Customer F</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5" t="n">
        <v>640451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4</v>
      </c>
      <c r="B1" s="2" t="s">
        <v>1</v>
      </c>
    </row>
    <row r="2" spans="1:2">
      <c r="B2" s="2" t="s">
        <v>188</v>
      </c>
    </row>
    <row r="3" spans="1:2">
      <c r="A3" s="3" t="s">
        <v>195</v>
      </c>
    </row>
    <row r="4" spans="1:2">
      <c r="A4" s="4" t="s">
        <v>194</v>
      </c>
      <c r="B4" s="4" t="s">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08</v>
      </c>
      <c r="B1" s="2" t="s">
        <v>1</v>
      </c>
    </row>
    <row r="2" spans="1:5">
      <c r="B2" s="2" t="s">
        <v>30</v>
      </c>
      <c r="C2" s="2" t="s">
        <v>31</v>
      </c>
      <c r="D2" s="2" t="s">
        <v>32</v>
      </c>
      <c r="E2" s="2" t="s">
        <v>138</v>
      </c>
    </row>
    <row r="3" spans="1:5">
      <c r="A3" s="3" t="s">
        <v>1009</v>
      </c>
    </row>
    <row r="4" spans="1:5">
      <c r="A4" s="4" t="s">
        <v>1010</v>
      </c>
      <c r="B4" s="6" t="n">
        <v>38227</v>
      </c>
      <c r="C4" s="6" t="n">
        <v>1249</v>
      </c>
      <c r="D4" s="6" t="n">
        <v>33072</v>
      </c>
      <c r="E4" s="6" t="n">
        <v>26810</v>
      </c>
    </row>
    <row r="5" spans="1:5">
      <c r="A5" s="4" t="s">
        <v>1011</v>
      </c>
      <c r="B5" s="5" t="n">
        <v>486</v>
      </c>
      <c r="C5" s="5" t="n">
        <v>16</v>
      </c>
      <c r="D5" s="5" t="n">
        <v>432</v>
      </c>
      <c r="E5" s="5" t="n">
        <v>350</v>
      </c>
    </row>
    <row r="6" spans="1:5">
      <c r="A6" s="4" t="s">
        <v>120</v>
      </c>
      <c r="B6" s="5" t="n">
        <v>9366</v>
      </c>
      <c r="C6" s="5" t="n">
        <v>306</v>
      </c>
      <c r="D6" s="5" t="n">
        <v>8120</v>
      </c>
      <c r="E6" s="5" t="n">
        <v>11823</v>
      </c>
    </row>
    <row r="7" spans="1:5">
      <c r="A7" s="4" t="s">
        <v>1012</v>
      </c>
      <c r="B7" s="6" t="n">
        <v>48079</v>
      </c>
      <c r="C7" s="6" t="n">
        <v>1571</v>
      </c>
      <c r="D7" s="6" t="n">
        <v>41624</v>
      </c>
      <c r="E7" s="6" t="n">
        <v>38983</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13</v>
      </c>
      <c r="B1" s="2" t="s">
        <v>30</v>
      </c>
      <c r="C1" s="2" t="s">
        <v>31</v>
      </c>
      <c r="D1" s="2" t="s">
        <v>32</v>
      </c>
    </row>
    <row r="2" spans="1:4">
      <c r="A2" s="3" t="s">
        <v>1014</v>
      </c>
    </row>
    <row r="3" spans="1:4">
      <c r="A3" s="4" t="s">
        <v>43</v>
      </c>
      <c r="B3" s="6" t="n">
        <v>38478</v>
      </c>
      <c r="C3" s="6" t="n">
        <v>1257</v>
      </c>
      <c r="D3" s="6" t="n">
        <v>39134</v>
      </c>
    </row>
    <row r="4" spans="1:4">
      <c r="A4" s="4" t="s">
        <v>541</v>
      </c>
    </row>
    <row r="5" spans="1:4">
      <c r="A5" s="3" t="s">
        <v>1014</v>
      </c>
    </row>
    <row r="6" spans="1:4">
      <c r="A6" s="4" t="s">
        <v>43</v>
      </c>
      <c r="B6" s="5" t="n">
        <v>14962</v>
      </c>
      <c r="C6" s="5" t="n">
        <v>489</v>
      </c>
      <c r="D6" s="5" t="n">
        <v>14962</v>
      </c>
    </row>
    <row r="7" spans="1:4">
      <c r="A7" s="4" t="s">
        <v>483</v>
      </c>
    </row>
    <row r="8" spans="1:4">
      <c r="A8" s="3" t="s">
        <v>1014</v>
      </c>
    </row>
    <row r="9" spans="1:4">
      <c r="A9" s="4" t="s">
        <v>43</v>
      </c>
      <c r="B9" s="6" t="n">
        <v>23516</v>
      </c>
      <c r="C9" s="6" t="n">
        <v>768</v>
      </c>
      <c r="D9" s="6" t="n">
        <v>2417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15</v>
      </c>
      <c r="B1" s="2" t="s">
        <v>30</v>
      </c>
      <c r="C1" s="2" t="s">
        <v>31</v>
      </c>
      <c r="D1" s="2" t="s">
        <v>32</v>
      </c>
    </row>
    <row r="2" spans="1:4">
      <c r="A2" s="3" t="s">
        <v>1016</v>
      </c>
    </row>
    <row r="3" spans="1:4">
      <c r="A3" s="4" t="s">
        <v>43</v>
      </c>
      <c r="B3" s="6" t="n">
        <v>11037</v>
      </c>
      <c r="C3" s="6" t="n">
        <v>361</v>
      </c>
      <c r="D3" s="6" t="n">
        <v>178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017</v>
      </c>
      <c r="B1" s="2" t="s">
        <v>1</v>
      </c>
    </row>
    <row r="2" spans="1:2">
      <c r="B2" s="2" t="s">
        <v>31</v>
      </c>
    </row>
    <row r="3" spans="1:2">
      <c r="A3" s="4" t="s">
        <v>1018</v>
      </c>
    </row>
    <row r="4" spans="1:2">
      <c r="A4" s="3" t="s">
        <v>1019</v>
      </c>
    </row>
    <row r="5" spans="1:2">
      <c r="A5" s="4" t="s">
        <v>1020</v>
      </c>
      <c r="B5" s="6" t="n">
        <v>300</v>
      </c>
    </row>
    <row r="6" spans="1:2">
      <c r="A6" s="4" t="s">
        <v>1021</v>
      </c>
      <c r="B6" s="5" t="n">
        <v>10</v>
      </c>
    </row>
    <row r="7" spans="1:2">
      <c r="A7" s="4" t="s">
        <v>1022</v>
      </c>
      <c r="B7" s="6" t="n">
        <v>100</v>
      </c>
    </row>
    <row r="8" spans="1:2">
      <c r="A8" s="4" t="s">
        <v>574</v>
      </c>
    </row>
    <row r="9" spans="1:2">
      <c r="A9" s="3" t="s">
        <v>1019</v>
      </c>
    </row>
    <row r="10" spans="1:2">
      <c r="A10" s="4" t="s">
        <v>1023</v>
      </c>
      <c r="B10" s="4" t="s">
        <v>815</v>
      </c>
    </row>
    <row r="11" spans="1:2">
      <c r="A11" s="4" t="s">
        <v>577</v>
      </c>
    </row>
    <row r="12" spans="1:2">
      <c r="A12" s="3" t="s">
        <v>1019</v>
      </c>
    </row>
    <row r="13" spans="1:2">
      <c r="A13" s="4" t="s">
        <v>1023</v>
      </c>
      <c r="B13" s="4" t="s">
        <v>691</v>
      </c>
    </row>
    <row r="14" spans="1:2">
      <c r="A14" s="4" t="s">
        <v>1024</v>
      </c>
    </row>
    <row r="15" spans="1:2">
      <c r="A15" s="3" t="s">
        <v>1019</v>
      </c>
    </row>
    <row r="16" spans="1:2">
      <c r="A16" s="4" t="s">
        <v>1020</v>
      </c>
      <c r="B16" s="6" t="n">
        <v>500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25</v>
      </c>
      <c r="B1" s="2" t="s">
        <v>30</v>
      </c>
      <c r="C1" s="2" t="s">
        <v>31</v>
      </c>
      <c r="D1" s="2" t="s">
        <v>32</v>
      </c>
    </row>
    <row r="2" spans="1:4">
      <c r="A2" s="3" t="s">
        <v>626</v>
      </c>
    </row>
    <row r="3" spans="1:4">
      <c r="A3" s="4" t="s">
        <v>1026</v>
      </c>
      <c r="B3" s="6" t="n">
        <v>78102</v>
      </c>
      <c r="C3" s="6" t="n">
        <v>2551</v>
      </c>
      <c r="D3" s="6" t="n">
        <v>108449</v>
      </c>
    </row>
    <row r="4" spans="1:4">
      <c r="A4" s="4" t="s">
        <v>630</v>
      </c>
    </row>
    <row r="5" spans="1:4">
      <c r="A5" s="3" t="s">
        <v>626</v>
      </c>
    </row>
    <row r="6" spans="1:4">
      <c r="A6" s="4" t="s">
        <v>1026</v>
      </c>
      <c r="B6" s="5" t="n">
        <v>31787</v>
      </c>
      <c r="C6" s="5" t="n">
        <v>1038</v>
      </c>
      <c r="D6" s="5" t="n">
        <v>32999</v>
      </c>
    </row>
    <row r="7" spans="1:4">
      <c r="A7" s="4" t="s">
        <v>1027</v>
      </c>
    </row>
    <row r="8" spans="1:4">
      <c r="A8" s="3" t="s">
        <v>626</v>
      </c>
    </row>
    <row r="9" spans="1:4">
      <c r="A9" s="4" t="s">
        <v>1026</v>
      </c>
      <c r="B9" s="6" t="n">
        <v>46315</v>
      </c>
      <c r="C9" s="6" t="n">
        <v>1513</v>
      </c>
      <c r="D9" s="6" t="n">
        <v>7545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28</v>
      </c>
      <c r="B1" s="2" t="s">
        <v>30</v>
      </c>
      <c r="C1" s="2" t="s">
        <v>31</v>
      </c>
      <c r="D1" s="2" t="s">
        <v>32</v>
      </c>
    </row>
    <row r="2" spans="1:4">
      <c r="A2" s="3" t="s">
        <v>1029</v>
      </c>
    </row>
    <row r="3" spans="1:4">
      <c r="A3" s="4" t="s">
        <v>1030</v>
      </c>
      <c r="B3" s="6" t="n">
        <v>120707</v>
      </c>
      <c r="C3" s="6" t="n">
        <v>3943</v>
      </c>
      <c r="D3" s="6" t="n">
        <v>3157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31</v>
      </c>
      <c r="B1" s="2" t="s">
        <v>30</v>
      </c>
      <c r="C1" s="2" t="s">
        <v>31</v>
      </c>
      <c r="D1" s="2" t="s">
        <v>32</v>
      </c>
    </row>
    <row r="2" spans="1:4">
      <c r="A2" s="3" t="s">
        <v>1029</v>
      </c>
    </row>
    <row r="3" spans="1:4">
      <c r="A3" s="4" t="s">
        <v>1032</v>
      </c>
      <c r="B3" s="6" t="n">
        <v>603178</v>
      </c>
      <c r="C3" s="6" t="n">
        <v>19705</v>
      </c>
      <c r="D3" s="6" t="n">
        <v>47897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8"/>
  </cols>
  <sheetData>
    <row r="1" spans="1:2">
      <c r="A1" s="1" t="s">
        <v>1033</v>
      </c>
      <c r="B1" s="2" t="s">
        <v>1034</v>
      </c>
    </row>
    <row r="2" spans="1:2">
      <c r="A2" s="3" t="s">
        <v>1035</v>
      </c>
    </row>
    <row r="3" spans="1:2">
      <c r="A3" s="4" t="s">
        <v>1036</v>
      </c>
      <c r="B3" s="5" t="n">
        <v>2</v>
      </c>
    </row>
    <row r="4" spans="1:2">
      <c r="A4" s="4" t="s">
        <v>1037</v>
      </c>
      <c r="B4" s="6" t="n">
        <v>2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1038</v>
      </c>
      <c r="B1" s="2" t="s">
        <v>30</v>
      </c>
      <c r="C1" s="2" t="s">
        <v>31</v>
      </c>
      <c r="D1" s="2" t="s">
        <v>32</v>
      </c>
    </row>
    <row r="2" spans="1:4">
      <c r="A2" s="3" t="s">
        <v>1039</v>
      </c>
    </row>
    <row r="3" spans="1:4">
      <c r="A3" s="4" t="s">
        <v>433</v>
      </c>
      <c r="B3" s="6" t="n">
        <v>748725</v>
      </c>
      <c r="C3" s="6" t="n">
        <v>24460</v>
      </c>
      <c r="D3" s="6" t="n">
        <v>275255</v>
      </c>
    </row>
    <row r="4" spans="1:4">
      <c r="A4" s="4" t="s">
        <v>1040</v>
      </c>
      <c r="B4" s="6" t="n">
        <v>640451</v>
      </c>
      <c r="C4" s="6" t="n">
        <v>20923</v>
      </c>
      <c r="D4" s="6" t="n">
        <v>561990</v>
      </c>
    </row>
    <row r="5" spans="1:4">
      <c r="A5" s="4" t="s">
        <v>1041</v>
      </c>
      <c r="B5" s="4" t="s">
        <v>1042</v>
      </c>
      <c r="C5" s="4" t="s">
        <v>1042</v>
      </c>
      <c r="D5" s="4" t="s">
        <v>104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044</v>
      </c>
      <c r="B1" s="2" t="s">
        <v>30</v>
      </c>
      <c r="C1" s="2" t="s">
        <v>31</v>
      </c>
      <c r="D1" s="2" t="s">
        <v>32</v>
      </c>
      <c r="E1" s="2" t="s">
        <v>415</v>
      </c>
      <c r="F1" s="2" t="s">
        <v>138</v>
      </c>
      <c r="G1" s="2" t="s">
        <v>416</v>
      </c>
    </row>
    <row r="2" spans="1:7">
      <c r="A2" s="3" t="s">
        <v>1045</v>
      </c>
    </row>
    <row r="3" spans="1:7">
      <c r="A3" s="4" t="s">
        <v>34</v>
      </c>
      <c r="B3" s="6" t="n">
        <v>807484</v>
      </c>
      <c r="C3" s="6" t="n">
        <v>26380</v>
      </c>
      <c r="D3" s="6" t="n">
        <v>951713</v>
      </c>
      <c r="E3" s="6" t="n">
        <v>31092</v>
      </c>
      <c r="F3" s="6" t="n">
        <v>1798800</v>
      </c>
      <c r="G3" s="6" t="n">
        <v>2384527</v>
      </c>
    </row>
    <row r="4" spans="1:7">
      <c r="A4" s="4" t="s">
        <v>35</v>
      </c>
      <c r="B4" s="5" t="n">
        <v>307150</v>
      </c>
      <c r="C4" s="5" t="n">
        <v>10034</v>
      </c>
    </row>
    <row r="5" spans="1:7">
      <c r="A5" s="4" t="s">
        <v>37</v>
      </c>
      <c r="B5" s="5" t="n">
        <v>9343</v>
      </c>
      <c r="C5" s="5" t="n">
        <v>305</v>
      </c>
      <c r="D5" s="5" t="n">
        <v>8622</v>
      </c>
    </row>
    <row r="6" spans="1:7">
      <c r="A6" s="4" t="s">
        <v>50</v>
      </c>
      <c r="B6" s="5" t="n">
        <v>46000</v>
      </c>
      <c r="C6" s="5" t="n">
        <v>1503</v>
      </c>
      <c r="D6" s="5" t="n">
        <v>46000</v>
      </c>
    </row>
    <row r="7" spans="1:7">
      <c r="A7" s="4" t="s">
        <v>1046</v>
      </c>
      <c r="B7" s="5" t="n">
        <v>48781</v>
      </c>
      <c r="C7" s="5" t="n">
        <v>1594</v>
      </c>
      <c r="D7" s="5" t="n">
        <v>52474</v>
      </c>
    </row>
    <row r="8" spans="1:7">
      <c r="A8" s="4" t="s">
        <v>55</v>
      </c>
      <c r="B8" s="5" t="n">
        <v>368010</v>
      </c>
      <c r="C8" s="5" t="n">
        <v>12023</v>
      </c>
      <c r="D8" s="5" t="n">
        <v>66177</v>
      </c>
    </row>
    <row r="9" spans="1:7">
      <c r="A9" s="4" t="s">
        <v>1047</v>
      </c>
    </row>
    <row r="10" spans="1:7">
      <c r="A10" s="3" t="s">
        <v>1045</v>
      </c>
    </row>
    <row r="11" spans="1:7">
      <c r="A11" s="4" t="s">
        <v>34</v>
      </c>
      <c r="B11" s="5" t="n">
        <v>807484</v>
      </c>
      <c r="C11" s="5" t="n">
        <v>26380</v>
      </c>
      <c r="D11" s="5" t="n">
        <v>951713</v>
      </c>
    </row>
    <row r="12" spans="1:7">
      <c r="A12" s="4" t="s">
        <v>35</v>
      </c>
      <c r="B12" s="5" t="n">
        <v>307150</v>
      </c>
      <c r="C12" s="5" t="n">
        <v>10034</v>
      </c>
    </row>
    <row r="13" spans="1:7">
      <c r="A13" s="4" t="s">
        <v>37</v>
      </c>
      <c r="B13" s="5" t="n">
        <v>9343</v>
      </c>
      <c r="C13" s="5" t="n">
        <v>305</v>
      </c>
      <c r="D13" s="5" t="n">
        <v>8622</v>
      </c>
    </row>
    <row r="14" spans="1:7">
      <c r="A14" s="4" t="s">
        <v>38</v>
      </c>
      <c r="B14" s="5" t="n">
        <v>5811</v>
      </c>
      <c r="C14" s="5" t="n">
        <v>190</v>
      </c>
      <c r="D14" s="5" t="n">
        <v>19726</v>
      </c>
    </row>
    <row r="15" spans="1:7">
      <c r="A15" s="4" t="s">
        <v>1048</v>
      </c>
      <c r="B15" s="5" t="n">
        <v>18930</v>
      </c>
      <c r="C15" s="5" t="n">
        <v>618</v>
      </c>
      <c r="D15" s="5" t="n">
        <v>27188</v>
      </c>
    </row>
    <row r="16" spans="1:7">
      <c r="A16" s="4" t="s">
        <v>1049</v>
      </c>
      <c r="B16" s="5" t="n">
        <v>1148718</v>
      </c>
      <c r="C16" s="5" t="n">
        <v>37527</v>
      </c>
      <c r="D16" s="5" t="n">
        <v>1007249</v>
      </c>
    </row>
    <row r="17" spans="1:7">
      <c r="A17" s="4" t="s">
        <v>1050</v>
      </c>
    </row>
    <row r="18" spans="1:7">
      <c r="A18" s="3" t="s">
        <v>1045</v>
      </c>
    </row>
    <row r="19" spans="1:7">
      <c r="A19" s="4" t="s">
        <v>50</v>
      </c>
      <c r="B19" s="5" t="n">
        <v>46000</v>
      </c>
      <c r="C19" s="5" t="n">
        <v>1503</v>
      </c>
      <c r="D19" s="5" t="n">
        <v>46000</v>
      </c>
    </row>
    <row r="20" spans="1:7">
      <c r="A20" s="4" t="s">
        <v>51</v>
      </c>
      <c r="B20" s="5" t="n">
        <v>206268</v>
      </c>
      <c r="C20" s="5" t="n">
        <v>6739</v>
      </c>
      <c r="D20" s="5" t="n">
        <v>93541</v>
      </c>
    </row>
    <row r="21" spans="1:7">
      <c r="A21" s="4" t="s">
        <v>1046</v>
      </c>
      <c r="B21" s="5" t="n">
        <v>48000</v>
      </c>
      <c r="C21" s="5" t="n">
        <v>1568</v>
      </c>
      <c r="D21" s="5" t="n">
        <v>52000</v>
      </c>
    </row>
    <row r="22" spans="1:7">
      <c r="A22" s="4" t="s">
        <v>55</v>
      </c>
      <c r="B22" s="5" t="n">
        <v>434757</v>
      </c>
      <c r="C22" s="5" t="n">
        <v>14203</v>
      </c>
      <c r="D22" s="5" t="n">
        <v>70050</v>
      </c>
    </row>
    <row r="23" spans="1:7">
      <c r="A23" s="4" t="s">
        <v>1051</v>
      </c>
      <c r="B23" s="6" t="n">
        <v>735025</v>
      </c>
      <c r="C23" s="6" t="n">
        <v>24013</v>
      </c>
      <c r="D23" s="6" t="n">
        <v>26159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7</v>
      </c>
      <c r="B1" s="2" t="s">
        <v>1</v>
      </c>
    </row>
    <row r="2" spans="1:2">
      <c r="B2" s="2" t="s">
        <v>188</v>
      </c>
    </row>
    <row r="3" spans="1:2">
      <c r="A3" s="3" t="s">
        <v>198</v>
      </c>
    </row>
    <row r="4" spans="1:2">
      <c r="A4" s="4" t="s">
        <v>197</v>
      </c>
      <c r="B4" s="4" t="s">
        <v>19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 customWidth="1" max="5" min="5" width="33"/>
    <col customWidth="1" max="6" min="6" width="33"/>
    <col customWidth="1" max="7" min="7" width="33"/>
  </cols>
  <sheetData>
    <row r="1" spans="1:7">
      <c r="A1" s="1" t="s">
        <v>1052</v>
      </c>
      <c r="B1" s="2" t="s">
        <v>1053</v>
      </c>
      <c r="C1" s="2" t="s">
        <v>1054</v>
      </c>
      <c r="D1" s="2" t="s">
        <v>1055</v>
      </c>
      <c r="E1" s="2" t="s">
        <v>1056</v>
      </c>
      <c r="F1" s="2" t="s">
        <v>1057</v>
      </c>
      <c r="G1" s="2" t="s">
        <v>1058</v>
      </c>
    </row>
    <row r="2" spans="1:7">
      <c r="A2" s="3" t="s">
        <v>1045</v>
      </c>
    </row>
    <row r="3" spans="1:7">
      <c r="A3" s="4" t="s">
        <v>1059</v>
      </c>
      <c r="B3" s="8" t="n">
        <v>30.61</v>
      </c>
    </row>
    <row r="4" spans="1:7">
      <c r="A4" s="4" t="s">
        <v>1060</v>
      </c>
    </row>
    <row r="5" spans="1:7">
      <c r="A5" s="3" t="s">
        <v>1045</v>
      </c>
    </row>
    <row r="6" spans="1:7">
      <c r="A6" s="4" t="s">
        <v>1061</v>
      </c>
      <c r="C6" s="6" t="n">
        <v>17886</v>
      </c>
      <c r="F6" s="6" t="n">
        <v>741</v>
      </c>
    </row>
    <row r="7" spans="1:7">
      <c r="A7" s="4" t="s">
        <v>1062</v>
      </c>
      <c r="B7" s="10" t="n">
        <v>30.715</v>
      </c>
      <c r="C7" s="10" t="n">
        <v>30.715</v>
      </c>
      <c r="D7" s="10" t="n">
        <v>30.715</v>
      </c>
      <c r="E7" s="8" t="n">
        <v>29.76</v>
      </c>
      <c r="F7" s="8" t="n">
        <v>29.76</v>
      </c>
      <c r="G7" s="8" t="n">
        <v>29.76</v>
      </c>
    </row>
    <row r="8" spans="1:7">
      <c r="A8" s="4" t="s">
        <v>1063</v>
      </c>
      <c r="B8" s="6" t="n">
        <v>549368000</v>
      </c>
      <c r="C8" s="6" t="n">
        <v>17947</v>
      </c>
      <c r="E8" s="6" t="n">
        <v>22052000</v>
      </c>
    </row>
    <row r="9" spans="1:7">
      <c r="A9" s="4" t="s">
        <v>1064</v>
      </c>
    </row>
    <row r="10" spans="1:7">
      <c r="A10" s="3" t="s">
        <v>1045</v>
      </c>
    </row>
    <row r="11" spans="1:7">
      <c r="A11" s="4" t="s">
        <v>1065</v>
      </c>
      <c r="C11" s="6" t="n">
        <v>29333</v>
      </c>
      <c r="F11" s="6" t="n">
        <v>575</v>
      </c>
    </row>
    <row r="12" spans="1:7">
      <c r="A12" s="4" t="s">
        <v>1062</v>
      </c>
      <c r="B12" s="10" t="n">
        <v>30.715</v>
      </c>
      <c r="C12" s="10" t="n">
        <v>30.715</v>
      </c>
      <c r="D12" s="10" t="n">
        <v>30.715</v>
      </c>
      <c r="E12" s="8" t="n">
        <v>29.76</v>
      </c>
      <c r="F12" s="8" t="n">
        <v>29.76</v>
      </c>
      <c r="G12" s="8" t="n">
        <v>29.76</v>
      </c>
    </row>
    <row r="13" spans="1:7">
      <c r="A13" s="4" t="s">
        <v>1066</v>
      </c>
      <c r="B13" s="6" t="n">
        <v>919392000</v>
      </c>
      <c r="C13" s="6" t="n">
        <v>30036</v>
      </c>
      <c r="E13" s="6" t="n">
        <v>17112000</v>
      </c>
    </row>
    <row r="14" spans="1:7">
      <c r="A14" s="4" t="s">
        <v>1067</v>
      </c>
    </row>
    <row r="15" spans="1:7">
      <c r="A15" s="3" t="s">
        <v>1045</v>
      </c>
    </row>
    <row r="16" spans="1:7">
      <c r="A16" s="4" t="s">
        <v>1068</v>
      </c>
      <c r="C16" s="6" t="n">
        <v>1529</v>
      </c>
      <c r="F16" s="6" t="n">
        <v>1437</v>
      </c>
    </row>
    <row r="17" spans="1:7">
      <c r="A17" s="4" t="s">
        <v>1062</v>
      </c>
      <c r="B17" s="10" t="n">
        <v>30.715</v>
      </c>
      <c r="C17" s="10" t="n">
        <v>30.715</v>
      </c>
      <c r="D17" s="10" t="n">
        <v>30.715</v>
      </c>
      <c r="E17" s="8" t="n">
        <v>29.76</v>
      </c>
      <c r="F17" s="8" t="n">
        <v>29.76</v>
      </c>
      <c r="G17" s="8" t="n">
        <v>29.76</v>
      </c>
    </row>
    <row r="18" spans="1:7">
      <c r="A18" s="4" t="s">
        <v>1069</v>
      </c>
      <c r="B18" s="6" t="n">
        <v>46963000</v>
      </c>
      <c r="C18" s="6" t="n">
        <v>1534</v>
      </c>
      <c r="E18" s="6" t="n">
        <v>42762000</v>
      </c>
    </row>
    <row r="19" spans="1:7">
      <c r="A19" s="4" t="s">
        <v>1070</v>
      </c>
    </row>
    <row r="20" spans="1:7">
      <c r="A20" s="3" t="s">
        <v>1045</v>
      </c>
    </row>
    <row r="21" spans="1:7">
      <c r="A21" s="4" t="s">
        <v>1061</v>
      </c>
      <c r="D21" s="6" t="n">
        <v>2544</v>
      </c>
      <c r="G21" s="6" t="n">
        <v>1466</v>
      </c>
    </row>
    <row r="22" spans="1:7">
      <c r="A22" s="4" t="s">
        <v>1062</v>
      </c>
      <c r="B22" s="10" t="n">
        <v>21.665</v>
      </c>
      <c r="C22" s="10" t="n">
        <v>21.665</v>
      </c>
      <c r="D22" s="10" t="n">
        <v>21.665</v>
      </c>
      <c r="E22" s="8" t="n">
        <v>23.71</v>
      </c>
      <c r="F22" s="8" t="n">
        <v>23.71</v>
      </c>
      <c r="G22" s="8" t="n">
        <v>23.71</v>
      </c>
    </row>
    <row r="23" spans="1:7">
      <c r="A23" s="4" t="s">
        <v>1063</v>
      </c>
      <c r="B23" s="6" t="n">
        <v>55116000</v>
      </c>
      <c r="C23" s="6" t="n">
        <v>1801</v>
      </c>
      <c r="E23" s="6" t="n">
        <v>34752000</v>
      </c>
    </row>
    <row r="24" spans="1:7">
      <c r="A24" s="4" t="s">
        <v>1071</v>
      </c>
    </row>
    <row r="25" spans="1:7">
      <c r="A25" s="3" t="s">
        <v>1045</v>
      </c>
    </row>
    <row r="26" spans="1:7">
      <c r="A26" s="4" t="s">
        <v>1068</v>
      </c>
      <c r="D26" s="6" t="n">
        <v>1754</v>
      </c>
      <c r="G26" s="6" t="n">
        <v>1084</v>
      </c>
    </row>
    <row r="27" spans="1:7">
      <c r="A27" s="4" t="s">
        <v>1062</v>
      </c>
      <c r="B27" s="10" t="n">
        <v>21.665</v>
      </c>
      <c r="C27" s="10" t="n">
        <v>21.665</v>
      </c>
      <c r="D27" s="10" t="n">
        <v>21.665</v>
      </c>
      <c r="E27" s="8" t="n">
        <v>23.71</v>
      </c>
      <c r="F27" s="8" t="n">
        <v>23.71</v>
      </c>
      <c r="G27" s="8" t="n">
        <v>23.71</v>
      </c>
    </row>
    <row r="28" spans="1:7">
      <c r="A28" s="4" t="s">
        <v>1069</v>
      </c>
      <c r="B28" s="6" t="n">
        <v>38000000</v>
      </c>
      <c r="C28" s="6" t="n">
        <v>1241</v>
      </c>
      <c r="E28" s="6" t="n">
        <v>25135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72</v>
      </c>
      <c r="B1" s="2" t="s">
        <v>1</v>
      </c>
    </row>
    <row r="2" spans="1:5">
      <c r="B2" s="2" t="s">
        <v>30</v>
      </c>
      <c r="C2" s="2" t="s">
        <v>31</v>
      </c>
      <c r="D2" s="2" t="s">
        <v>32</v>
      </c>
      <c r="E2" s="2" t="s">
        <v>138</v>
      </c>
    </row>
    <row r="3" spans="1:5">
      <c r="A3" s="3" t="s">
        <v>1045</v>
      </c>
    </row>
    <row r="4" spans="1:5">
      <c r="A4" s="4" t="s">
        <v>1073</v>
      </c>
      <c r="B4" s="6" t="n">
        <v>-2986</v>
      </c>
      <c r="C4" s="6" t="n">
        <v>-97</v>
      </c>
      <c r="D4" s="6" t="n">
        <v>2632</v>
      </c>
      <c r="E4" s="6" t="n">
        <v>417</v>
      </c>
    </row>
    <row r="5" spans="1:5">
      <c r="A5" s="4" t="s">
        <v>1074</v>
      </c>
    </row>
    <row r="6" spans="1:5">
      <c r="A6" s="3" t="s">
        <v>1045</v>
      </c>
    </row>
    <row r="7" spans="1:5">
      <c r="A7" s="4" t="s">
        <v>1075</v>
      </c>
      <c r="B7" s="4" t="s">
        <v>1076</v>
      </c>
      <c r="C7" s="4" t="s">
        <v>1076</v>
      </c>
      <c r="D7" s="4" t="s">
        <v>1076</v>
      </c>
    </row>
    <row r="8" spans="1:5">
      <c r="A8" s="4" t="s">
        <v>1073</v>
      </c>
      <c r="B8" s="6" t="n">
        <v>9194</v>
      </c>
      <c r="C8" s="6" t="n">
        <v>300</v>
      </c>
      <c r="D8" s="6" t="n">
        <v>171</v>
      </c>
    </row>
    <row r="9" spans="1:5">
      <c r="A9" s="4" t="s">
        <v>1077</v>
      </c>
    </row>
    <row r="10" spans="1:5">
      <c r="A10" s="3" t="s">
        <v>1045</v>
      </c>
    </row>
    <row r="11" spans="1:5">
      <c r="A11" s="4" t="s">
        <v>1075</v>
      </c>
      <c r="B11" s="4" t="s">
        <v>1076</v>
      </c>
      <c r="C11" s="4" t="s">
        <v>1076</v>
      </c>
      <c r="D11" s="4" t="s">
        <v>1076</v>
      </c>
    </row>
    <row r="12" spans="1:5">
      <c r="A12" s="4" t="s">
        <v>1078</v>
      </c>
      <c r="B12" s="6" t="n">
        <v>470</v>
      </c>
      <c r="C12" s="6" t="n">
        <v>15</v>
      </c>
      <c r="D12" s="6" t="n">
        <v>428</v>
      </c>
    </row>
    <row r="13" spans="1:5">
      <c r="A13" s="4" t="s">
        <v>1079</v>
      </c>
    </row>
    <row r="14" spans="1:5">
      <c r="A14" s="3" t="s">
        <v>1045</v>
      </c>
    </row>
    <row r="15" spans="1:5">
      <c r="A15" s="4" t="s">
        <v>1075</v>
      </c>
      <c r="B15" s="4" t="s">
        <v>1076</v>
      </c>
      <c r="C15" s="4" t="s">
        <v>1076</v>
      </c>
      <c r="D15" s="4" t="s">
        <v>1076</v>
      </c>
    </row>
    <row r="16" spans="1:5">
      <c r="A16" s="4" t="s">
        <v>1078</v>
      </c>
      <c r="B16" s="6" t="n">
        <v>380</v>
      </c>
      <c r="C16" s="6" t="n">
        <v>12</v>
      </c>
      <c r="D16" s="6" t="n">
        <v>251</v>
      </c>
    </row>
    <row r="17" spans="1:5">
      <c r="A17" s="4" t="s">
        <v>1080</v>
      </c>
    </row>
    <row r="18" spans="1:5">
      <c r="A18" s="3" t="s">
        <v>1045</v>
      </c>
    </row>
    <row r="19" spans="1:5">
      <c r="A19" s="4" t="s">
        <v>1075</v>
      </c>
      <c r="B19" s="4" t="s">
        <v>1076</v>
      </c>
      <c r="C19" s="4" t="s">
        <v>1076</v>
      </c>
      <c r="D19" s="4" t="s">
        <v>1076</v>
      </c>
    </row>
    <row r="20" spans="1:5">
      <c r="A20" s="4" t="s">
        <v>1073</v>
      </c>
      <c r="B20" s="6" t="n">
        <v>5494</v>
      </c>
      <c r="C20" s="6" t="n">
        <v>179</v>
      </c>
      <c r="D20" s="6" t="n">
        <v>221</v>
      </c>
    </row>
    <row r="21" spans="1:5">
      <c r="A21" s="4" t="s">
        <v>1081</v>
      </c>
    </row>
    <row r="22" spans="1:5">
      <c r="A22" s="3" t="s">
        <v>1045</v>
      </c>
    </row>
    <row r="23" spans="1:5">
      <c r="A23" s="4" t="s">
        <v>1075</v>
      </c>
      <c r="B23" s="4" t="s">
        <v>1076</v>
      </c>
      <c r="C23" s="4" t="s">
        <v>1076</v>
      </c>
      <c r="D23" s="4" t="s">
        <v>1076</v>
      </c>
    </row>
    <row r="24" spans="1:5">
      <c r="A24" s="4" t="s">
        <v>1073</v>
      </c>
      <c r="B24" s="6" t="n">
        <v>551</v>
      </c>
      <c r="C24" s="6" t="n">
        <v>18</v>
      </c>
      <c r="D24" s="6" t="n">
        <v>348</v>
      </c>
    </row>
  </sheetData>
  <mergeCells count="2">
    <mergeCell ref="A1:A2"/>
    <mergeCell ref="B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 customWidth="1" max="6" min="6" width="21"/>
  </cols>
  <sheetData>
    <row r="1" spans="1:6">
      <c r="A1" s="1" t="s">
        <v>1082</v>
      </c>
      <c r="B1" s="2" t="s">
        <v>1</v>
      </c>
    </row>
    <row r="2" spans="1:6">
      <c r="B2" s="2" t="s">
        <v>30</v>
      </c>
      <c r="C2" s="2" t="s">
        <v>31</v>
      </c>
      <c r="D2" s="2" t="s">
        <v>32</v>
      </c>
      <c r="E2" s="2" t="s">
        <v>138</v>
      </c>
      <c r="F2" s="2" t="s">
        <v>31</v>
      </c>
    </row>
    <row r="3" spans="1:6">
      <c r="A3" s="3" t="s">
        <v>1045</v>
      </c>
    </row>
    <row r="4" spans="1:6">
      <c r="A4" s="4" t="s">
        <v>1083</v>
      </c>
      <c r="B4" s="6" t="n">
        <v>-2986</v>
      </c>
      <c r="C4" s="6" t="n">
        <v>-97</v>
      </c>
      <c r="D4" s="6" t="n">
        <v>2632</v>
      </c>
      <c r="E4" s="6" t="n">
        <v>417</v>
      </c>
    </row>
    <row r="5" spans="1:6">
      <c r="A5" s="4" t="s">
        <v>1084</v>
      </c>
      <c r="B5" s="4" t="s">
        <v>1085</v>
      </c>
      <c r="C5" s="4" t="s">
        <v>1085</v>
      </c>
    </row>
    <row r="6" spans="1:6">
      <c r="A6" s="4" t="s">
        <v>1086</v>
      </c>
      <c r="B6" s="6" t="n">
        <v>18132</v>
      </c>
      <c r="C6" s="6" t="n">
        <v>592</v>
      </c>
    </row>
    <row r="7" spans="1:6">
      <c r="A7" s="4" t="s">
        <v>37</v>
      </c>
      <c r="B7" s="5" t="n">
        <v>9343</v>
      </c>
      <c r="D7" s="5" t="n">
        <v>8622</v>
      </c>
      <c r="F7" s="6" t="n">
        <v>305</v>
      </c>
    </row>
    <row r="8" spans="1:6">
      <c r="A8" s="4" t="s">
        <v>1087</v>
      </c>
    </row>
    <row r="9" spans="1:6">
      <c r="A9" s="3" t="s">
        <v>1045</v>
      </c>
    </row>
    <row r="10" spans="1:6">
      <c r="A10" s="4" t="s">
        <v>37</v>
      </c>
      <c r="D10" s="5" t="n">
        <v>8622</v>
      </c>
    </row>
    <row r="11" spans="1:6">
      <c r="A11" s="4" t="s">
        <v>1088</v>
      </c>
    </row>
    <row r="12" spans="1:6">
      <c r="A12" s="3" t="s">
        <v>1045</v>
      </c>
    </row>
    <row r="13" spans="1:6">
      <c r="A13" s="4" t="s">
        <v>37</v>
      </c>
      <c r="D13" s="5" t="n">
        <v>18132</v>
      </c>
      <c r="E13" s="5" t="n">
        <v>9067</v>
      </c>
    </row>
    <row r="14" spans="1:6">
      <c r="A14" s="4" t="s">
        <v>1089</v>
      </c>
    </row>
    <row r="15" spans="1:6">
      <c r="A15" s="3" t="s">
        <v>1045</v>
      </c>
    </row>
    <row r="16" spans="1:6">
      <c r="A16" s="4" t="s">
        <v>1090</v>
      </c>
      <c r="B16" s="5" t="n">
        <v>653</v>
      </c>
      <c r="C16" s="5" t="n">
        <v>21</v>
      </c>
      <c r="D16" s="5" t="n">
        <v>232</v>
      </c>
    </row>
    <row r="17" spans="1:6">
      <c r="A17" s="4" t="s">
        <v>1091</v>
      </c>
    </row>
    <row r="18" spans="1:6">
      <c r="A18" s="3" t="s">
        <v>1045</v>
      </c>
    </row>
    <row r="19" spans="1:6">
      <c r="A19" s="4" t="s">
        <v>1090</v>
      </c>
      <c r="B19" s="5" t="n">
        <v>-653</v>
      </c>
      <c r="C19" s="5" t="n">
        <v>-21</v>
      </c>
      <c r="D19" s="5" t="n">
        <v>-232</v>
      </c>
    </row>
    <row r="20" spans="1:6">
      <c r="A20" s="4" t="s">
        <v>1092</v>
      </c>
    </row>
    <row r="21" spans="1:6">
      <c r="A21" s="3" t="s">
        <v>1045</v>
      </c>
    </row>
    <row r="22" spans="1:6">
      <c r="A22" s="4" t="s">
        <v>1083</v>
      </c>
      <c r="B22" s="6" t="n">
        <v>24</v>
      </c>
      <c r="C22" s="6" t="n">
        <v>1</v>
      </c>
      <c r="D22" s="6" t="n">
        <v>329</v>
      </c>
      <c r="E22" s="6" t="n">
        <v>461</v>
      </c>
    </row>
  </sheetData>
  <mergeCells count="2">
    <mergeCell ref="A1:A2"/>
    <mergeCell ref="B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0"/>
    <col customWidth="1" max="3" min="3" width="8"/>
  </cols>
  <sheetData>
    <row r="1" spans="1:3">
      <c r="A1" s="1" t="s">
        <v>1093</v>
      </c>
      <c r="B1" s="2" t="s">
        <v>99</v>
      </c>
      <c r="C1" s="2" t="s">
        <v>100</v>
      </c>
    </row>
    <row r="2" spans="1:3">
      <c r="A2" s="4" t="s">
        <v>1094</v>
      </c>
    </row>
    <row r="3" spans="1:3">
      <c r="A3" s="3" t="s">
        <v>1045</v>
      </c>
    </row>
    <row r="4" spans="1:3">
      <c r="A4" s="4" t="s">
        <v>1095</v>
      </c>
      <c r="B4" s="6" t="n">
        <v>18132</v>
      </c>
      <c r="C4" s="6" t="n">
        <v>592</v>
      </c>
    </row>
    <row r="5" spans="1:3">
      <c r="A5" s="4" t="s">
        <v>1096</v>
      </c>
      <c r="B5" s="5" t="n">
        <v>0</v>
      </c>
      <c r="C5" s="5" t="n">
        <v>0</v>
      </c>
    </row>
    <row r="6" spans="1:3">
      <c r="A6" s="4" t="s">
        <v>1097</v>
      </c>
    </row>
    <row r="7" spans="1:3">
      <c r="A7" s="3" t="s">
        <v>1045</v>
      </c>
    </row>
    <row r="8" spans="1:3">
      <c r="A8" s="4" t="s">
        <v>1095</v>
      </c>
      <c r="B8" s="5" t="n">
        <v>18132</v>
      </c>
      <c r="C8" s="5" t="n">
        <v>592</v>
      </c>
    </row>
    <row r="9" spans="1:3">
      <c r="A9" s="4" t="s">
        <v>1098</v>
      </c>
      <c r="B9" s="5" t="n">
        <v>0</v>
      </c>
      <c r="C9" s="5" t="n">
        <v>0</v>
      </c>
    </row>
    <row r="10" spans="1:3">
      <c r="A10" s="4" t="s">
        <v>754</v>
      </c>
      <c r="B10" s="5" t="n">
        <v>18132</v>
      </c>
      <c r="C10" s="5" t="n">
        <v>592</v>
      </c>
    </row>
    <row r="11" spans="1:3">
      <c r="A11" s="4" t="s">
        <v>1099</v>
      </c>
    </row>
    <row r="12" spans="1:3">
      <c r="A12" s="3" t="s">
        <v>1045</v>
      </c>
    </row>
    <row r="13" spans="1:3">
      <c r="A13" s="4" t="s">
        <v>1095</v>
      </c>
      <c r="B13" s="5" t="n">
        <v>0</v>
      </c>
      <c r="C13" s="5" t="n">
        <v>0</v>
      </c>
    </row>
    <row r="14" spans="1:3">
      <c r="A14" s="4" t="s">
        <v>1096</v>
      </c>
      <c r="B14" s="5" t="n">
        <v>0</v>
      </c>
      <c r="C14" s="5" t="n">
        <v>0</v>
      </c>
    </row>
    <row r="15" spans="1:3">
      <c r="A15" s="4" t="s">
        <v>1100</v>
      </c>
    </row>
    <row r="16" spans="1:3">
      <c r="A16" s="3" t="s">
        <v>1045</v>
      </c>
    </row>
    <row r="17" spans="1:3">
      <c r="A17" s="4" t="s">
        <v>1095</v>
      </c>
      <c r="B17" s="5" t="n">
        <v>0</v>
      </c>
      <c r="C17" s="5" t="n">
        <v>0</v>
      </c>
    </row>
    <row r="18" spans="1:3">
      <c r="A18" s="4" t="s">
        <v>1098</v>
      </c>
      <c r="B18" s="5" t="n">
        <v>0</v>
      </c>
      <c r="C18" s="5" t="n">
        <v>0</v>
      </c>
    </row>
    <row r="19" spans="1:3">
      <c r="A19" s="4" t="s">
        <v>754</v>
      </c>
      <c r="B19" s="6" t="n">
        <v>0</v>
      </c>
      <c r="C19" s="6"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01</v>
      </c>
      <c r="B1" s="2" t="s">
        <v>30</v>
      </c>
      <c r="C1" s="2" t="s">
        <v>31</v>
      </c>
      <c r="D1" s="2" t="s">
        <v>32</v>
      </c>
    </row>
    <row r="2" spans="1:4">
      <c r="A2" s="4" t="s">
        <v>1102</v>
      </c>
    </row>
    <row r="3" spans="1:4">
      <c r="A3" s="3" t="s">
        <v>1103</v>
      </c>
    </row>
    <row r="4" spans="1:4">
      <c r="A4" s="4" t="s">
        <v>1104</v>
      </c>
      <c r="B4" s="6" t="n">
        <v>24198</v>
      </c>
      <c r="C4" s="6" t="n">
        <v>791</v>
      </c>
      <c r="D4" s="6" t="n">
        <v>4008</v>
      </c>
    </row>
    <row r="5" spans="1:4">
      <c r="A5" s="4" t="s">
        <v>1105</v>
      </c>
      <c r="B5" s="5" t="n">
        <v>322928</v>
      </c>
      <c r="C5" s="5" t="n">
        <v>10550</v>
      </c>
      <c r="D5" s="5" t="n">
        <v>6493</v>
      </c>
    </row>
    <row r="6" spans="1:4">
      <c r="A6" s="4" t="s">
        <v>1106</v>
      </c>
    </row>
    <row r="7" spans="1:4">
      <c r="A7" s="3" t="s">
        <v>1103</v>
      </c>
    </row>
    <row r="8" spans="1:4">
      <c r="A8" s="4" t="s">
        <v>1105</v>
      </c>
      <c r="B8" s="5" t="n">
        <v>8351</v>
      </c>
      <c r="C8" s="5" t="n">
        <v>273</v>
      </c>
      <c r="D8" s="5" t="n">
        <v>6430</v>
      </c>
    </row>
    <row r="9" spans="1:4">
      <c r="A9" s="4" t="s">
        <v>1107</v>
      </c>
    </row>
    <row r="10" spans="1:4">
      <c r="A10" s="3" t="s">
        <v>1103</v>
      </c>
    </row>
    <row r="11" spans="1:4">
      <c r="A11" s="4" t="s">
        <v>1105</v>
      </c>
      <c r="B11" s="5" t="n">
        <v>24210</v>
      </c>
      <c r="C11" s="5" t="n">
        <v>791</v>
      </c>
      <c r="D11" s="5" t="n">
        <v>27901</v>
      </c>
    </row>
    <row r="12" spans="1:4">
      <c r="A12" s="4" t="s">
        <v>1108</v>
      </c>
    </row>
    <row r="13" spans="1:4">
      <c r="A13" s="3" t="s">
        <v>1103</v>
      </c>
    </row>
    <row r="14" spans="1:4">
      <c r="A14" s="4" t="s">
        <v>1105</v>
      </c>
      <c r="B14" s="5" t="n">
        <v>30429</v>
      </c>
      <c r="C14" s="5" t="n">
        <v>994</v>
      </c>
      <c r="D14" s="5" t="n">
        <v>33019</v>
      </c>
    </row>
    <row r="15" spans="1:4">
      <c r="A15" s="4" t="s">
        <v>1109</v>
      </c>
    </row>
    <row r="16" spans="1:4">
      <c r="A16" s="3" t="s">
        <v>1103</v>
      </c>
    </row>
    <row r="17" spans="1:4">
      <c r="A17" s="4" t="s">
        <v>50</v>
      </c>
      <c r="B17" s="5" t="n">
        <v>46761</v>
      </c>
      <c r="C17" s="5" t="n">
        <v>1528</v>
      </c>
      <c r="D17" s="5" t="n">
        <v>46062</v>
      </c>
    </row>
    <row r="18" spans="1:4">
      <c r="A18" s="4" t="s">
        <v>51</v>
      </c>
      <c r="B18" s="5" t="n">
        <v>206268</v>
      </c>
      <c r="C18" s="5" t="n">
        <v>6739</v>
      </c>
      <c r="D18" s="5" t="n">
        <v>93541</v>
      </c>
    </row>
    <row r="19" spans="1:4">
      <c r="A19" s="4" t="s">
        <v>1104</v>
      </c>
      <c r="B19" s="5" t="n">
        <v>24583</v>
      </c>
      <c r="C19" s="5" t="n">
        <v>803</v>
      </c>
      <c r="D19" s="5" t="n">
        <v>48466</v>
      </c>
    </row>
    <row r="20" spans="1:4">
      <c r="A20" s="4" t="s">
        <v>1105</v>
      </c>
      <c r="B20" s="6" t="n">
        <v>82864</v>
      </c>
      <c r="C20" s="6" t="n">
        <v>2707</v>
      </c>
      <c r="D20" s="6" t="n">
        <v>513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0"/>
    <col customWidth="1" max="3" min="3" width="8"/>
  </cols>
  <sheetData>
    <row r="1" spans="1:3">
      <c r="A1" s="1" t="s">
        <v>1110</v>
      </c>
      <c r="B1" s="2" t="s">
        <v>99</v>
      </c>
      <c r="C1" s="2" t="s">
        <v>100</v>
      </c>
    </row>
    <row r="2" spans="1:3">
      <c r="A2" s="3" t="s">
        <v>1111</v>
      </c>
    </row>
    <row r="3" spans="1:3">
      <c r="A3" s="4" t="s">
        <v>1112</v>
      </c>
      <c r="B3" s="6" t="n">
        <v>0</v>
      </c>
      <c r="C3" s="6" t="n">
        <v>0</v>
      </c>
    </row>
    <row r="4" spans="1:3">
      <c r="A4" s="4" t="s">
        <v>1007</v>
      </c>
      <c r="B4" s="5" t="n">
        <v>8622</v>
      </c>
    </row>
    <row r="5" spans="1:3">
      <c r="A5" s="4" t="s">
        <v>1113</v>
      </c>
    </row>
    <row r="6" spans="1:3">
      <c r="A6" s="3" t="s">
        <v>1111</v>
      </c>
    </row>
    <row r="7" spans="1:3">
      <c r="A7" s="4" t="s">
        <v>807</v>
      </c>
      <c r="B7" s="5" t="n">
        <v>18132</v>
      </c>
      <c r="C7" s="5" t="n">
        <v>592</v>
      </c>
    </row>
    <row r="8" spans="1:3">
      <c r="A8" s="4" t="s">
        <v>1114</v>
      </c>
    </row>
    <row r="9" spans="1:3">
      <c r="A9" s="3" t="s">
        <v>1111</v>
      </c>
    </row>
    <row r="10" spans="1:3">
      <c r="A10" s="4" t="s">
        <v>1007</v>
      </c>
      <c r="B10" s="6" t="n">
        <v>18132</v>
      </c>
      <c r="C10" s="6" t="n">
        <v>59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115</v>
      </c>
      <c r="B1" s="2" t="s">
        <v>1</v>
      </c>
    </row>
    <row r="2" spans="1:2">
      <c r="B2" s="2" t="s">
        <v>32</v>
      </c>
    </row>
    <row r="3" spans="1:2">
      <c r="A3" s="3" t="s">
        <v>515</v>
      </c>
    </row>
    <row r="4" spans="1:2">
      <c r="A4" s="4" t="s">
        <v>1007</v>
      </c>
      <c r="B4" s="6" t="n">
        <v>8622</v>
      </c>
    </row>
    <row r="5" spans="1:2">
      <c r="A5" s="4" t="s">
        <v>1116</v>
      </c>
    </row>
    <row r="6" spans="1:2">
      <c r="A6" s="3" t="s">
        <v>515</v>
      </c>
    </row>
    <row r="7" spans="1:2">
      <c r="A7" s="4" t="s">
        <v>807</v>
      </c>
      <c r="B7" s="5" t="n">
        <v>9067</v>
      </c>
    </row>
    <row r="8" spans="1:2">
      <c r="A8" s="4" t="s">
        <v>1098</v>
      </c>
      <c r="B8" s="5" t="n">
        <v>9065</v>
      </c>
    </row>
    <row r="9" spans="1:2">
      <c r="A9" s="4" t="s">
        <v>1007</v>
      </c>
      <c r="B9" s="5" t="n">
        <v>18132</v>
      </c>
    </row>
    <row r="10" spans="1:2">
      <c r="A10" s="4" t="s">
        <v>1088</v>
      </c>
    </row>
    <row r="11" spans="1:2">
      <c r="A11" s="3" t="s">
        <v>515</v>
      </c>
    </row>
    <row r="12" spans="1:2">
      <c r="A12" s="4" t="s">
        <v>807</v>
      </c>
      <c r="B12" s="5" t="n">
        <v>9067</v>
      </c>
    </row>
    <row r="13" spans="1:2">
      <c r="A13" s="4" t="s">
        <v>1098</v>
      </c>
      <c r="B13" s="5" t="n">
        <v>9065</v>
      </c>
    </row>
    <row r="14" spans="1:2">
      <c r="A14" s="4" t="s">
        <v>1007</v>
      </c>
      <c r="B14" s="6" t="n">
        <v>18132</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17</v>
      </c>
      <c r="B1" s="2" t="s">
        <v>1</v>
      </c>
    </row>
    <row r="2" spans="1:5">
      <c r="B2" s="2" t="s">
        <v>30</v>
      </c>
      <c r="C2" s="2" t="s">
        <v>31</v>
      </c>
      <c r="D2" s="2" t="s">
        <v>32</v>
      </c>
      <c r="E2" s="2" t="s">
        <v>138</v>
      </c>
    </row>
    <row r="3" spans="1:5">
      <c r="A3" s="3" t="s">
        <v>870</v>
      </c>
    </row>
    <row r="4" spans="1:5">
      <c r="A4" s="4" t="s">
        <v>1118</v>
      </c>
      <c r="D4" s="6" t="n">
        <v>49635</v>
      </c>
      <c r="E4" s="6" t="n">
        <v>40571</v>
      </c>
    </row>
    <row r="5" spans="1:5">
      <c r="A5" s="4" t="s">
        <v>1119</v>
      </c>
      <c r="E5" s="5" t="n">
        <v>1103</v>
      </c>
    </row>
    <row r="6" spans="1:5">
      <c r="A6" s="4" t="s">
        <v>1120</v>
      </c>
      <c r="B6" s="6" t="n">
        <v>62324</v>
      </c>
      <c r="C6" s="6" t="n">
        <v>2036</v>
      </c>
      <c r="D6" s="6" t="n">
        <v>49635</v>
      </c>
      <c r="E6" s="6" t="n">
        <v>41674</v>
      </c>
    </row>
  </sheetData>
  <mergeCells count="2">
    <mergeCell ref="A1:A2"/>
    <mergeCell ref="B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121</v>
      </c>
      <c r="B1" s="2" t="s">
        <v>1</v>
      </c>
    </row>
    <row r="2" spans="1:6">
      <c r="B2" s="2" t="s">
        <v>30</v>
      </c>
      <c r="C2" s="2" t="s">
        <v>31</v>
      </c>
      <c r="D2" s="2" t="s">
        <v>32</v>
      </c>
      <c r="E2" s="2" t="s">
        <v>138</v>
      </c>
      <c r="F2" s="2" t="s">
        <v>31</v>
      </c>
    </row>
    <row r="3" spans="1:6">
      <c r="A3" s="3" t="s">
        <v>1122</v>
      </c>
    </row>
    <row r="4" spans="1:6">
      <c r="A4" s="4" t="s">
        <v>1123</v>
      </c>
      <c r="B4" s="6" t="n">
        <v>2283</v>
      </c>
      <c r="F4" s="6" t="n">
        <v>75</v>
      </c>
    </row>
    <row r="5" spans="1:6">
      <c r="A5" s="4" t="s">
        <v>73</v>
      </c>
      <c r="B5" s="5" t="n">
        <v>62324</v>
      </c>
      <c r="C5" s="6" t="n">
        <v>2036</v>
      </c>
      <c r="D5" s="6" t="n">
        <v>49635</v>
      </c>
      <c r="E5" s="6" t="n">
        <v>41674</v>
      </c>
    </row>
    <row r="6" spans="1:6">
      <c r="A6" s="4" t="s">
        <v>1124</v>
      </c>
    </row>
    <row r="7" spans="1:6">
      <c r="A7" s="3" t="s">
        <v>1122</v>
      </c>
    </row>
    <row r="8" spans="1:6">
      <c r="A8" s="4" t="s">
        <v>1123</v>
      </c>
      <c r="B8" s="5" t="n">
        <v>2283</v>
      </c>
      <c r="F8" s="5" t="n">
        <v>75</v>
      </c>
    </row>
    <row r="9" spans="1:6">
      <c r="A9" s="4" t="s">
        <v>73</v>
      </c>
      <c r="B9" s="5" t="n">
        <v>10224</v>
      </c>
      <c r="C9" s="5" t="n">
        <v>334</v>
      </c>
    </row>
    <row r="10" spans="1:6">
      <c r="A10" s="4" t="s">
        <v>125</v>
      </c>
      <c r="B10" s="5" t="n">
        <v>7941</v>
      </c>
      <c r="C10" s="5" t="n">
        <v>259</v>
      </c>
    </row>
    <row r="11" spans="1:6">
      <c r="A11" s="4" t="s">
        <v>1125</v>
      </c>
    </row>
    <row r="12" spans="1:6">
      <c r="A12" s="3" t="s">
        <v>1122</v>
      </c>
    </row>
    <row r="13" spans="1:6">
      <c r="A13" s="4" t="s">
        <v>1123</v>
      </c>
      <c r="B13" s="5" t="n">
        <v>2283</v>
      </c>
      <c r="F13" s="6" t="n">
        <v>75</v>
      </c>
    </row>
    <row r="14" spans="1:6">
      <c r="A14" s="4" t="s">
        <v>73</v>
      </c>
      <c r="B14" s="5" t="n">
        <v>10224</v>
      </c>
      <c r="C14" s="5" t="n">
        <v>334</v>
      </c>
    </row>
    <row r="15" spans="1:6">
      <c r="A15" s="4" t="s">
        <v>125</v>
      </c>
      <c r="B15" s="6" t="n">
        <v>7941</v>
      </c>
      <c r="C15" s="6" t="n">
        <v>259</v>
      </c>
    </row>
  </sheetData>
  <mergeCells count="2">
    <mergeCell ref="A1:A2"/>
    <mergeCell ref="B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9"/>
  </cols>
  <sheetData>
    <row r="1" spans="1:2">
      <c r="A1" s="1" t="s">
        <v>1126</v>
      </c>
      <c r="B1" s="2" t="s">
        <v>1</v>
      </c>
    </row>
    <row r="2" spans="1:2">
      <c r="B2" s="2" t="s">
        <v>1127</v>
      </c>
    </row>
    <row r="3" spans="1:2">
      <c r="A3" s="3" t="s">
        <v>227</v>
      </c>
    </row>
    <row r="4" spans="1:2">
      <c r="A4" s="4" t="s">
        <v>1128</v>
      </c>
      <c r="B4" s="5" t="n">
        <v>1</v>
      </c>
    </row>
    <row r="5" spans="1:2">
      <c r="A5" s="4" t="s">
        <v>1129</v>
      </c>
      <c r="B5" s="5" t="n">
        <v>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0</v>
      </c>
      <c r="B1" s="2" t="s">
        <v>1</v>
      </c>
    </row>
    <row r="2" spans="1:2">
      <c r="B2" s="2" t="s">
        <v>188</v>
      </c>
    </row>
    <row r="3" spans="1:2">
      <c r="A3" s="3" t="s">
        <v>201</v>
      </c>
    </row>
    <row r="4" spans="1:2">
      <c r="A4" s="4" t="s">
        <v>200</v>
      </c>
      <c r="B4" s="4" t="s">
        <v>20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130</v>
      </c>
      <c r="B1" s="2" t="s">
        <v>1</v>
      </c>
    </row>
    <row r="2" spans="1:6">
      <c r="B2" s="2" t="s">
        <v>30</v>
      </c>
      <c r="C2" s="2" t="s">
        <v>31</v>
      </c>
      <c r="D2" s="2" t="s">
        <v>32</v>
      </c>
      <c r="E2" s="2" t="s">
        <v>138</v>
      </c>
      <c r="F2" s="2" t="s">
        <v>31</v>
      </c>
    </row>
    <row r="3" spans="1:6">
      <c r="A3" s="3" t="s">
        <v>1131</v>
      </c>
    </row>
    <row r="4" spans="1:6">
      <c r="A4" s="4" t="s">
        <v>73</v>
      </c>
      <c r="B4" s="6" t="n">
        <v>62324</v>
      </c>
      <c r="C4" s="6" t="n">
        <v>2036</v>
      </c>
      <c r="D4" s="6" t="n">
        <v>49635</v>
      </c>
      <c r="E4" s="6" t="n">
        <v>41674</v>
      </c>
    </row>
    <row r="5" spans="1:6">
      <c r="A5" s="4" t="s">
        <v>1132</v>
      </c>
      <c r="B5" s="5" t="n">
        <v>210217</v>
      </c>
      <c r="D5" s="5" t="n">
        <v>183395</v>
      </c>
      <c r="E5" s="5" t="n">
        <v>213739</v>
      </c>
      <c r="F5" s="6" t="n">
        <v>6868</v>
      </c>
    </row>
    <row r="6" spans="1:6">
      <c r="A6" s="4" t="s">
        <v>1133</v>
      </c>
    </row>
    <row r="7" spans="1:6">
      <c r="A7" s="3" t="s">
        <v>1131</v>
      </c>
    </row>
    <row r="8" spans="1:6">
      <c r="A8" s="4" t="s">
        <v>73</v>
      </c>
      <c r="B8" s="5" t="n">
        <v>52100</v>
      </c>
      <c r="C8" s="5" t="n">
        <v>1702</v>
      </c>
      <c r="D8" s="5" t="n">
        <v>49635</v>
      </c>
      <c r="E8" s="5" t="n">
        <v>40571</v>
      </c>
    </row>
    <row r="9" spans="1:6">
      <c r="A9" s="4" t="s">
        <v>1132</v>
      </c>
      <c r="B9" s="5" t="n">
        <v>202724</v>
      </c>
      <c r="D9" s="5" t="n">
        <v>176727</v>
      </c>
      <c r="E9" s="5" t="n">
        <v>199916</v>
      </c>
      <c r="F9" s="5" t="n">
        <v>6623</v>
      </c>
    </row>
    <row r="10" spans="1:6">
      <c r="A10" s="4" t="s">
        <v>1134</v>
      </c>
    </row>
    <row r="11" spans="1:6">
      <c r="A11" s="3" t="s">
        <v>1131</v>
      </c>
    </row>
    <row r="12" spans="1:6">
      <c r="A12" s="4" t="s">
        <v>73</v>
      </c>
      <c r="B12" s="5" t="n">
        <v>10224</v>
      </c>
      <c r="C12" s="6" t="n">
        <v>334</v>
      </c>
      <c r="E12" s="5" t="n">
        <v>1003</v>
      </c>
    </row>
    <row r="13" spans="1:6">
      <c r="A13" s="4" t="s">
        <v>1135</v>
      </c>
    </row>
    <row r="14" spans="1:6">
      <c r="A14" s="3" t="s">
        <v>1131</v>
      </c>
    </row>
    <row r="15" spans="1:6">
      <c r="A15" s="4" t="s">
        <v>1132</v>
      </c>
      <c r="B15" s="5" t="n">
        <v>11</v>
      </c>
      <c r="D15" s="5" t="n">
        <v>23</v>
      </c>
      <c r="E15" s="5" t="n">
        <v>35</v>
      </c>
    </row>
    <row r="16" spans="1:6">
      <c r="A16" s="4" t="s">
        <v>223</v>
      </c>
    </row>
    <row r="17" spans="1:6">
      <c r="A17" s="3" t="s">
        <v>1131</v>
      </c>
    </row>
    <row r="18" spans="1:6">
      <c r="A18" s="4" t="s">
        <v>73</v>
      </c>
      <c r="E18" s="5" t="n">
        <v>100</v>
      </c>
    </row>
    <row r="19" spans="1:6">
      <c r="A19" s="4" t="s">
        <v>1132</v>
      </c>
      <c r="B19" s="6" t="n">
        <v>7482</v>
      </c>
      <c r="D19" s="6" t="n">
        <v>6645</v>
      </c>
      <c r="E19" s="6" t="n">
        <v>13788</v>
      </c>
      <c r="F19" s="6" t="n">
        <v>245</v>
      </c>
    </row>
  </sheetData>
  <mergeCells count="2">
    <mergeCell ref="A1:A2"/>
    <mergeCell ref="B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36</v>
      </c>
      <c r="B1" s="2" t="s">
        <v>1</v>
      </c>
    </row>
    <row r="2" spans="1:5">
      <c r="B2" s="2" t="s">
        <v>30</v>
      </c>
      <c r="C2" s="2" t="s">
        <v>31</v>
      </c>
      <c r="D2" s="2" t="s">
        <v>32</v>
      </c>
      <c r="E2" s="2" t="s">
        <v>138</v>
      </c>
    </row>
    <row r="3" spans="1:5">
      <c r="A3" s="3" t="s">
        <v>1131</v>
      </c>
    </row>
    <row r="4" spans="1:5">
      <c r="A4" s="4" t="s">
        <v>73</v>
      </c>
      <c r="B4" s="6" t="n">
        <v>62324</v>
      </c>
      <c r="C4" s="6" t="n">
        <v>2036</v>
      </c>
      <c r="D4" s="6" t="n">
        <v>49635</v>
      </c>
      <c r="E4" s="6" t="n">
        <v>41674</v>
      </c>
    </row>
    <row r="5" spans="1:5">
      <c r="A5" s="4" t="s">
        <v>1137</v>
      </c>
    </row>
    <row r="6" spans="1:5">
      <c r="A6" s="3" t="s">
        <v>1131</v>
      </c>
    </row>
    <row r="7" spans="1:5">
      <c r="A7" s="4" t="s">
        <v>73</v>
      </c>
      <c r="B7" s="5" t="n">
        <v>40765</v>
      </c>
      <c r="C7" s="5" t="n">
        <v>1332</v>
      </c>
      <c r="D7" s="5" t="n">
        <v>40385</v>
      </c>
      <c r="E7" s="5" t="n">
        <v>34357</v>
      </c>
    </row>
    <row r="8" spans="1:5">
      <c r="A8" s="4" t="s">
        <v>1138</v>
      </c>
    </row>
    <row r="9" spans="1:5">
      <c r="A9" s="3" t="s">
        <v>1131</v>
      </c>
    </row>
    <row r="10" spans="1:5">
      <c r="A10" s="4" t="s">
        <v>73</v>
      </c>
      <c r="B10" s="5" t="n">
        <v>11335</v>
      </c>
      <c r="C10" s="5" t="n">
        <v>370</v>
      </c>
      <c r="D10" s="6" t="n">
        <v>9250</v>
      </c>
      <c r="E10" s="5" t="n">
        <v>6214</v>
      </c>
    </row>
    <row r="11" spans="1:5">
      <c r="A11" s="4" t="s">
        <v>1139</v>
      </c>
    </row>
    <row r="12" spans="1:5">
      <c r="A12" s="3" t="s">
        <v>1131</v>
      </c>
    </row>
    <row r="13" spans="1:5">
      <c r="A13" s="4" t="s">
        <v>73</v>
      </c>
      <c r="B13" s="6" t="n">
        <v>10224</v>
      </c>
      <c r="C13" s="6" t="n">
        <v>334</v>
      </c>
      <c r="E13" s="6" t="n">
        <v>1003</v>
      </c>
    </row>
  </sheetData>
  <mergeCells count="2">
    <mergeCell ref="A1:A2"/>
    <mergeCell ref="B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188</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6</v>
      </c>
      <c r="B1" s="2" t="s">
        <v>1</v>
      </c>
    </row>
    <row r="2" spans="1:2">
      <c r="B2" s="2" t="s">
        <v>188</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188</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2</v>
      </c>
      <c r="B1" s="2" t="s">
        <v>1</v>
      </c>
    </row>
    <row r="2" spans="1:2">
      <c r="B2" s="2" t="s">
        <v>188</v>
      </c>
    </row>
    <row r="3" spans="1:2">
      <c r="A3" s="3" t="s">
        <v>213</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36"/>
  </cols>
  <sheetData>
    <row r="1" spans="1:2">
      <c r="A1" s="1" t="s">
        <v>216</v>
      </c>
      <c r="B1" s="2" t="s">
        <v>1</v>
      </c>
    </row>
    <row r="2" spans="1:2">
      <c r="B2" s="2" t="s">
        <v>188</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188</v>
      </c>
    </row>
    <row r="3" spans="1:2">
      <c r="A3" s="3" t="s">
        <v>220</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3</v>
      </c>
      <c r="B1" s="2" t="s">
        <v>1</v>
      </c>
    </row>
    <row r="2" spans="1:2">
      <c r="B2" s="2" t="s">
        <v>188</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s>
  <sheetData>
    <row r="1" spans="1:4">
      <c r="A1" s="1" t="s">
        <v>29</v>
      </c>
      <c r="B1" s="2" t="s">
        <v>30</v>
      </c>
      <c r="C1" s="2" t="s">
        <v>31</v>
      </c>
      <c r="D1" s="2" t="s">
        <v>32</v>
      </c>
    </row>
    <row r="2" spans="1:4">
      <c r="A2" s="3" t="s">
        <v>33</v>
      </c>
    </row>
    <row r="3" spans="1:4">
      <c r="A3" s="4" t="s">
        <v>34</v>
      </c>
      <c r="B3" s="6" t="n">
        <v>807484</v>
      </c>
      <c r="C3" s="6" t="n">
        <v>26380</v>
      </c>
      <c r="D3" s="6" t="n">
        <v>951713</v>
      </c>
    </row>
    <row r="4" spans="1:4">
      <c r="A4" s="4" t="s">
        <v>35</v>
      </c>
      <c r="B4" s="5" t="n">
        <v>307150</v>
      </c>
      <c r="C4" s="5" t="n">
        <v>10034</v>
      </c>
    </row>
    <row r="5" spans="1:4">
      <c r="A5" s="4" t="s">
        <v>36</v>
      </c>
      <c r="B5" s="5" t="n">
        <v>2283</v>
      </c>
      <c r="C5" s="5" t="n">
        <v>75</v>
      </c>
    </row>
    <row r="6" spans="1:4">
      <c r="A6" s="4" t="s">
        <v>37</v>
      </c>
      <c r="B6" s="5" t="n">
        <v>9343</v>
      </c>
      <c r="C6" s="5" t="n">
        <v>305</v>
      </c>
      <c r="D6" s="5" t="n">
        <v>8622</v>
      </c>
    </row>
    <row r="7" spans="1:4">
      <c r="A7" s="4" t="s">
        <v>38</v>
      </c>
      <c r="B7" s="5" t="n">
        <v>5811</v>
      </c>
      <c r="C7" s="5" t="n">
        <v>190</v>
      </c>
      <c r="D7" s="5" t="n">
        <v>19726</v>
      </c>
    </row>
    <row r="8" spans="1:4">
      <c r="A8" s="4" t="s">
        <v>39</v>
      </c>
      <c r="B8" s="5" t="n">
        <v>113</v>
      </c>
      <c r="C8" s="5" t="n">
        <v>4</v>
      </c>
      <c r="D8" s="5" t="n">
        <v>414</v>
      </c>
    </row>
    <row r="9" spans="1:4">
      <c r="A9" s="4" t="s">
        <v>40</v>
      </c>
      <c r="B9" s="5" t="n">
        <v>56511</v>
      </c>
      <c r="C9" s="5" t="n">
        <v>1846</v>
      </c>
      <c r="D9" s="5" t="n">
        <v>71400</v>
      </c>
    </row>
    <row r="10" spans="1:4">
      <c r="A10" s="4" t="s">
        <v>41</v>
      </c>
      <c r="B10" s="5" t="n">
        <v>1188695</v>
      </c>
      <c r="C10" s="5" t="n">
        <v>38834</v>
      </c>
      <c r="D10" s="5" t="n">
        <v>1051875</v>
      </c>
    </row>
    <row r="11" spans="1:4">
      <c r="A11" s="3" t="s">
        <v>42</v>
      </c>
    </row>
    <row r="12" spans="1:4">
      <c r="A12" s="4" t="s">
        <v>43</v>
      </c>
      <c r="B12" s="5" t="n">
        <v>158245</v>
      </c>
      <c r="C12" s="5" t="n">
        <v>5170</v>
      </c>
      <c r="D12" s="5" t="n">
        <v>153835</v>
      </c>
    </row>
    <row r="13" spans="1:4">
      <c r="A13" s="4" t="s">
        <v>44</v>
      </c>
      <c r="B13" s="5" t="n">
        <v>4030</v>
      </c>
      <c r="C13" s="5" t="n">
        <v>131</v>
      </c>
      <c r="D13" s="5" t="n">
        <v>8637</v>
      </c>
    </row>
    <row r="14" spans="1:4">
      <c r="A14" s="4" t="s">
        <v>45</v>
      </c>
      <c r="B14" s="5" t="n">
        <v>79</v>
      </c>
      <c r="C14" s="5" t="n">
        <v>2</v>
      </c>
      <c r="D14" s="5" t="n">
        <v>81</v>
      </c>
    </row>
    <row r="15" spans="1:4">
      <c r="A15" s="4" t="s">
        <v>46</v>
      </c>
      <c r="B15" s="5" t="n">
        <v>66872</v>
      </c>
      <c r="C15" s="5" t="n">
        <v>2185</v>
      </c>
      <c r="D15" s="5" t="n">
        <v>48111</v>
      </c>
    </row>
    <row r="16" spans="1:4">
      <c r="A16" s="4" t="s">
        <v>47</v>
      </c>
      <c r="B16" s="5" t="n">
        <v>229226</v>
      </c>
      <c r="C16" s="5" t="n">
        <v>7488</v>
      </c>
      <c r="D16" s="5" t="n">
        <v>210664</v>
      </c>
    </row>
    <row r="17" spans="1:4">
      <c r="A17" s="4" t="s">
        <v>48</v>
      </c>
      <c r="B17" s="5" t="n">
        <v>1417921</v>
      </c>
      <c r="C17" s="5" t="n">
        <v>46322</v>
      </c>
      <c r="D17" s="5" t="n">
        <v>1262539</v>
      </c>
    </row>
    <row r="18" spans="1:4">
      <c r="A18" s="3" t="s">
        <v>49</v>
      </c>
    </row>
    <row r="19" spans="1:4">
      <c r="A19" s="4" t="s">
        <v>50</v>
      </c>
      <c r="B19" s="5" t="n">
        <v>46000</v>
      </c>
      <c r="C19" s="5" t="n">
        <v>1503</v>
      </c>
      <c r="D19" s="5" t="n">
        <v>46000</v>
      </c>
    </row>
    <row r="20" spans="1:4">
      <c r="A20" s="4" t="s">
        <v>51</v>
      </c>
      <c r="B20" s="5" t="n">
        <v>206268</v>
      </c>
      <c r="C20" s="5" t="n">
        <v>6739</v>
      </c>
      <c r="D20" s="5" t="n">
        <v>93541</v>
      </c>
    </row>
    <row r="21" spans="1:4">
      <c r="A21" s="4" t="s">
        <v>52</v>
      </c>
      <c r="B21" s="5" t="n">
        <v>92020</v>
      </c>
      <c r="C21" s="5" t="n">
        <v>3006</v>
      </c>
      <c r="D21" s="5" t="n">
        <v>53513</v>
      </c>
    </row>
    <row r="22" spans="1:4">
      <c r="A22" s="4" t="s">
        <v>53</v>
      </c>
      <c r="B22" s="5" t="n">
        <v>344288</v>
      </c>
      <c r="C22" s="5" t="n">
        <v>11248</v>
      </c>
      <c r="D22" s="5" t="n">
        <v>193054</v>
      </c>
    </row>
    <row r="23" spans="1:4">
      <c r="A23" s="3" t="s">
        <v>54</v>
      </c>
    </row>
    <row r="24" spans="1:4">
      <c r="A24" s="4" t="s">
        <v>55</v>
      </c>
      <c r="B24" s="5" t="n">
        <v>368010</v>
      </c>
      <c r="C24" s="5" t="n">
        <v>12023</v>
      </c>
      <c r="D24" s="5" t="n">
        <v>66177</v>
      </c>
    </row>
    <row r="25" spans="1:4">
      <c r="A25" s="4" t="s">
        <v>56</v>
      </c>
      <c r="B25" s="5" t="n">
        <v>6922</v>
      </c>
      <c r="C25" s="5" t="n">
        <v>226</v>
      </c>
      <c r="D25" s="5" t="n">
        <v>6922</v>
      </c>
    </row>
    <row r="26" spans="1:4">
      <c r="A26" s="4" t="s">
        <v>57</v>
      </c>
      <c r="B26" s="5" t="n">
        <v>29505</v>
      </c>
      <c r="C26" s="5" t="n">
        <v>963</v>
      </c>
      <c r="D26" s="5" t="n">
        <v>9102</v>
      </c>
    </row>
    <row r="27" spans="1:4">
      <c r="A27" s="4" t="s">
        <v>58</v>
      </c>
      <c r="B27" s="5" t="n">
        <v>404437</v>
      </c>
      <c r="C27" s="5" t="n">
        <v>13212</v>
      </c>
      <c r="D27" s="5" t="n">
        <v>82201</v>
      </c>
    </row>
    <row r="28" spans="1:4">
      <c r="A28" s="4" t="s">
        <v>59</v>
      </c>
      <c r="B28" s="5" t="n">
        <v>748725</v>
      </c>
      <c r="C28" s="5" t="n">
        <v>24460</v>
      </c>
      <c r="D28" s="5" t="n">
        <v>275255</v>
      </c>
    </row>
    <row r="29" spans="1:4">
      <c r="A29" s="3" t="s">
        <v>60</v>
      </c>
    </row>
    <row r="30" spans="1:4">
      <c r="A30" s="4" t="s">
        <v>61</v>
      </c>
      <c r="B30" s="5" t="n">
        <v>640451</v>
      </c>
      <c r="C30" s="5" t="n">
        <v>20923</v>
      </c>
      <c r="D30" s="5" t="n">
        <v>561990</v>
      </c>
    </row>
    <row r="31" spans="1:4">
      <c r="A31" s="4" t="s">
        <v>62</v>
      </c>
      <c r="B31" s="5" t="n">
        <v>952364</v>
      </c>
      <c r="C31" s="5" t="n">
        <v>31113</v>
      </c>
      <c r="D31" s="5" t="n">
        <v>1322625</v>
      </c>
    </row>
    <row r="32" spans="1:4">
      <c r="A32" s="4" t="s">
        <v>63</v>
      </c>
      <c r="B32" s="5" t="n">
        <v>-910042</v>
      </c>
      <c r="C32" s="5" t="n">
        <v>-29730</v>
      </c>
      <c r="D32" s="5" t="n">
        <v>-874086</v>
      </c>
    </row>
    <row r="33" spans="1:4">
      <c r="A33" s="4" t="s">
        <v>64</v>
      </c>
      <c r="B33" s="5" t="n">
        <v>-13577</v>
      </c>
      <c r="C33" s="5" t="n">
        <v>-444</v>
      </c>
      <c r="D33" s="5" t="n">
        <v>-23245</v>
      </c>
    </row>
    <row r="34" spans="1:4">
      <c r="A34" s="4" t="s">
        <v>65</v>
      </c>
      <c r="B34" s="5" t="n">
        <v>669196</v>
      </c>
      <c r="C34" s="5" t="n">
        <v>21862</v>
      </c>
      <c r="D34" s="5" t="n">
        <v>987284</v>
      </c>
    </row>
    <row r="35" spans="1:4">
      <c r="A35" s="4" t="s">
        <v>66</v>
      </c>
      <c r="B35" s="6" t="n">
        <v>1417921</v>
      </c>
      <c r="C35" s="6" t="n">
        <v>46322</v>
      </c>
      <c r="D35" s="6" t="n">
        <v>12625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6</v>
      </c>
      <c r="B1" s="2" t="s">
        <v>1</v>
      </c>
    </row>
    <row r="2" spans="1:2">
      <c r="B2" s="2" t="s">
        <v>188</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3"/>
    <col customWidth="1" max="2" min="2" width="80"/>
  </cols>
  <sheetData>
    <row r="1" spans="1:2">
      <c r="A1" s="1" t="s">
        <v>229</v>
      </c>
      <c r="B1" s="2" t="s">
        <v>1</v>
      </c>
    </row>
    <row r="2" spans="1:2">
      <c r="B2" s="2" t="s">
        <v>188</v>
      </c>
    </row>
    <row r="3" spans="1:2">
      <c r="A3" s="3" t="s">
        <v>198</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43</v>
      </c>
      <c r="B12" s="4" t="s">
        <v>246</v>
      </c>
    </row>
    <row r="13" spans="1:2">
      <c r="A13" s="4" t="s">
        <v>247</v>
      </c>
      <c r="B13" s="4" t="s">
        <v>248</v>
      </c>
    </row>
    <row r="14" spans="1:2">
      <c r="A14" s="4" t="s">
        <v>44</v>
      </c>
      <c r="B14" s="4" t="s">
        <v>249</v>
      </c>
    </row>
    <row r="15" spans="1:2">
      <c r="A15" s="4" t="s">
        <v>250</v>
      </c>
      <c r="B15" s="4" t="s">
        <v>251</v>
      </c>
    </row>
    <row r="16" spans="1:2">
      <c r="A16" s="4" t="s">
        <v>252</v>
      </c>
      <c r="B16" s="4" t="s">
        <v>253</v>
      </c>
    </row>
    <row r="17" spans="1:2">
      <c r="A17" s="4" t="s">
        <v>254</v>
      </c>
      <c r="B17" s="4" t="s">
        <v>255</v>
      </c>
    </row>
    <row r="18" spans="1:2">
      <c r="A18" s="4" t="s">
        <v>256</v>
      </c>
      <c r="B18" s="4" t="s">
        <v>257</v>
      </c>
    </row>
    <row r="19" spans="1:2">
      <c r="A19" s="4" t="s">
        <v>258</v>
      </c>
      <c r="B19" s="4" t="s">
        <v>259</v>
      </c>
    </row>
    <row r="20" spans="1:2">
      <c r="A20" s="4" t="s">
        <v>260</v>
      </c>
      <c r="B20" s="4" t="s">
        <v>261</v>
      </c>
    </row>
    <row r="21" spans="1:2">
      <c r="A21" s="4" t="s">
        <v>262</v>
      </c>
      <c r="B21" s="4" t="s">
        <v>263</v>
      </c>
    </row>
    <row r="22" spans="1:2">
      <c r="A22" s="4" t="s">
        <v>61</v>
      </c>
      <c r="B22" s="4" t="s">
        <v>264</v>
      </c>
    </row>
    <row r="23" spans="1:2">
      <c r="A23" s="4" t="s">
        <v>265</v>
      </c>
      <c r="B23" s="4" t="s">
        <v>266</v>
      </c>
    </row>
    <row r="24" spans="1:2">
      <c r="A24" s="4" t="s">
        <v>267</v>
      </c>
      <c r="B24" s="4" t="s">
        <v>268</v>
      </c>
    </row>
    <row r="25" spans="1:2">
      <c r="A25" s="4" t="s">
        <v>269</v>
      </c>
      <c r="B25" s="4" t="s">
        <v>270</v>
      </c>
    </row>
    <row r="26" spans="1:2">
      <c r="A26" s="4" t="s">
        <v>271</v>
      </c>
      <c r="B26" s="4" t="s">
        <v>272</v>
      </c>
    </row>
    <row r="27" spans="1:2">
      <c r="A27" s="4" t="s">
        <v>273</v>
      </c>
      <c r="B27"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75</v>
      </c>
      <c r="B1" s="2" t="s">
        <v>1</v>
      </c>
    </row>
    <row r="2" spans="1:2">
      <c r="B2" s="2" t="s">
        <v>188</v>
      </c>
    </row>
    <row r="3" spans="1:2">
      <c r="A3" s="3" t="s">
        <v>195</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80</v>
      </c>
      <c r="B1" s="2" t="s">
        <v>1</v>
      </c>
    </row>
    <row r="2" spans="1:2">
      <c r="B2" s="2" t="s">
        <v>188</v>
      </c>
    </row>
    <row r="3" spans="1:2">
      <c r="A3" s="3" t="s">
        <v>281</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188</v>
      </c>
    </row>
    <row r="3" spans="1:2">
      <c r="A3" s="3" t="s">
        <v>287</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302</v>
      </c>
      <c r="B11" s="4" t="s">
        <v>303</v>
      </c>
    </row>
    <row r="12" spans="1:2">
      <c r="A12" s="4" t="s">
        <v>304</v>
      </c>
      <c r="B12" s="4" t="s">
        <v>305</v>
      </c>
    </row>
    <row r="13" spans="1:2">
      <c r="A13" s="4" t="s">
        <v>306</v>
      </c>
      <c r="B13" s="4" t="s">
        <v>307</v>
      </c>
    </row>
    <row r="14" spans="1:2">
      <c r="A14" s="4" t="s">
        <v>308</v>
      </c>
      <c r="B14" s="4" t="s">
        <v>309</v>
      </c>
    </row>
    <row r="15" spans="1:2">
      <c r="A15" s="4" t="s">
        <v>310</v>
      </c>
      <c r="B15" s="4" t="s">
        <v>311</v>
      </c>
    </row>
    <row r="16" spans="1:2">
      <c r="A16" s="4" t="s">
        <v>312</v>
      </c>
      <c r="B16" s="4" t="s">
        <v>313</v>
      </c>
    </row>
    <row r="17" spans="1:2">
      <c r="A17" s="4" t="s">
        <v>314</v>
      </c>
      <c r="B17" s="4" t="s">
        <v>315</v>
      </c>
    </row>
    <row r="18" spans="1:2">
      <c r="A18" s="4" t="s">
        <v>316</v>
      </c>
      <c r="B18" s="4" t="s">
        <v>317</v>
      </c>
    </row>
    <row r="19" spans="1:2">
      <c r="A19" s="4" t="s">
        <v>318</v>
      </c>
      <c r="B19" s="4" t="s">
        <v>319</v>
      </c>
    </row>
    <row r="20" spans="1:2">
      <c r="A20" s="4" t="s">
        <v>320</v>
      </c>
      <c r="B20" s="4" t="s">
        <v>321</v>
      </c>
    </row>
    <row r="21" spans="1:2">
      <c r="A21" s="4" t="s">
        <v>322</v>
      </c>
      <c r="B21" s="4" t="s">
        <v>323</v>
      </c>
    </row>
    <row r="22" spans="1:2">
      <c r="A22" s="4" t="s">
        <v>324</v>
      </c>
      <c r="B22" s="4" t="s">
        <v>325</v>
      </c>
    </row>
    <row r="23" spans="1:2">
      <c r="A23" s="4" t="s">
        <v>326</v>
      </c>
      <c r="B23" s="4" t="s">
        <v>327</v>
      </c>
    </row>
    <row r="24" spans="1:2">
      <c r="A24" s="4" t="s">
        <v>328</v>
      </c>
      <c r="B24" s="4" t="s">
        <v>329</v>
      </c>
    </row>
    <row r="25" spans="1:2">
      <c r="A25" s="4" t="s">
        <v>330</v>
      </c>
      <c r="B25" s="4" t="s">
        <v>331</v>
      </c>
    </row>
    <row r="26" spans="1:2">
      <c r="A26" s="4" t="s">
        <v>332</v>
      </c>
      <c r="B26" s="4" t="s">
        <v>333</v>
      </c>
    </row>
    <row r="27" spans="1:2">
      <c r="A27" s="4" t="s">
        <v>334</v>
      </c>
      <c r="B27" s="4" t="s">
        <v>335</v>
      </c>
    </row>
    <row r="28" spans="1:2">
      <c r="A28" s="4" t="s">
        <v>336</v>
      </c>
      <c r="B28" s="4" t="s">
        <v>337</v>
      </c>
    </row>
    <row r="29" spans="1:2">
      <c r="A29" s="4" t="s">
        <v>338</v>
      </c>
      <c r="B29" s="4" t="s">
        <v>339</v>
      </c>
    </row>
    <row r="30" spans="1:2">
      <c r="A30" s="4" t="s">
        <v>340</v>
      </c>
      <c r="B30" s="4" t="s">
        <v>341</v>
      </c>
    </row>
    <row r="31" spans="1:2">
      <c r="A31" s="4" t="s">
        <v>342</v>
      </c>
      <c r="B31" s="4" t="s">
        <v>343</v>
      </c>
    </row>
    <row r="32" spans="1:2">
      <c r="A32" s="4" t="s">
        <v>344</v>
      </c>
      <c r="B32" s="4" t="s">
        <v>345</v>
      </c>
    </row>
    <row r="33" spans="1:2">
      <c r="A33" s="4" t="s">
        <v>346</v>
      </c>
      <c r="B33" s="4" t="s">
        <v>347</v>
      </c>
    </row>
    <row r="34" spans="1:2">
      <c r="A34" s="4" t="s">
        <v>348</v>
      </c>
      <c r="B34" s="4" t="s">
        <v>349</v>
      </c>
    </row>
    <row r="35" spans="1:2">
      <c r="A35" s="4" t="s">
        <v>350</v>
      </c>
      <c r="B35" s="4" t="s">
        <v>351</v>
      </c>
    </row>
    <row r="36" spans="1:2">
      <c r="A36" s="4" t="s">
        <v>352</v>
      </c>
      <c r="B36" s="4" t="s">
        <v>353</v>
      </c>
    </row>
    <row r="37" spans="1:2">
      <c r="A37" s="4" t="s">
        <v>354</v>
      </c>
      <c r="B37" s="4" t="s">
        <v>355</v>
      </c>
    </row>
    <row r="38" spans="1:2">
      <c r="A38" s="4" t="s">
        <v>356</v>
      </c>
      <c r="B38" s="4" t="s">
        <v>357</v>
      </c>
    </row>
    <row r="39" spans="1:2">
      <c r="A39" s="4" t="s">
        <v>358</v>
      </c>
      <c r="B39" s="4" t="s">
        <v>359</v>
      </c>
    </row>
    <row r="40" spans="1:2">
      <c r="A40" s="4" t="s">
        <v>360</v>
      </c>
      <c r="B40" s="4" t="s">
        <v>361</v>
      </c>
    </row>
    <row r="41" spans="1:2">
      <c r="A41" s="4" t="s">
        <v>362</v>
      </c>
      <c r="B41" s="4" t="s">
        <v>363</v>
      </c>
    </row>
    <row r="42" spans="1:2">
      <c r="A42" s="4" t="s">
        <v>364</v>
      </c>
      <c r="B42" s="4" t="s">
        <v>365</v>
      </c>
    </row>
    <row r="43" spans="1:2">
      <c r="A43" s="4" t="s">
        <v>366</v>
      </c>
      <c r="B43" s="4" t="s">
        <v>367</v>
      </c>
    </row>
    <row r="44" spans="1:2">
      <c r="A44" s="4" t="s">
        <v>368</v>
      </c>
    </row>
    <row r="45" spans="1:2">
      <c r="A45" s="3" t="s">
        <v>287</v>
      </c>
    </row>
    <row r="46" spans="1:2">
      <c r="A46" s="4" t="s">
        <v>369</v>
      </c>
      <c r="B46" s="4" t="s">
        <v>370</v>
      </c>
    </row>
    <row r="47" spans="1:2">
      <c r="A47" s="4" t="s">
        <v>371</v>
      </c>
    </row>
    <row r="48" spans="1:2">
      <c r="A48" s="3" t="s">
        <v>287</v>
      </c>
    </row>
    <row r="49" spans="1:2">
      <c r="A49" s="4" t="s">
        <v>372</v>
      </c>
      <c r="B49" s="4" t="s">
        <v>3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74</v>
      </c>
      <c r="B1" s="2" t="s">
        <v>1</v>
      </c>
    </row>
    <row r="2" spans="1:2">
      <c r="B2" s="2" t="s">
        <v>188</v>
      </c>
    </row>
    <row r="3" spans="1:2">
      <c r="A3" s="3" t="s">
        <v>207</v>
      </c>
    </row>
    <row r="4" spans="1:2">
      <c r="A4" s="4" t="s">
        <v>375</v>
      </c>
      <c r="B4" s="4" t="s">
        <v>3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7</v>
      </c>
      <c r="B1" s="2" t="s">
        <v>1</v>
      </c>
    </row>
    <row r="2" spans="1:2">
      <c r="B2" s="2" t="s">
        <v>188</v>
      </c>
    </row>
    <row r="3" spans="1:2">
      <c r="A3" s="3" t="s">
        <v>210</v>
      </c>
    </row>
    <row r="4" spans="1:2">
      <c r="A4" s="4" t="s">
        <v>378</v>
      </c>
      <c r="B4" s="4" t="s">
        <v>3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188</v>
      </c>
    </row>
    <row r="3" spans="1:2">
      <c r="A3" s="3" t="s">
        <v>213</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188</v>
      </c>
    </row>
    <row r="3" spans="1:2">
      <c r="A3" s="3" t="s">
        <v>390</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401</v>
      </c>
      <c r="B9" s="4" t="s">
        <v>402</v>
      </c>
    </row>
    <row r="10" spans="1:2">
      <c r="A10" s="4" t="s">
        <v>403</v>
      </c>
      <c r="B10" s="4" t="s">
        <v>404</v>
      </c>
    </row>
    <row r="11" spans="1:2">
      <c r="A11" s="4" t="s">
        <v>292</v>
      </c>
      <c r="B11" s="4" t="s">
        <v>293</v>
      </c>
    </row>
    <row r="12" spans="1:2">
      <c r="A12" s="4" t="s">
        <v>405</v>
      </c>
      <c r="B12" s="4" t="s">
        <v>406</v>
      </c>
    </row>
    <row r="13" spans="1:2">
      <c r="A13" s="4" t="s">
        <v>340</v>
      </c>
      <c r="B13" s="4" t="s">
        <v>341</v>
      </c>
    </row>
    <row r="14" spans="1:2">
      <c r="A14" s="4" t="s">
        <v>407</v>
      </c>
      <c r="B14" s="4" t="s">
        <v>4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09</v>
      </c>
      <c r="B1" s="2" t="s">
        <v>1</v>
      </c>
    </row>
    <row r="2" spans="1:2">
      <c r="B2" s="2" t="s">
        <v>188</v>
      </c>
    </row>
    <row r="3" spans="1:2">
      <c r="A3" s="3" t="s">
        <v>227</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9"/>
    <col customWidth="1" max="2" min="2" width="31"/>
    <col customWidth="1" max="3" min="3" width="31"/>
    <col customWidth="1" max="4" min="4" width="31"/>
    <col customWidth="1" max="5" min="5" width="31"/>
  </cols>
  <sheetData>
    <row r="1" spans="1:5">
      <c r="A1" s="1" t="s">
        <v>67</v>
      </c>
      <c r="B1" s="2" t="s">
        <v>1</v>
      </c>
    </row>
    <row r="2" spans="1:5">
      <c r="B2" s="2" t="s">
        <v>68</v>
      </c>
      <c r="C2" s="2" t="s">
        <v>69</v>
      </c>
      <c r="D2" s="2" t="s">
        <v>70</v>
      </c>
      <c r="E2" s="2" t="s">
        <v>71</v>
      </c>
    </row>
    <row r="3" spans="1:5">
      <c r="A3" s="3" t="s">
        <v>72</v>
      </c>
    </row>
    <row r="4" spans="1:5">
      <c r="A4" s="4" t="s">
        <v>73</v>
      </c>
      <c r="B4" s="6" t="n">
        <v>62324</v>
      </c>
      <c r="C4" s="6" t="n">
        <v>2036</v>
      </c>
      <c r="D4" s="6" t="n">
        <v>49635</v>
      </c>
      <c r="E4" s="6" t="n">
        <v>41674</v>
      </c>
    </row>
    <row r="5" spans="1:5">
      <c r="A5" s="3" t="s">
        <v>74</v>
      </c>
    </row>
    <row r="6" spans="1:5">
      <c r="A6" s="4" t="s">
        <v>75</v>
      </c>
      <c r="B6" s="5" t="n">
        <v>-147743</v>
      </c>
      <c r="C6" s="5" t="n">
        <v>-4827</v>
      </c>
      <c r="D6" s="5" t="n">
        <v>-134869</v>
      </c>
      <c r="E6" s="5" t="n">
        <v>-141494</v>
      </c>
    </row>
    <row r="7" spans="1:5">
      <c r="A7" s="4" t="s">
        <v>76</v>
      </c>
      <c r="B7" s="5" t="n">
        <v>-832575</v>
      </c>
      <c r="C7" s="5" t="n">
        <v>-27200</v>
      </c>
      <c r="D7" s="5" t="n">
        <v>-813252</v>
      </c>
      <c r="E7" s="5" t="n">
        <v>-736878</v>
      </c>
    </row>
    <row r="8" spans="1:5">
      <c r="A8" s="4" t="s">
        <v>74</v>
      </c>
      <c r="B8" s="5" t="n">
        <v>-980318</v>
      </c>
      <c r="C8" s="5" t="n">
        <v>-32027</v>
      </c>
      <c r="D8" s="5" t="n">
        <v>-948121</v>
      </c>
      <c r="E8" s="5" t="n">
        <v>-878372</v>
      </c>
    </row>
    <row r="9" spans="1:5">
      <c r="A9" s="4" t="s">
        <v>77</v>
      </c>
      <c r="B9" s="5" t="n">
        <v>26228</v>
      </c>
      <c r="C9" s="5" t="n">
        <v>857</v>
      </c>
      <c r="D9" s="5" t="n">
        <v>21148</v>
      </c>
      <c r="E9" s="5" t="n">
        <v>5575</v>
      </c>
    </row>
    <row r="10" spans="1:5">
      <c r="A10" s="4" t="s">
        <v>78</v>
      </c>
      <c r="B10" s="5" t="n">
        <v>-891766</v>
      </c>
      <c r="C10" s="5" t="n">
        <v>-29134</v>
      </c>
      <c r="D10" s="5" t="n">
        <v>-877338</v>
      </c>
      <c r="E10" s="5" t="n">
        <v>-831123</v>
      </c>
    </row>
    <row r="11" spans="1:5">
      <c r="A11" s="3" t="s">
        <v>79</v>
      </c>
    </row>
    <row r="12" spans="1:5">
      <c r="A12" s="4" t="s">
        <v>80</v>
      </c>
      <c r="B12" s="5" t="n">
        <v>2453</v>
      </c>
      <c r="C12" s="5" t="n">
        <v>80</v>
      </c>
      <c r="D12" s="5" t="n">
        <v>5060</v>
      </c>
      <c r="E12" s="5" t="n">
        <v>9893</v>
      </c>
    </row>
    <row r="13" spans="1:5">
      <c r="A13" s="4" t="s">
        <v>81</v>
      </c>
      <c r="B13" s="5" t="n">
        <v>-1508</v>
      </c>
      <c r="C13" s="5" t="n">
        <v>-49</v>
      </c>
      <c r="D13" s="5" t="n">
        <v>2652</v>
      </c>
      <c r="E13" s="5" t="n">
        <v>417</v>
      </c>
    </row>
    <row r="14" spans="1:5">
      <c r="A14" s="4" t="s">
        <v>82</v>
      </c>
      <c r="B14" s="5" t="n">
        <v>-9886</v>
      </c>
      <c r="C14" s="5" t="n">
        <v>-323</v>
      </c>
      <c r="D14" s="5" t="n">
        <v>-3385</v>
      </c>
      <c r="E14" s="5" t="n">
        <v>-2940</v>
      </c>
    </row>
    <row r="15" spans="1:5">
      <c r="A15" s="4" t="s">
        <v>79</v>
      </c>
      <c r="B15" s="5" t="n">
        <v>-8941</v>
      </c>
      <c r="C15" s="5" t="n">
        <v>-292</v>
      </c>
      <c r="D15" s="5" t="n">
        <v>4327</v>
      </c>
      <c r="E15" s="5" t="n">
        <v>7370</v>
      </c>
    </row>
    <row r="16" spans="1:5">
      <c r="A16" s="4" t="s">
        <v>83</v>
      </c>
      <c r="B16" s="5" t="n">
        <v>-900707</v>
      </c>
      <c r="C16" s="5" t="n">
        <v>-29426</v>
      </c>
      <c r="D16" s="5" t="n">
        <v>-873011</v>
      </c>
      <c r="E16" s="5" t="n">
        <v>-823753</v>
      </c>
    </row>
    <row r="17" spans="1:5">
      <c r="A17" s="4" t="s">
        <v>84</v>
      </c>
      <c r="B17" s="5" t="n">
        <v>-867</v>
      </c>
      <c r="C17" s="5" t="n">
        <v>-28</v>
      </c>
      <c r="D17" s="5" t="n">
        <v>-951</v>
      </c>
      <c r="E17" s="5" t="n">
        <v>-563</v>
      </c>
    </row>
    <row r="18" spans="1:5">
      <c r="A18" s="4" t="s">
        <v>85</v>
      </c>
      <c r="B18" s="5" t="n">
        <v>-901574</v>
      </c>
      <c r="C18" s="5" t="n">
        <v>-29454</v>
      </c>
      <c r="D18" s="5" t="n">
        <v>-873962</v>
      </c>
      <c r="E18" s="5" t="n">
        <v>-824316</v>
      </c>
    </row>
    <row r="19" spans="1:5">
      <c r="A19" s="3" t="s">
        <v>86</v>
      </c>
    </row>
    <row r="20" spans="1:5">
      <c r="A20" s="4" t="s">
        <v>87</v>
      </c>
      <c r="B20" s="5" t="n">
        <v>-527</v>
      </c>
      <c r="C20" s="5" t="n">
        <v>-17</v>
      </c>
      <c r="D20" s="5" t="n">
        <v>-124</v>
      </c>
      <c r="E20" s="5" t="n">
        <v>-346</v>
      </c>
    </row>
    <row r="21" spans="1:5">
      <c r="A21" s="3" t="s">
        <v>88</v>
      </c>
    </row>
    <row r="22" spans="1:5">
      <c r="A22" s="4" t="s">
        <v>89</v>
      </c>
      <c r="B22" s="5" t="n">
        <v>-727</v>
      </c>
      <c r="C22" s="5" t="n">
        <v>-24</v>
      </c>
      <c r="D22" s="5" t="n">
        <v>-3396</v>
      </c>
      <c r="E22" s="5" t="n">
        <v>-857</v>
      </c>
    </row>
    <row r="23" spans="1:5">
      <c r="A23" s="4" t="s">
        <v>90</v>
      </c>
      <c r="B23" s="5" t="n">
        <v>-1254</v>
      </c>
      <c r="C23" s="5" t="n">
        <v>-41</v>
      </c>
      <c r="D23" s="5" t="n">
        <v>-3520</v>
      </c>
      <c r="E23" s="5" t="n">
        <v>-1203</v>
      </c>
    </row>
    <row r="24" spans="1:5">
      <c r="A24" s="4" t="s">
        <v>91</v>
      </c>
      <c r="B24" s="5" t="n">
        <v>-902828</v>
      </c>
      <c r="C24" s="5" t="n">
        <v>-29495</v>
      </c>
      <c r="D24" s="5" t="n">
        <v>-877482</v>
      </c>
      <c r="E24" s="5" t="n">
        <v>-825519</v>
      </c>
    </row>
    <row r="25" spans="1:5">
      <c r="A25" s="3" t="s">
        <v>92</v>
      </c>
    </row>
    <row r="26" spans="1:5">
      <c r="A26" s="4" t="s">
        <v>93</v>
      </c>
      <c r="B26" s="5" t="n">
        <v>-901574</v>
      </c>
      <c r="C26" s="5" t="n">
        <v>-29454</v>
      </c>
      <c r="D26" s="5" t="n">
        <v>-873962</v>
      </c>
      <c r="E26" s="5" t="n">
        <v>-824316</v>
      </c>
    </row>
    <row r="27" spans="1:5">
      <c r="A27" s="3" t="s">
        <v>94</v>
      </c>
    </row>
    <row r="28" spans="1:5">
      <c r="A28" s="4" t="s">
        <v>93</v>
      </c>
      <c r="B28" s="6" t="n">
        <v>-902828</v>
      </c>
      <c r="C28" s="6" t="n">
        <v>-29495</v>
      </c>
      <c r="D28" s="6" t="n">
        <v>-877482</v>
      </c>
      <c r="E28" s="6" t="n">
        <v>-825519</v>
      </c>
    </row>
    <row r="29" spans="1:5">
      <c r="A29" s="3" t="s">
        <v>95</v>
      </c>
    </row>
    <row r="30" spans="1:5">
      <c r="A30" s="4" t="s">
        <v>96</v>
      </c>
      <c r="B30" s="7" t="n">
        <v>-14.37</v>
      </c>
      <c r="C30" s="7" t="n">
        <v>-0.47</v>
      </c>
      <c r="D30" s="7" t="n">
        <v>-15.75</v>
      </c>
      <c r="E30" s="7" t="n">
        <v>-14.89</v>
      </c>
    </row>
    <row r="31" spans="1:5">
      <c r="A31" s="4" t="s">
        <v>97</v>
      </c>
      <c r="B31" s="7" t="n">
        <v>-14.37</v>
      </c>
      <c r="C31" s="7" t="n">
        <v>-0.47</v>
      </c>
      <c r="D31" s="7" t="n">
        <v>-15.75</v>
      </c>
      <c r="E31" s="7" t="n">
        <v>-14.89</v>
      </c>
    </row>
  </sheetData>
  <mergeCells count="2">
    <mergeCell ref="A1:A2"/>
    <mergeCell ref="B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14</v>
      </c>
      <c r="B1" s="2" t="s">
        <v>1</v>
      </c>
    </row>
    <row r="2" spans="1:8">
      <c r="B2" s="2" t="s">
        <v>30</v>
      </c>
      <c r="C2" s="2" t="s">
        <v>31</v>
      </c>
      <c r="D2" s="2" t="s">
        <v>32</v>
      </c>
      <c r="E2" s="2" t="s">
        <v>138</v>
      </c>
      <c r="F2" s="2" t="s">
        <v>31</v>
      </c>
      <c r="G2" s="2" t="s">
        <v>415</v>
      </c>
      <c r="H2" s="2" t="s">
        <v>416</v>
      </c>
    </row>
    <row r="3" spans="1:8">
      <c r="A3" s="3" t="s">
        <v>417</v>
      </c>
    </row>
    <row r="4" spans="1:8">
      <c r="A4" s="4" t="s">
        <v>418</v>
      </c>
      <c r="B4" s="6" t="n">
        <v>901574</v>
      </c>
      <c r="C4" s="6" t="n">
        <v>29454</v>
      </c>
      <c r="D4" s="6" t="n">
        <v>873962</v>
      </c>
      <c r="E4" s="6" t="n">
        <v>824316</v>
      </c>
    </row>
    <row r="5" spans="1:8">
      <c r="A5" s="4" t="s">
        <v>63</v>
      </c>
      <c r="B5" s="5" t="n">
        <v>910042</v>
      </c>
      <c r="D5" s="5" t="n">
        <v>874086</v>
      </c>
      <c r="F5" s="6" t="n">
        <v>29730</v>
      </c>
    </row>
    <row r="6" spans="1:8">
      <c r="A6" s="4" t="s">
        <v>34</v>
      </c>
      <c r="B6" s="5" t="n">
        <v>807484</v>
      </c>
      <c r="D6" s="5" t="n">
        <v>951713</v>
      </c>
      <c r="E6" s="5" t="n">
        <v>1798800</v>
      </c>
      <c r="F6" s="5" t="n">
        <v>26380</v>
      </c>
      <c r="G6" s="6" t="n">
        <v>31092</v>
      </c>
      <c r="H6" s="6" t="n">
        <v>2384527</v>
      </c>
    </row>
    <row r="7" spans="1:8">
      <c r="A7" s="4" t="s">
        <v>35</v>
      </c>
      <c r="B7" s="6" t="n">
        <v>307150</v>
      </c>
      <c r="F7" s="5" t="n">
        <v>10034</v>
      </c>
    </row>
    <row r="8" spans="1:8">
      <c r="A8" s="4" t="s">
        <v>419</v>
      </c>
    </row>
    <row r="9" spans="1:8">
      <c r="A9" s="3" t="s">
        <v>417</v>
      </c>
    </row>
    <row r="10" spans="1:8">
      <c r="A10" s="4" t="s">
        <v>420</v>
      </c>
      <c r="B10" s="4" t="s">
        <v>421</v>
      </c>
      <c r="C10" s="4" t="s">
        <v>421</v>
      </c>
    </row>
    <row r="11" spans="1:8">
      <c r="A11" s="4" t="s">
        <v>422</v>
      </c>
    </row>
    <row r="12" spans="1:8">
      <c r="A12" s="3" t="s">
        <v>417</v>
      </c>
    </row>
    <row r="13" spans="1:8">
      <c r="A13" s="4" t="s">
        <v>35</v>
      </c>
      <c r="B13" s="6" t="n">
        <v>307150</v>
      </c>
      <c r="F13" s="5" t="n">
        <v>10034</v>
      </c>
    </row>
    <row r="14" spans="1:8">
      <c r="A14" s="4" t="s">
        <v>423</v>
      </c>
    </row>
    <row r="15" spans="1:8">
      <c r="A15" s="3" t="s">
        <v>417</v>
      </c>
    </row>
    <row r="16" spans="1:8">
      <c r="A16" s="4" t="s">
        <v>35</v>
      </c>
      <c r="B16" s="5" t="n">
        <v>368580</v>
      </c>
      <c r="F16" s="6" t="n">
        <v>12000</v>
      </c>
    </row>
    <row r="17" spans="1:8">
      <c r="A17" s="4" t="s">
        <v>424</v>
      </c>
    </row>
    <row r="18" spans="1:8">
      <c r="A18" s="3" t="s">
        <v>417</v>
      </c>
    </row>
    <row r="19" spans="1:8">
      <c r="A19" s="4" t="s">
        <v>418</v>
      </c>
      <c r="B19" s="5" t="n">
        <v>901574</v>
      </c>
      <c r="D19" s="5" t="n">
        <v>873962</v>
      </c>
      <c r="E19" s="5" t="n">
        <v>824316</v>
      </c>
    </row>
    <row r="20" spans="1:8">
      <c r="A20" s="4" t="s">
        <v>125</v>
      </c>
      <c r="B20" s="6" t="n">
        <v>874086</v>
      </c>
      <c r="C20" s="6" t="n">
        <v>28556</v>
      </c>
      <c r="D20" s="6" t="n">
        <v>824662</v>
      </c>
      <c r="E20" s="6" t="n">
        <v>673562</v>
      </c>
    </row>
  </sheetData>
  <mergeCells count="2">
    <mergeCell ref="A1:A2"/>
    <mergeCell ref="B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25</v>
      </c>
      <c r="B1" s="2" t="s">
        <v>1</v>
      </c>
    </row>
    <row r="2" spans="1:2">
      <c r="B2" s="2" t="s">
        <v>188</v>
      </c>
    </row>
    <row r="3" spans="1:2">
      <c r="A3" s="3" t="s">
        <v>192</v>
      </c>
    </row>
    <row r="4" spans="1:2">
      <c r="A4" s="4" t="s">
        <v>426</v>
      </c>
      <c r="B4" s="4" t="s">
        <v>4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28</v>
      </c>
      <c r="B1" s="2" t="s">
        <v>30</v>
      </c>
      <c r="C1" s="2" t="s">
        <v>31</v>
      </c>
      <c r="D1" s="2" t="s">
        <v>429</v>
      </c>
      <c r="E1" s="2" t="s">
        <v>430</v>
      </c>
      <c r="F1" s="2" t="s">
        <v>32</v>
      </c>
      <c r="G1" s="2" t="s">
        <v>415</v>
      </c>
      <c r="H1" s="2" t="s">
        <v>138</v>
      </c>
      <c r="I1" s="2" t="s">
        <v>416</v>
      </c>
    </row>
    <row r="2" spans="1:9">
      <c r="A2" s="3" t="s">
        <v>431</v>
      </c>
    </row>
    <row r="3" spans="1:9">
      <c r="A3" s="4" t="s">
        <v>432</v>
      </c>
      <c r="F3" s="6" t="n">
        <v>7941</v>
      </c>
    </row>
    <row r="4" spans="1:9">
      <c r="A4" s="4" t="s">
        <v>433</v>
      </c>
      <c r="B4" s="6" t="n">
        <v>748725</v>
      </c>
      <c r="C4" s="6" t="n">
        <v>24460</v>
      </c>
      <c r="F4" s="5" t="n">
        <v>275255</v>
      </c>
    </row>
    <row r="5" spans="1:9">
      <c r="A5" s="4" t="s">
        <v>63</v>
      </c>
      <c r="B5" s="5" t="n">
        <v>-910042</v>
      </c>
      <c r="C5" s="5" t="n">
        <v>-29730</v>
      </c>
      <c r="F5" s="5" t="n">
        <v>-874086</v>
      </c>
    </row>
    <row r="6" spans="1:9">
      <c r="A6" s="4" t="s">
        <v>434</v>
      </c>
      <c r="B6" s="5" t="n">
        <v>669196</v>
      </c>
      <c r="C6" s="5" t="n">
        <v>21862</v>
      </c>
      <c r="F6" s="5" t="n">
        <v>987284</v>
      </c>
      <c r="G6" s="6" t="n">
        <v>987284</v>
      </c>
      <c r="H6" s="6" t="n">
        <v>1803542</v>
      </c>
      <c r="I6" s="6" t="n">
        <v>2485470</v>
      </c>
    </row>
    <row r="7" spans="1:9">
      <c r="A7" s="4" t="s">
        <v>435</v>
      </c>
      <c r="B7" s="6" t="n">
        <v>1417921</v>
      </c>
      <c r="C7" s="6" t="n">
        <v>46322</v>
      </c>
      <c r="F7" s="6" t="n">
        <v>1262539</v>
      </c>
    </row>
    <row r="8" spans="1:9">
      <c r="A8" s="4" t="s">
        <v>436</v>
      </c>
    </row>
    <row r="9" spans="1:9">
      <c r="A9" s="3" t="s">
        <v>431</v>
      </c>
    </row>
    <row r="10" spans="1:9">
      <c r="A10" s="4" t="s">
        <v>432</v>
      </c>
      <c r="D10" s="6" t="n">
        <v>7941</v>
      </c>
      <c r="E10" s="6" t="n">
        <v>259</v>
      </c>
    </row>
    <row r="11" spans="1:9">
      <c r="A11" s="4" t="s">
        <v>433</v>
      </c>
      <c r="D11" s="5" t="n">
        <v>7941</v>
      </c>
      <c r="E11" s="5" t="n">
        <v>259</v>
      </c>
    </row>
    <row r="12" spans="1:9">
      <c r="A12" s="4" t="s">
        <v>63</v>
      </c>
      <c r="D12" s="5" t="n">
        <v>-7941</v>
      </c>
      <c r="E12" s="5" t="n">
        <v>-259</v>
      </c>
    </row>
    <row r="13" spans="1:9">
      <c r="A13" s="4" t="s">
        <v>434</v>
      </c>
      <c r="D13" s="5" t="n">
        <v>-7941</v>
      </c>
      <c r="E13" s="5" t="n">
        <v>-259</v>
      </c>
    </row>
    <row r="14" spans="1:9">
      <c r="A14" s="4" t="s">
        <v>437</v>
      </c>
    </row>
    <row r="15" spans="1:9">
      <c r="A15" s="3" t="s">
        <v>431</v>
      </c>
    </row>
    <row r="16" spans="1:9">
      <c r="A16" s="4" t="s">
        <v>63</v>
      </c>
      <c r="D16" s="5" t="n">
        <v>-874086</v>
      </c>
      <c r="E16" s="5" t="n">
        <v>-28556</v>
      </c>
    </row>
    <row r="17" spans="1:9">
      <c r="A17" s="4" t="s">
        <v>434</v>
      </c>
      <c r="D17" s="5" t="n">
        <v>-874086</v>
      </c>
      <c r="E17" s="5" t="n">
        <v>-28556</v>
      </c>
    </row>
    <row r="18" spans="1:9">
      <c r="A18" s="4" t="s">
        <v>435</v>
      </c>
      <c r="D18" s="5" t="n">
        <v>-874086</v>
      </c>
      <c r="E18" s="5" t="n">
        <v>-28556</v>
      </c>
    </row>
    <row r="19" spans="1:9">
      <c r="A19" s="4" t="s">
        <v>436</v>
      </c>
    </row>
    <row r="20" spans="1:9">
      <c r="A20" s="3" t="s">
        <v>431</v>
      </c>
    </row>
    <row r="21" spans="1:9">
      <c r="A21" s="4" t="s">
        <v>432</v>
      </c>
      <c r="D21" s="5" t="n">
        <v>7941</v>
      </c>
      <c r="E21" s="5" t="n">
        <v>259</v>
      </c>
    </row>
    <row r="22" spans="1:9">
      <c r="A22" s="4" t="s">
        <v>433</v>
      </c>
      <c r="D22" s="5" t="n">
        <v>7941</v>
      </c>
      <c r="E22" s="5" t="n">
        <v>259</v>
      </c>
    </row>
    <row r="23" spans="1:9">
      <c r="A23" s="4" t="s">
        <v>63</v>
      </c>
      <c r="D23" s="5" t="n">
        <v>-882027</v>
      </c>
      <c r="E23" s="5" t="n">
        <v>-28815</v>
      </c>
    </row>
    <row r="24" spans="1:9">
      <c r="A24" s="4" t="s">
        <v>434</v>
      </c>
      <c r="D24" s="5" t="n">
        <v>-882027</v>
      </c>
      <c r="E24" s="5" t="n">
        <v>-28815</v>
      </c>
    </row>
    <row r="25" spans="1:9">
      <c r="A25" s="4" t="s">
        <v>435</v>
      </c>
      <c r="D25" s="6" t="n">
        <v>-874086</v>
      </c>
      <c r="E25" s="6" t="n">
        <v>-2855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38</v>
      </c>
      <c r="B1" s="2" t="s">
        <v>439</v>
      </c>
      <c r="C1" s="2" t="s">
        <v>440</v>
      </c>
      <c r="D1" s="2" t="s">
        <v>30</v>
      </c>
      <c r="E1" s="2" t="s">
        <v>31</v>
      </c>
      <c r="F1" s="2" t="s">
        <v>32</v>
      </c>
    </row>
    <row r="2" spans="1:6">
      <c r="A2" s="3" t="s">
        <v>431</v>
      </c>
    </row>
    <row r="3" spans="1:6">
      <c r="A3" s="4" t="s">
        <v>441</v>
      </c>
      <c r="D3" s="6" t="n">
        <v>78102</v>
      </c>
      <c r="E3" s="6" t="n">
        <v>2551</v>
      </c>
      <c r="F3" s="6" t="n">
        <v>108449</v>
      </c>
    </row>
    <row r="4" spans="1:6">
      <c r="A4" s="4" t="s">
        <v>442</v>
      </c>
      <c r="D4" s="5" t="n">
        <v>32099</v>
      </c>
    </row>
    <row r="5" spans="1:6">
      <c r="A5" s="4" t="s">
        <v>443</v>
      </c>
      <c r="D5" s="6" t="n">
        <v>1049</v>
      </c>
    </row>
    <row r="6" spans="1:6">
      <c r="A6" s="4" t="s">
        <v>444</v>
      </c>
    </row>
    <row r="7" spans="1:6">
      <c r="A7" s="3" t="s">
        <v>431</v>
      </c>
    </row>
    <row r="8" spans="1:6">
      <c r="A8" s="4" t="s">
        <v>445</v>
      </c>
      <c r="B8" s="6" t="n">
        <v>73021</v>
      </c>
      <c r="C8" s="6" t="n">
        <v>2386</v>
      </c>
    </row>
    <row r="9" spans="1:6">
      <c r="A9" s="4" t="s">
        <v>446</v>
      </c>
      <c r="B9" s="6" t="n">
        <v>73021</v>
      </c>
      <c r="C9" s="6" t="n">
        <v>238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5"/>
  </cols>
  <sheetData>
    <row r="1" spans="1:2">
      <c r="A1" s="1" t="s">
        <v>447</v>
      </c>
      <c r="B1" s="2" t="s">
        <v>1</v>
      </c>
    </row>
    <row r="2" spans="1:2">
      <c r="B2" s="2" t="s">
        <v>188</v>
      </c>
    </row>
    <row r="3" spans="1:2">
      <c r="A3" s="4" t="s">
        <v>448</v>
      </c>
    </row>
    <row r="4" spans="1:2">
      <c r="A4" s="3" t="s">
        <v>431</v>
      </c>
    </row>
    <row r="5" spans="1:2">
      <c r="A5" s="4" t="s">
        <v>449</v>
      </c>
      <c r="B5" s="4" t="s">
        <v>450</v>
      </c>
    </row>
    <row r="6" spans="1:2">
      <c r="A6" s="4" t="s">
        <v>451</v>
      </c>
    </row>
    <row r="7" spans="1:2">
      <c r="A7" s="3" t="s">
        <v>431</v>
      </c>
    </row>
    <row r="8" spans="1:2">
      <c r="A8" s="4" t="s">
        <v>449</v>
      </c>
      <c r="B8" s="4" t="s">
        <v>452</v>
      </c>
    </row>
    <row r="9" spans="1:2">
      <c r="A9" s="4" t="s">
        <v>453</v>
      </c>
    </row>
    <row r="10" spans="1:2">
      <c r="A10" s="3" t="s">
        <v>431</v>
      </c>
    </row>
    <row r="11" spans="1:2">
      <c r="A11" s="4" t="s">
        <v>449</v>
      </c>
      <c r="B11" s="4" t="s">
        <v>454</v>
      </c>
    </row>
    <row r="12" spans="1:2">
      <c r="A12" s="4" t="s">
        <v>455</v>
      </c>
    </row>
    <row r="13" spans="1:2">
      <c r="A13" s="3" t="s">
        <v>431</v>
      </c>
    </row>
    <row r="14" spans="1:2">
      <c r="A14" s="4" t="s">
        <v>449</v>
      </c>
      <c r="B14" s="4" t="s">
        <v>450</v>
      </c>
    </row>
    <row r="15" spans="1:2">
      <c r="A15" s="4" t="s">
        <v>456</v>
      </c>
    </row>
    <row r="16" spans="1:2">
      <c r="A16" s="3" t="s">
        <v>431</v>
      </c>
    </row>
    <row r="17" spans="1:2">
      <c r="A17" s="4" t="s">
        <v>449</v>
      </c>
      <c r="B17" s="4" t="s">
        <v>450</v>
      </c>
    </row>
    <row r="18" spans="1:2">
      <c r="A18" s="4" t="s">
        <v>457</v>
      </c>
    </row>
    <row r="19" spans="1:2">
      <c r="A19" s="3" t="s">
        <v>431</v>
      </c>
    </row>
    <row r="20" spans="1:2">
      <c r="A20" s="4" t="s">
        <v>449</v>
      </c>
      <c r="B20" s="4" t="s">
        <v>450</v>
      </c>
    </row>
    <row r="21" spans="1:2">
      <c r="A21" s="4" t="s">
        <v>458</v>
      </c>
    </row>
    <row r="22" spans="1:2">
      <c r="A22" s="3" t="s">
        <v>431</v>
      </c>
    </row>
    <row r="23" spans="1:2">
      <c r="A23" s="4" t="s">
        <v>449</v>
      </c>
      <c r="B23" s="4" t="s">
        <v>450</v>
      </c>
    </row>
    <row r="24" spans="1:2">
      <c r="A24" s="4" t="s">
        <v>459</v>
      </c>
    </row>
    <row r="25" spans="1:2">
      <c r="A25" s="3" t="s">
        <v>431</v>
      </c>
    </row>
    <row r="26" spans="1:2">
      <c r="A26" s="4" t="s">
        <v>449</v>
      </c>
      <c r="B26" s="4" t="s">
        <v>460</v>
      </c>
    </row>
    <row r="27" spans="1:2">
      <c r="A27" s="4" t="s">
        <v>461</v>
      </c>
    </row>
    <row r="28" spans="1:2">
      <c r="A28" s="3" t="s">
        <v>431</v>
      </c>
    </row>
    <row r="29" spans="1:2">
      <c r="A29" s="4" t="s">
        <v>449</v>
      </c>
      <c r="B29" s="4" t="s">
        <v>4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61"/>
    <col customWidth="1" max="3" min="3" width="14"/>
  </cols>
  <sheetData>
    <row r="1" spans="1:3">
      <c r="A1" s="1" t="s">
        <v>462</v>
      </c>
      <c r="B1" s="2" t="s">
        <v>1</v>
      </c>
    </row>
    <row r="2" spans="1:3">
      <c r="B2" s="2" t="s">
        <v>188</v>
      </c>
      <c r="C2" s="2" t="s">
        <v>463</v>
      </c>
    </row>
    <row r="3" spans="1:3">
      <c r="A3" s="4" t="s">
        <v>464</v>
      </c>
    </row>
    <row r="4" spans="1:3">
      <c r="A4" s="3" t="s">
        <v>465</v>
      </c>
    </row>
    <row r="5" spans="1:3">
      <c r="A5" s="4" t="s">
        <v>466</v>
      </c>
      <c r="B5" s="4" t="s">
        <v>17</v>
      </c>
    </row>
    <row r="6" spans="1:3">
      <c r="A6" s="4" t="s">
        <v>467</v>
      </c>
      <c r="B6" s="4" t="s">
        <v>464</v>
      </c>
    </row>
    <row r="7" spans="1:3">
      <c r="A7" s="4" t="s">
        <v>468</v>
      </c>
      <c r="B7" s="4" t="s">
        <v>469</v>
      </c>
    </row>
    <row r="8" spans="1:3">
      <c r="A8" s="4" t="s">
        <v>470</v>
      </c>
      <c r="B8" s="4" t="s">
        <v>471</v>
      </c>
      <c r="C8" s="4" t="s">
        <v>471</v>
      </c>
    </row>
    <row r="9" spans="1:3">
      <c r="A9" s="4" t="s">
        <v>472</v>
      </c>
    </row>
    <row r="10" spans="1:3">
      <c r="A10" s="3" t="s">
        <v>465</v>
      </c>
    </row>
    <row r="11" spans="1:3">
      <c r="A11" s="4" t="s">
        <v>466</v>
      </c>
      <c r="B11" s="4" t="s">
        <v>17</v>
      </c>
    </row>
    <row r="12" spans="1:3">
      <c r="A12" s="4" t="s">
        <v>467</v>
      </c>
      <c r="B12" s="4" t="s">
        <v>473</v>
      </c>
    </row>
    <row r="13" spans="1:3">
      <c r="A13" s="4" t="s">
        <v>468</v>
      </c>
      <c r="B13" s="4" t="s">
        <v>474</v>
      </c>
    </row>
    <row r="14" spans="1:3">
      <c r="A14" s="4" t="s">
        <v>470</v>
      </c>
      <c r="B14" s="4" t="s">
        <v>471</v>
      </c>
      <c r="C14" s="4" t="s">
        <v>471</v>
      </c>
    </row>
    <row r="15" spans="1:3">
      <c r="A15" s="4" t="s">
        <v>475</v>
      </c>
    </row>
    <row r="16" spans="1:3">
      <c r="A16" s="3" t="s">
        <v>465</v>
      </c>
    </row>
    <row r="17" spans="1:3">
      <c r="A17" s="4" t="s">
        <v>466</v>
      </c>
      <c r="B17" s="4" t="s">
        <v>17</v>
      </c>
    </row>
    <row r="18" spans="1:3">
      <c r="A18" s="4" t="s">
        <v>467</v>
      </c>
      <c r="B18" s="4" t="s">
        <v>475</v>
      </c>
    </row>
    <row r="19" spans="1:3">
      <c r="A19" s="4" t="s">
        <v>468</v>
      </c>
      <c r="B19" s="4" t="s">
        <v>476</v>
      </c>
    </row>
    <row r="20" spans="1:3">
      <c r="A20" s="4" t="s">
        <v>470</v>
      </c>
      <c r="B20" s="4" t="s">
        <v>471</v>
      </c>
      <c r="C20" s="4" t="s">
        <v>471</v>
      </c>
    </row>
    <row r="21" spans="1:3">
      <c r="A21" s="4" t="s">
        <v>477</v>
      </c>
    </row>
    <row r="22" spans="1:3">
      <c r="A22" s="3" t="s">
        <v>465</v>
      </c>
    </row>
    <row r="23" spans="1:3">
      <c r="A23" s="4" t="s">
        <v>466</v>
      </c>
      <c r="B23" s="4" t="s">
        <v>17</v>
      </c>
    </row>
    <row r="24" spans="1:3">
      <c r="A24" s="4" t="s">
        <v>467</v>
      </c>
      <c r="B24" s="4" t="s">
        <v>478</v>
      </c>
    </row>
    <row r="25" spans="1:3">
      <c r="A25" s="4" t="s">
        <v>468</v>
      </c>
      <c r="B25" s="4" t="s">
        <v>474</v>
      </c>
    </row>
    <row r="26" spans="1:3">
      <c r="A26" s="4" t="s">
        <v>470</v>
      </c>
      <c r="B26" s="4" t="s">
        <v>471</v>
      </c>
      <c r="C26" s="4" t="s">
        <v>471</v>
      </c>
    </row>
    <row r="27" spans="1:3">
      <c r="A27" s="4" t="s">
        <v>479</v>
      </c>
    </row>
    <row r="28" spans="1:3">
      <c r="A28" s="3" t="s">
        <v>465</v>
      </c>
    </row>
    <row r="29" spans="1:3">
      <c r="A29" s="4" t="s">
        <v>466</v>
      </c>
      <c r="B29" s="4" t="s">
        <v>17</v>
      </c>
    </row>
    <row r="30" spans="1:3">
      <c r="A30" s="4" t="s">
        <v>467</v>
      </c>
      <c r="B30" s="4" t="s">
        <v>479</v>
      </c>
    </row>
    <row r="31" spans="1:3">
      <c r="A31" s="4" t="s">
        <v>468</v>
      </c>
      <c r="B31" s="4" t="s">
        <v>474</v>
      </c>
    </row>
    <row r="32" spans="1:3">
      <c r="A32" s="4" t="s">
        <v>470</v>
      </c>
      <c r="B32" s="4" t="s">
        <v>471</v>
      </c>
      <c r="C32" s="4" t="s">
        <v>471</v>
      </c>
    </row>
    <row r="33" spans="1:3">
      <c r="A33" s="4" t="s">
        <v>480</v>
      </c>
    </row>
    <row r="34" spans="1:3">
      <c r="A34" s="3" t="s">
        <v>465</v>
      </c>
    </row>
    <row r="35" spans="1:3">
      <c r="A35" s="4" t="s">
        <v>466</v>
      </c>
      <c r="B35" s="4" t="s">
        <v>475</v>
      </c>
    </row>
    <row r="36" spans="1:3">
      <c r="A36" s="4" t="s">
        <v>467</v>
      </c>
      <c r="B36" s="4" t="s">
        <v>480</v>
      </c>
    </row>
    <row r="37" spans="1:3">
      <c r="A37" s="4" t="s">
        <v>468</v>
      </c>
      <c r="B37" s="4" t="s">
        <v>481</v>
      </c>
    </row>
    <row r="38" spans="1:3">
      <c r="A38" s="4" t="s">
        <v>470</v>
      </c>
      <c r="B38" s="4" t="s">
        <v>471</v>
      </c>
      <c r="C38" s="4" t="s">
        <v>47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9"/>
  </cols>
  <sheetData>
    <row r="1" spans="1:2">
      <c r="A1" s="1" t="s">
        <v>482</v>
      </c>
      <c r="B1" s="2" t="s">
        <v>1</v>
      </c>
    </row>
    <row r="2" spans="1:2">
      <c r="B2" s="2" t="s">
        <v>188</v>
      </c>
    </row>
    <row r="3" spans="1:2">
      <c r="A3" s="4" t="s">
        <v>483</v>
      </c>
    </row>
    <row r="4" spans="1:2">
      <c r="A4" s="3" t="s">
        <v>484</v>
      </c>
    </row>
    <row r="5" spans="1:2">
      <c r="A5" s="4" t="s">
        <v>485</v>
      </c>
      <c r="B5" s="4" t="s">
        <v>486</v>
      </c>
    </row>
    <row r="6" spans="1:2">
      <c r="A6" s="4" t="s">
        <v>487</v>
      </c>
    </row>
    <row r="7" spans="1:2">
      <c r="A7" s="3" t="s">
        <v>484</v>
      </c>
    </row>
    <row r="8" spans="1:2">
      <c r="A8" s="4" t="s">
        <v>485</v>
      </c>
      <c r="B8" s="4" t="s">
        <v>488</v>
      </c>
    </row>
    <row r="9" spans="1:2">
      <c r="A9" s="4" t="s">
        <v>489</v>
      </c>
    </row>
    <row r="10" spans="1:2">
      <c r="A10" s="3" t="s">
        <v>484</v>
      </c>
    </row>
    <row r="11" spans="1:2">
      <c r="A11" s="4" t="s">
        <v>485</v>
      </c>
      <c r="B11" s="4" t="s">
        <v>490</v>
      </c>
    </row>
    <row r="12" spans="1:2">
      <c r="A12" s="4" t="s">
        <v>491</v>
      </c>
    </row>
    <row r="13" spans="1:2">
      <c r="A13" s="3" t="s">
        <v>484</v>
      </c>
    </row>
    <row r="14" spans="1:2">
      <c r="A14" s="4" t="s">
        <v>485</v>
      </c>
      <c r="B14" s="4" t="s">
        <v>492</v>
      </c>
    </row>
    <row r="15" spans="1:2">
      <c r="A15" s="4" t="s">
        <v>493</v>
      </c>
    </row>
    <row r="16" spans="1:2">
      <c r="A16" s="3" t="s">
        <v>484</v>
      </c>
    </row>
    <row r="17" spans="1:2">
      <c r="A17" s="4" t="s">
        <v>485</v>
      </c>
      <c r="B17" s="4" t="s">
        <v>4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31"/>
    <col customWidth="1" max="3" min="3" width="24"/>
  </cols>
  <sheetData>
    <row r="1" spans="1:3">
      <c r="A1" s="1" t="s">
        <v>495</v>
      </c>
      <c r="B1" s="2" t="s">
        <v>1</v>
      </c>
    </row>
    <row r="2" spans="1:3">
      <c r="B2" s="2" t="s">
        <v>68</v>
      </c>
      <c r="C2" s="2" t="s">
        <v>496</v>
      </c>
    </row>
    <row r="3" spans="1:3">
      <c r="A3" s="3" t="s">
        <v>497</v>
      </c>
    </row>
    <row r="4" spans="1:3">
      <c r="A4" s="4" t="s">
        <v>498</v>
      </c>
      <c r="C4" s="7" t="n">
        <v>42.45</v>
      </c>
    </row>
    <row r="5" spans="1:3">
      <c r="A5" s="4" t="s">
        <v>499</v>
      </c>
      <c r="B5" s="8" t="n">
        <v>30.61</v>
      </c>
    </row>
    <row r="6" spans="1:3">
      <c r="A6" s="4" t="s">
        <v>500</v>
      </c>
    </row>
    <row r="7" spans="1:3">
      <c r="A7" s="3" t="s">
        <v>497</v>
      </c>
    </row>
    <row r="8" spans="1:3">
      <c r="A8" s="4" t="s">
        <v>498</v>
      </c>
      <c r="B8" s="6" t="n">
        <v>10</v>
      </c>
    </row>
    <row r="9" spans="1:3">
      <c r="A9" s="4" t="s">
        <v>501</v>
      </c>
    </row>
    <row r="10" spans="1:3">
      <c r="A10" s="3" t="s">
        <v>497</v>
      </c>
    </row>
    <row r="11" spans="1:3">
      <c r="A11" s="4" t="s">
        <v>502</v>
      </c>
      <c r="B11" s="4" t="s">
        <v>503</v>
      </c>
    </row>
    <row r="12" spans="1:3">
      <c r="A12" s="4" t="s">
        <v>504</v>
      </c>
    </row>
    <row r="13" spans="1:3">
      <c r="A13" s="3" t="s">
        <v>497</v>
      </c>
    </row>
    <row r="14" spans="1:3">
      <c r="A14" s="4" t="s">
        <v>502</v>
      </c>
      <c r="B14" s="4" t="s">
        <v>5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06</v>
      </c>
      <c r="B1" s="2" t="s">
        <v>30</v>
      </c>
      <c r="C1" s="2" t="s">
        <v>31</v>
      </c>
      <c r="D1" s="2" t="s">
        <v>32</v>
      </c>
      <c r="E1" s="2" t="s">
        <v>415</v>
      </c>
      <c r="F1" s="2" t="s">
        <v>138</v>
      </c>
      <c r="G1" s="2" t="s">
        <v>416</v>
      </c>
    </row>
    <row r="2" spans="1:7">
      <c r="A2" s="3" t="s">
        <v>507</v>
      </c>
    </row>
    <row r="3" spans="1:7">
      <c r="A3" s="4" t="s">
        <v>508</v>
      </c>
      <c r="B3" s="6" t="n">
        <v>56</v>
      </c>
      <c r="C3" s="6" t="n">
        <v>2</v>
      </c>
      <c r="D3" s="6" t="n">
        <v>81</v>
      </c>
    </row>
    <row r="4" spans="1:7">
      <c r="A4" s="4" t="s">
        <v>509</v>
      </c>
      <c r="B4" s="5" t="n">
        <v>807428</v>
      </c>
      <c r="C4" s="5" t="n">
        <v>26378</v>
      </c>
      <c r="D4" s="5" t="n">
        <v>547232</v>
      </c>
    </row>
    <row r="5" spans="1:7">
      <c r="A5" s="4" t="s">
        <v>510</v>
      </c>
      <c r="D5" s="5" t="n">
        <v>404400</v>
      </c>
    </row>
    <row r="6" spans="1:7">
      <c r="A6" s="4" t="s">
        <v>34</v>
      </c>
      <c r="B6" s="6" t="n">
        <v>807484</v>
      </c>
      <c r="C6" s="6" t="n">
        <v>26380</v>
      </c>
      <c r="D6" s="6" t="n">
        <v>951713</v>
      </c>
      <c r="E6" s="6" t="n">
        <v>31092</v>
      </c>
      <c r="F6" s="6" t="n">
        <v>1798800</v>
      </c>
      <c r="G6" s="6" t="n">
        <v>238452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1"/>
    <col customWidth="1" max="3" min="3" width="10"/>
  </cols>
  <sheetData>
    <row r="1" spans="1:3">
      <c r="A1" s="1" t="s">
        <v>511</v>
      </c>
      <c r="B1" s="2" t="s">
        <v>99</v>
      </c>
      <c r="C1" s="2" t="s">
        <v>100</v>
      </c>
    </row>
    <row r="2" spans="1:3">
      <c r="A2" s="3" t="s">
        <v>507</v>
      </c>
    </row>
    <row r="3" spans="1:3">
      <c r="A3" s="4" t="s">
        <v>512</v>
      </c>
      <c r="B3" s="6" t="n">
        <v>307150</v>
      </c>
      <c r="C3" s="6" t="n">
        <v>100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T35"/>
  <sheetViews>
    <sheetView workbookViewId="0">
      <selection activeCell="A1" sqref="A1"/>
    </sheetView>
  </sheetViews>
  <sheetFormatPr baseColWidth="8" defaultRowHeight="15" outlineLevelCol="0"/>
  <cols>
    <col customWidth="1" max="1" min="1" width="76"/>
    <col customWidth="1" max="2" min="2" width="12"/>
    <col customWidth="1" max="3" min="3" width="11"/>
    <col customWidth="1" max="4" min="4" width="20"/>
    <col customWidth="1" max="5" min="5" width="20"/>
    <col customWidth="1" max="6" min="6" width="33"/>
    <col customWidth="1" max="7" min="7" width="33"/>
    <col customWidth="1" max="8" min="8" width="23"/>
    <col customWidth="1" max="9" min="9" width="23"/>
    <col customWidth="1" max="10" min="10" width="21"/>
    <col customWidth="1" max="11" min="11" width="21"/>
    <col customWidth="1" max="12" min="12" width="25"/>
    <col customWidth="1" max="13" min="13" width="25"/>
    <col customWidth="1" max="14" min="14" width="27"/>
    <col customWidth="1" max="15" min="15" width="27"/>
    <col customWidth="1" max="16" min="16" width="74"/>
    <col customWidth="1" max="17" min="17" width="74"/>
    <col customWidth="1" max="18" min="18" width="29"/>
    <col customWidth="1" max="19" min="19" width="29"/>
    <col customWidth="1" max="20" min="20" width="22"/>
  </cols>
  <sheetData>
    <row r="1" spans="1:20">
      <c r="A1" s="1" t="s">
        <v>98</v>
      </c>
      <c r="B1" s="2" t="s">
        <v>99</v>
      </c>
      <c r="C1" s="2" t="s">
        <v>100</v>
      </c>
      <c r="D1" s="2" t="s">
        <v>101</v>
      </c>
      <c r="E1" s="2" t="s">
        <v>102</v>
      </c>
      <c r="F1" s="2" t="s">
        <v>103</v>
      </c>
      <c r="G1" s="2" t="s">
        <v>104</v>
      </c>
      <c r="H1" s="2" t="s">
        <v>105</v>
      </c>
      <c r="I1" s="2" t="s">
        <v>106</v>
      </c>
      <c r="J1" s="2" t="s">
        <v>107</v>
      </c>
      <c r="K1" s="2" t="s">
        <v>108</v>
      </c>
      <c r="L1" s="2" t="s">
        <v>109</v>
      </c>
      <c r="M1" s="2" t="s">
        <v>110</v>
      </c>
      <c r="N1" s="2" t="s">
        <v>111</v>
      </c>
      <c r="O1" s="2" t="s">
        <v>112</v>
      </c>
      <c r="P1" s="2" t="s">
        <v>113</v>
      </c>
      <c r="Q1" s="2" t="s">
        <v>114</v>
      </c>
      <c r="R1" s="2" t="s">
        <v>115</v>
      </c>
      <c r="S1" s="2" t="s">
        <v>116</v>
      </c>
      <c r="T1" s="2" t="s">
        <v>117</v>
      </c>
    </row>
    <row r="2" spans="1:20">
      <c r="A2" s="4" t="s">
        <v>118</v>
      </c>
      <c r="B2" s="6" t="n">
        <v>2485470</v>
      </c>
      <c r="D2" s="6" t="n">
        <v>556203</v>
      </c>
      <c r="F2" s="6" t="n">
        <v>2465421</v>
      </c>
      <c r="J2" s="6" t="n">
        <v>156053</v>
      </c>
      <c r="L2" s="6" t="n">
        <v>31495</v>
      </c>
      <c r="N2" s="6" t="n">
        <v>-673652</v>
      </c>
      <c r="P2" s="6" t="n">
        <v>2541</v>
      </c>
      <c r="R2" s="6" t="n">
        <v>-15788</v>
      </c>
      <c r="T2" s="6" t="n">
        <v>-36893</v>
      </c>
    </row>
    <row r="3" spans="1:20">
      <c r="A3" s="4" t="s">
        <v>85</v>
      </c>
      <c r="B3" s="5" t="n">
        <v>-824316</v>
      </c>
      <c r="N3" s="5" t="n">
        <v>-824316</v>
      </c>
    </row>
    <row r="4" spans="1:20">
      <c r="A4" s="4" t="s">
        <v>119</v>
      </c>
      <c r="B4" s="5" t="n">
        <v>-1203</v>
      </c>
      <c r="N4" s="5" t="n">
        <v>-346</v>
      </c>
      <c r="P4" s="5" t="n">
        <v>-857</v>
      </c>
    </row>
    <row r="5" spans="1:20">
      <c r="A5" s="4" t="s">
        <v>91</v>
      </c>
      <c r="B5" s="5" t="n">
        <v>-825519</v>
      </c>
      <c r="N5" s="5" t="n">
        <v>-824662</v>
      </c>
      <c r="P5" s="5" t="n">
        <v>-857</v>
      </c>
    </row>
    <row r="6" spans="1:20">
      <c r="A6" s="4" t="s">
        <v>120</v>
      </c>
      <c r="B6" s="5" t="n">
        <v>100573</v>
      </c>
      <c r="J6" s="5" t="n">
        <v>94479</v>
      </c>
      <c r="R6" s="5" t="n">
        <v>6094</v>
      </c>
    </row>
    <row r="7" spans="1:20">
      <c r="A7" s="4" t="s">
        <v>121</v>
      </c>
      <c r="B7" s="5" t="n">
        <v>6100</v>
      </c>
      <c r="D7" s="5" t="n">
        <v>1449</v>
      </c>
      <c r="F7" s="5" t="n">
        <v>34820</v>
      </c>
      <c r="J7" s="5" t="n">
        <v>-30169</v>
      </c>
    </row>
    <row r="8" spans="1:20">
      <c r="A8" s="4" t="s">
        <v>122</v>
      </c>
      <c r="D8" s="5" t="n">
        <v>-346</v>
      </c>
      <c r="L8" s="5" t="n">
        <v>346</v>
      </c>
    </row>
    <row r="9" spans="1:20">
      <c r="A9" s="4" t="s">
        <v>123</v>
      </c>
      <c r="F9" s="5" t="n">
        <v>9279</v>
      </c>
      <c r="L9" s="5" t="n">
        <v>-9279</v>
      </c>
    </row>
    <row r="10" spans="1:20">
      <c r="A10" s="4" t="s">
        <v>124</v>
      </c>
      <c r="B10" s="5" t="n">
        <v>36918</v>
      </c>
      <c r="H10" s="6" t="n">
        <v>7009</v>
      </c>
      <c r="J10" s="5" t="n">
        <v>-6984</v>
      </c>
      <c r="T10" s="6" t="n">
        <v>36893</v>
      </c>
    </row>
    <row r="11" spans="1:20">
      <c r="A11" s="4" t="s">
        <v>125</v>
      </c>
      <c r="F11" s="5" t="n">
        <v>-673562</v>
      </c>
      <c r="N11" s="5" t="n">
        <v>673562</v>
      </c>
    </row>
    <row r="12" spans="1:20">
      <c r="A12" s="4" t="s">
        <v>126</v>
      </c>
      <c r="B12" s="5" t="n">
        <v>1803542</v>
      </c>
      <c r="D12" s="5" t="n">
        <v>557306</v>
      </c>
      <c r="F12" s="5" t="n">
        <v>1835958</v>
      </c>
      <c r="H12" s="5" t="n">
        <v>7009</v>
      </c>
      <c r="J12" s="5" t="n">
        <v>213379</v>
      </c>
      <c r="L12" s="5" t="n">
        <v>22562</v>
      </c>
      <c r="N12" s="5" t="n">
        <v>-824662</v>
      </c>
      <c r="P12" s="5" t="n">
        <v>1684</v>
      </c>
      <c r="R12" s="5" t="n">
        <v>-9694</v>
      </c>
    </row>
    <row r="13" spans="1:20">
      <c r="A13" s="4" t="s">
        <v>85</v>
      </c>
      <c r="B13" s="5" t="n">
        <v>-873962</v>
      </c>
      <c r="N13" s="5" t="n">
        <v>-873962</v>
      </c>
    </row>
    <row r="14" spans="1:20">
      <c r="A14" s="4" t="s">
        <v>119</v>
      </c>
      <c r="B14" s="5" t="n">
        <v>-3520</v>
      </c>
      <c r="N14" s="5" t="n">
        <v>-124</v>
      </c>
      <c r="P14" s="5" t="n">
        <v>-3396</v>
      </c>
    </row>
    <row r="15" spans="1:20">
      <c r="A15" s="4" t="s">
        <v>91</v>
      </c>
      <c r="B15" s="5" t="n">
        <v>-877482</v>
      </c>
      <c r="N15" s="5" t="n">
        <v>-874086</v>
      </c>
      <c r="P15" s="5" t="n">
        <v>-3396</v>
      </c>
    </row>
    <row r="16" spans="1:20">
      <c r="A16" s="4" t="s">
        <v>127</v>
      </c>
      <c r="B16" s="5" t="n">
        <v>4375</v>
      </c>
      <c r="D16" s="5" t="n">
        <v>5000</v>
      </c>
      <c r="L16" s="5" t="n">
        <v>22489</v>
      </c>
      <c r="R16" s="5" t="n">
        <v>-23114</v>
      </c>
    </row>
    <row r="17" spans="1:20">
      <c r="A17" s="4" t="s">
        <v>120</v>
      </c>
      <c r="B17" s="5" t="n">
        <v>57149</v>
      </c>
      <c r="J17" s="5" t="n">
        <v>52835</v>
      </c>
      <c r="R17" s="5" t="n">
        <v>4314</v>
      </c>
    </row>
    <row r="18" spans="1:20">
      <c r="A18" s="4" t="s">
        <v>128</v>
      </c>
      <c r="F18" s="5" t="n">
        <v>37000</v>
      </c>
      <c r="J18" s="5" t="n">
        <v>-37000</v>
      </c>
    </row>
    <row r="19" spans="1:20">
      <c r="A19" s="4" t="s">
        <v>122</v>
      </c>
      <c r="B19" s="5" t="n">
        <v>-300</v>
      </c>
      <c r="D19" s="5" t="n">
        <v>-316</v>
      </c>
      <c r="L19" s="5" t="n">
        <v>16</v>
      </c>
    </row>
    <row r="20" spans="1:20">
      <c r="A20" s="4" t="s">
        <v>123</v>
      </c>
      <c r="F20" s="5" t="n">
        <v>10312</v>
      </c>
      <c r="L20" s="5" t="n">
        <v>-17273</v>
      </c>
      <c r="R20" s="5" t="n">
        <v>6961</v>
      </c>
    </row>
    <row r="21" spans="1:20">
      <c r="A21" s="4" t="s">
        <v>125</v>
      </c>
      <c r="F21" s="5" t="n">
        <v>-824662</v>
      </c>
      <c r="N21" s="5" t="n">
        <v>824662</v>
      </c>
    </row>
    <row r="22" spans="1:20">
      <c r="A22" s="4" t="s">
        <v>129</v>
      </c>
      <c r="B22" s="5" t="n">
        <v>987284</v>
      </c>
      <c r="C22" s="6" t="n">
        <v>987284</v>
      </c>
      <c r="D22" s="5" t="n">
        <v>561990</v>
      </c>
      <c r="E22" s="6" t="n">
        <v>561990</v>
      </c>
      <c r="F22" s="5" t="n">
        <v>1058608</v>
      </c>
      <c r="G22" s="6" t="n">
        <v>1058608</v>
      </c>
      <c r="H22" s="5" t="n">
        <v>7009</v>
      </c>
      <c r="I22" s="6" t="n">
        <v>7009</v>
      </c>
      <c r="J22" s="5" t="n">
        <v>229214</v>
      </c>
      <c r="K22" s="6" t="n">
        <v>229214</v>
      </c>
      <c r="L22" s="5" t="n">
        <v>27794</v>
      </c>
      <c r="M22" s="6" t="n">
        <v>27794</v>
      </c>
      <c r="N22" s="5" t="n">
        <v>-874086</v>
      </c>
      <c r="O22" s="6" t="n">
        <v>-874086</v>
      </c>
      <c r="P22" s="5" t="n">
        <v>-1712</v>
      </c>
      <c r="Q22" s="6" t="n">
        <v>-1712</v>
      </c>
      <c r="R22" s="5" t="n">
        <v>-21533</v>
      </c>
      <c r="S22" s="6" t="n">
        <v>-21533</v>
      </c>
    </row>
    <row r="23" spans="1:20">
      <c r="A23" s="4" t="s">
        <v>130</v>
      </c>
      <c r="B23" s="5" t="n">
        <v>-7941</v>
      </c>
      <c r="N23" s="5" t="n">
        <v>-7941</v>
      </c>
    </row>
    <row r="24" spans="1:20">
      <c r="A24" s="4" t="s">
        <v>131</v>
      </c>
      <c r="B24" s="5" t="n">
        <v>979343</v>
      </c>
      <c r="D24" s="5" t="n">
        <v>561990</v>
      </c>
      <c r="F24" s="5" t="n">
        <v>1058608</v>
      </c>
      <c r="H24" s="5" t="n">
        <v>7009</v>
      </c>
      <c r="J24" s="5" t="n">
        <v>229214</v>
      </c>
      <c r="L24" s="5" t="n">
        <v>27794</v>
      </c>
      <c r="N24" s="5" t="n">
        <v>-882027</v>
      </c>
      <c r="P24" s="5" t="n">
        <v>-1712</v>
      </c>
      <c r="R24" s="5" t="n">
        <v>-21533</v>
      </c>
    </row>
    <row r="25" spans="1:20">
      <c r="A25" s="4" t="s">
        <v>85</v>
      </c>
      <c r="B25" s="5" t="n">
        <v>-901574</v>
      </c>
      <c r="C25" s="5" t="n">
        <v>-29454</v>
      </c>
      <c r="N25" s="5" t="n">
        <v>-901574</v>
      </c>
    </row>
    <row r="26" spans="1:20">
      <c r="A26" s="4" t="s">
        <v>119</v>
      </c>
      <c r="B26" s="5" t="n">
        <v>-1254</v>
      </c>
      <c r="C26" s="5" t="n">
        <v>-41</v>
      </c>
      <c r="N26" s="5" t="n">
        <v>-527</v>
      </c>
      <c r="P26" s="5" t="n">
        <v>-727</v>
      </c>
    </row>
    <row r="27" spans="1:20">
      <c r="A27" s="4" t="s">
        <v>91</v>
      </c>
      <c r="B27" s="5" t="n">
        <v>-902828</v>
      </c>
      <c r="C27" s="5" t="n">
        <v>-29495</v>
      </c>
      <c r="N27" s="5" t="n">
        <v>-902101</v>
      </c>
      <c r="P27" s="5" t="n">
        <v>-727</v>
      </c>
    </row>
    <row r="28" spans="1:20">
      <c r="A28" s="4" t="s">
        <v>132</v>
      </c>
      <c r="B28" s="5" t="n">
        <v>550857</v>
      </c>
      <c r="D28" s="5" t="n">
        <v>78311</v>
      </c>
      <c r="F28" s="5" t="n">
        <v>472546</v>
      </c>
    </row>
    <row r="29" spans="1:20">
      <c r="A29" s="4" t="s">
        <v>127</v>
      </c>
      <c r="B29" s="5" t="n">
        <v>438</v>
      </c>
      <c r="D29" s="5" t="n">
        <v>500</v>
      </c>
      <c r="L29" s="5" t="n">
        <v>3539</v>
      </c>
      <c r="R29" s="5" t="n">
        <v>-3421</v>
      </c>
    </row>
    <row r="30" spans="1:20">
      <c r="A30" s="4" t="s">
        <v>120</v>
      </c>
      <c r="B30" s="5" t="n">
        <v>41386</v>
      </c>
      <c r="J30" s="5" t="n">
        <v>27570</v>
      </c>
      <c r="R30" s="5" t="n">
        <v>13816</v>
      </c>
    </row>
    <row r="31" spans="1:20">
      <c r="A31" s="4" t="s">
        <v>128</v>
      </c>
      <c r="F31" s="5" t="n">
        <v>69935</v>
      </c>
      <c r="J31" s="5" t="n">
        <v>-69935</v>
      </c>
    </row>
    <row r="32" spans="1:20">
      <c r="A32" s="4" t="s">
        <v>122</v>
      </c>
      <c r="D32" s="5" t="n">
        <v>-350</v>
      </c>
      <c r="L32" s="5" t="n">
        <v>350</v>
      </c>
    </row>
    <row r="33" spans="1:20">
      <c r="A33" s="4" t="s">
        <v>123</v>
      </c>
      <c r="F33" s="5" t="n">
        <v>5813</v>
      </c>
      <c r="L33" s="5" t="n">
        <v>-5813</v>
      </c>
    </row>
    <row r="34" spans="1:20">
      <c r="A34" s="4" t="s">
        <v>125</v>
      </c>
      <c r="F34" s="5" t="n">
        <v>-874086</v>
      </c>
      <c r="N34" s="5" t="n">
        <v>874086</v>
      </c>
      <c r="O34" s="5" t="n">
        <v>28556</v>
      </c>
    </row>
    <row r="35" spans="1:20">
      <c r="A35" s="4" t="s">
        <v>133</v>
      </c>
      <c r="B35" s="6" t="n">
        <v>669196</v>
      </c>
      <c r="C35" s="6" t="n">
        <v>21862</v>
      </c>
      <c r="D35" s="6" t="n">
        <v>640451</v>
      </c>
      <c r="E35" s="6" t="n">
        <v>20923</v>
      </c>
      <c r="F35" s="6" t="n">
        <v>732816</v>
      </c>
      <c r="G35" s="6" t="n">
        <v>23941</v>
      </c>
      <c r="H35" s="6" t="n">
        <v>7009</v>
      </c>
      <c r="I35" s="6" t="n">
        <v>229</v>
      </c>
      <c r="J35" s="6" t="n">
        <v>186849</v>
      </c>
      <c r="K35" s="6" t="n">
        <v>6104</v>
      </c>
      <c r="L35" s="6" t="n">
        <v>25690</v>
      </c>
      <c r="M35" s="6" t="n">
        <v>839</v>
      </c>
      <c r="N35" s="6" t="n">
        <v>-910042</v>
      </c>
      <c r="O35" s="6" t="n">
        <v>-29730</v>
      </c>
      <c r="P35" s="6" t="n">
        <v>-2439</v>
      </c>
      <c r="Q35" s="6" t="n">
        <v>-80</v>
      </c>
      <c r="R35" s="6" t="n">
        <v>-11138</v>
      </c>
      <c r="S35" s="6" t="n">
        <v>-36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513</v>
      </c>
      <c r="B1" s="2" t="s">
        <v>99</v>
      </c>
      <c r="C1" s="2" t="s">
        <v>100</v>
      </c>
    </row>
    <row r="2" spans="1:3">
      <c r="A2" s="3" t="s">
        <v>507</v>
      </c>
    </row>
    <row r="3" spans="1:3">
      <c r="A3" s="4" t="s">
        <v>80</v>
      </c>
      <c r="B3" s="6" t="n">
        <v>380</v>
      </c>
      <c r="C3" s="6" t="n">
        <v>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14</v>
      </c>
      <c r="B1" s="2" t="s">
        <v>30</v>
      </c>
      <c r="C1" s="2" t="s">
        <v>31</v>
      </c>
      <c r="D1" s="2" t="s">
        <v>32</v>
      </c>
    </row>
    <row r="2" spans="1:4">
      <c r="A2" s="3" t="s">
        <v>515</v>
      </c>
    </row>
    <row r="3" spans="1:4">
      <c r="A3" s="4" t="s">
        <v>37</v>
      </c>
      <c r="B3" s="6" t="n">
        <v>9343</v>
      </c>
      <c r="C3" s="6" t="n">
        <v>305</v>
      </c>
      <c r="D3" s="6" t="n">
        <v>8622</v>
      </c>
    </row>
    <row r="4" spans="1:4">
      <c r="A4" s="4" t="s">
        <v>516</v>
      </c>
    </row>
    <row r="5" spans="1:4">
      <c r="A5" s="3" t="s">
        <v>515</v>
      </c>
    </row>
    <row r="6" spans="1:4">
      <c r="A6" s="4" t="s">
        <v>37</v>
      </c>
      <c r="B6" s="5" t="n">
        <v>27475</v>
      </c>
      <c r="C6" s="5" t="n">
        <v>898</v>
      </c>
      <c r="D6" s="5" t="n">
        <v>26754</v>
      </c>
    </row>
    <row r="7" spans="1:4">
      <c r="A7" s="4" t="s">
        <v>517</v>
      </c>
    </row>
    <row r="8" spans="1:4">
      <c r="A8" s="3" t="s">
        <v>515</v>
      </c>
    </row>
    <row r="9" spans="1:4">
      <c r="A9" s="4" t="s">
        <v>37</v>
      </c>
      <c r="B9" s="6" t="n">
        <v>-18132</v>
      </c>
      <c r="C9" s="6" t="n">
        <v>-593</v>
      </c>
      <c r="D9" s="6" t="n">
        <v>-181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18</v>
      </c>
      <c r="B1" s="2" t="s">
        <v>30</v>
      </c>
      <c r="C1" s="2" t="s">
        <v>31</v>
      </c>
      <c r="D1" s="2" t="s">
        <v>32</v>
      </c>
    </row>
    <row r="2" spans="1:4">
      <c r="A2" s="3" t="s">
        <v>515</v>
      </c>
    </row>
    <row r="3" spans="1:4">
      <c r="A3" s="4" t="s">
        <v>37</v>
      </c>
      <c r="B3" s="6" t="n">
        <v>9343</v>
      </c>
      <c r="C3" s="6" t="n">
        <v>305</v>
      </c>
      <c r="D3" s="6" t="n">
        <v>8622</v>
      </c>
    </row>
    <row r="4" spans="1:4">
      <c r="A4" s="4" t="s">
        <v>519</v>
      </c>
    </row>
    <row r="5" spans="1:4">
      <c r="A5" s="3" t="s">
        <v>515</v>
      </c>
    </row>
    <row r="6" spans="1:4">
      <c r="A6" s="4" t="s">
        <v>37</v>
      </c>
      <c r="B6" s="5" t="n">
        <v>27475</v>
      </c>
      <c r="C6" s="5" t="n">
        <v>898</v>
      </c>
      <c r="D6" s="5" t="n">
        <v>26754</v>
      </c>
    </row>
    <row r="7" spans="1:4">
      <c r="A7" s="4" t="s">
        <v>520</v>
      </c>
    </row>
    <row r="8" spans="1:4">
      <c r="A8" s="3" t="s">
        <v>515</v>
      </c>
    </row>
    <row r="9" spans="1:4">
      <c r="A9" s="4" t="s">
        <v>37</v>
      </c>
      <c r="B9" s="5" t="n">
        <v>9343</v>
      </c>
      <c r="C9" s="5" t="n">
        <v>305</v>
      </c>
      <c r="D9" s="5" t="n">
        <v>8622</v>
      </c>
    </row>
    <row r="10" spans="1:4">
      <c r="A10" s="4" t="s">
        <v>521</v>
      </c>
    </row>
    <row r="11" spans="1:4">
      <c r="A11" s="3" t="s">
        <v>515</v>
      </c>
    </row>
    <row r="12" spans="1:4">
      <c r="A12" s="4" t="s">
        <v>37</v>
      </c>
      <c r="B12" s="6" t="n">
        <v>18132</v>
      </c>
      <c r="C12" s="6" t="n">
        <v>593</v>
      </c>
      <c r="D12" s="6" t="n">
        <v>181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22</v>
      </c>
      <c r="B1" s="2" t="s">
        <v>30</v>
      </c>
      <c r="C1" s="2" t="s">
        <v>31</v>
      </c>
      <c r="D1" s="2" t="s">
        <v>32</v>
      </c>
    </row>
    <row r="2" spans="1:4">
      <c r="A2" s="3" t="s">
        <v>523</v>
      </c>
    </row>
    <row r="3" spans="1:4">
      <c r="A3" s="4" t="s">
        <v>524</v>
      </c>
      <c r="B3" s="6" t="n">
        <v>40614</v>
      </c>
      <c r="C3" s="6" t="n">
        <v>1326</v>
      </c>
      <c r="D3" s="6" t="n">
        <v>36103</v>
      </c>
    </row>
    <row r="4" spans="1:4">
      <c r="A4" s="4" t="s">
        <v>525</v>
      </c>
      <c r="B4" s="5" t="n">
        <v>1580</v>
      </c>
      <c r="C4" s="5" t="n">
        <v>52</v>
      </c>
      <c r="D4" s="5" t="n">
        <v>7042</v>
      </c>
    </row>
    <row r="5" spans="1:4">
      <c r="A5" s="4" t="s">
        <v>526</v>
      </c>
      <c r="B5" s="5" t="n">
        <v>1568</v>
      </c>
      <c r="C5" s="5" t="n">
        <v>51</v>
      </c>
      <c r="D5" s="5" t="n">
        <v>1068</v>
      </c>
    </row>
    <row r="6" spans="1:4">
      <c r="A6" s="4" t="s">
        <v>527</v>
      </c>
      <c r="B6" s="5" t="n">
        <v>1294</v>
      </c>
      <c r="C6" s="5" t="n">
        <v>42</v>
      </c>
      <c r="D6" s="5" t="n">
        <v>1352</v>
      </c>
    </row>
    <row r="7" spans="1:4">
      <c r="A7" s="4" t="s">
        <v>528</v>
      </c>
      <c r="B7" s="5" t="n">
        <v>487</v>
      </c>
      <c r="C7" s="5" t="n">
        <v>16</v>
      </c>
      <c r="D7" s="5" t="n">
        <v>301</v>
      </c>
    </row>
    <row r="8" spans="1:4">
      <c r="A8" s="4" t="s">
        <v>529</v>
      </c>
      <c r="B8" s="5" t="n">
        <v>3</v>
      </c>
      <c r="C8" s="5" t="n">
        <v>1</v>
      </c>
      <c r="D8" s="5" t="n">
        <v>1850</v>
      </c>
    </row>
    <row r="9" spans="1:4">
      <c r="A9" s="4" t="s">
        <v>530</v>
      </c>
      <c r="D9" s="5" t="n">
        <v>15742</v>
      </c>
    </row>
    <row r="10" spans="1:4">
      <c r="A10" s="4" t="s">
        <v>223</v>
      </c>
      <c r="B10" s="5" t="n">
        <v>10965</v>
      </c>
      <c r="C10" s="5" t="n">
        <v>358</v>
      </c>
      <c r="D10" s="5" t="n">
        <v>7942</v>
      </c>
    </row>
    <row r="11" spans="1:4">
      <c r="A11" s="4" t="s">
        <v>40</v>
      </c>
      <c r="B11" s="6" t="n">
        <v>56511</v>
      </c>
      <c r="C11" s="6" t="n">
        <v>1846</v>
      </c>
      <c r="D11" s="6" t="n">
        <v>714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31</v>
      </c>
      <c r="B1" s="2" t="s">
        <v>1</v>
      </c>
    </row>
    <row r="2" spans="1:4">
      <c r="B2" s="2" t="s">
        <v>30</v>
      </c>
      <c r="C2" s="2" t="s">
        <v>31</v>
      </c>
      <c r="D2" s="2" t="s">
        <v>32</v>
      </c>
    </row>
    <row r="3" spans="1:4">
      <c r="A3" s="3" t="s">
        <v>484</v>
      </c>
    </row>
    <row r="4" spans="1:4">
      <c r="A4" s="4" t="s">
        <v>532</v>
      </c>
      <c r="B4" s="6" t="n">
        <v>153835</v>
      </c>
      <c r="D4" s="6" t="n">
        <v>178943</v>
      </c>
    </row>
    <row r="5" spans="1:4">
      <c r="A5" s="4" t="s">
        <v>533</v>
      </c>
      <c r="B5" s="5" t="n">
        <v>42070</v>
      </c>
      <c r="D5" s="5" t="n">
        <v>15981</v>
      </c>
    </row>
    <row r="6" spans="1:4">
      <c r="A6" s="4" t="s">
        <v>534</v>
      </c>
      <c r="B6" s="5" t="n">
        <v>-9</v>
      </c>
      <c r="D6" s="5" t="n">
        <v>-4</v>
      </c>
    </row>
    <row r="7" spans="1:4">
      <c r="A7" s="4" t="s">
        <v>535</v>
      </c>
      <c r="B7" s="5" t="n">
        <v>1435</v>
      </c>
    </row>
    <row r="8" spans="1:4">
      <c r="A8" s="4" t="s">
        <v>536</v>
      </c>
      <c r="B8" s="5" t="n">
        <v>143</v>
      </c>
      <c r="D8" s="5" t="n">
        <v>1256</v>
      </c>
    </row>
    <row r="9" spans="1:4">
      <c r="A9" s="4" t="s">
        <v>537</v>
      </c>
      <c r="B9" s="5" t="n">
        <v>-39315</v>
      </c>
      <c r="D9" s="5" t="n">
        <v>-41926</v>
      </c>
    </row>
    <row r="10" spans="1:4">
      <c r="A10" s="4" t="s">
        <v>538</v>
      </c>
      <c r="B10" s="5" t="n">
        <v>86</v>
      </c>
      <c r="D10" s="5" t="n">
        <v>-415</v>
      </c>
    </row>
    <row r="11" spans="1:4">
      <c r="A11" s="4" t="s">
        <v>539</v>
      </c>
      <c r="B11" s="5" t="n">
        <v>158245</v>
      </c>
      <c r="C11" s="6" t="n">
        <v>5170</v>
      </c>
      <c r="D11" s="5" t="n">
        <v>153835</v>
      </c>
    </row>
    <row r="12" spans="1:4">
      <c r="A12" s="4" t="s">
        <v>516</v>
      </c>
    </row>
    <row r="13" spans="1:4">
      <c r="A13" s="3" t="s">
        <v>484</v>
      </c>
    </row>
    <row r="14" spans="1:4">
      <c r="A14" s="4" t="s">
        <v>532</v>
      </c>
      <c r="B14" s="5" t="n">
        <v>274715</v>
      </c>
      <c r="D14" s="5" t="n">
        <v>299569</v>
      </c>
    </row>
    <row r="15" spans="1:4">
      <c r="A15" s="4" t="s">
        <v>539</v>
      </c>
      <c r="B15" s="5" t="n">
        <v>274177</v>
      </c>
      <c r="C15" s="5" t="n">
        <v>8957</v>
      </c>
      <c r="D15" s="5" t="n">
        <v>274715</v>
      </c>
    </row>
    <row r="16" spans="1:4">
      <c r="A16" s="4" t="s">
        <v>540</v>
      </c>
    </row>
    <row r="17" spans="1:4">
      <c r="A17" s="3" t="s">
        <v>484</v>
      </c>
    </row>
    <row r="18" spans="1:4">
      <c r="A18" s="4" t="s">
        <v>532</v>
      </c>
      <c r="B18" s="5" t="n">
        <v>-120880</v>
      </c>
      <c r="D18" s="5" t="n">
        <v>-120626</v>
      </c>
    </row>
    <row r="19" spans="1:4">
      <c r="A19" s="4" t="s">
        <v>539</v>
      </c>
      <c r="B19" s="5" t="n">
        <v>-115932</v>
      </c>
      <c r="C19" s="5" t="n">
        <v>-3787</v>
      </c>
      <c r="D19" s="5" t="n">
        <v>-120880</v>
      </c>
    </row>
    <row r="20" spans="1:4">
      <c r="A20" s="4" t="s">
        <v>541</v>
      </c>
    </row>
    <row r="21" spans="1:4">
      <c r="A21" s="3" t="s">
        <v>484</v>
      </c>
    </row>
    <row r="22" spans="1:4">
      <c r="A22" s="4" t="s">
        <v>532</v>
      </c>
      <c r="B22" s="5" t="n">
        <v>14962</v>
      </c>
      <c r="D22" s="5" t="n">
        <v>14962</v>
      </c>
    </row>
    <row r="23" spans="1:4">
      <c r="A23" s="4" t="s">
        <v>539</v>
      </c>
      <c r="B23" s="5" t="n">
        <v>14962</v>
      </c>
      <c r="C23" s="5" t="n">
        <v>489</v>
      </c>
      <c r="D23" s="5" t="n">
        <v>14962</v>
      </c>
    </row>
    <row r="24" spans="1:4">
      <c r="A24" s="4" t="s">
        <v>542</v>
      </c>
    </row>
    <row r="25" spans="1:4">
      <c r="A25" s="3" t="s">
        <v>484</v>
      </c>
    </row>
    <row r="26" spans="1:4">
      <c r="A26" s="4" t="s">
        <v>532</v>
      </c>
      <c r="B26" s="5" t="n">
        <v>14962</v>
      </c>
      <c r="D26" s="5" t="n">
        <v>14962</v>
      </c>
    </row>
    <row r="27" spans="1:4">
      <c r="A27" s="4" t="s">
        <v>539</v>
      </c>
      <c r="B27" s="5" t="n">
        <v>14962</v>
      </c>
      <c r="C27" s="5" t="n">
        <v>489</v>
      </c>
      <c r="D27" s="5" t="n">
        <v>14962</v>
      </c>
    </row>
    <row r="28" spans="1:4">
      <c r="A28" s="4" t="s">
        <v>483</v>
      </c>
    </row>
    <row r="29" spans="1:4">
      <c r="A29" s="3" t="s">
        <v>484</v>
      </c>
    </row>
    <row r="30" spans="1:4">
      <c r="A30" s="4" t="s">
        <v>532</v>
      </c>
      <c r="B30" s="5" t="n">
        <v>24172</v>
      </c>
      <c r="D30" s="5" t="n">
        <v>24829</v>
      </c>
    </row>
    <row r="31" spans="1:4">
      <c r="A31" s="4" t="s">
        <v>537</v>
      </c>
      <c r="B31" s="5" t="n">
        <v>-656</v>
      </c>
      <c r="D31" s="5" t="n">
        <v>-657</v>
      </c>
    </row>
    <row r="32" spans="1:4">
      <c r="A32" s="4" t="s">
        <v>539</v>
      </c>
      <c r="B32" s="5" t="n">
        <v>23516</v>
      </c>
      <c r="C32" s="5" t="n">
        <v>768</v>
      </c>
      <c r="D32" s="5" t="n">
        <v>24172</v>
      </c>
    </row>
    <row r="33" spans="1:4">
      <c r="A33" s="4" t="s">
        <v>543</v>
      </c>
    </row>
    <row r="34" spans="1:4">
      <c r="A34" s="3" t="s">
        <v>484</v>
      </c>
    </row>
    <row r="35" spans="1:4">
      <c r="A35" s="4" t="s">
        <v>532</v>
      </c>
      <c r="B35" s="5" t="n">
        <v>29532</v>
      </c>
      <c r="D35" s="5" t="n">
        <v>29532</v>
      </c>
    </row>
    <row r="36" spans="1:4">
      <c r="A36" s="4" t="s">
        <v>539</v>
      </c>
      <c r="B36" s="5" t="n">
        <v>29532</v>
      </c>
      <c r="C36" s="5" t="n">
        <v>965</v>
      </c>
      <c r="D36" s="5" t="n">
        <v>29532</v>
      </c>
    </row>
    <row r="37" spans="1:4">
      <c r="A37" s="4" t="s">
        <v>544</v>
      </c>
    </row>
    <row r="38" spans="1:4">
      <c r="A38" s="3" t="s">
        <v>484</v>
      </c>
    </row>
    <row r="39" spans="1:4">
      <c r="A39" s="4" t="s">
        <v>532</v>
      </c>
      <c r="B39" s="5" t="n">
        <v>-5360</v>
      </c>
      <c r="D39" s="5" t="n">
        <v>-4703</v>
      </c>
    </row>
    <row r="40" spans="1:4">
      <c r="A40" s="4" t="s">
        <v>539</v>
      </c>
      <c r="B40" s="5" t="n">
        <v>-6016</v>
      </c>
      <c r="C40" s="5" t="n">
        <v>-197</v>
      </c>
      <c r="D40" s="5" t="n">
        <v>-5360</v>
      </c>
    </row>
    <row r="41" spans="1:4">
      <c r="A41" s="4" t="s">
        <v>487</v>
      </c>
    </row>
    <row r="42" spans="1:4">
      <c r="A42" s="3" t="s">
        <v>484</v>
      </c>
    </row>
    <row r="43" spans="1:4">
      <c r="A43" s="4" t="s">
        <v>532</v>
      </c>
      <c r="B43" s="5" t="n">
        <v>14937</v>
      </c>
      <c r="D43" s="5" t="n">
        <v>31423</v>
      </c>
    </row>
    <row r="44" spans="1:4">
      <c r="A44" s="4" t="s">
        <v>533</v>
      </c>
      <c r="B44" s="5" t="n">
        <v>34802</v>
      </c>
      <c r="D44" s="5" t="n">
        <v>12069</v>
      </c>
    </row>
    <row r="45" spans="1:4">
      <c r="A45" s="4" t="s">
        <v>534</v>
      </c>
      <c r="B45" s="5" t="n">
        <v>-9</v>
      </c>
    </row>
    <row r="46" spans="1:4">
      <c r="A46" s="4" t="s">
        <v>535</v>
      </c>
      <c r="B46" s="5" t="n">
        <v>9114</v>
      </c>
      <c r="D46" s="5" t="n">
        <v>-25390</v>
      </c>
    </row>
    <row r="47" spans="1:4">
      <c r="A47" s="4" t="s">
        <v>536</v>
      </c>
      <c r="B47" s="5" t="n">
        <v>143</v>
      </c>
      <c r="D47" s="5" t="n">
        <v>1256</v>
      </c>
    </row>
    <row r="48" spans="1:4">
      <c r="A48" s="4" t="s">
        <v>537</v>
      </c>
      <c r="B48" s="5" t="n">
        <v>-6143</v>
      </c>
      <c r="D48" s="5" t="n">
        <v>-4045</v>
      </c>
    </row>
    <row r="49" spans="1:4">
      <c r="A49" s="4" t="s">
        <v>538</v>
      </c>
      <c r="B49" s="5" t="n">
        <v>87</v>
      </c>
      <c r="D49" s="5" t="n">
        <v>-376</v>
      </c>
    </row>
    <row r="50" spans="1:4">
      <c r="A50" s="4" t="s">
        <v>539</v>
      </c>
      <c r="B50" s="5" t="n">
        <v>52931</v>
      </c>
      <c r="C50" s="5" t="n">
        <v>1729</v>
      </c>
      <c r="D50" s="5" t="n">
        <v>14937</v>
      </c>
    </row>
    <row r="51" spans="1:4">
      <c r="A51" s="4" t="s">
        <v>545</v>
      </c>
    </row>
    <row r="52" spans="1:4">
      <c r="A52" s="3" t="s">
        <v>484</v>
      </c>
    </row>
    <row r="53" spans="1:4">
      <c r="A53" s="4" t="s">
        <v>532</v>
      </c>
      <c r="B53" s="5" t="n">
        <v>40708</v>
      </c>
      <c r="D53" s="5" t="n">
        <v>66266</v>
      </c>
    </row>
    <row r="54" spans="1:4">
      <c r="A54" s="4" t="s">
        <v>539</v>
      </c>
      <c r="B54" s="5" t="n">
        <v>82584</v>
      </c>
      <c r="C54" s="5" t="n">
        <v>2698</v>
      </c>
      <c r="D54" s="5" t="n">
        <v>40708</v>
      </c>
    </row>
    <row r="55" spans="1:4">
      <c r="A55" s="4" t="s">
        <v>546</v>
      </c>
    </row>
    <row r="56" spans="1:4">
      <c r="A56" s="3" t="s">
        <v>484</v>
      </c>
    </row>
    <row r="57" spans="1:4">
      <c r="A57" s="4" t="s">
        <v>532</v>
      </c>
      <c r="B57" s="5" t="n">
        <v>-25771</v>
      </c>
      <c r="D57" s="5" t="n">
        <v>-34843</v>
      </c>
    </row>
    <row r="58" spans="1:4">
      <c r="A58" s="4" t="s">
        <v>539</v>
      </c>
      <c r="B58" s="5" t="n">
        <v>-29653</v>
      </c>
      <c r="C58" s="5" t="n">
        <v>-969</v>
      </c>
      <c r="D58" s="5" t="n">
        <v>-25771</v>
      </c>
    </row>
    <row r="59" spans="1:4">
      <c r="A59" s="4" t="s">
        <v>489</v>
      </c>
    </row>
    <row r="60" spans="1:4">
      <c r="A60" s="3" t="s">
        <v>484</v>
      </c>
    </row>
    <row r="61" spans="1:4">
      <c r="A61" s="4" t="s">
        <v>532</v>
      </c>
      <c r="B61" s="5" t="n">
        <v>6052</v>
      </c>
      <c r="D61" s="5" t="n">
        <v>6777</v>
      </c>
    </row>
    <row r="62" spans="1:4">
      <c r="A62" s="4" t="s">
        <v>533</v>
      </c>
      <c r="B62" s="5" t="n">
        <v>1318</v>
      </c>
      <c r="D62" s="5" t="n">
        <v>2840</v>
      </c>
    </row>
    <row r="63" spans="1:4">
      <c r="A63" s="4" t="s">
        <v>534</v>
      </c>
      <c r="D63" s="5" t="n">
        <v>-4</v>
      </c>
    </row>
    <row r="64" spans="1:4">
      <c r="A64" s="4" t="s">
        <v>535</v>
      </c>
      <c r="B64" s="5" t="n">
        <v>1847</v>
      </c>
    </row>
    <row r="65" spans="1:4">
      <c r="A65" s="4" t="s">
        <v>537</v>
      </c>
      <c r="B65" s="5" t="n">
        <v>-3157</v>
      </c>
      <c r="D65" s="5" t="n">
        <v>-3581</v>
      </c>
    </row>
    <row r="66" spans="1:4">
      <c r="A66" s="4" t="s">
        <v>538</v>
      </c>
      <c r="B66" s="5" t="n">
        <v>-4</v>
      </c>
      <c r="D66" s="5" t="n">
        <v>20</v>
      </c>
    </row>
    <row r="67" spans="1:4">
      <c r="A67" s="4" t="s">
        <v>539</v>
      </c>
      <c r="B67" s="5" t="n">
        <v>6056</v>
      </c>
      <c r="C67" s="5" t="n">
        <v>198</v>
      </c>
      <c r="D67" s="5" t="n">
        <v>6052</v>
      </c>
    </row>
    <row r="68" spans="1:4">
      <c r="A68" s="4" t="s">
        <v>547</v>
      </c>
    </row>
    <row r="69" spans="1:4">
      <c r="A69" s="3" t="s">
        <v>484</v>
      </c>
    </row>
    <row r="70" spans="1:4">
      <c r="A70" s="4" t="s">
        <v>532</v>
      </c>
      <c r="B70" s="5" t="n">
        <v>18329</v>
      </c>
      <c r="D70" s="5" t="n">
        <v>16235</v>
      </c>
    </row>
    <row r="71" spans="1:4">
      <c r="A71" s="4" t="s">
        <v>539</v>
      </c>
      <c r="B71" s="5" t="n">
        <v>19878</v>
      </c>
      <c r="C71" s="5" t="n">
        <v>649</v>
      </c>
      <c r="D71" s="5" t="n">
        <v>18329</v>
      </c>
    </row>
    <row r="72" spans="1:4">
      <c r="A72" s="4" t="s">
        <v>548</v>
      </c>
    </row>
    <row r="73" spans="1:4">
      <c r="A73" s="3" t="s">
        <v>484</v>
      </c>
    </row>
    <row r="74" spans="1:4">
      <c r="A74" s="4" t="s">
        <v>532</v>
      </c>
      <c r="B74" s="5" t="n">
        <v>-12277</v>
      </c>
      <c r="D74" s="5" t="n">
        <v>-9458</v>
      </c>
    </row>
    <row r="75" spans="1:4">
      <c r="A75" s="4" t="s">
        <v>539</v>
      </c>
      <c r="B75" s="5" t="n">
        <v>-13822</v>
      </c>
      <c r="C75" s="5" t="n">
        <v>-451</v>
      </c>
      <c r="D75" s="5" t="n">
        <v>-12277</v>
      </c>
    </row>
    <row r="76" spans="1:4">
      <c r="A76" s="4" t="s">
        <v>491</v>
      </c>
    </row>
    <row r="77" spans="1:4">
      <c r="A77" s="3" t="s">
        <v>484</v>
      </c>
    </row>
    <row r="78" spans="1:4">
      <c r="A78" s="4" t="s">
        <v>532</v>
      </c>
      <c r="B78" s="5" t="n">
        <v>74489</v>
      </c>
      <c r="D78" s="5" t="n">
        <v>69831</v>
      </c>
    </row>
    <row r="79" spans="1:4">
      <c r="A79" s="4" t="s">
        <v>535</v>
      </c>
      <c r="B79" s="5" t="n">
        <v>-7679</v>
      </c>
      <c r="D79" s="5" t="n">
        <v>25642</v>
      </c>
    </row>
    <row r="80" spans="1:4">
      <c r="A80" s="4" t="s">
        <v>537</v>
      </c>
      <c r="B80" s="5" t="n">
        <v>-19840</v>
      </c>
      <c r="D80" s="5" t="n">
        <v>-20983</v>
      </c>
    </row>
    <row r="81" spans="1:4">
      <c r="A81" s="4" t="s">
        <v>538</v>
      </c>
      <c r="D81" s="5" t="n">
        <v>-1</v>
      </c>
    </row>
    <row r="82" spans="1:4">
      <c r="A82" s="4" t="s">
        <v>539</v>
      </c>
      <c r="B82" s="5" t="n">
        <v>46970</v>
      </c>
      <c r="C82" s="5" t="n">
        <v>1535</v>
      </c>
      <c r="D82" s="5" t="n">
        <v>74489</v>
      </c>
    </row>
    <row r="83" spans="1:4">
      <c r="A83" s="4" t="s">
        <v>549</v>
      </c>
    </row>
    <row r="84" spans="1:4">
      <c r="A84" s="3" t="s">
        <v>484</v>
      </c>
    </row>
    <row r="85" spans="1:4">
      <c r="A85" s="4" t="s">
        <v>532</v>
      </c>
      <c r="B85" s="5" t="n">
        <v>98170</v>
      </c>
      <c r="D85" s="5" t="n">
        <v>100070</v>
      </c>
    </row>
    <row r="86" spans="1:4">
      <c r="A86" s="4" t="s">
        <v>539</v>
      </c>
      <c r="B86" s="5" t="n">
        <v>50013</v>
      </c>
      <c r="C86" s="5" t="n">
        <v>1634</v>
      </c>
      <c r="D86" s="5" t="n">
        <v>98170</v>
      </c>
    </row>
    <row r="87" spans="1:4">
      <c r="A87" s="4" t="s">
        <v>550</v>
      </c>
    </row>
    <row r="88" spans="1:4">
      <c r="A88" s="3" t="s">
        <v>484</v>
      </c>
    </row>
    <row r="89" spans="1:4">
      <c r="A89" s="4" t="s">
        <v>532</v>
      </c>
      <c r="B89" s="5" t="n">
        <v>-23681</v>
      </c>
      <c r="D89" s="5" t="n">
        <v>-30239</v>
      </c>
    </row>
    <row r="90" spans="1:4">
      <c r="A90" s="4" t="s">
        <v>539</v>
      </c>
      <c r="B90" s="5" t="n">
        <v>-3043</v>
      </c>
      <c r="C90" s="5" t="n">
        <v>-99</v>
      </c>
      <c r="D90" s="5" t="n">
        <v>-23681</v>
      </c>
    </row>
    <row r="91" spans="1:4">
      <c r="A91" s="4" t="s">
        <v>493</v>
      </c>
    </row>
    <row r="92" spans="1:4">
      <c r="A92" s="3" t="s">
        <v>484</v>
      </c>
    </row>
    <row r="93" spans="1:4">
      <c r="A93" s="4" t="s">
        <v>532</v>
      </c>
      <c r="B93" s="5" t="n">
        <v>19223</v>
      </c>
      <c r="D93" s="5" t="n">
        <v>31121</v>
      </c>
    </row>
    <row r="94" spans="1:4">
      <c r="A94" s="4" t="s">
        <v>533</v>
      </c>
      <c r="B94" s="5" t="n">
        <v>5950</v>
      </c>
      <c r="D94" s="5" t="n">
        <v>1072</v>
      </c>
    </row>
    <row r="95" spans="1:4">
      <c r="A95" s="4" t="s">
        <v>535</v>
      </c>
      <c r="B95" s="5" t="n">
        <v>-1847</v>
      </c>
      <c r="D95" s="5" t="n">
        <v>-252</v>
      </c>
    </row>
    <row r="96" spans="1:4">
      <c r="A96" s="4" t="s">
        <v>537</v>
      </c>
      <c r="B96" s="5" t="n">
        <v>-9519</v>
      </c>
      <c r="D96" s="5" t="n">
        <v>-12660</v>
      </c>
    </row>
    <row r="97" spans="1:4">
      <c r="A97" s="4" t="s">
        <v>538</v>
      </c>
      <c r="B97" s="5" t="n">
        <v>3</v>
      </c>
      <c r="D97" s="5" t="n">
        <v>-58</v>
      </c>
    </row>
    <row r="98" spans="1:4">
      <c r="A98" s="4" t="s">
        <v>539</v>
      </c>
      <c r="B98" s="5" t="n">
        <v>13810</v>
      </c>
      <c r="C98" s="5" t="n">
        <v>451</v>
      </c>
      <c r="D98" s="5" t="n">
        <v>19223</v>
      </c>
    </row>
    <row r="99" spans="1:4">
      <c r="A99" s="4" t="s">
        <v>551</v>
      </c>
    </row>
    <row r="100" spans="1:4">
      <c r="A100" s="3" t="s">
        <v>484</v>
      </c>
    </row>
    <row r="101" spans="1:4">
      <c r="A101" s="4" t="s">
        <v>532</v>
      </c>
      <c r="B101" s="5" t="n">
        <v>73014</v>
      </c>
      <c r="D101" s="5" t="n">
        <v>72504</v>
      </c>
    </row>
    <row r="102" spans="1:4">
      <c r="A102" s="4" t="s">
        <v>539</v>
      </c>
      <c r="B102" s="5" t="n">
        <v>77208</v>
      </c>
      <c r="C102" s="5" t="n">
        <v>2522</v>
      </c>
      <c r="D102" s="5" t="n">
        <v>73014</v>
      </c>
    </row>
    <row r="103" spans="1:4">
      <c r="A103" s="4" t="s">
        <v>552</v>
      </c>
    </row>
    <row r="104" spans="1:4">
      <c r="A104" s="3" t="s">
        <v>484</v>
      </c>
    </row>
    <row r="105" spans="1:4">
      <c r="A105" s="4" t="s">
        <v>532</v>
      </c>
      <c r="B105" s="5" t="n">
        <v>-53791</v>
      </c>
      <c r="D105" s="5" t="n">
        <v>-41383</v>
      </c>
    </row>
    <row r="106" spans="1:4">
      <c r="A106" s="4" t="s">
        <v>539</v>
      </c>
      <c r="B106" s="6" t="n">
        <v>-63398</v>
      </c>
      <c r="C106" s="6" t="n">
        <v>-2071</v>
      </c>
      <c r="D106" s="6" t="n">
        <v>-5379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53</v>
      </c>
      <c r="B1" s="2" t="s">
        <v>1</v>
      </c>
    </row>
    <row r="2" spans="1:4">
      <c r="B2" s="2" t="s">
        <v>30</v>
      </c>
      <c r="C2" s="2" t="s">
        <v>31</v>
      </c>
      <c r="D2" s="2" t="s">
        <v>32</v>
      </c>
    </row>
    <row r="3" spans="1:4">
      <c r="A3" s="3" t="s">
        <v>554</v>
      </c>
    </row>
    <row r="4" spans="1:4">
      <c r="A4" s="4" t="s">
        <v>555</v>
      </c>
      <c r="B4" s="6" t="n">
        <v>8637</v>
      </c>
      <c r="D4" s="6" t="n">
        <v>13313</v>
      </c>
    </row>
    <row r="5" spans="1:4">
      <c r="A5" s="4" t="s">
        <v>533</v>
      </c>
      <c r="B5" s="5" t="n">
        <v>3537</v>
      </c>
      <c r="D5" s="5" t="n">
        <v>5706</v>
      </c>
    </row>
    <row r="6" spans="1:4">
      <c r="A6" s="4" t="s">
        <v>556</v>
      </c>
      <c r="D6" s="5" t="n">
        <v>227</v>
      </c>
    </row>
    <row r="7" spans="1:4">
      <c r="A7" s="4" t="s">
        <v>557</v>
      </c>
      <c r="B7" s="5" t="n">
        <v>8144</v>
      </c>
      <c r="C7" s="6" t="n">
        <v>266</v>
      </c>
      <c r="D7" s="5" t="n">
        <v>10570</v>
      </c>
    </row>
    <row r="8" spans="1:4">
      <c r="A8" s="4" t="s">
        <v>538</v>
      </c>
      <c r="D8" s="5" t="n">
        <v>39</v>
      </c>
    </row>
    <row r="9" spans="1:4">
      <c r="A9" s="4" t="s">
        <v>558</v>
      </c>
      <c r="B9" s="5" t="n">
        <v>4030</v>
      </c>
      <c r="C9" s="5" t="n">
        <v>131</v>
      </c>
      <c r="D9" s="5" t="n">
        <v>8637</v>
      </c>
    </row>
    <row r="10" spans="1:4">
      <c r="A10" s="4" t="s">
        <v>557</v>
      </c>
      <c r="B10" s="5" t="n">
        <v>-8144</v>
      </c>
      <c r="C10" s="5" t="n">
        <v>-266</v>
      </c>
      <c r="D10" s="5" t="n">
        <v>-10570</v>
      </c>
    </row>
    <row r="11" spans="1:4">
      <c r="A11" s="4" t="s">
        <v>516</v>
      </c>
    </row>
    <row r="12" spans="1:4">
      <c r="A12" s="3" t="s">
        <v>554</v>
      </c>
    </row>
    <row r="13" spans="1:4">
      <c r="A13" s="4" t="s">
        <v>555</v>
      </c>
      <c r="B13" s="5" t="n">
        <v>72636</v>
      </c>
      <c r="D13" s="5" t="n">
        <v>66828</v>
      </c>
    </row>
    <row r="14" spans="1:4">
      <c r="A14" s="4" t="s">
        <v>558</v>
      </c>
      <c r="B14" s="5" t="n">
        <v>76438</v>
      </c>
      <c r="C14" s="5" t="n">
        <v>2494</v>
      </c>
      <c r="D14" s="5" t="n">
        <v>72636</v>
      </c>
    </row>
    <row r="15" spans="1:4">
      <c r="A15" s="4" t="s">
        <v>559</v>
      </c>
    </row>
    <row r="16" spans="1:4">
      <c r="A16" s="3" t="s">
        <v>554</v>
      </c>
    </row>
    <row r="17" spans="1:4">
      <c r="A17" s="4" t="s">
        <v>555</v>
      </c>
      <c r="B17" s="5" t="n">
        <v>-63999</v>
      </c>
      <c r="D17" s="5" t="n">
        <v>53515</v>
      </c>
    </row>
    <row r="18" spans="1:4">
      <c r="A18" s="4" t="s">
        <v>558</v>
      </c>
      <c r="B18" s="5" t="n">
        <v>-72318</v>
      </c>
      <c r="C18" s="5" t="n">
        <v>-2363</v>
      </c>
      <c r="D18" s="5" t="n">
        <v>-63999</v>
      </c>
    </row>
    <row r="19" spans="1:4">
      <c r="A19" s="4" t="s">
        <v>501</v>
      </c>
    </row>
    <row r="20" spans="1:4">
      <c r="A20" s="3" t="s">
        <v>554</v>
      </c>
    </row>
    <row r="21" spans="1:4">
      <c r="A21" s="4" t="s">
        <v>555</v>
      </c>
      <c r="B21" s="5" t="n">
        <v>2799</v>
      </c>
      <c r="D21" s="5" t="n">
        <v>7940</v>
      </c>
    </row>
    <row r="22" spans="1:4">
      <c r="A22" s="4" t="s">
        <v>557</v>
      </c>
      <c r="B22" s="5" t="n">
        <v>2799</v>
      </c>
      <c r="D22" s="5" t="n">
        <v>5102</v>
      </c>
    </row>
    <row r="23" spans="1:4">
      <c r="A23" s="4" t="s">
        <v>538</v>
      </c>
      <c r="D23" s="5" t="n">
        <v>39</v>
      </c>
    </row>
    <row r="24" spans="1:4">
      <c r="A24" s="4" t="s">
        <v>558</v>
      </c>
      <c r="D24" s="5" t="n">
        <v>2799</v>
      </c>
    </row>
    <row r="25" spans="1:4">
      <c r="A25" s="4" t="s">
        <v>557</v>
      </c>
      <c r="B25" s="5" t="n">
        <v>-2799</v>
      </c>
      <c r="D25" s="5" t="n">
        <v>-5102</v>
      </c>
    </row>
    <row r="26" spans="1:4">
      <c r="A26" s="4" t="s">
        <v>560</v>
      </c>
    </row>
    <row r="27" spans="1:4">
      <c r="A27" s="3" t="s">
        <v>554</v>
      </c>
    </row>
    <row r="28" spans="1:4">
      <c r="A28" s="4" t="s">
        <v>555</v>
      </c>
      <c r="B28" s="5" t="n">
        <v>49114</v>
      </c>
      <c r="D28" s="5" t="n">
        <v>49239</v>
      </c>
    </row>
    <row r="29" spans="1:4">
      <c r="A29" s="4" t="s">
        <v>558</v>
      </c>
      <c r="B29" s="5" t="n">
        <v>49290</v>
      </c>
      <c r="C29" s="5" t="n">
        <v>1610</v>
      </c>
      <c r="D29" s="5" t="n">
        <v>49114</v>
      </c>
    </row>
    <row r="30" spans="1:4">
      <c r="A30" s="4" t="s">
        <v>561</v>
      </c>
    </row>
    <row r="31" spans="1:4">
      <c r="A31" s="3" t="s">
        <v>554</v>
      </c>
    </row>
    <row r="32" spans="1:4">
      <c r="A32" s="4" t="s">
        <v>555</v>
      </c>
      <c r="B32" s="5" t="n">
        <v>-46315</v>
      </c>
      <c r="D32" s="5" t="n">
        <v>41299</v>
      </c>
    </row>
    <row r="33" spans="1:4">
      <c r="A33" s="4" t="s">
        <v>558</v>
      </c>
      <c r="B33" s="5" t="n">
        <v>-49290</v>
      </c>
      <c r="C33" s="5" t="n">
        <v>-1610</v>
      </c>
      <c r="D33" s="5" t="n">
        <v>-46315</v>
      </c>
    </row>
    <row r="34" spans="1:4">
      <c r="A34" s="4" t="s">
        <v>504</v>
      </c>
    </row>
    <row r="35" spans="1:4">
      <c r="A35" s="3" t="s">
        <v>554</v>
      </c>
    </row>
    <row r="36" spans="1:4">
      <c r="A36" s="4" t="s">
        <v>555</v>
      </c>
      <c r="B36" s="5" t="n">
        <v>5838</v>
      </c>
      <c r="D36" s="5" t="n">
        <v>5373</v>
      </c>
    </row>
    <row r="37" spans="1:4">
      <c r="A37" s="4" t="s">
        <v>533</v>
      </c>
      <c r="B37" s="5" t="n">
        <v>3537</v>
      </c>
      <c r="D37" s="5" t="n">
        <v>5706</v>
      </c>
    </row>
    <row r="38" spans="1:4">
      <c r="A38" s="4" t="s">
        <v>556</v>
      </c>
      <c r="D38" s="5" t="n">
        <v>227</v>
      </c>
    </row>
    <row r="39" spans="1:4">
      <c r="A39" s="4" t="s">
        <v>557</v>
      </c>
      <c r="B39" s="5" t="n">
        <v>5345</v>
      </c>
      <c r="D39" s="5" t="n">
        <v>5468</v>
      </c>
    </row>
    <row r="40" spans="1:4">
      <c r="A40" s="4" t="s">
        <v>558</v>
      </c>
      <c r="B40" s="5" t="n">
        <v>4030</v>
      </c>
      <c r="C40" s="5" t="n">
        <v>131</v>
      </c>
      <c r="D40" s="5" t="n">
        <v>5838</v>
      </c>
    </row>
    <row r="41" spans="1:4">
      <c r="A41" s="4" t="s">
        <v>557</v>
      </c>
      <c r="B41" s="5" t="n">
        <v>-5345</v>
      </c>
      <c r="D41" s="5" t="n">
        <v>-5468</v>
      </c>
    </row>
    <row r="42" spans="1:4">
      <c r="A42" s="4" t="s">
        <v>562</v>
      </c>
    </row>
    <row r="43" spans="1:4">
      <c r="A43" s="3" t="s">
        <v>554</v>
      </c>
    </row>
    <row r="44" spans="1:4">
      <c r="A44" s="4" t="s">
        <v>555</v>
      </c>
      <c r="B44" s="5" t="n">
        <v>23522</v>
      </c>
      <c r="D44" s="5" t="n">
        <v>17589</v>
      </c>
    </row>
    <row r="45" spans="1:4">
      <c r="A45" s="4" t="s">
        <v>558</v>
      </c>
      <c r="B45" s="5" t="n">
        <v>27058</v>
      </c>
      <c r="C45" s="5" t="n">
        <v>884</v>
      </c>
      <c r="D45" s="5" t="n">
        <v>23522</v>
      </c>
    </row>
    <row r="46" spans="1:4">
      <c r="A46" s="4" t="s">
        <v>563</v>
      </c>
    </row>
    <row r="47" spans="1:4">
      <c r="A47" s="3" t="s">
        <v>554</v>
      </c>
    </row>
    <row r="48" spans="1:4">
      <c r="A48" s="4" t="s">
        <v>555</v>
      </c>
      <c r="B48" s="5" t="n">
        <v>-17684</v>
      </c>
      <c r="D48" s="5" t="n">
        <v>12216</v>
      </c>
    </row>
    <row r="49" spans="1:4">
      <c r="A49" s="4" t="s">
        <v>558</v>
      </c>
      <c r="B49" s="6" t="n">
        <v>-23028</v>
      </c>
      <c r="C49" s="6" t="n">
        <v>-753</v>
      </c>
      <c r="D49" s="6" t="n">
        <v>-1768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64</v>
      </c>
      <c r="B1" s="2" t="s">
        <v>1</v>
      </c>
    </row>
    <row r="2" spans="1:4">
      <c r="B2" s="2" t="s">
        <v>30</v>
      </c>
      <c r="C2" s="2" t="s">
        <v>31</v>
      </c>
      <c r="D2" s="2" t="s">
        <v>32</v>
      </c>
    </row>
    <row r="3" spans="1:4">
      <c r="A3" s="3" t="s">
        <v>554</v>
      </c>
    </row>
    <row r="4" spans="1:4">
      <c r="A4" s="4" t="s">
        <v>557</v>
      </c>
      <c r="B4" s="6" t="n">
        <v>8144</v>
      </c>
      <c r="C4" s="6" t="n">
        <v>266</v>
      </c>
      <c r="D4" s="6" t="n">
        <v>10570</v>
      </c>
    </row>
    <row r="5" spans="1:4">
      <c r="A5" s="4" t="s">
        <v>565</v>
      </c>
    </row>
    <row r="6" spans="1:4">
      <c r="A6" s="3" t="s">
        <v>554</v>
      </c>
    </row>
    <row r="7" spans="1:4">
      <c r="A7" s="4" t="s">
        <v>557</v>
      </c>
      <c r="B7" s="5" t="n">
        <v>2983</v>
      </c>
      <c r="C7" s="5" t="n">
        <v>97</v>
      </c>
      <c r="D7" s="5" t="n">
        <v>3001</v>
      </c>
    </row>
    <row r="8" spans="1:4">
      <c r="A8" s="4" t="s">
        <v>566</v>
      </c>
    </row>
    <row r="9" spans="1:4">
      <c r="A9" s="3" t="s">
        <v>554</v>
      </c>
    </row>
    <row r="10" spans="1:4">
      <c r="A10" s="4" t="s">
        <v>557</v>
      </c>
      <c r="B10" s="6" t="n">
        <v>5161</v>
      </c>
      <c r="C10" s="6" t="n">
        <v>169</v>
      </c>
      <c r="D10" s="6" t="n">
        <v>756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67</v>
      </c>
      <c r="B1" s="2" t="s">
        <v>30</v>
      </c>
      <c r="C1" s="2" t="s">
        <v>31</v>
      </c>
      <c r="D1" s="2" t="s">
        <v>32</v>
      </c>
    </row>
    <row r="2" spans="1:4">
      <c r="A2" s="3" t="s">
        <v>568</v>
      </c>
    </row>
    <row r="3" spans="1:4">
      <c r="A3" s="4" t="s">
        <v>46</v>
      </c>
      <c r="B3" s="6" t="n">
        <v>66872</v>
      </c>
      <c r="C3" s="6" t="n">
        <v>2185</v>
      </c>
      <c r="D3" s="6" t="n">
        <v>48111</v>
      </c>
    </row>
    <row r="4" spans="1:4">
      <c r="A4" s="4" t="s">
        <v>569</v>
      </c>
    </row>
    <row r="5" spans="1:4">
      <c r="A5" s="3" t="s">
        <v>568</v>
      </c>
    </row>
    <row r="6" spans="1:4">
      <c r="A6" s="4" t="s">
        <v>46</v>
      </c>
      <c r="B6" s="5" t="n">
        <v>18930</v>
      </c>
      <c r="C6" s="5" t="n">
        <v>619</v>
      </c>
      <c r="D6" s="5" t="n">
        <v>27188</v>
      </c>
    </row>
    <row r="7" spans="1:4">
      <c r="A7" s="4" t="s">
        <v>570</v>
      </c>
    </row>
    <row r="8" spans="1:4">
      <c r="A8" s="3" t="s">
        <v>568</v>
      </c>
    </row>
    <row r="9" spans="1:4">
      <c r="A9" s="4" t="s">
        <v>46</v>
      </c>
      <c r="B9" s="5" t="n">
        <v>20000</v>
      </c>
      <c r="C9" s="5" t="n">
        <v>653</v>
      </c>
      <c r="D9" s="5" t="n">
        <v>20000</v>
      </c>
    </row>
    <row r="10" spans="1:4">
      <c r="A10" s="4" t="s">
        <v>571</v>
      </c>
    </row>
    <row r="11" spans="1:4">
      <c r="A11" s="3" t="s">
        <v>568</v>
      </c>
    </row>
    <row r="12" spans="1:4">
      <c r="A12" s="4" t="s">
        <v>46</v>
      </c>
      <c r="B12" s="6" t="n">
        <v>27942</v>
      </c>
      <c r="C12" s="6" t="n">
        <v>913</v>
      </c>
      <c r="D12" s="6" t="n">
        <v>92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72</v>
      </c>
      <c r="B1" s="2" t="s">
        <v>30</v>
      </c>
      <c r="C1" s="2" t="s">
        <v>31</v>
      </c>
      <c r="D1" s="2" t="s">
        <v>32</v>
      </c>
    </row>
    <row r="2" spans="1:4">
      <c r="A2" s="3" t="s">
        <v>573</v>
      </c>
    </row>
    <row r="3" spans="1:4">
      <c r="A3" s="4" t="s">
        <v>50</v>
      </c>
      <c r="B3" s="6" t="n">
        <v>46000</v>
      </c>
      <c r="C3" s="6" t="n">
        <v>1503</v>
      </c>
      <c r="D3" s="6" t="n">
        <v>46000</v>
      </c>
    </row>
    <row r="4" spans="1:4">
      <c r="A4" s="4" t="s">
        <v>574</v>
      </c>
    </row>
    <row r="5" spans="1:4">
      <c r="A5" s="3" t="s">
        <v>573</v>
      </c>
    </row>
    <row r="6" spans="1:4">
      <c r="A6" s="4" t="s">
        <v>575</v>
      </c>
      <c r="B6" s="4" t="s">
        <v>576</v>
      </c>
      <c r="C6" s="4" t="s">
        <v>576</v>
      </c>
      <c r="D6" s="4" t="s">
        <v>576</v>
      </c>
    </row>
    <row r="7" spans="1:4">
      <c r="A7" s="4" t="s">
        <v>577</v>
      </c>
    </row>
    <row r="8" spans="1:4">
      <c r="A8" s="3" t="s">
        <v>573</v>
      </c>
    </row>
    <row r="9" spans="1:4">
      <c r="A9" s="4" t="s">
        <v>575</v>
      </c>
      <c r="B9" s="4" t="s">
        <v>578</v>
      </c>
      <c r="C9" s="4" t="s">
        <v>578</v>
      </c>
      <c r="D9" s="4" t="s">
        <v>57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79</v>
      </c>
      <c r="B1" s="2" t="s">
        <v>1</v>
      </c>
    </row>
    <row r="2" spans="1:4">
      <c r="B2" s="2" t="s">
        <v>30</v>
      </c>
      <c r="C2" s="2" t="s">
        <v>31</v>
      </c>
      <c r="D2" s="2" t="s">
        <v>32</v>
      </c>
    </row>
    <row r="3" spans="1:4">
      <c r="A3" s="3" t="s">
        <v>281</v>
      </c>
    </row>
    <row r="4" spans="1:4">
      <c r="A4" s="4" t="s">
        <v>580</v>
      </c>
      <c r="B4" s="6" t="n">
        <v>942</v>
      </c>
      <c r="C4" s="6" t="n">
        <v>31</v>
      </c>
      <c r="D4" s="6" t="n">
        <v>94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134</v>
      </c>
      <c r="B1" s="2" t="s">
        <v>1</v>
      </c>
    </row>
    <row r="2" spans="1:2">
      <c r="B2" s="2" t="s">
        <v>30</v>
      </c>
    </row>
    <row r="3" spans="1:2">
      <c r="A3" s="3" t="s">
        <v>135</v>
      </c>
    </row>
    <row r="4" spans="1:2">
      <c r="A4" s="4" t="s">
        <v>136</v>
      </c>
      <c r="B4" s="6" t="n">
        <v>100499</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81</v>
      </c>
      <c r="B1" s="2" t="s">
        <v>30</v>
      </c>
      <c r="C1" s="2" t="s">
        <v>31</v>
      </c>
      <c r="D1" s="2" t="s">
        <v>32</v>
      </c>
    </row>
    <row r="2" spans="1:4">
      <c r="A2" s="3" t="s">
        <v>573</v>
      </c>
    </row>
    <row r="3" spans="1:4">
      <c r="A3" s="4" t="s">
        <v>51</v>
      </c>
      <c r="B3" s="6" t="n">
        <v>206268</v>
      </c>
      <c r="C3" s="6" t="n">
        <v>6739</v>
      </c>
      <c r="D3" s="6" t="n">
        <v>93541</v>
      </c>
    </row>
    <row r="4" spans="1:4">
      <c r="A4" s="4" t="s">
        <v>582</v>
      </c>
    </row>
    <row r="5" spans="1:4">
      <c r="A5" s="3" t="s">
        <v>573</v>
      </c>
    </row>
    <row r="6" spans="1:4">
      <c r="A6" s="4" t="s">
        <v>51</v>
      </c>
      <c r="B6" s="5" t="n">
        <v>97930</v>
      </c>
      <c r="C6" s="5" t="n">
        <v>3199</v>
      </c>
      <c r="D6" s="5" t="n">
        <v>33742</v>
      </c>
    </row>
    <row r="7" spans="1:4">
      <c r="A7" s="4" t="s">
        <v>583</v>
      </c>
    </row>
    <row r="8" spans="1:4">
      <c r="A8" s="3" t="s">
        <v>573</v>
      </c>
    </row>
    <row r="9" spans="1:4">
      <c r="A9" s="4" t="s">
        <v>51</v>
      </c>
      <c r="B9" s="5" t="n">
        <v>31049</v>
      </c>
      <c r="C9" s="5" t="n">
        <v>1014</v>
      </c>
      <c r="D9" s="5" t="n">
        <v>30539</v>
      </c>
    </row>
    <row r="10" spans="1:4">
      <c r="A10" s="4" t="s">
        <v>584</v>
      </c>
    </row>
    <row r="11" spans="1:4">
      <c r="A11" s="3" t="s">
        <v>573</v>
      </c>
    </row>
    <row r="12" spans="1:4">
      <c r="A12" s="4" t="s">
        <v>51</v>
      </c>
      <c r="B12" s="5" t="n">
        <v>48137</v>
      </c>
      <c r="C12" s="5" t="n">
        <v>1573</v>
      </c>
      <c r="D12" s="5" t="n">
        <v>9825</v>
      </c>
    </row>
    <row r="13" spans="1:4">
      <c r="A13" s="4" t="s">
        <v>585</v>
      </c>
    </row>
    <row r="14" spans="1:4">
      <c r="A14" s="3" t="s">
        <v>573</v>
      </c>
    </row>
    <row r="15" spans="1:4">
      <c r="A15" s="4" t="s">
        <v>51</v>
      </c>
      <c r="B15" s="5" t="n">
        <v>3677</v>
      </c>
      <c r="C15" s="5" t="n">
        <v>120</v>
      </c>
    </row>
    <row r="16" spans="1:4">
      <c r="A16" s="4" t="s">
        <v>586</v>
      </c>
    </row>
    <row r="17" spans="1:4">
      <c r="A17" s="3" t="s">
        <v>573</v>
      </c>
    </row>
    <row r="18" spans="1:4">
      <c r="A18" s="4" t="s">
        <v>51</v>
      </c>
      <c r="B18" s="5" t="n">
        <v>676</v>
      </c>
      <c r="C18" s="5" t="n">
        <v>22</v>
      </c>
      <c r="D18" s="5" t="n">
        <v>6668</v>
      </c>
    </row>
    <row r="19" spans="1:4">
      <c r="A19" s="4" t="s">
        <v>587</v>
      </c>
    </row>
    <row r="20" spans="1:4">
      <c r="A20" s="3" t="s">
        <v>573</v>
      </c>
    </row>
    <row r="21" spans="1:4">
      <c r="A21" s="4" t="s">
        <v>51</v>
      </c>
      <c r="B21" s="5" t="n">
        <v>2707</v>
      </c>
      <c r="C21" s="5" t="n">
        <v>89</v>
      </c>
      <c r="D21" s="5" t="n">
        <v>4697</v>
      </c>
    </row>
    <row r="22" spans="1:4">
      <c r="A22" s="4" t="s">
        <v>588</v>
      </c>
    </row>
    <row r="23" spans="1:4">
      <c r="A23" s="3" t="s">
        <v>573</v>
      </c>
    </row>
    <row r="24" spans="1:4">
      <c r="A24" s="4" t="s">
        <v>51</v>
      </c>
      <c r="B24" s="5" t="n">
        <v>2191</v>
      </c>
      <c r="C24" s="5" t="n">
        <v>72</v>
      </c>
      <c r="D24" s="5" t="n">
        <v>2218</v>
      </c>
    </row>
    <row r="25" spans="1:4">
      <c r="A25" s="4" t="s">
        <v>589</v>
      </c>
    </row>
    <row r="26" spans="1:4">
      <c r="A26" s="3" t="s">
        <v>573</v>
      </c>
    </row>
    <row r="27" spans="1:4">
      <c r="A27" s="4" t="s">
        <v>51</v>
      </c>
      <c r="B27" s="6" t="n">
        <v>19901</v>
      </c>
      <c r="C27" s="6" t="n">
        <v>650</v>
      </c>
      <c r="D27" s="6" t="n">
        <v>585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90</v>
      </c>
      <c r="B1" s="2" t="s">
        <v>1</v>
      </c>
    </row>
    <row r="2" spans="1:8">
      <c r="B2" s="2" t="s">
        <v>30</v>
      </c>
      <c r="C2" s="2" t="s">
        <v>32</v>
      </c>
      <c r="D2" s="2" t="s">
        <v>31</v>
      </c>
      <c r="E2" s="2" t="s">
        <v>591</v>
      </c>
      <c r="F2" s="2" t="s">
        <v>592</v>
      </c>
      <c r="G2" s="2" t="s">
        <v>593</v>
      </c>
      <c r="H2" s="2" t="s">
        <v>594</v>
      </c>
    </row>
    <row r="3" spans="1:8">
      <c r="A3" s="3" t="s">
        <v>595</v>
      </c>
    </row>
    <row r="4" spans="1:8">
      <c r="A4" s="4" t="s">
        <v>596</v>
      </c>
      <c r="B4" s="6" t="n">
        <v>434757</v>
      </c>
      <c r="C4" s="6" t="n">
        <v>70050</v>
      </c>
      <c r="D4" s="6" t="n">
        <v>14203</v>
      </c>
    </row>
    <row r="5" spans="1:8">
      <c r="A5" s="4" t="s">
        <v>597</v>
      </c>
      <c r="B5" s="5" t="n">
        <v>-66747</v>
      </c>
      <c r="C5" s="5" t="n">
        <v>-3873</v>
      </c>
      <c r="D5" s="5" t="n">
        <v>-2180</v>
      </c>
    </row>
    <row r="6" spans="1:8">
      <c r="A6" s="4" t="s">
        <v>55</v>
      </c>
      <c r="B6" s="6" t="n">
        <v>368010</v>
      </c>
      <c r="C6" s="6" t="n">
        <v>66177</v>
      </c>
      <c r="D6" s="6" t="n">
        <v>12023</v>
      </c>
    </row>
    <row r="7" spans="1:8">
      <c r="A7" s="4" t="s">
        <v>598</v>
      </c>
    </row>
    <row r="8" spans="1:8">
      <c r="A8" s="3" t="s">
        <v>595</v>
      </c>
    </row>
    <row r="9" spans="1:8">
      <c r="A9" s="4" t="s">
        <v>599</v>
      </c>
      <c r="B9" s="4" t="s">
        <v>600</v>
      </c>
      <c r="C9" s="4" t="s">
        <v>600</v>
      </c>
      <c r="D9" s="4" t="s">
        <v>600</v>
      </c>
    </row>
    <row r="10" spans="1:8">
      <c r="A10" s="4" t="s">
        <v>596</v>
      </c>
      <c r="B10" s="6" t="n">
        <v>37277</v>
      </c>
      <c r="C10" s="6" t="n">
        <v>37750</v>
      </c>
      <c r="D10" s="6" t="n">
        <v>1218</v>
      </c>
      <c r="G10" s="6" t="n">
        <v>37750</v>
      </c>
      <c r="H10" s="6" t="n">
        <v>1233</v>
      </c>
    </row>
    <row r="11" spans="1:8">
      <c r="A11" s="4" t="s">
        <v>601</v>
      </c>
      <c r="B11" s="4" t="s">
        <v>602</v>
      </c>
      <c r="C11" s="4" t="s">
        <v>602</v>
      </c>
    </row>
    <row r="12" spans="1:8">
      <c r="A12" s="4" t="s">
        <v>603</v>
      </c>
    </row>
    <row r="13" spans="1:8">
      <c r="A13" s="3" t="s">
        <v>595</v>
      </c>
    </row>
    <row r="14" spans="1:8">
      <c r="A14" s="4" t="s">
        <v>599</v>
      </c>
      <c r="B14" s="4" t="s">
        <v>600</v>
      </c>
      <c r="C14" s="4" t="s">
        <v>600</v>
      </c>
      <c r="D14" s="4" t="s">
        <v>600</v>
      </c>
    </row>
    <row r="15" spans="1:8">
      <c r="A15" s="4" t="s">
        <v>596</v>
      </c>
      <c r="B15" s="6" t="n">
        <v>28900</v>
      </c>
      <c r="C15" s="6" t="n">
        <v>32300</v>
      </c>
      <c r="D15" s="6" t="n">
        <v>944</v>
      </c>
      <c r="E15" s="6" t="n">
        <v>34000</v>
      </c>
      <c r="F15" s="6" t="n">
        <v>1111</v>
      </c>
    </row>
    <row r="16" spans="1:8">
      <c r="A16" s="4" t="s">
        <v>601</v>
      </c>
      <c r="B16" s="4" t="s">
        <v>602</v>
      </c>
      <c r="C16" s="4" t="s">
        <v>602</v>
      </c>
    </row>
    <row r="17" spans="1:8">
      <c r="A17" s="4" t="s">
        <v>604</v>
      </c>
    </row>
    <row r="18" spans="1:8">
      <c r="A18" s="3" t="s">
        <v>595</v>
      </c>
    </row>
    <row r="19" spans="1:8">
      <c r="A19" s="4" t="s">
        <v>599</v>
      </c>
      <c r="B19" s="4" t="s">
        <v>605</v>
      </c>
      <c r="D19" s="4" t="s">
        <v>605</v>
      </c>
    </row>
    <row r="20" spans="1:8">
      <c r="A20" s="4" t="s">
        <v>596</v>
      </c>
      <c r="B20" s="6" t="n">
        <v>368580</v>
      </c>
      <c r="D20" s="6" t="n">
        <v>12041</v>
      </c>
    </row>
    <row r="21" spans="1:8">
      <c r="A21" s="4" t="s">
        <v>601</v>
      </c>
      <c r="B21" s="4" t="s">
        <v>602</v>
      </c>
    </row>
  </sheetData>
  <mergeCells count="4">
    <mergeCell ref="A1:A2"/>
    <mergeCell ref="B1:C1"/>
    <mergeCell ref="E1:F1"/>
    <mergeCell ref="G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606</v>
      </c>
      <c r="B1" s="2" t="s">
        <v>1</v>
      </c>
    </row>
    <row r="2" spans="1:10">
      <c r="B2" s="2" t="s">
        <v>68</v>
      </c>
      <c r="C2" s="2" t="s">
        <v>31</v>
      </c>
      <c r="D2" s="2" t="s">
        <v>607</v>
      </c>
      <c r="E2" s="2" t="s">
        <v>608</v>
      </c>
      <c r="F2" s="2" t="s">
        <v>32</v>
      </c>
      <c r="G2" s="2" t="s">
        <v>591</v>
      </c>
      <c r="H2" s="2" t="s">
        <v>592</v>
      </c>
      <c r="I2" s="2" t="s">
        <v>593</v>
      </c>
      <c r="J2" s="2" t="s">
        <v>594</v>
      </c>
    </row>
    <row r="3" spans="1:10">
      <c r="A3" s="3" t="s">
        <v>595</v>
      </c>
    </row>
    <row r="4" spans="1:10">
      <c r="A4" s="4" t="s">
        <v>596</v>
      </c>
      <c r="B4" s="6" t="n">
        <v>434757</v>
      </c>
      <c r="C4" s="6" t="n">
        <v>14203</v>
      </c>
      <c r="F4" s="6" t="n">
        <v>70050</v>
      </c>
    </row>
    <row r="5" spans="1:10">
      <c r="A5" s="4" t="s">
        <v>609</v>
      </c>
      <c r="B5" s="6" t="n">
        <v>6632</v>
      </c>
      <c r="C5" s="5" t="n">
        <v>216</v>
      </c>
      <c r="F5" s="5" t="n">
        <v>2750</v>
      </c>
    </row>
    <row r="6" spans="1:10">
      <c r="A6" s="4" t="s">
        <v>574</v>
      </c>
    </row>
    <row r="7" spans="1:10">
      <c r="A7" s="3" t="s">
        <v>595</v>
      </c>
    </row>
    <row r="8" spans="1:10">
      <c r="A8" s="4" t="s">
        <v>610</v>
      </c>
      <c r="B8" s="7" t="n">
        <v>2.25</v>
      </c>
    </row>
    <row r="9" spans="1:10">
      <c r="A9" s="4" t="s">
        <v>611</v>
      </c>
      <c r="C9" s="5" t="n">
        <v>12000</v>
      </c>
    </row>
    <row r="10" spans="1:10">
      <c r="A10" s="4" t="s">
        <v>577</v>
      </c>
    </row>
    <row r="11" spans="1:10">
      <c r="A11" s="3" t="s">
        <v>595</v>
      </c>
    </row>
    <row r="12" spans="1:10">
      <c r="A12" s="4" t="s">
        <v>610</v>
      </c>
      <c r="B12" s="6" t="n">
        <v>1</v>
      </c>
    </row>
    <row r="13" spans="1:10">
      <c r="A13" s="4" t="s">
        <v>598</v>
      </c>
    </row>
    <row r="14" spans="1:10">
      <c r="A14" s="3" t="s">
        <v>595</v>
      </c>
    </row>
    <row r="15" spans="1:10">
      <c r="A15" s="4" t="s">
        <v>596</v>
      </c>
      <c r="B15" s="6" t="n">
        <v>37277</v>
      </c>
      <c r="C15" s="5" t="n">
        <v>1218</v>
      </c>
      <c r="F15" s="5" t="n">
        <v>37750</v>
      </c>
      <c r="I15" s="6" t="n">
        <v>37750</v>
      </c>
      <c r="J15" s="6" t="n">
        <v>1233</v>
      </c>
    </row>
    <row r="16" spans="1:10">
      <c r="A16" s="4" t="s">
        <v>612</v>
      </c>
      <c r="B16" s="4" t="s">
        <v>613</v>
      </c>
    </row>
    <row r="17" spans="1:10">
      <c r="A17" s="4" t="s">
        <v>614</v>
      </c>
      <c r="B17" s="4" t="s">
        <v>615</v>
      </c>
    </row>
    <row r="18" spans="1:10">
      <c r="A18" s="4" t="s">
        <v>603</v>
      </c>
    </row>
    <row r="19" spans="1:10">
      <c r="A19" s="3" t="s">
        <v>595</v>
      </c>
    </row>
    <row r="20" spans="1:10">
      <c r="A20" s="4" t="s">
        <v>596</v>
      </c>
      <c r="B20" s="6" t="n">
        <v>28900</v>
      </c>
      <c r="C20" s="6" t="n">
        <v>944</v>
      </c>
      <c r="F20" s="6" t="n">
        <v>32300</v>
      </c>
      <c r="G20" s="6" t="n">
        <v>34000</v>
      </c>
      <c r="H20" s="6" t="n">
        <v>1111</v>
      </c>
    </row>
    <row r="21" spans="1:10">
      <c r="A21" s="4" t="s">
        <v>612</v>
      </c>
      <c r="B21" s="4" t="s">
        <v>616</v>
      </c>
    </row>
    <row r="22" spans="1:10">
      <c r="A22" s="4" t="s">
        <v>617</v>
      </c>
      <c r="B22" s="4" t="s">
        <v>618</v>
      </c>
    </row>
    <row r="23" spans="1:10">
      <c r="A23" s="4" t="s">
        <v>619</v>
      </c>
    </row>
    <row r="24" spans="1:10">
      <c r="A24" s="3" t="s">
        <v>595</v>
      </c>
    </row>
    <row r="25" spans="1:10">
      <c r="A25" s="4" t="s">
        <v>596</v>
      </c>
      <c r="E25" s="6" t="n">
        <v>12000</v>
      </c>
    </row>
    <row r="26" spans="1:10">
      <c r="A26" s="4" t="s">
        <v>612</v>
      </c>
      <c r="B26" s="4" t="s">
        <v>620</v>
      </c>
    </row>
    <row r="27" spans="1:10">
      <c r="A27" s="4" t="s">
        <v>617</v>
      </c>
      <c r="B27" s="4" t="s">
        <v>621</v>
      </c>
    </row>
    <row r="28" spans="1:10">
      <c r="A28" s="4" t="s">
        <v>622</v>
      </c>
    </row>
    <row r="29" spans="1:10">
      <c r="A29" s="3" t="s">
        <v>595</v>
      </c>
    </row>
    <row r="30" spans="1:10">
      <c r="A30" s="4" t="s">
        <v>596</v>
      </c>
      <c r="D30" s="6" t="n">
        <v>12000</v>
      </c>
    </row>
    <row r="31" spans="1:10">
      <c r="A31" s="4" t="s">
        <v>612</v>
      </c>
      <c r="B31" s="4" t="s">
        <v>623</v>
      </c>
    </row>
    <row r="32" spans="1:10">
      <c r="A32" s="4" t="s">
        <v>617</v>
      </c>
      <c r="B32" s="4" t="s">
        <v>624</v>
      </c>
    </row>
  </sheetData>
  <mergeCells count="3">
    <mergeCell ref="A1:A2"/>
    <mergeCell ref="G1:H1"/>
    <mergeCell ref="I1:J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25</v>
      </c>
      <c r="B1" s="2" t="s">
        <v>30</v>
      </c>
      <c r="C1" s="2" t="s">
        <v>31</v>
      </c>
      <c r="D1" s="2" t="s">
        <v>32</v>
      </c>
    </row>
    <row r="2" spans="1:4">
      <c r="A2" s="3" t="s">
        <v>626</v>
      </c>
    </row>
    <row r="3" spans="1:4">
      <c r="A3" s="4" t="s">
        <v>627</v>
      </c>
      <c r="B3" s="6" t="n">
        <v>48781</v>
      </c>
      <c r="C3" s="6" t="n">
        <v>1594</v>
      </c>
      <c r="D3" s="6" t="n">
        <v>52474</v>
      </c>
    </row>
    <row r="4" spans="1:4">
      <c r="A4" s="4" t="s">
        <v>628</v>
      </c>
      <c r="B4" s="5" t="n">
        <v>-781</v>
      </c>
      <c r="C4" s="5" t="n">
        <v>-26</v>
      </c>
      <c r="D4" s="5" t="n">
        <v>-474</v>
      </c>
    </row>
    <row r="5" spans="1:4">
      <c r="A5" s="4" t="s">
        <v>629</v>
      </c>
      <c r="B5" s="5" t="n">
        <v>48000</v>
      </c>
      <c r="C5" s="5" t="n">
        <v>1568</v>
      </c>
      <c r="D5" s="5" t="n">
        <v>52000</v>
      </c>
    </row>
    <row r="6" spans="1:4">
      <c r="A6" s="4" t="s">
        <v>630</v>
      </c>
    </row>
    <row r="7" spans="1:4">
      <c r="A7" s="3" t="s">
        <v>626</v>
      </c>
    </row>
    <row r="8" spans="1:4">
      <c r="A8" s="4" t="s">
        <v>627</v>
      </c>
      <c r="B8" s="5" t="n">
        <v>24583</v>
      </c>
      <c r="C8" s="5" t="n">
        <v>803</v>
      </c>
      <c r="D8" s="5" t="n">
        <v>48466</v>
      </c>
    </row>
    <row r="9" spans="1:4">
      <c r="A9" s="4" t="s">
        <v>628</v>
      </c>
      <c r="B9" s="5" t="n">
        <v>-583</v>
      </c>
      <c r="C9" s="5" t="n">
        <v>-19</v>
      </c>
      <c r="D9" s="5" t="n">
        <v>-466</v>
      </c>
    </row>
    <row r="10" spans="1:4">
      <c r="A10" s="4" t="s">
        <v>629</v>
      </c>
      <c r="B10" s="5" t="n">
        <v>24000</v>
      </c>
      <c r="C10" s="5" t="n">
        <v>784</v>
      </c>
      <c r="D10" s="5" t="n">
        <v>48000</v>
      </c>
    </row>
    <row r="11" spans="1:4">
      <c r="A11" s="4" t="s">
        <v>631</v>
      </c>
    </row>
    <row r="12" spans="1:4">
      <c r="A12" s="3" t="s">
        <v>626</v>
      </c>
    </row>
    <row r="13" spans="1:4">
      <c r="A13" s="4" t="s">
        <v>627</v>
      </c>
      <c r="B13" s="5" t="n">
        <v>24198</v>
      </c>
      <c r="C13" s="5" t="n">
        <v>791</v>
      </c>
      <c r="D13" s="5" t="n">
        <v>4008</v>
      </c>
    </row>
    <row r="14" spans="1:4">
      <c r="A14" s="4" t="s">
        <v>628</v>
      </c>
      <c r="B14" s="5" t="n">
        <v>-198</v>
      </c>
      <c r="C14" s="5" t="n">
        <v>-7</v>
      </c>
      <c r="D14" s="5" t="n">
        <v>-8</v>
      </c>
    </row>
    <row r="15" spans="1:4">
      <c r="A15" s="4" t="s">
        <v>629</v>
      </c>
      <c r="B15" s="6" t="n">
        <v>24000</v>
      </c>
      <c r="C15" s="6" t="n">
        <v>784</v>
      </c>
      <c r="D15" s="6" t="n">
        <v>4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 customWidth="1" max="5" min="5" width="34"/>
    <col customWidth="1" max="6" min="6" width="21"/>
  </cols>
  <sheetData>
    <row r="1" spans="1:6">
      <c r="A1" s="1" t="s">
        <v>632</v>
      </c>
      <c r="B1" s="2" t="s">
        <v>1</v>
      </c>
    </row>
    <row r="2" spans="1:6">
      <c r="B2" s="2" t="s">
        <v>633</v>
      </c>
      <c r="C2" s="2" t="s">
        <v>634</v>
      </c>
      <c r="D2" s="2" t="s">
        <v>635</v>
      </c>
      <c r="E2" s="2" t="s">
        <v>636</v>
      </c>
      <c r="F2" s="2" t="s">
        <v>32</v>
      </c>
    </row>
    <row r="3" spans="1:6">
      <c r="A3" s="3" t="s">
        <v>637</v>
      </c>
    </row>
    <row r="4" spans="1:6">
      <c r="A4" s="4" t="s">
        <v>638</v>
      </c>
      <c r="D4" s="4" t="s">
        <v>639</v>
      </c>
      <c r="E4" s="4" t="s">
        <v>639</v>
      </c>
    </row>
    <row r="5" spans="1:6">
      <c r="A5" s="4" t="s">
        <v>640</v>
      </c>
      <c r="D5" s="5" t="n">
        <v>15</v>
      </c>
      <c r="E5" s="5" t="n">
        <v>15</v>
      </c>
    </row>
    <row r="6" spans="1:6">
      <c r="A6" s="4" t="s">
        <v>641</v>
      </c>
      <c r="D6" s="4" t="s">
        <v>642</v>
      </c>
      <c r="E6" s="4" t="s">
        <v>642</v>
      </c>
    </row>
    <row r="7" spans="1:6">
      <c r="A7" s="4" t="s">
        <v>643</v>
      </c>
      <c r="D7" s="6" t="n">
        <v>8843</v>
      </c>
      <c r="E7" s="6" t="n">
        <v>289</v>
      </c>
      <c r="F7" s="6" t="n">
        <v>8676</v>
      </c>
    </row>
    <row r="8" spans="1:6">
      <c r="A8" s="4" t="s">
        <v>644</v>
      </c>
    </row>
    <row r="9" spans="1:6">
      <c r="A9" s="3" t="s">
        <v>637</v>
      </c>
    </row>
    <row r="10" spans="1:6">
      <c r="A10" s="4" t="s">
        <v>643</v>
      </c>
      <c r="D10" s="6" t="n">
        <v>1487</v>
      </c>
      <c r="E10" s="6" t="n">
        <v>49</v>
      </c>
      <c r="F10" s="6" t="n">
        <v>1423</v>
      </c>
    </row>
    <row r="11" spans="1:6">
      <c r="A11" s="4" t="s">
        <v>645</v>
      </c>
    </row>
    <row r="12" spans="1:6">
      <c r="A12" s="3" t="s">
        <v>637</v>
      </c>
    </row>
    <row r="13" spans="1:6">
      <c r="A13" s="4" t="s">
        <v>646</v>
      </c>
      <c r="B13" s="6" t="n">
        <v>194</v>
      </c>
      <c r="C13" s="6" t="n">
        <v>6</v>
      </c>
    </row>
    <row r="14" spans="1:6">
      <c r="A14" s="4" t="s">
        <v>577</v>
      </c>
    </row>
    <row r="15" spans="1:6">
      <c r="A15" s="3" t="s">
        <v>637</v>
      </c>
    </row>
    <row r="16" spans="1:6">
      <c r="A16" s="4" t="s">
        <v>647</v>
      </c>
      <c r="D16" s="5" t="n">
        <v>45</v>
      </c>
      <c r="E16" s="5" t="n">
        <v>45</v>
      </c>
    </row>
    <row r="17" spans="1:6">
      <c r="A17" s="4" t="s">
        <v>648</v>
      </c>
    </row>
    <row r="18" spans="1:6">
      <c r="A18" s="3" t="s">
        <v>637</v>
      </c>
    </row>
    <row r="19" spans="1:6">
      <c r="A19" s="4" t="s">
        <v>647</v>
      </c>
      <c r="D19" s="5" t="n">
        <v>2</v>
      </c>
      <c r="E19" s="5" t="n">
        <v>2</v>
      </c>
    </row>
    <row r="20" spans="1:6">
      <c r="A20" s="4" t="s">
        <v>649</v>
      </c>
    </row>
    <row r="21" spans="1:6">
      <c r="A21" s="3" t="s">
        <v>637</v>
      </c>
    </row>
    <row r="22" spans="1:6">
      <c r="A22" s="4" t="s">
        <v>647</v>
      </c>
      <c r="D22" s="5" t="n">
        <v>1</v>
      </c>
      <c r="E22" s="5" t="n">
        <v>1</v>
      </c>
    </row>
  </sheetData>
  <mergeCells count="2">
    <mergeCell ref="A1:A2"/>
    <mergeCell ref="B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50</v>
      </c>
      <c r="B1" s="2" t="s">
        <v>30</v>
      </c>
      <c r="C1" s="2" t="s">
        <v>31</v>
      </c>
      <c r="D1" s="2" t="s">
        <v>32</v>
      </c>
      <c r="E1" s="2" t="s">
        <v>138</v>
      </c>
    </row>
    <row r="2" spans="1:5">
      <c r="A2" s="3" t="s">
        <v>651</v>
      </c>
    </row>
    <row r="3" spans="1:5">
      <c r="A3" s="4" t="s">
        <v>652</v>
      </c>
      <c r="B3" s="6" t="n">
        <v>5504</v>
      </c>
      <c r="C3" s="6" t="n">
        <v>180</v>
      </c>
      <c r="D3" s="6" t="n">
        <v>5102</v>
      </c>
      <c r="E3" s="6" t="n">
        <v>5055</v>
      </c>
    </row>
    <row r="4" spans="1:5">
      <c r="A4" s="4" t="s">
        <v>653</v>
      </c>
    </row>
    <row r="5" spans="1:5">
      <c r="A5" s="3" t="s">
        <v>651</v>
      </c>
    </row>
    <row r="6" spans="1:5">
      <c r="A6" s="4" t="s">
        <v>652</v>
      </c>
      <c r="B6" s="5" t="n">
        <v>7064</v>
      </c>
      <c r="C6" s="5" t="n">
        <v>231</v>
      </c>
      <c r="D6" s="5" t="n">
        <v>6421</v>
      </c>
      <c r="E6" s="5" t="n">
        <v>6141</v>
      </c>
    </row>
    <row r="7" spans="1:5">
      <c r="A7" s="4" t="s">
        <v>654</v>
      </c>
    </row>
    <row r="8" spans="1:5">
      <c r="A8" s="3" t="s">
        <v>651</v>
      </c>
    </row>
    <row r="9" spans="1:5">
      <c r="A9" s="4" t="s">
        <v>652</v>
      </c>
      <c r="B9" s="6" t="n">
        <v>-1560</v>
      </c>
      <c r="C9" s="6" t="n">
        <v>-51</v>
      </c>
      <c r="D9" s="6" t="n">
        <v>-1319</v>
      </c>
      <c r="E9" s="6" t="n">
        <v>-108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55</v>
      </c>
      <c r="B1" s="2" t="s">
        <v>1</v>
      </c>
    </row>
    <row r="2" spans="1:4">
      <c r="B2" s="2" t="s">
        <v>30</v>
      </c>
      <c r="C2" s="2" t="s">
        <v>31</v>
      </c>
      <c r="D2" s="2" t="s">
        <v>32</v>
      </c>
    </row>
    <row r="3" spans="1:4">
      <c r="A3" s="3" t="s">
        <v>651</v>
      </c>
    </row>
    <row r="4" spans="1:4">
      <c r="A4" s="4" t="s">
        <v>656</v>
      </c>
      <c r="B4" s="6" t="n">
        <v>5102</v>
      </c>
      <c r="D4" s="6" t="n">
        <v>5055</v>
      </c>
    </row>
    <row r="5" spans="1:4">
      <c r="A5" s="4" t="s">
        <v>657</v>
      </c>
      <c r="D5" s="5" t="n">
        <v>59</v>
      </c>
    </row>
    <row r="6" spans="1:4">
      <c r="A6" s="4" t="s">
        <v>658</v>
      </c>
      <c r="B6" s="5" t="n">
        <v>66</v>
      </c>
      <c r="D6" s="5" t="n">
        <v>87</v>
      </c>
    </row>
    <row r="7" spans="1:4">
      <c r="A7" s="4" t="s">
        <v>659</v>
      </c>
      <c r="B7" s="5" t="n">
        <v>5168</v>
      </c>
      <c r="D7" s="5" t="n">
        <v>5201</v>
      </c>
    </row>
    <row r="8" spans="1:4">
      <c r="A8" s="3" t="s">
        <v>660</v>
      </c>
    </row>
    <row r="9" spans="1:4">
      <c r="A9" s="4" t="s">
        <v>661</v>
      </c>
      <c r="B9" s="5" t="n">
        <v>162</v>
      </c>
      <c r="D9" s="5" t="n">
        <v>312</v>
      </c>
    </row>
    <row r="10" spans="1:4">
      <c r="A10" s="4" t="s">
        <v>662</v>
      </c>
      <c r="B10" s="5" t="n">
        <v>365</v>
      </c>
      <c r="D10" s="5" t="n">
        <v>-188</v>
      </c>
    </row>
    <row r="11" spans="1:4">
      <c r="A11" s="4" t="s">
        <v>663</v>
      </c>
      <c r="B11" s="5" t="n">
        <v>527</v>
      </c>
      <c r="D11" s="5" t="n">
        <v>124</v>
      </c>
    </row>
    <row r="12" spans="1:4">
      <c r="A12" s="4" t="s">
        <v>664</v>
      </c>
      <c r="B12" s="5" t="n">
        <v>-191</v>
      </c>
      <c r="D12" s="5" t="n">
        <v>-223</v>
      </c>
    </row>
    <row r="13" spans="1:4">
      <c r="A13" s="4" t="s">
        <v>665</v>
      </c>
      <c r="B13" s="5" t="n">
        <v>5504</v>
      </c>
      <c r="C13" s="6" t="n">
        <v>180</v>
      </c>
      <c r="D13" s="5" t="n">
        <v>5102</v>
      </c>
    </row>
    <row r="14" spans="1:4">
      <c r="A14" s="4" t="s">
        <v>653</v>
      </c>
    </row>
    <row r="15" spans="1:4">
      <c r="A15" s="3" t="s">
        <v>651</v>
      </c>
    </row>
    <row r="16" spans="1:4">
      <c r="A16" s="4" t="s">
        <v>656</v>
      </c>
      <c r="B16" s="5" t="n">
        <v>6421</v>
      </c>
      <c r="D16" s="5" t="n">
        <v>6141</v>
      </c>
    </row>
    <row r="17" spans="1:4">
      <c r="A17" s="4" t="s">
        <v>657</v>
      </c>
      <c r="D17" s="5" t="n">
        <v>59</v>
      </c>
    </row>
    <row r="18" spans="1:4">
      <c r="A18" s="4" t="s">
        <v>658</v>
      </c>
      <c r="B18" s="5" t="n">
        <v>83</v>
      </c>
      <c r="D18" s="5" t="n">
        <v>105</v>
      </c>
    </row>
    <row r="19" spans="1:4">
      <c r="A19" s="4" t="s">
        <v>659</v>
      </c>
      <c r="B19" s="5" t="n">
        <v>6504</v>
      </c>
      <c r="D19" s="5" t="n">
        <v>6305</v>
      </c>
    </row>
    <row r="20" spans="1:4">
      <c r="A20" s="3" t="s">
        <v>660</v>
      </c>
    </row>
    <row r="21" spans="1:4">
      <c r="A21" s="4" t="s">
        <v>661</v>
      </c>
      <c r="B21" s="5" t="n">
        <v>162</v>
      </c>
      <c r="D21" s="5" t="n">
        <v>312</v>
      </c>
    </row>
    <row r="22" spans="1:4">
      <c r="A22" s="4" t="s">
        <v>662</v>
      </c>
      <c r="B22" s="5" t="n">
        <v>398</v>
      </c>
      <c r="D22" s="5" t="n">
        <v>-196</v>
      </c>
    </row>
    <row r="23" spans="1:4">
      <c r="A23" s="4" t="s">
        <v>663</v>
      </c>
      <c r="B23" s="5" t="n">
        <v>560</v>
      </c>
      <c r="D23" s="5" t="n">
        <v>116</v>
      </c>
    </row>
    <row r="24" spans="1:4">
      <c r="A24" s="4" t="s">
        <v>665</v>
      </c>
      <c r="B24" s="5" t="n">
        <v>7064</v>
      </c>
      <c r="C24" s="5" t="n">
        <v>231</v>
      </c>
      <c r="D24" s="5" t="n">
        <v>6421</v>
      </c>
    </row>
    <row r="25" spans="1:4">
      <c r="A25" s="4" t="s">
        <v>654</v>
      </c>
    </row>
    <row r="26" spans="1:4">
      <c r="A26" s="3" t="s">
        <v>651</v>
      </c>
    </row>
    <row r="27" spans="1:4">
      <c r="A27" s="4" t="s">
        <v>656</v>
      </c>
      <c r="B27" s="5" t="n">
        <v>-1319</v>
      </c>
      <c r="D27" s="5" t="n">
        <v>-1086</v>
      </c>
    </row>
    <row r="28" spans="1:4">
      <c r="A28" s="4" t="s">
        <v>658</v>
      </c>
      <c r="B28" s="5" t="n">
        <v>-17</v>
      </c>
      <c r="D28" s="5" t="n">
        <v>-18</v>
      </c>
    </row>
    <row r="29" spans="1:4">
      <c r="A29" s="4" t="s">
        <v>659</v>
      </c>
      <c r="B29" s="5" t="n">
        <v>-1336</v>
      </c>
      <c r="D29" s="5" t="n">
        <v>-1104</v>
      </c>
    </row>
    <row r="30" spans="1:4">
      <c r="A30" s="3" t="s">
        <v>660</v>
      </c>
    </row>
    <row r="31" spans="1:4">
      <c r="A31" s="4" t="s">
        <v>662</v>
      </c>
      <c r="B31" s="5" t="n">
        <v>-33</v>
      </c>
      <c r="D31" s="5" t="n">
        <v>8</v>
      </c>
    </row>
    <row r="32" spans="1:4">
      <c r="A32" s="4" t="s">
        <v>663</v>
      </c>
      <c r="B32" s="5" t="n">
        <v>-33</v>
      </c>
      <c r="D32" s="5" t="n">
        <v>8</v>
      </c>
    </row>
    <row r="33" spans="1:4">
      <c r="A33" s="4" t="s">
        <v>664</v>
      </c>
      <c r="B33" s="5" t="n">
        <v>-191</v>
      </c>
      <c r="D33" s="5" t="n">
        <v>-223</v>
      </c>
    </row>
    <row r="34" spans="1:4">
      <c r="A34" s="4" t="s">
        <v>665</v>
      </c>
      <c r="B34" s="6" t="n">
        <v>-1560</v>
      </c>
      <c r="C34" s="6" t="n">
        <v>-51</v>
      </c>
      <c r="D34" s="6" t="n">
        <v>-131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188</v>
      </c>
      <c r="C1" s="2" t="s">
        <v>463</v>
      </c>
    </row>
    <row r="2" spans="1:3">
      <c r="A2" s="3" t="s">
        <v>667</v>
      </c>
    </row>
    <row r="3" spans="1:3">
      <c r="A3" s="4" t="s">
        <v>668</v>
      </c>
      <c r="B3" s="4" t="s">
        <v>669</v>
      </c>
      <c r="C3" s="4" t="s">
        <v>670</v>
      </c>
    </row>
    <row r="4" spans="1:3">
      <c r="A4" s="4" t="s">
        <v>671</v>
      </c>
      <c r="B4" s="4" t="s">
        <v>639</v>
      </c>
      <c r="C4" s="4" t="s">
        <v>63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72</v>
      </c>
      <c r="B1" s="2" t="s">
        <v>30</v>
      </c>
      <c r="C1" s="2" t="s">
        <v>31</v>
      </c>
      <c r="D1" s="2" t="s">
        <v>32</v>
      </c>
    </row>
    <row r="2" spans="1:4">
      <c r="A2" s="4" t="s">
        <v>673</v>
      </c>
    </row>
    <row r="3" spans="1:4">
      <c r="A3" s="3" t="s">
        <v>674</v>
      </c>
    </row>
    <row r="4" spans="1:4">
      <c r="A4" s="4" t="s">
        <v>675</v>
      </c>
      <c r="B4" s="6" t="n">
        <v>-201</v>
      </c>
      <c r="C4" s="6" t="n">
        <v>-7</v>
      </c>
      <c r="D4" s="6" t="n">
        <v>-197</v>
      </c>
    </row>
    <row r="5" spans="1:4">
      <c r="A5" s="4" t="s">
        <v>676</v>
      </c>
      <c r="B5" s="5" t="n">
        <v>209</v>
      </c>
      <c r="C5" s="5" t="n">
        <v>7</v>
      </c>
      <c r="D5" s="5" t="n">
        <v>205</v>
      </c>
    </row>
    <row r="6" spans="1:4">
      <c r="A6" s="4" t="s">
        <v>677</v>
      </c>
    </row>
    <row r="7" spans="1:4">
      <c r="A7" s="3" t="s">
        <v>674</v>
      </c>
    </row>
    <row r="8" spans="1:4">
      <c r="A8" s="4" t="s">
        <v>675</v>
      </c>
      <c r="B8" s="5" t="n">
        <v>189</v>
      </c>
      <c r="C8" s="5" t="n">
        <v>6</v>
      </c>
      <c r="D8" s="5" t="n">
        <v>186</v>
      </c>
    </row>
    <row r="9" spans="1:4">
      <c r="A9" s="4" t="s">
        <v>676</v>
      </c>
      <c r="B9" s="6" t="n">
        <v>-183</v>
      </c>
      <c r="C9" s="6" t="n">
        <v>-6</v>
      </c>
      <c r="D9" s="6" t="n">
        <v>-18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188</v>
      </c>
      <c r="C1" s="2" t="s">
        <v>463</v>
      </c>
    </row>
    <row r="2" spans="1:3">
      <c r="A2" s="4" t="s">
        <v>673</v>
      </c>
    </row>
    <row r="3" spans="1:3">
      <c r="A3" s="3" t="s">
        <v>674</v>
      </c>
    </row>
    <row r="4" spans="1:3">
      <c r="A4" s="4" t="s">
        <v>679</v>
      </c>
      <c r="B4" s="4" t="s">
        <v>680</v>
      </c>
      <c r="C4" s="4" t="s">
        <v>680</v>
      </c>
    </row>
    <row r="5" spans="1:3">
      <c r="A5" s="4" t="s">
        <v>681</v>
      </c>
      <c r="B5" s="4" t="s">
        <v>680</v>
      </c>
      <c r="C5" s="4" t="s">
        <v>680</v>
      </c>
    </row>
    <row r="6" spans="1:3">
      <c r="A6" s="4" t="s">
        <v>677</v>
      </c>
    </row>
    <row r="7" spans="1:3">
      <c r="A7" s="3" t="s">
        <v>674</v>
      </c>
    </row>
    <row r="8" spans="1:3">
      <c r="A8" s="4" t="s">
        <v>679</v>
      </c>
      <c r="B8" s="4" t="s">
        <v>680</v>
      </c>
      <c r="C8" s="4" t="s">
        <v>680</v>
      </c>
    </row>
    <row r="9" spans="1:3">
      <c r="A9" s="4" t="s">
        <v>681</v>
      </c>
      <c r="B9" s="4" t="s">
        <v>680</v>
      </c>
      <c r="C9" s="4" t="s">
        <v>6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7</v>
      </c>
      <c r="B1" s="2" t="s">
        <v>1</v>
      </c>
    </row>
    <row r="2" spans="1:5">
      <c r="B2" s="2" t="s">
        <v>30</v>
      </c>
      <c r="C2" s="2" t="s">
        <v>31</v>
      </c>
      <c r="D2" s="2" t="s">
        <v>32</v>
      </c>
      <c r="E2" s="2" t="s">
        <v>138</v>
      </c>
    </row>
    <row r="3" spans="1:5">
      <c r="A3" s="3" t="s">
        <v>139</v>
      </c>
    </row>
    <row r="4" spans="1:5">
      <c r="A4" s="4" t="s">
        <v>140</v>
      </c>
      <c r="B4" s="6" t="n">
        <v>-900707</v>
      </c>
      <c r="C4" s="6" t="n">
        <v>-29426</v>
      </c>
      <c r="D4" s="6" t="n">
        <v>-873011</v>
      </c>
      <c r="E4" s="6" t="n">
        <v>-823753</v>
      </c>
    </row>
    <row r="5" spans="1:5">
      <c r="A5" s="3" t="s">
        <v>141</v>
      </c>
    </row>
    <row r="6" spans="1:5">
      <c r="A6" s="4" t="s">
        <v>142</v>
      </c>
      <c r="D6" s="5" t="n">
        <v>9065</v>
      </c>
      <c r="E6" s="5" t="n">
        <v>9067</v>
      </c>
    </row>
    <row r="7" spans="1:5">
      <c r="A7" s="4" t="s">
        <v>120</v>
      </c>
      <c r="B7" s="5" t="n">
        <v>41386</v>
      </c>
      <c r="C7" s="5" t="n">
        <v>1352</v>
      </c>
      <c r="D7" s="5" t="n">
        <v>57149</v>
      </c>
      <c r="E7" s="5" t="n">
        <v>100573</v>
      </c>
    </row>
    <row r="8" spans="1:5">
      <c r="A8" s="4" t="s">
        <v>143</v>
      </c>
      <c r="E8" s="5" t="n">
        <v>-1103</v>
      </c>
    </row>
    <row r="9" spans="1:5">
      <c r="A9" s="4" t="s">
        <v>144</v>
      </c>
      <c r="B9" s="5" t="n">
        <v>39315</v>
      </c>
      <c r="C9" s="5" t="n">
        <v>1284</v>
      </c>
      <c r="D9" s="5" t="n">
        <v>41926</v>
      </c>
      <c r="E9" s="5" t="n">
        <v>63571</v>
      </c>
    </row>
    <row r="10" spans="1:5">
      <c r="A10" s="4" t="s">
        <v>145</v>
      </c>
      <c r="B10" s="5" t="n">
        <v>8144</v>
      </c>
      <c r="C10" s="5" t="n">
        <v>266</v>
      </c>
      <c r="D10" s="5" t="n">
        <v>10570</v>
      </c>
      <c r="E10" s="5" t="n">
        <v>11668</v>
      </c>
    </row>
    <row r="11" spans="1:5">
      <c r="A11" s="4" t="s">
        <v>146</v>
      </c>
      <c r="B11" s="5" t="n">
        <v>9886</v>
      </c>
      <c r="C11" s="5" t="n">
        <v>323</v>
      </c>
      <c r="D11" s="5" t="n">
        <v>3385</v>
      </c>
      <c r="E11" s="5" t="n">
        <v>2940</v>
      </c>
    </row>
    <row r="12" spans="1:5">
      <c r="A12" s="4" t="s">
        <v>80</v>
      </c>
      <c r="B12" s="5" t="n">
        <v>-2453</v>
      </c>
      <c r="C12" s="5" t="n">
        <v>-80</v>
      </c>
      <c r="D12" s="5" t="n">
        <v>-5060</v>
      </c>
      <c r="E12" s="5" t="n">
        <v>-9893</v>
      </c>
    </row>
    <row r="13" spans="1:5">
      <c r="A13" s="4" t="s">
        <v>147</v>
      </c>
      <c r="B13" s="5" t="n">
        <v>-1478</v>
      </c>
      <c r="C13" s="5" t="n">
        <v>-48</v>
      </c>
      <c r="D13" s="5" t="n">
        <v>-20</v>
      </c>
    </row>
    <row r="14" spans="1:5">
      <c r="A14" s="4" t="s">
        <v>148</v>
      </c>
      <c r="B14" s="5" t="n">
        <v>780</v>
      </c>
      <c r="C14" s="5" t="n">
        <v>25</v>
      </c>
    </row>
    <row r="15" spans="1:5">
      <c r="A15" s="3" t="s">
        <v>149</v>
      </c>
    </row>
    <row r="16" spans="1:5">
      <c r="A16" s="4" t="s">
        <v>37</v>
      </c>
      <c r="B16" s="5" t="n">
        <v>-721</v>
      </c>
      <c r="C16" s="5" t="n">
        <v>-24</v>
      </c>
      <c r="D16" s="5" t="n">
        <v>-701</v>
      </c>
      <c r="E16" s="5" t="n">
        <v>-523</v>
      </c>
    </row>
    <row r="17" spans="1:5">
      <c r="A17" s="4" t="s">
        <v>36</v>
      </c>
      <c r="B17" s="5" t="n">
        <v>-2283</v>
      </c>
      <c r="C17" s="5" t="n">
        <v>-75</v>
      </c>
    </row>
    <row r="18" spans="1:5">
      <c r="A18" s="4" t="s">
        <v>38</v>
      </c>
      <c r="B18" s="5" t="n">
        <v>14158</v>
      </c>
      <c r="C18" s="5" t="n">
        <v>463</v>
      </c>
      <c r="D18" s="5" t="n">
        <v>-19546</v>
      </c>
      <c r="E18" s="5" t="n">
        <v>1</v>
      </c>
    </row>
    <row r="19" spans="1:5">
      <c r="A19" s="4" t="s">
        <v>40</v>
      </c>
      <c r="B19" s="5" t="n">
        <v>17475</v>
      </c>
      <c r="C19" s="5" t="n">
        <v>571</v>
      </c>
      <c r="D19" s="5" t="n">
        <v>-24501</v>
      </c>
      <c r="E19" s="5" t="n">
        <v>-5886</v>
      </c>
    </row>
    <row r="20" spans="1:5">
      <c r="A20" s="3" t="s">
        <v>150</v>
      </c>
    </row>
    <row r="21" spans="1:5">
      <c r="A21" s="4" t="s">
        <v>151</v>
      </c>
      <c r="D21" s="5" t="n">
        <v>-206</v>
      </c>
      <c r="E21" s="5" t="n">
        <v>-544</v>
      </c>
    </row>
    <row r="22" spans="1:5">
      <c r="A22" s="4" t="s">
        <v>152</v>
      </c>
      <c r="B22" s="5" t="n">
        <v>-7941</v>
      </c>
      <c r="C22" s="5" t="n">
        <v>-259</v>
      </c>
    </row>
    <row r="23" spans="1:5">
      <c r="A23" s="4" t="s">
        <v>51</v>
      </c>
      <c r="B23" s="5" t="n">
        <v>106776</v>
      </c>
      <c r="C23" s="5" t="n">
        <v>3488</v>
      </c>
      <c r="D23" s="5" t="n">
        <v>-25035</v>
      </c>
      <c r="E23" s="5" t="n">
        <v>42933</v>
      </c>
    </row>
    <row r="24" spans="1:5">
      <c r="A24" s="4" t="s">
        <v>52</v>
      </c>
      <c r="B24" s="5" t="n">
        <v>-366</v>
      </c>
      <c r="C24" s="5" t="n">
        <v>-12</v>
      </c>
      <c r="D24" s="5" t="n">
        <v>248</v>
      </c>
      <c r="E24" s="5" t="n">
        <v>-75</v>
      </c>
    </row>
    <row r="25" spans="1:5">
      <c r="A25" s="4" t="s">
        <v>153</v>
      </c>
      <c r="D25" s="5" t="n">
        <v>-74</v>
      </c>
    </row>
    <row r="26" spans="1:5">
      <c r="A26" s="4" t="s">
        <v>57</v>
      </c>
      <c r="B26" s="5" t="n">
        <v>-124</v>
      </c>
      <c r="C26" s="5" t="n">
        <v>-4</v>
      </c>
      <c r="D26" s="5" t="n">
        <v>47</v>
      </c>
      <c r="E26" s="5" t="n">
        <v>-3293</v>
      </c>
    </row>
    <row r="27" spans="1:5">
      <c r="A27" s="4" t="s">
        <v>154</v>
      </c>
      <c r="B27" s="5" t="n">
        <v>-678153</v>
      </c>
      <c r="C27" s="5" t="n">
        <v>-22156</v>
      </c>
      <c r="D27" s="5" t="n">
        <v>-825764</v>
      </c>
      <c r="E27" s="5" t="n">
        <v>-614317</v>
      </c>
    </row>
    <row r="28" spans="1:5">
      <c r="A28" s="4" t="s">
        <v>155</v>
      </c>
      <c r="B28" s="5" t="n">
        <v>2210</v>
      </c>
      <c r="C28" s="5" t="n">
        <v>72</v>
      </c>
      <c r="D28" s="5" t="n">
        <v>5165</v>
      </c>
      <c r="E28" s="5" t="n">
        <v>10163</v>
      </c>
    </row>
    <row r="29" spans="1:5">
      <c r="A29" s="4" t="s">
        <v>156</v>
      </c>
      <c r="B29" s="5" t="n">
        <v>-9924</v>
      </c>
      <c r="C29" s="5" t="n">
        <v>-324</v>
      </c>
      <c r="D29" s="5" t="n">
        <v>-3361</v>
      </c>
      <c r="E29" s="5" t="n">
        <v>-2945</v>
      </c>
    </row>
    <row r="30" spans="1:5">
      <c r="A30" s="4" t="s">
        <v>157</v>
      </c>
      <c r="B30" s="5" t="n">
        <v>-488</v>
      </c>
      <c r="C30" s="5" t="n">
        <v>-16</v>
      </c>
      <c r="D30" s="5" t="n">
        <v>-230</v>
      </c>
      <c r="E30" s="5" t="n">
        <v>-620</v>
      </c>
    </row>
    <row r="31" spans="1:5">
      <c r="A31" s="4" t="s">
        <v>158</v>
      </c>
      <c r="B31" s="5" t="n">
        <v>316</v>
      </c>
      <c r="C31" s="5" t="n">
        <v>10</v>
      </c>
      <c r="D31" s="5" t="n">
        <v>5051</v>
      </c>
    </row>
    <row r="32" spans="1:5">
      <c r="A32" s="4" t="s">
        <v>159</v>
      </c>
      <c r="B32" s="5" t="n">
        <v>-686039</v>
      </c>
      <c r="C32" s="5" t="n">
        <v>-22414</v>
      </c>
      <c r="D32" s="5" t="n">
        <v>-819139</v>
      </c>
      <c r="E32" s="5" t="n">
        <v>-607719</v>
      </c>
    </row>
    <row r="33" spans="1:5">
      <c r="A33" s="3" t="s">
        <v>160</v>
      </c>
    </row>
    <row r="34" spans="1:5">
      <c r="A34" s="4" t="s">
        <v>161</v>
      </c>
      <c r="B34" s="5" t="n">
        <v>-307150</v>
      </c>
      <c r="C34" s="5" t="n">
        <v>-10034</v>
      </c>
    </row>
    <row r="35" spans="1:5">
      <c r="A35" s="4" t="s">
        <v>162</v>
      </c>
      <c r="D35" s="5" t="n">
        <v>1817</v>
      </c>
      <c r="E35" s="5" t="n">
        <v>4761</v>
      </c>
    </row>
    <row r="36" spans="1:5">
      <c r="A36" s="4" t="s">
        <v>163</v>
      </c>
      <c r="E36" s="5" t="n">
        <v>-1817</v>
      </c>
    </row>
    <row r="37" spans="1:5">
      <c r="A37" s="4" t="s">
        <v>164</v>
      </c>
      <c r="B37" s="5" t="n">
        <v>-66709</v>
      </c>
      <c r="C37" s="5" t="n">
        <v>-2179</v>
      </c>
      <c r="D37" s="5" t="n">
        <v>-18133</v>
      </c>
      <c r="E37" s="5" t="n">
        <v>-21427</v>
      </c>
    </row>
    <row r="38" spans="1:5">
      <c r="A38" s="4" t="s">
        <v>165</v>
      </c>
      <c r="D38" s="5" t="n">
        <v>24</v>
      </c>
    </row>
    <row r="39" spans="1:5">
      <c r="A39" s="4" t="s">
        <v>166</v>
      </c>
      <c r="B39" s="5" t="n">
        <v>-3163</v>
      </c>
      <c r="C39" s="5" t="n">
        <v>-103</v>
      </c>
      <c r="D39" s="5" t="n">
        <v>-7201</v>
      </c>
      <c r="E39" s="5" t="n">
        <v>-4644</v>
      </c>
    </row>
    <row r="40" spans="1:5">
      <c r="A40" s="4" t="s">
        <v>167</v>
      </c>
      <c r="B40" s="5" t="n">
        <v>8258</v>
      </c>
      <c r="C40" s="5" t="n">
        <v>270</v>
      </c>
      <c r="D40" s="5" t="n">
        <v>-5998</v>
      </c>
      <c r="E40" s="5" t="n">
        <v>7449</v>
      </c>
    </row>
    <row r="41" spans="1:5">
      <c r="A41" s="4" t="s">
        <v>168</v>
      </c>
      <c r="B41" s="5" t="n">
        <v>-368764</v>
      </c>
      <c r="C41" s="5" t="n">
        <v>-12046</v>
      </c>
      <c r="D41" s="5" t="n">
        <v>-29491</v>
      </c>
      <c r="E41" s="5" t="n">
        <v>-15678</v>
      </c>
    </row>
    <row r="42" spans="1:5">
      <c r="A42" s="3" t="s">
        <v>169</v>
      </c>
    </row>
    <row r="43" spans="1:5">
      <c r="A43" s="4" t="s">
        <v>170</v>
      </c>
      <c r="B43" s="5" t="n">
        <v>46000</v>
      </c>
      <c r="C43" s="5" t="n">
        <v>1503</v>
      </c>
      <c r="D43" s="5" t="n">
        <v>46000</v>
      </c>
      <c r="E43" s="5" t="n">
        <v>46000</v>
      </c>
    </row>
    <row r="44" spans="1:5">
      <c r="A44" s="4" t="s">
        <v>171</v>
      </c>
      <c r="B44" s="5" t="n">
        <v>-46000</v>
      </c>
      <c r="C44" s="5" t="n">
        <v>-1503</v>
      </c>
      <c r="D44" s="5" t="n">
        <v>-46000</v>
      </c>
      <c r="E44" s="5" t="n">
        <v>-46000</v>
      </c>
    </row>
    <row r="45" spans="1:5">
      <c r="A45" s="4" t="s">
        <v>172</v>
      </c>
      <c r="B45" s="5" t="n">
        <v>731580</v>
      </c>
      <c r="C45" s="5" t="n">
        <v>23900</v>
      </c>
    </row>
    <row r="46" spans="1:5">
      <c r="A46" s="4" t="s">
        <v>173</v>
      </c>
      <c r="B46" s="5" t="n">
        <v>-366874</v>
      </c>
      <c r="C46" s="5" t="n">
        <v>-11986</v>
      </c>
      <c r="D46" s="5" t="n">
        <v>-1700</v>
      </c>
      <c r="E46" s="5" t="n">
        <v>-2760</v>
      </c>
    </row>
    <row r="47" spans="1:5">
      <c r="A47" s="4" t="s">
        <v>174</v>
      </c>
      <c r="B47" s="5" t="n">
        <v>40000</v>
      </c>
      <c r="C47" s="5" t="n">
        <v>1307</v>
      </c>
      <c r="D47" s="5" t="n">
        <v>48000</v>
      </c>
      <c r="E47" s="5" t="n">
        <v>21500</v>
      </c>
    </row>
    <row r="48" spans="1:5">
      <c r="A48" s="4" t="s">
        <v>175</v>
      </c>
      <c r="B48" s="5" t="n">
        <v>-44000</v>
      </c>
      <c r="C48" s="5" t="n">
        <v>-1437</v>
      </c>
      <c r="D48" s="5" t="n">
        <v>-46500</v>
      </c>
      <c r="E48" s="5" t="n">
        <v>-23000</v>
      </c>
    </row>
    <row r="49" spans="1:5">
      <c r="A49" s="4" t="s">
        <v>176</v>
      </c>
      <c r="E49" s="5" t="n">
        <v>6100</v>
      </c>
    </row>
    <row r="50" spans="1:5">
      <c r="A50" s="4" t="s">
        <v>127</v>
      </c>
      <c r="B50" s="5" t="n">
        <v>500</v>
      </c>
      <c r="C50" s="5" t="n">
        <v>16</v>
      </c>
      <c r="D50" s="5" t="n">
        <v>5000</v>
      </c>
    </row>
    <row r="51" spans="1:5">
      <c r="A51" s="4" t="s">
        <v>122</v>
      </c>
      <c r="B51" s="5" t="n">
        <v>-350</v>
      </c>
      <c r="C51" s="5" t="n">
        <v>-11</v>
      </c>
      <c r="D51" s="5" t="n">
        <v>-316</v>
      </c>
      <c r="E51" s="5" t="n">
        <v>-346</v>
      </c>
    </row>
    <row r="52" spans="1:5">
      <c r="A52" s="4" t="s">
        <v>177</v>
      </c>
      <c r="E52" s="5" t="n">
        <v>36918</v>
      </c>
    </row>
    <row r="53" spans="1:5">
      <c r="A53" s="4" t="s">
        <v>178</v>
      </c>
      <c r="B53" s="5" t="n">
        <v>550857</v>
      </c>
      <c r="C53" s="5" t="n">
        <v>17996</v>
      </c>
    </row>
    <row r="54" spans="1:5">
      <c r="A54" s="4" t="s">
        <v>179</v>
      </c>
      <c r="B54" s="5" t="n">
        <v>911713</v>
      </c>
      <c r="C54" s="5" t="n">
        <v>29785</v>
      </c>
      <c r="D54" s="5" t="n">
        <v>4484</v>
      </c>
      <c r="E54" s="5" t="n">
        <v>38412</v>
      </c>
    </row>
    <row r="55" spans="1:5">
      <c r="A55" s="4" t="s">
        <v>180</v>
      </c>
      <c r="B55" s="5" t="n">
        <v>-1139</v>
      </c>
      <c r="C55" s="5" t="n">
        <v>-37</v>
      </c>
      <c r="D55" s="5" t="n">
        <v>-2941</v>
      </c>
      <c r="E55" s="5" t="n">
        <v>-742</v>
      </c>
    </row>
    <row r="56" spans="1:5">
      <c r="A56" s="4" t="s">
        <v>181</v>
      </c>
      <c r="B56" s="5" t="n">
        <v>-144229</v>
      </c>
      <c r="C56" s="5" t="n">
        <v>-4712</v>
      </c>
      <c r="D56" s="5" t="n">
        <v>-847087</v>
      </c>
      <c r="E56" s="5" t="n">
        <v>-585727</v>
      </c>
    </row>
    <row r="57" spans="1:5">
      <c r="A57" s="4" t="s">
        <v>182</v>
      </c>
      <c r="B57" s="5" t="n">
        <v>951713</v>
      </c>
      <c r="C57" s="5" t="n">
        <v>31092</v>
      </c>
      <c r="D57" s="5" t="n">
        <v>1798800</v>
      </c>
      <c r="E57" s="5" t="n">
        <v>2384527</v>
      </c>
    </row>
    <row r="58" spans="1:5">
      <c r="A58" s="4" t="s">
        <v>183</v>
      </c>
      <c r="B58" s="6" t="n">
        <v>807484</v>
      </c>
      <c r="C58" s="6" t="n">
        <v>26380</v>
      </c>
      <c r="D58" s="6" t="n">
        <v>951713</v>
      </c>
      <c r="E58" s="6" t="n">
        <v>1798800</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9"/>
    <col customWidth="1" max="3" min="3" width="8"/>
  </cols>
  <sheetData>
    <row r="1" spans="1:3">
      <c r="A1" s="1" t="s">
        <v>682</v>
      </c>
      <c r="B1" s="2" t="s">
        <v>99</v>
      </c>
      <c r="C1" s="2" t="s">
        <v>100</v>
      </c>
    </row>
    <row r="2" spans="1:3">
      <c r="A2" s="3" t="s">
        <v>637</v>
      </c>
    </row>
    <row r="3" spans="1:3">
      <c r="A3" s="4" t="s">
        <v>683</v>
      </c>
      <c r="B3" s="6" t="n">
        <v>3215</v>
      </c>
      <c r="C3" s="6" t="n">
        <v>105</v>
      </c>
    </row>
    <row r="4" spans="1:3">
      <c r="A4" s="4" t="s">
        <v>684</v>
      </c>
    </row>
    <row r="5" spans="1:3">
      <c r="A5" s="3" t="s">
        <v>637</v>
      </c>
    </row>
    <row r="6" spans="1:3">
      <c r="A6" s="4" t="s">
        <v>683</v>
      </c>
      <c r="B6" s="5" t="n">
        <v>462</v>
      </c>
      <c r="C6" s="5" t="n">
        <v>15</v>
      </c>
    </row>
    <row r="7" spans="1:3">
      <c r="A7" s="4" t="s">
        <v>685</v>
      </c>
    </row>
    <row r="8" spans="1:3">
      <c r="A8" s="3" t="s">
        <v>637</v>
      </c>
    </row>
    <row r="9" spans="1:3">
      <c r="A9" s="4" t="s">
        <v>683</v>
      </c>
      <c r="B9" s="6" t="n">
        <v>2753</v>
      </c>
      <c r="C9" s="6" t="n">
        <v>9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outlineLevelCol="0"/>
  <cols>
    <col customWidth="1" max="1" min="1" width="80"/>
    <col customWidth="1" max="2" min="2" width="38"/>
  </cols>
  <sheetData>
    <row r="1" spans="1:2">
      <c r="A1" s="1" t="s">
        <v>686</v>
      </c>
      <c r="B1" s="2" t="s">
        <v>1</v>
      </c>
    </row>
    <row r="2" spans="1:2">
      <c r="B2" s="2" t="s">
        <v>2</v>
      </c>
    </row>
    <row r="3" spans="1:2">
      <c r="A3" s="4" t="s">
        <v>687</v>
      </c>
    </row>
    <row r="4" spans="1:2">
      <c r="A4" s="3" t="s">
        <v>688</v>
      </c>
    </row>
    <row r="5" spans="1:2">
      <c r="A5" s="4" t="s">
        <v>689</v>
      </c>
      <c r="B5" s="5" t="n">
        <v>62800</v>
      </c>
    </row>
    <row r="6" spans="1:2">
      <c r="A6" s="4" t="s">
        <v>690</v>
      </c>
      <c r="B6" s="4" t="s">
        <v>691</v>
      </c>
    </row>
    <row r="7" spans="1:2">
      <c r="A7" s="4" t="s">
        <v>692</v>
      </c>
      <c r="B7" s="4" t="s">
        <v>693</v>
      </c>
    </row>
    <row r="8" spans="1:2">
      <c r="A8" s="4" t="s">
        <v>694</v>
      </c>
    </row>
    <row r="9" spans="1:2">
      <c r="A9" s="3" t="s">
        <v>688</v>
      </c>
    </row>
    <row r="10" spans="1:2">
      <c r="A10" s="4" t="s">
        <v>689</v>
      </c>
      <c r="B10" s="5" t="n">
        <v>883000</v>
      </c>
    </row>
    <row r="11" spans="1:2">
      <c r="A11" s="4" t="s">
        <v>690</v>
      </c>
      <c r="B11" s="4" t="s">
        <v>691</v>
      </c>
    </row>
    <row r="12" spans="1:2">
      <c r="A12" s="4" t="s">
        <v>692</v>
      </c>
      <c r="B12" s="4" t="s">
        <v>693</v>
      </c>
    </row>
    <row r="13" spans="1:2">
      <c r="A13" s="4" t="s">
        <v>695</v>
      </c>
    </row>
    <row r="14" spans="1:2">
      <c r="A14" s="3" t="s">
        <v>688</v>
      </c>
    </row>
    <row r="15" spans="1:2">
      <c r="A15" s="4" t="s">
        <v>689</v>
      </c>
      <c r="B15" s="5" t="n">
        <v>153000</v>
      </c>
    </row>
    <row r="16" spans="1:2">
      <c r="A16" s="4" t="s">
        <v>690</v>
      </c>
      <c r="B16" s="4" t="s">
        <v>691</v>
      </c>
    </row>
    <row r="17" spans="1:2">
      <c r="A17" s="4" t="s">
        <v>692</v>
      </c>
      <c r="B17" s="4" t="s">
        <v>693</v>
      </c>
    </row>
    <row r="18" spans="1:2">
      <c r="A18" s="4" t="s">
        <v>696</v>
      </c>
    </row>
    <row r="19" spans="1:2">
      <c r="A19" s="3" t="s">
        <v>688</v>
      </c>
    </row>
    <row r="20" spans="1:2">
      <c r="A20" s="4" t="s">
        <v>689</v>
      </c>
      <c r="B20" s="5" t="n">
        <v>82300</v>
      </c>
    </row>
    <row r="21" spans="1:2">
      <c r="A21" s="4" t="s">
        <v>690</v>
      </c>
      <c r="B21" s="4" t="s">
        <v>691</v>
      </c>
    </row>
    <row r="22" spans="1:2">
      <c r="A22" s="4" t="s">
        <v>692</v>
      </c>
      <c r="B22" s="4" t="s">
        <v>693</v>
      </c>
    </row>
    <row r="23" spans="1:2">
      <c r="A23" s="4" t="s">
        <v>697</v>
      </c>
    </row>
    <row r="24" spans="1:2">
      <c r="A24" s="3" t="s">
        <v>688</v>
      </c>
    </row>
    <row r="25" spans="1:2">
      <c r="A25" s="4" t="s">
        <v>689</v>
      </c>
      <c r="B25" s="5" t="n">
        <v>1102000</v>
      </c>
    </row>
    <row r="26" spans="1:2">
      <c r="A26" s="4" t="s">
        <v>690</v>
      </c>
      <c r="B26" s="4" t="s">
        <v>691</v>
      </c>
    </row>
    <row r="27" spans="1:2">
      <c r="A27" s="4" t="s">
        <v>692</v>
      </c>
      <c r="B27" s="4" t="s">
        <v>693</v>
      </c>
    </row>
    <row r="28" spans="1:2">
      <c r="A28" s="4" t="s">
        <v>698</v>
      </c>
    </row>
    <row r="29" spans="1:2">
      <c r="A29" s="3" t="s">
        <v>688</v>
      </c>
    </row>
    <row r="30" spans="1:2">
      <c r="A30" s="4" t="s">
        <v>689</v>
      </c>
      <c r="B30" s="5" t="n">
        <v>16000</v>
      </c>
    </row>
    <row r="31" spans="1:2">
      <c r="A31" s="4" t="s">
        <v>690</v>
      </c>
      <c r="B31" s="4" t="s">
        <v>691</v>
      </c>
    </row>
    <row r="32" spans="1:2">
      <c r="A32" s="4" t="s">
        <v>692</v>
      </c>
      <c r="B32" s="4" t="s">
        <v>693</v>
      </c>
    </row>
    <row r="33" spans="1:2">
      <c r="A33" s="4" t="s">
        <v>699</v>
      </c>
    </row>
    <row r="34" spans="1:2">
      <c r="A34" s="3" t="s">
        <v>688</v>
      </c>
    </row>
    <row r="35" spans="1:2">
      <c r="A35" s="4" t="s">
        <v>689</v>
      </c>
      <c r="B35" s="5" t="n">
        <v>35000</v>
      </c>
    </row>
    <row r="36" spans="1:2">
      <c r="A36" s="4" t="s">
        <v>690</v>
      </c>
      <c r="B36" s="4" t="s">
        <v>691</v>
      </c>
    </row>
    <row r="37" spans="1:2">
      <c r="A37" s="4" t="s">
        <v>692</v>
      </c>
      <c r="B37" s="4" t="s">
        <v>693</v>
      </c>
    </row>
    <row r="38" spans="1:2">
      <c r="A38" s="4" t="s">
        <v>700</v>
      </c>
    </row>
    <row r="39" spans="1:2">
      <c r="A39" s="3" t="s">
        <v>688</v>
      </c>
    </row>
    <row r="40" spans="1:2">
      <c r="A40" s="4" t="s">
        <v>689</v>
      </c>
      <c r="B40" s="5" t="n">
        <v>50000</v>
      </c>
    </row>
    <row r="41" spans="1:2">
      <c r="A41" s="4" t="s">
        <v>690</v>
      </c>
      <c r="B41" s="4" t="s">
        <v>691</v>
      </c>
    </row>
    <row r="42" spans="1:2">
      <c r="A42" s="4" t="s">
        <v>692</v>
      </c>
      <c r="B42" s="4" t="s">
        <v>693</v>
      </c>
    </row>
    <row r="43" spans="1:2">
      <c r="A43" s="4" t="s">
        <v>701</v>
      </c>
    </row>
    <row r="44" spans="1:2">
      <c r="A44" s="3" t="s">
        <v>688</v>
      </c>
    </row>
    <row r="45" spans="1:2">
      <c r="A45" s="4" t="s">
        <v>689</v>
      </c>
      <c r="B45" s="5" t="n">
        <v>180000</v>
      </c>
    </row>
    <row r="46" spans="1:2">
      <c r="A46" s="4" t="s">
        <v>690</v>
      </c>
      <c r="B46" s="4" t="s">
        <v>691</v>
      </c>
    </row>
    <row r="47" spans="1:2">
      <c r="A47" s="4" t="s">
        <v>692</v>
      </c>
      <c r="B47" s="4" t="s">
        <v>693</v>
      </c>
    </row>
    <row r="48" spans="1:2">
      <c r="A48" s="4" t="s">
        <v>702</v>
      </c>
    </row>
    <row r="49" spans="1:2">
      <c r="A49" s="3" t="s">
        <v>688</v>
      </c>
    </row>
    <row r="50" spans="1:2">
      <c r="A50" s="4" t="s">
        <v>689</v>
      </c>
      <c r="B50" s="5" t="n">
        <v>1391000</v>
      </c>
    </row>
    <row r="51" spans="1:2">
      <c r="A51" s="4" t="s">
        <v>690</v>
      </c>
      <c r="B51" s="4" t="s">
        <v>691</v>
      </c>
    </row>
    <row r="52" spans="1:2">
      <c r="A52" s="4" t="s">
        <v>692</v>
      </c>
      <c r="B52" s="4" t="s">
        <v>693</v>
      </c>
    </row>
    <row r="53" spans="1:2">
      <c r="A53" s="4" t="s">
        <v>703</v>
      </c>
    </row>
    <row r="54" spans="1:2">
      <c r="A54" s="3" t="s">
        <v>688</v>
      </c>
    </row>
    <row r="55" spans="1:2">
      <c r="A55" s="4" t="s">
        <v>689</v>
      </c>
      <c r="B55" s="5" t="n">
        <v>140000</v>
      </c>
    </row>
    <row r="56" spans="1:2">
      <c r="A56" s="4" t="s">
        <v>690</v>
      </c>
      <c r="B56" s="4" t="s">
        <v>691</v>
      </c>
    </row>
    <row r="57" spans="1:2">
      <c r="A57" s="4" t="s">
        <v>692</v>
      </c>
      <c r="B57" s="4" t="s">
        <v>693</v>
      </c>
    </row>
    <row r="58" spans="1:2">
      <c r="A58" s="4" t="s">
        <v>704</v>
      </c>
    </row>
    <row r="59" spans="1:2">
      <c r="A59" s="3" t="s">
        <v>688</v>
      </c>
    </row>
    <row r="60" spans="1:2">
      <c r="A60" s="4" t="s">
        <v>689</v>
      </c>
      <c r="B60" s="5" t="n">
        <v>73000</v>
      </c>
    </row>
    <row r="61" spans="1:2">
      <c r="A61" s="4" t="s">
        <v>690</v>
      </c>
      <c r="B61" s="4" t="s">
        <v>691</v>
      </c>
    </row>
    <row r="62" spans="1:2">
      <c r="A62" s="4" t="s">
        <v>692</v>
      </c>
      <c r="B62" s="4" t="s">
        <v>693</v>
      </c>
    </row>
    <row r="63" spans="1:2">
      <c r="A63" s="4" t="s">
        <v>705</v>
      </c>
    </row>
    <row r="64" spans="1:2">
      <c r="A64" s="3" t="s">
        <v>688</v>
      </c>
    </row>
    <row r="65" spans="1:2">
      <c r="A65" s="4" t="s">
        <v>689</v>
      </c>
      <c r="B65" s="5" t="n">
        <v>1320000</v>
      </c>
    </row>
    <row r="66" spans="1:2">
      <c r="A66" s="4" t="s">
        <v>690</v>
      </c>
      <c r="B66" s="4" t="s">
        <v>691</v>
      </c>
    </row>
    <row r="67" spans="1:2">
      <c r="A67" s="4" t="s">
        <v>692</v>
      </c>
      <c r="B67" s="4" t="s">
        <v>693</v>
      </c>
    </row>
    <row r="68" spans="1:2">
      <c r="A68" s="4" t="s">
        <v>706</v>
      </c>
    </row>
    <row r="69" spans="1:2">
      <c r="A69" s="3" t="s">
        <v>688</v>
      </c>
    </row>
    <row r="70" spans="1:2">
      <c r="A70" s="4" t="s">
        <v>689</v>
      </c>
      <c r="B70" s="5" t="n">
        <v>307000</v>
      </c>
    </row>
    <row r="71" spans="1:2">
      <c r="A71" s="4" t="s">
        <v>690</v>
      </c>
      <c r="B71" s="4" t="s">
        <v>707</v>
      </c>
    </row>
    <row r="72" spans="1:2">
      <c r="A72" s="4" t="s">
        <v>692</v>
      </c>
      <c r="B72" s="4" t="s">
        <v>708</v>
      </c>
    </row>
    <row r="73" spans="1:2">
      <c r="A73" s="4" t="s">
        <v>709</v>
      </c>
    </row>
    <row r="74" spans="1:2">
      <c r="A74" s="3" t="s">
        <v>688</v>
      </c>
    </row>
    <row r="75" spans="1:2">
      <c r="A75" s="4" t="s">
        <v>689</v>
      </c>
      <c r="B75" s="5" t="n">
        <v>65000</v>
      </c>
    </row>
    <row r="76" spans="1:2">
      <c r="A76" s="4" t="s">
        <v>690</v>
      </c>
      <c r="B76" s="4" t="s">
        <v>691</v>
      </c>
    </row>
    <row r="77" spans="1:2">
      <c r="A77" s="4" t="s">
        <v>692</v>
      </c>
      <c r="B77" s="4" t="s">
        <v>693</v>
      </c>
    </row>
    <row r="78" spans="1:2">
      <c r="A78" s="4" t="s">
        <v>710</v>
      </c>
    </row>
    <row r="79" spans="1:2">
      <c r="A79" s="3" t="s">
        <v>688</v>
      </c>
    </row>
    <row r="80" spans="1:2">
      <c r="A80" s="4" t="s">
        <v>689</v>
      </c>
      <c r="B80" s="5" t="n">
        <v>43000</v>
      </c>
    </row>
    <row r="81" spans="1:2">
      <c r="A81" s="4" t="s">
        <v>690</v>
      </c>
      <c r="B81" s="4" t="s">
        <v>707</v>
      </c>
    </row>
    <row r="82" spans="1:2">
      <c r="A82" s="4" t="s">
        <v>692</v>
      </c>
      <c r="B82" s="4" t="s">
        <v>708</v>
      </c>
    </row>
    <row r="83" spans="1:2">
      <c r="A83" s="4" t="s">
        <v>711</v>
      </c>
    </row>
    <row r="84" spans="1:2">
      <c r="A84" s="3" t="s">
        <v>688</v>
      </c>
    </row>
    <row r="85" spans="1:2">
      <c r="A85" s="4" t="s">
        <v>689</v>
      </c>
      <c r="B85" s="5" t="n">
        <v>500000</v>
      </c>
    </row>
    <row r="86" spans="1:2">
      <c r="A86" s="4" t="s">
        <v>690</v>
      </c>
      <c r="B86" s="4" t="s">
        <v>707</v>
      </c>
    </row>
    <row r="87" spans="1:2">
      <c r="A87" s="4" t="s">
        <v>692</v>
      </c>
      <c r="B87" s="4" t="s">
        <v>712</v>
      </c>
    </row>
    <row r="88" spans="1:2">
      <c r="A88" s="4" t="s">
        <v>713</v>
      </c>
    </row>
    <row r="89" spans="1:2">
      <c r="A89" s="3" t="s">
        <v>688</v>
      </c>
    </row>
    <row r="90" spans="1:2">
      <c r="A90" s="4" t="s">
        <v>689</v>
      </c>
      <c r="B90" s="5" t="n">
        <v>50000</v>
      </c>
    </row>
    <row r="91" spans="1:2">
      <c r="A91" s="4" t="s">
        <v>690</v>
      </c>
      <c r="B91" s="4" t="s">
        <v>707</v>
      </c>
    </row>
    <row r="92" spans="1:2">
      <c r="A92" s="4" t="s">
        <v>692</v>
      </c>
      <c r="B92" s="4" t="s">
        <v>71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714</v>
      </c>
      <c r="B1" s="2" t="s">
        <v>1</v>
      </c>
    </row>
    <row r="2" spans="1:2">
      <c r="B2" s="2" t="s">
        <v>188</v>
      </c>
    </row>
    <row r="3" spans="1:2">
      <c r="A3" s="3" t="s">
        <v>688</v>
      </c>
    </row>
    <row r="4" spans="1:2">
      <c r="A4" s="4" t="s">
        <v>715</v>
      </c>
      <c r="B4" s="4" t="s">
        <v>716</v>
      </c>
    </row>
    <row r="5" spans="1:2">
      <c r="A5" s="4" t="s">
        <v>631</v>
      </c>
    </row>
    <row r="6" spans="1:2">
      <c r="A6" s="3" t="s">
        <v>688</v>
      </c>
    </row>
    <row r="7" spans="1:2">
      <c r="A7" s="4" t="s">
        <v>717</v>
      </c>
      <c r="B7" s="4" t="s">
        <v>718</v>
      </c>
    </row>
    <row r="8" spans="1:2">
      <c r="A8" s="4" t="s">
        <v>719</v>
      </c>
    </row>
    <row r="9" spans="1:2">
      <c r="A9" s="3" t="s">
        <v>688</v>
      </c>
    </row>
    <row r="10" spans="1:2">
      <c r="A10" s="4" t="s">
        <v>717</v>
      </c>
      <c r="B10" s="4" t="s">
        <v>471</v>
      </c>
    </row>
    <row r="11" spans="1:2">
      <c r="A11" s="4" t="s">
        <v>720</v>
      </c>
    </row>
    <row r="12" spans="1:2">
      <c r="A12" s="3" t="s">
        <v>688</v>
      </c>
    </row>
    <row r="13" spans="1:2">
      <c r="A13" s="4" t="s">
        <v>721</v>
      </c>
      <c r="B13" s="4" t="s">
        <v>722</v>
      </c>
    </row>
    <row r="14" spans="1:2">
      <c r="A14" s="4" t="s">
        <v>721</v>
      </c>
      <c r="B14" s="4" t="s">
        <v>723</v>
      </c>
    </row>
    <row r="15" spans="1:2">
      <c r="A15" s="4" t="s">
        <v>724</v>
      </c>
    </row>
    <row r="16" spans="1:2">
      <c r="A16" s="3" t="s">
        <v>688</v>
      </c>
    </row>
    <row r="17" spans="1:2">
      <c r="A17" s="4" t="s">
        <v>721</v>
      </c>
      <c r="B17" s="4" t="s">
        <v>725</v>
      </c>
    </row>
    <row r="18" spans="1:2">
      <c r="A18" s="4" t="s">
        <v>721</v>
      </c>
      <c r="B18" s="4" t="s">
        <v>722</v>
      </c>
    </row>
    <row r="19" spans="1:2">
      <c r="A19" s="4" t="s">
        <v>726</v>
      </c>
    </row>
    <row r="20" spans="1:2">
      <c r="A20" s="3" t="s">
        <v>688</v>
      </c>
    </row>
    <row r="21" spans="1:2">
      <c r="A21" s="4" t="s">
        <v>721</v>
      </c>
      <c r="B21" s="4" t="s">
        <v>471</v>
      </c>
    </row>
    <row r="22" spans="1:2">
      <c r="A22" s="4" t="s">
        <v>721</v>
      </c>
      <c r="B22" s="4" t="s">
        <v>71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8"/>
    <col customWidth="1" max="2" min="2" width="27"/>
    <col customWidth="1" max="3" min="3" width="27"/>
    <col customWidth="1" max="4" min="4" width="27"/>
    <col customWidth="1" max="5" min="5" width="27"/>
    <col customWidth="1" max="6" min="6" width="27"/>
    <col customWidth="1" max="7" min="7" width="27"/>
  </cols>
  <sheetData>
    <row r="1" spans="1:7">
      <c r="A1" s="1" t="s">
        <v>727</v>
      </c>
      <c r="B1" s="2" t="s">
        <v>1</v>
      </c>
    </row>
    <row r="2" spans="1:7">
      <c r="B2" s="2" t="s">
        <v>728</v>
      </c>
      <c r="C2" s="2" t="s">
        <v>729</v>
      </c>
      <c r="D2" s="2" t="s">
        <v>730</v>
      </c>
      <c r="E2" s="2" t="s">
        <v>731</v>
      </c>
      <c r="F2" s="2" t="s">
        <v>732</v>
      </c>
      <c r="G2" s="2" t="s">
        <v>729</v>
      </c>
    </row>
    <row r="3" spans="1:7">
      <c r="A3" s="3" t="s">
        <v>281</v>
      </c>
    </row>
    <row r="4" spans="1:7">
      <c r="A4" s="4" t="s">
        <v>733</v>
      </c>
      <c r="B4" s="5" t="n">
        <v>3513000</v>
      </c>
      <c r="C4" s="5" t="n">
        <v>3513000</v>
      </c>
      <c r="D4" s="5" t="n">
        <v>4168000</v>
      </c>
      <c r="E4" s="5" t="n">
        <v>4168000</v>
      </c>
      <c r="F4" s="5" t="n">
        <v>3148000</v>
      </c>
    </row>
    <row r="5" spans="1:7">
      <c r="A5" s="4" t="s">
        <v>734</v>
      </c>
      <c r="B5" s="5" t="n">
        <v>1385000</v>
      </c>
      <c r="C5" s="5" t="n">
        <v>1385000</v>
      </c>
      <c r="F5" s="5" t="n">
        <v>1800000</v>
      </c>
    </row>
    <row r="6" spans="1:7">
      <c r="A6" s="4" t="s">
        <v>735</v>
      </c>
      <c r="B6" s="5" t="n">
        <v>0</v>
      </c>
      <c r="C6" s="5" t="n">
        <v>0</v>
      </c>
      <c r="D6" s="5" t="n">
        <v>0</v>
      </c>
      <c r="E6" s="5" t="n">
        <v>0</v>
      </c>
      <c r="F6" s="5" t="n">
        <v>-145000</v>
      </c>
    </row>
    <row r="7" spans="1:7">
      <c r="A7" s="4" t="s">
        <v>736</v>
      </c>
      <c r="B7" s="5" t="n">
        <v>-338000</v>
      </c>
      <c r="C7" s="5" t="n">
        <v>-338000</v>
      </c>
      <c r="D7" s="5" t="n">
        <v>-655000</v>
      </c>
      <c r="E7" s="5" t="n">
        <v>-655000</v>
      </c>
      <c r="F7" s="5" t="n">
        <v>-635000</v>
      </c>
    </row>
    <row r="8" spans="1:7">
      <c r="A8" s="4" t="s">
        <v>737</v>
      </c>
      <c r="B8" s="5" t="n">
        <v>3729000</v>
      </c>
      <c r="C8" s="5" t="n">
        <v>3729000</v>
      </c>
      <c r="D8" s="5" t="n">
        <v>3513000</v>
      </c>
      <c r="E8" s="5" t="n">
        <v>3513000</v>
      </c>
      <c r="F8" s="5" t="n">
        <v>4168000</v>
      </c>
    </row>
    <row r="9" spans="1:7">
      <c r="A9" s="4" t="s">
        <v>738</v>
      </c>
      <c r="B9" s="5" t="n">
        <v>1957000</v>
      </c>
      <c r="D9" s="5" t="n">
        <v>1844000</v>
      </c>
      <c r="F9" s="5" t="n">
        <v>901000</v>
      </c>
      <c r="G9" s="5" t="n">
        <v>1957000</v>
      </c>
    </row>
    <row r="10" spans="1:7">
      <c r="A10" s="4" t="s">
        <v>739</v>
      </c>
      <c r="B10" s="5" t="n">
        <v>415000</v>
      </c>
      <c r="G10" s="5" t="n">
        <v>415000</v>
      </c>
    </row>
    <row r="11" spans="1:7">
      <c r="A11" s="4" t="s">
        <v>740</v>
      </c>
      <c r="B11" s="6" t="n">
        <v>239</v>
      </c>
      <c r="C11" s="6" t="n">
        <v>8</v>
      </c>
      <c r="D11" s="6" t="n">
        <v>231</v>
      </c>
      <c r="F11" s="6" t="n">
        <v>267</v>
      </c>
    </row>
    <row r="12" spans="1:7">
      <c r="A12" s="4" t="s">
        <v>741</v>
      </c>
      <c r="B12" s="5" t="n">
        <v>101</v>
      </c>
      <c r="C12" s="5" t="n">
        <v>3</v>
      </c>
      <c r="F12" s="5" t="n">
        <v>155</v>
      </c>
    </row>
    <row r="13" spans="1:7">
      <c r="A13" s="4" t="s">
        <v>742</v>
      </c>
      <c r="F13" s="5" t="n">
        <v>42</v>
      </c>
    </row>
    <row r="14" spans="1:7">
      <c r="A14" s="4" t="s">
        <v>743</v>
      </c>
      <c r="B14" s="5" t="n">
        <v>196</v>
      </c>
      <c r="C14" s="5" t="n">
        <v>6</v>
      </c>
      <c r="D14" s="5" t="n">
        <v>189</v>
      </c>
      <c r="F14" s="5" t="n">
        <v>237</v>
      </c>
    </row>
    <row r="15" spans="1:7">
      <c r="A15" s="4" t="s">
        <v>744</v>
      </c>
      <c r="B15" s="5" t="n">
        <v>152</v>
      </c>
      <c r="C15" s="6" t="n">
        <v>5</v>
      </c>
      <c r="D15" s="5" t="n">
        <v>239</v>
      </c>
      <c r="E15" s="6" t="n">
        <v>8</v>
      </c>
      <c r="F15" s="5" t="n">
        <v>231</v>
      </c>
    </row>
    <row r="16" spans="1:7">
      <c r="A16" s="4" t="s">
        <v>745</v>
      </c>
      <c r="B16" s="6" t="n">
        <v>188</v>
      </c>
      <c r="D16" s="6" t="n">
        <v>301</v>
      </c>
      <c r="F16" s="6" t="n">
        <v>338</v>
      </c>
      <c r="G16" s="6" t="n">
        <v>6</v>
      </c>
    </row>
    <row r="17" spans="1:7">
      <c r="A17" s="4" t="s">
        <v>746</v>
      </c>
      <c r="B17" s="5" t="n">
        <v>-831000</v>
      </c>
      <c r="C17" s="5" t="n">
        <v>-831000</v>
      </c>
    </row>
    <row r="18" spans="1:7">
      <c r="A18" s="4" t="s">
        <v>747</v>
      </c>
      <c r="B18" s="6" t="n">
        <v>379</v>
      </c>
      <c r="C18" s="6" t="n">
        <v>12</v>
      </c>
    </row>
  </sheetData>
  <mergeCells count="2">
    <mergeCell ref="A1:A2"/>
    <mergeCell ref="B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188</v>
      </c>
      <c r="C2" s="2" t="s">
        <v>463</v>
      </c>
      <c r="D2" s="2" t="s">
        <v>749</v>
      </c>
    </row>
    <row r="3" spans="1:4">
      <c r="A3" s="3" t="s">
        <v>688</v>
      </c>
    </row>
    <row r="4" spans="1:4">
      <c r="A4" s="4" t="s">
        <v>750</v>
      </c>
      <c r="B4" s="5" t="n">
        <v>500</v>
      </c>
      <c r="C4" s="5" t="n">
        <v>111</v>
      </c>
      <c r="D4" s="5" t="n">
        <v>204</v>
      </c>
    </row>
    <row r="5" spans="1:4">
      <c r="A5" s="4" t="s">
        <v>751</v>
      </c>
      <c r="B5" s="5" t="n">
        <v>50</v>
      </c>
      <c r="C5" s="5" t="n">
        <v>500</v>
      </c>
    </row>
    <row r="6" spans="1:4">
      <c r="A6" s="4" t="s">
        <v>752</v>
      </c>
      <c r="B6" s="5" t="n">
        <v>-35</v>
      </c>
      <c r="C6" s="5" t="n">
        <v>-31</v>
      </c>
      <c r="D6" s="5" t="n">
        <v>-26</v>
      </c>
    </row>
    <row r="7" spans="1:4">
      <c r="A7" s="4" t="s">
        <v>753</v>
      </c>
      <c r="B7" s="5" t="n">
        <v>-93</v>
      </c>
      <c r="C7" s="5" t="n">
        <v>-80</v>
      </c>
      <c r="D7" s="5" t="n">
        <v>-67</v>
      </c>
    </row>
    <row r="8" spans="1:4">
      <c r="A8" s="4" t="s">
        <v>754</v>
      </c>
      <c r="B8" s="5" t="n">
        <v>422</v>
      </c>
      <c r="C8" s="5" t="n">
        <v>500</v>
      </c>
      <c r="D8" s="5" t="n">
        <v>11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755</v>
      </c>
      <c r="B1" s="2" t="s">
        <v>756</v>
      </c>
      <c r="C1" s="2" t="s">
        <v>496</v>
      </c>
    </row>
    <row r="2" spans="1:3">
      <c r="A2" s="3" t="s">
        <v>688</v>
      </c>
    </row>
    <row r="3" spans="1:3">
      <c r="A3" s="4" t="s">
        <v>757</v>
      </c>
      <c r="C3" s="7" t="n">
        <v>42.45</v>
      </c>
    </row>
    <row r="4" spans="1:3">
      <c r="A4" s="4" t="s">
        <v>500</v>
      </c>
    </row>
    <row r="5" spans="1:3">
      <c r="A5" s="3" t="s">
        <v>688</v>
      </c>
    </row>
    <row r="6" spans="1:3">
      <c r="A6" s="4" t="s">
        <v>757</v>
      </c>
      <c r="B6" s="6" t="n">
        <v>1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s>
  <sheetData>
    <row r="1" spans="1:4">
      <c r="A1" s="1" t="s">
        <v>758</v>
      </c>
      <c r="B1" s="2" t="s">
        <v>1</v>
      </c>
    </row>
    <row r="2" spans="1:4">
      <c r="B2" s="2" t="s">
        <v>2</v>
      </c>
      <c r="C2" s="2" t="s">
        <v>759</v>
      </c>
      <c r="D2" s="2" t="s">
        <v>732</v>
      </c>
    </row>
    <row r="3" spans="1:4">
      <c r="A3" s="3" t="s">
        <v>281</v>
      </c>
    </row>
    <row r="4" spans="1:4">
      <c r="A4" s="4" t="s">
        <v>760</v>
      </c>
      <c r="D4" s="7" t="n">
        <v>134.73</v>
      </c>
    </row>
    <row r="5" spans="1:4">
      <c r="A5" s="4" t="s">
        <v>761</v>
      </c>
      <c r="B5" s="5" t="n">
        <v>0</v>
      </c>
      <c r="C5" s="5" t="n">
        <v>0</v>
      </c>
      <c r="D5" s="5" t="n">
        <v>145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7"/>
    <col customWidth="1" max="7" min="7" width="27"/>
  </cols>
  <sheetData>
    <row r="1" spans="1:7">
      <c r="A1" s="1" t="s">
        <v>762</v>
      </c>
      <c r="B1" s="2" t="s">
        <v>763</v>
      </c>
      <c r="C1" s="2" t="s">
        <v>764</v>
      </c>
      <c r="D1" s="2" t="s">
        <v>765</v>
      </c>
      <c r="E1" s="2" t="s">
        <v>766</v>
      </c>
      <c r="F1" s="2" t="s">
        <v>732</v>
      </c>
      <c r="G1" s="2" t="s">
        <v>767</v>
      </c>
    </row>
    <row r="2" spans="1:7">
      <c r="A2" s="3" t="s">
        <v>688</v>
      </c>
    </row>
    <row r="3" spans="1:7">
      <c r="A3" s="4" t="s">
        <v>768</v>
      </c>
      <c r="B3" s="5" t="n">
        <v>3729</v>
      </c>
      <c r="C3" s="5" t="n">
        <v>3729</v>
      </c>
      <c r="D3" s="5" t="n">
        <v>3513</v>
      </c>
      <c r="E3" s="5" t="n">
        <v>3513</v>
      </c>
      <c r="F3" s="5" t="n">
        <v>4168</v>
      </c>
      <c r="G3" s="5" t="n">
        <v>3148</v>
      </c>
    </row>
    <row r="4" spans="1:7">
      <c r="A4" s="4" t="s">
        <v>769</v>
      </c>
      <c r="B4" s="6" t="n">
        <v>152</v>
      </c>
      <c r="C4" s="6" t="n">
        <v>5</v>
      </c>
      <c r="D4" s="6" t="n">
        <v>239</v>
      </c>
      <c r="E4" s="6" t="n">
        <v>8</v>
      </c>
      <c r="F4" s="6" t="n">
        <v>231</v>
      </c>
      <c r="G4" s="6" t="n">
        <v>267</v>
      </c>
    </row>
    <row r="5" spans="1:7">
      <c r="A5" s="4" t="s">
        <v>738</v>
      </c>
      <c r="B5" s="5" t="n">
        <v>1957</v>
      </c>
      <c r="C5" s="5" t="n">
        <v>1957</v>
      </c>
      <c r="D5" s="5" t="n">
        <v>1844</v>
      </c>
      <c r="E5" s="5" t="n">
        <v>1844</v>
      </c>
      <c r="F5" s="5" t="n">
        <v>901</v>
      </c>
    </row>
    <row r="6" spans="1:7">
      <c r="A6" s="4" t="s">
        <v>745</v>
      </c>
      <c r="B6" s="6" t="n">
        <v>188</v>
      </c>
      <c r="C6" s="6" t="n">
        <v>6</v>
      </c>
      <c r="D6" s="6" t="n">
        <v>301</v>
      </c>
      <c r="F6" s="6" t="n">
        <v>338</v>
      </c>
    </row>
    <row r="7" spans="1:7">
      <c r="A7" s="4" t="s">
        <v>770</v>
      </c>
    </row>
    <row r="8" spans="1:7">
      <c r="A8" s="3" t="s">
        <v>688</v>
      </c>
    </row>
    <row r="9" spans="1:7">
      <c r="A9" s="4" t="s">
        <v>769</v>
      </c>
      <c r="B9" s="9" t="n">
        <v>249.7</v>
      </c>
      <c r="C9" s="7" t="n">
        <v>8.16</v>
      </c>
      <c r="D9" s="6" t="n">
        <v>379</v>
      </c>
    </row>
    <row r="10" spans="1:7">
      <c r="A10" s="4" t="s">
        <v>768</v>
      </c>
      <c r="B10" s="5" t="n">
        <v>119</v>
      </c>
      <c r="C10" s="5" t="n">
        <v>119</v>
      </c>
      <c r="D10" s="5" t="n">
        <v>831</v>
      </c>
      <c r="E10" s="5" t="n">
        <v>831</v>
      </c>
    </row>
    <row r="11" spans="1:7">
      <c r="A11" s="4" t="s">
        <v>771</v>
      </c>
      <c r="B11" s="8" t="n">
        <v>0.22</v>
      </c>
      <c r="C11" s="8" t="n">
        <v>0.22</v>
      </c>
      <c r="D11" s="8" t="n">
        <v>0.87</v>
      </c>
      <c r="E11" s="8" t="n">
        <v>0.87</v>
      </c>
    </row>
    <row r="12" spans="1:7">
      <c r="A12" s="4" t="s">
        <v>769</v>
      </c>
      <c r="B12" s="9" t="n">
        <v>249.7</v>
      </c>
      <c r="C12" s="7" t="n">
        <v>8.16</v>
      </c>
      <c r="D12" s="6" t="n">
        <v>379</v>
      </c>
    </row>
    <row r="13" spans="1:7">
      <c r="A13" s="4" t="s">
        <v>738</v>
      </c>
      <c r="B13" s="5" t="n">
        <v>119</v>
      </c>
      <c r="C13" s="5" t="n">
        <v>119</v>
      </c>
      <c r="D13" s="5" t="n">
        <v>831</v>
      </c>
      <c r="E13" s="5" t="n">
        <v>831</v>
      </c>
    </row>
    <row r="14" spans="1:7">
      <c r="A14" s="4" t="s">
        <v>745</v>
      </c>
      <c r="B14" s="9" t="n">
        <v>249.7</v>
      </c>
      <c r="C14" s="7" t="n">
        <v>8.16</v>
      </c>
      <c r="D14" s="6" t="n">
        <v>379</v>
      </c>
    </row>
    <row r="15" spans="1:7">
      <c r="A15" s="4" t="s">
        <v>772</v>
      </c>
    </row>
    <row r="16" spans="1:7">
      <c r="A16" s="3" t="s">
        <v>688</v>
      </c>
    </row>
    <row r="17" spans="1:7">
      <c r="A17" s="4" t="s">
        <v>769</v>
      </c>
      <c r="B17" s="9" t="n">
        <v>191.7</v>
      </c>
      <c r="C17" s="7" t="n">
        <v>6.26</v>
      </c>
      <c r="D17" s="6" t="n">
        <v>272</v>
      </c>
    </row>
    <row r="18" spans="1:7">
      <c r="A18" s="4" t="s">
        <v>768</v>
      </c>
      <c r="B18" s="5" t="n">
        <v>52</v>
      </c>
      <c r="C18" s="5" t="n">
        <v>52</v>
      </c>
      <c r="D18" s="5" t="n">
        <v>150</v>
      </c>
      <c r="E18" s="5" t="n">
        <v>150</v>
      </c>
    </row>
    <row r="19" spans="1:7">
      <c r="A19" s="4" t="s">
        <v>771</v>
      </c>
      <c r="B19" s="8" t="n">
        <v>0.62</v>
      </c>
      <c r="C19" s="8" t="n">
        <v>0.62</v>
      </c>
      <c r="D19" s="8" t="n">
        <v>1.22</v>
      </c>
      <c r="E19" s="8" t="n">
        <v>1.22</v>
      </c>
    </row>
    <row r="20" spans="1:7">
      <c r="A20" s="4" t="s">
        <v>769</v>
      </c>
      <c r="B20" s="9" t="n">
        <v>191.7</v>
      </c>
      <c r="C20" s="7" t="n">
        <v>6.26</v>
      </c>
      <c r="D20" s="6" t="n">
        <v>272</v>
      </c>
    </row>
    <row r="21" spans="1:7">
      <c r="A21" s="4" t="s">
        <v>738</v>
      </c>
      <c r="B21" s="5" t="n">
        <v>52</v>
      </c>
      <c r="C21" s="5" t="n">
        <v>52</v>
      </c>
      <c r="D21" s="5" t="n">
        <v>142</v>
      </c>
      <c r="E21" s="5" t="n">
        <v>142</v>
      </c>
    </row>
    <row r="22" spans="1:7">
      <c r="A22" s="4" t="s">
        <v>745</v>
      </c>
      <c r="B22" s="9" t="n">
        <v>191.7</v>
      </c>
      <c r="C22" s="7" t="n">
        <v>6.26</v>
      </c>
      <c r="D22" s="6" t="n">
        <v>272</v>
      </c>
    </row>
    <row r="23" spans="1:7">
      <c r="A23" s="4" t="s">
        <v>773</v>
      </c>
    </row>
    <row r="24" spans="1:7">
      <c r="A24" s="3" t="s">
        <v>688</v>
      </c>
    </row>
    <row r="25" spans="1:7">
      <c r="A25" s="4" t="s">
        <v>769</v>
      </c>
      <c r="B25" s="9" t="n">
        <v>227.3</v>
      </c>
      <c r="C25" s="7" t="n">
        <v>7.43</v>
      </c>
      <c r="D25" s="6" t="n">
        <v>206</v>
      </c>
    </row>
    <row r="26" spans="1:7">
      <c r="A26" s="4" t="s">
        <v>768</v>
      </c>
      <c r="B26" s="5" t="n">
        <v>820</v>
      </c>
      <c r="C26" s="5" t="n">
        <v>820</v>
      </c>
      <c r="D26" s="5" t="n">
        <v>60</v>
      </c>
      <c r="E26" s="5" t="n">
        <v>60</v>
      </c>
    </row>
    <row r="27" spans="1:7">
      <c r="A27" s="4" t="s">
        <v>771</v>
      </c>
      <c r="B27" s="8" t="n">
        <v>1.16</v>
      </c>
      <c r="C27" s="8" t="n">
        <v>1.16</v>
      </c>
      <c r="D27" s="8" t="n">
        <v>1.62</v>
      </c>
      <c r="E27" s="8" t="n">
        <v>1.62</v>
      </c>
    </row>
    <row r="28" spans="1:7">
      <c r="A28" s="4" t="s">
        <v>769</v>
      </c>
      <c r="B28" s="9" t="n">
        <v>227.3</v>
      </c>
      <c r="C28" s="7" t="n">
        <v>7.43</v>
      </c>
      <c r="D28" s="6" t="n">
        <v>206</v>
      </c>
    </row>
    <row r="29" spans="1:7">
      <c r="A29" s="4" t="s">
        <v>738</v>
      </c>
      <c r="B29" s="5" t="n">
        <v>787</v>
      </c>
      <c r="C29" s="5" t="n">
        <v>787</v>
      </c>
      <c r="D29" s="5" t="n">
        <v>51</v>
      </c>
      <c r="E29" s="5" t="n">
        <v>51</v>
      </c>
    </row>
    <row r="30" spans="1:7">
      <c r="A30" s="4" t="s">
        <v>745</v>
      </c>
      <c r="B30" s="9" t="n">
        <v>227.3</v>
      </c>
      <c r="C30" s="7" t="n">
        <v>7.43</v>
      </c>
      <c r="D30" s="6" t="n">
        <v>206</v>
      </c>
    </row>
    <row r="31" spans="1:7">
      <c r="A31" s="4" t="s">
        <v>774</v>
      </c>
    </row>
    <row r="32" spans="1:7">
      <c r="A32" s="3" t="s">
        <v>688</v>
      </c>
    </row>
    <row r="33" spans="1:7">
      <c r="A33" s="4" t="s">
        <v>769</v>
      </c>
      <c r="B33" s="9" t="n">
        <v>208.4</v>
      </c>
      <c r="C33" s="7" t="n">
        <v>6.81</v>
      </c>
      <c r="D33" s="9" t="n">
        <v>246.5</v>
      </c>
    </row>
    <row r="34" spans="1:7">
      <c r="A34" s="4" t="s">
        <v>768</v>
      </c>
      <c r="B34" s="5" t="n">
        <v>15</v>
      </c>
      <c r="C34" s="5" t="n">
        <v>15</v>
      </c>
      <c r="D34" s="5" t="n">
        <v>955</v>
      </c>
      <c r="E34" s="5" t="n">
        <v>955</v>
      </c>
    </row>
    <row r="35" spans="1:7">
      <c r="A35" s="4" t="s">
        <v>771</v>
      </c>
      <c r="B35" s="8" t="n">
        <v>1.33</v>
      </c>
      <c r="C35" s="8" t="n">
        <v>1.33</v>
      </c>
      <c r="D35" s="8" t="n">
        <v>2.16</v>
      </c>
      <c r="E35" s="8" t="n">
        <v>2.16</v>
      </c>
    </row>
    <row r="36" spans="1:7">
      <c r="A36" s="4" t="s">
        <v>769</v>
      </c>
      <c r="B36" s="9" t="n">
        <v>208.4</v>
      </c>
      <c r="C36" s="7" t="n">
        <v>6.81</v>
      </c>
      <c r="D36" s="9" t="n">
        <v>246.5</v>
      </c>
    </row>
    <row r="37" spans="1:7">
      <c r="A37" s="4" t="s">
        <v>738</v>
      </c>
      <c r="B37" s="5" t="n">
        <v>14</v>
      </c>
      <c r="C37" s="5" t="n">
        <v>14</v>
      </c>
      <c r="D37" s="5" t="n">
        <v>688</v>
      </c>
      <c r="E37" s="5" t="n">
        <v>688</v>
      </c>
    </row>
    <row r="38" spans="1:7">
      <c r="A38" s="4" t="s">
        <v>745</v>
      </c>
      <c r="B38" s="9" t="n">
        <v>208.4</v>
      </c>
      <c r="C38" s="7" t="n">
        <v>6.81</v>
      </c>
      <c r="D38" s="9" t="n">
        <v>246.5</v>
      </c>
    </row>
    <row r="39" spans="1:7">
      <c r="A39" s="4" t="s">
        <v>775</v>
      </c>
    </row>
    <row r="40" spans="1:7">
      <c r="A40" s="3" t="s">
        <v>688</v>
      </c>
    </row>
    <row r="41" spans="1:7">
      <c r="A41" s="4" t="s">
        <v>769</v>
      </c>
      <c r="B41" s="9" t="n">
        <v>208.4</v>
      </c>
      <c r="C41" s="7" t="n">
        <v>6.81</v>
      </c>
      <c r="D41" s="6" t="n">
        <v>225</v>
      </c>
    </row>
    <row r="42" spans="1:7">
      <c r="A42" s="4" t="s">
        <v>768</v>
      </c>
      <c r="B42" s="5" t="n">
        <v>35</v>
      </c>
      <c r="C42" s="5" t="n">
        <v>35</v>
      </c>
      <c r="D42" s="5" t="n">
        <v>16</v>
      </c>
      <c r="E42" s="5" t="n">
        <v>16</v>
      </c>
    </row>
    <row r="43" spans="1:7">
      <c r="A43" s="4" t="s">
        <v>771</v>
      </c>
      <c r="B43" s="8" t="n">
        <v>1.34</v>
      </c>
      <c r="C43" s="8" t="n">
        <v>1.34</v>
      </c>
      <c r="D43" s="8" t="n">
        <v>2.33</v>
      </c>
      <c r="E43" s="8" t="n">
        <v>2.33</v>
      </c>
    </row>
    <row r="44" spans="1:7">
      <c r="A44" s="4" t="s">
        <v>769</v>
      </c>
      <c r="B44" s="9" t="n">
        <v>208.4</v>
      </c>
      <c r="C44" s="7" t="n">
        <v>6.81</v>
      </c>
      <c r="D44" s="6" t="n">
        <v>225</v>
      </c>
    </row>
    <row r="45" spans="1:7">
      <c r="A45" s="4" t="s">
        <v>738</v>
      </c>
      <c r="B45" s="5" t="n">
        <v>31</v>
      </c>
      <c r="C45" s="5" t="n">
        <v>31</v>
      </c>
      <c r="D45" s="5" t="n">
        <v>11</v>
      </c>
      <c r="E45" s="5" t="n">
        <v>11</v>
      </c>
    </row>
    <row r="46" spans="1:7">
      <c r="A46" s="4" t="s">
        <v>745</v>
      </c>
      <c r="B46" s="9" t="n">
        <v>208.4</v>
      </c>
      <c r="C46" s="7" t="n">
        <v>6.81</v>
      </c>
      <c r="D46" s="6" t="n">
        <v>225</v>
      </c>
    </row>
    <row r="47" spans="1:7">
      <c r="A47" s="4" t="s">
        <v>776</v>
      </c>
    </row>
    <row r="48" spans="1:7">
      <c r="A48" s="3" t="s">
        <v>688</v>
      </c>
    </row>
    <row r="49" spans="1:7">
      <c r="A49" s="4" t="s">
        <v>769</v>
      </c>
      <c r="B49" s="9" t="n">
        <v>140.8</v>
      </c>
      <c r="C49" s="7" t="n">
        <v>4.6</v>
      </c>
      <c r="D49" s="6" t="n">
        <v>225</v>
      </c>
    </row>
    <row r="50" spans="1:7">
      <c r="A50" s="4" t="s">
        <v>768</v>
      </c>
      <c r="B50" s="5" t="n">
        <v>38</v>
      </c>
      <c r="C50" s="5" t="n">
        <v>38</v>
      </c>
      <c r="D50" s="5" t="n">
        <v>35</v>
      </c>
      <c r="E50" s="5" t="n">
        <v>35</v>
      </c>
    </row>
    <row r="51" spans="1:7">
      <c r="A51" s="4" t="s">
        <v>771</v>
      </c>
      <c r="B51" s="8" t="n">
        <v>1.58</v>
      </c>
      <c r="C51" s="8" t="n">
        <v>1.58</v>
      </c>
      <c r="D51" s="8" t="n">
        <v>2.34</v>
      </c>
      <c r="E51" s="8" t="n">
        <v>2.34</v>
      </c>
    </row>
    <row r="52" spans="1:7">
      <c r="A52" s="4" t="s">
        <v>769</v>
      </c>
      <c r="B52" s="9" t="n">
        <v>140.8</v>
      </c>
      <c r="C52" s="7" t="n">
        <v>4.6</v>
      </c>
      <c r="D52" s="6" t="n">
        <v>225</v>
      </c>
    </row>
    <row r="53" spans="1:7">
      <c r="A53" s="4" t="s">
        <v>738</v>
      </c>
      <c r="B53" s="5" t="n">
        <v>33</v>
      </c>
      <c r="C53" s="5" t="n">
        <v>33</v>
      </c>
      <c r="D53" s="5" t="n">
        <v>23</v>
      </c>
      <c r="E53" s="5" t="n">
        <v>23</v>
      </c>
    </row>
    <row r="54" spans="1:7">
      <c r="A54" s="4" t="s">
        <v>745</v>
      </c>
      <c r="B54" s="9" t="n">
        <v>140.8</v>
      </c>
      <c r="C54" s="7" t="n">
        <v>4.6</v>
      </c>
      <c r="D54" s="6" t="n">
        <v>225</v>
      </c>
    </row>
    <row r="55" spans="1:7">
      <c r="A55" s="4" t="s">
        <v>777</v>
      </c>
    </row>
    <row r="56" spans="1:7">
      <c r="A56" s="3" t="s">
        <v>688</v>
      </c>
    </row>
    <row r="57" spans="1:7">
      <c r="A57" s="4" t="s">
        <v>769</v>
      </c>
      <c r="B57" s="9" t="n">
        <v>134.7</v>
      </c>
      <c r="C57" s="7" t="n">
        <v>4.4</v>
      </c>
      <c r="D57" s="6" t="n">
        <v>148</v>
      </c>
    </row>
    <row r="58" spans="1:7">
      <c r="A58" s="4" t="s">
        <v>768</v>
      </c>
      <c r="B58" s="5" t="n">
        <v>138</v>
      </c>
      <c r="C58" s="5" t="n">
        <v>138</v>
      </c>
      <c r="D58" s="5" t="n">
        <v>38</v>
      </c>
      <c r="E58" s="5" t="n">
        <v>38</v>
      </c>
    </row>
    <row r="59" spans="1:7">
      <c r="A59" s="4" t="s">
        <v>771</v>
      </c>
      <c r="B59" s="8" t="n">
        <v>1.83</v>
      </c>
      <c r="C59" s="8" t="n">
        <v>1.83</v>
      </c>
      <c r="D59" s="8" t="n">
        <v>2.58</v>
      </c>
      <c r="E59" s="8" t="n">
        <v>2.58</v>
      </c>
    </row>
    <row r="60" spans="1:7">
      <c r="A60" s="4" t="s">
        <v>769</v>
      </c>
      <c r="B60" s="9" t="n">
        <v>134.7</v>
      </c>
      <c r="C60" s="7" t="n">
        <v>4.4</v>
      </c>
      <c r="D60" s="6" t="n">
        <v>148</v>
      </c>
    </row>
    <row r="61" spans="1:7">
      <c r="A61" s="4" t="s">
        <v>738</v>
      </c>
      <c r="B61" s="5" t="n">
        <v>109</v>
      </c>
      <c r="C61" s="5" t="n">
        <v>109</v>
      </c>
      <c r="D61" s="5" t="n">
        <v>23</v>
      </c>
      <c r="E61" s="5" t="n">
        <v>23</v>
      </c>
    </row>
    <row r="62" spans="1:7">
      <c r="A62" s="4" t="s">
        <v>745</v>
      </c>
      <c r="B62" s="9" t="n">
        <v>134.7</v>
      </c>
      <c r="C62" s="7" t="n">
        <v>4.4</v>
      </c>
      <c r="D62" s="6" t="n">
        <v>148</v>
      </c>
    </row>
    <row r="63" spans="1:7">
      <c r="A63" s="4" t="s">
        <v>778</v>
      </c>
    </row>
    <row r="64" spans="1:7">
      <c r="A64" s="3" t="s">
        <v>688</v>
      </c>
    </row>
    <row r="65" spans="1:7">
      <c r="A65" s="4" t="s">
        <v>769</v>
      </c>
      <c r="B65" s="9" t="n">
        <v>150.5</v>
      </c>
      <c r="C65" s="7" t="n">
        <v>4.92</v>
      </c>
      <c r="D65" s="6" t="n">
        <v>141</v>
      </c>
    </row>
    <row r="66" spans="1:7">
      <c r="A66" s="4" t="s">
        <v>768</v>
      </c>
      <c r="B66" s="5" t="n">
        <v>1063</v>
      </c>
      <c r="C66" s="5" t="n">
        <v>1063</v>
      </c>
      <c r="D66" s="5" t="n">
        <v>138</v>
      </c>
      <c r="E66" s="5" t="n">
        <v>138</v>
      </c>
    </row>
    <row r="67" spans="1:7">
      <c r="A67" s="4" t="s">
        <v>771</v>
      </c>
      <c r="B67" s="8" t="n">
        <v>2.15</v>
      </c>
      <c r="C67" s="8" t="n">
        <v>2.15</v>
      </c>
      <c r="D67" s="8" t="n">
        <v>2.83</v>
      </c>
      <c r="E67" s="8" t="n">
        <v>2.83</v>
      </c>
    </row>
    <row r="68" spans="1:7">
      <c r="A68" s="4" t="s">
        <v>769</v>
      </c>
      <c r="B68" s="9" t="n">
        <v>150.5</v>
      </c>
      <c r="C68" s="7" t="n">
        <v>4.92</v>
      </c>
      <c r="D68" s="6" t="n">
        <v>141</v>
      </c>
    </row>
    <row r="69" spans="1:7">
      <c r="A69" s="4" t="s">
        <v>738</v>
      </c>
      <c r="B69" s="5" t="n">
        <v>758</v>
      </c>
      <c r="C69" s="5" t="n">
        <v>758</v>
      </c>
      <c r="D69" s="5" t="n">
        <v>75</v>
      </c>
      <c r="E69" s="5" t="n">
        <v>75</v>
      </c>
    </row>
    <row r="70" spans="1:7">
      <c r="A70" s="4" t="s">
        <v>745</v>
      </c>
      <c r="B70" s="9" t="n">
        <v>150.5</v>
      </c>
      <c r="C70" s="7" t="n">
        <v>4.92</v>
      </c>
      <c r="D70" s="6" t="n">
        <v>141</v>
      </c>
    </row>
    <row r="71" spans="1:7">
      <c r="A71" s="4" t="s">
        <v>779</v>
      </c>
    </row>
    <row r="72" spans="1:7">
      <c r="A72" s="3" t="s">
        <v>688</v>
      </c>
    </row>
    <row r="73" spans="1:7">
      <c r="A73" s="4" t="s">
        <v>769</v>
      </c>
      <c r="B73" s="9" t="n">
        <v>123.7</v>
      </c>
      <c r="C73" s="7" t="n">
        <v>4.04</v>
      </c>
      <c r="D73" s="6" t="n">
        <v>159</v>
      </c>
    </row>
    <row r="74" spans="1:7">
      <c r="A74" s="4" t="s">
        <v>768</v>
      </c>
      <c r="B74" s="5" t="n">
        <v>28</v>
      </c>
      <c r="C74" s="5" t="n">
        <v>28</v>
      </c>
      <c r="D74" s="5" t="n">
        <v>1148</v>
      </c>
      <c r="E74" s="5" t="n">
        <v>1148</v>
      </c>
    </row>
    <row r="75" spans="1:7">
      <c r="A75" s="4" t="s">
        <v>771</v>
      </c>
      <c r="B75" s="8" t="n">
        <v>2.61</v>
      </c>
      <c r="C75" s="8" t="n">
        <v>2.61</v>
      </c>
      <c r="D75" s="8" t="n">
        <v>3.15</v>
      </c>
      <c r="E75" s="8" t="n">
        <v>3.15</v>
      </c>
    </row>
    <row r="76" spans="1:7">
      <c r="A76" s="4" t="s">
        <v>769</v>
      </c>
      <c r="B76" s="9" t="n">
        <v>123.7</v>
      </c>
      <c r="C76" s="7" t="n">
        <v>4.04</v>
      </c>
      <c r="D76" s="6" t="n">
        <v>159</v>
      </c>
    </row>
    <row r="77" spans="1:7">
      <c r="A77" s="4" t="s">
        <v>738</v>
      </c>
      <c r="B77" s="5" t="n">
        <v>16</v>
      </c>
      <c r="C77" s="5" t="n">
        <v>16</v>
      </c>
    </row>
    <row r="78" spans="1:7">
      <c r="A78" s="4" t="s">
        <v>745</v>
      </c>
      <c r="B78" s="9" t="n">
        <v>123.7</v>
      </c>
      <c r="C78" s="7" t="n">
        <v>4.04</v>
      </c>
    </row>
    <row r="79" spans="1:7">
      <c r="A79" s="4" t="s">
        <v>780</v>
      </c>
    </row>
    <row r="80" spans="1:7">
      <c r="A80" s="3" t="s">
        <v>688</v>
      </c>
    </row>
    <row r="81" spans="1:7">
      <c r="A81" s="4" t="s">
        <v>769</v>
      </c>
      <c r="B81" s="6" t="n">
        <v>118</v>
      </c>
      <c r="C81" s="7" t="n">
        <v>3.85</v>
      </c>
      <c r="D81" s="9" t="n">
        <v>128.5</v>
      </c>
    </row>
    <row r="82" spans="1:7">
      <c r="A82" s="4" t="s">
        <v>768</v>
      </c>
      <c r="B82" s="5" t="n">
        <v>61</v>
      </c>
      <c r="C82" s="5" t="n">
        <v>61</v>
      </c>
      <c r="D82" s="5" t="n">
        <v>69</v>
      </c>
      <c r="E82" s="5" t="n">
        <v>69</v>
      </c>
    </row>
    <row r="83" spans="1:7">
      <c r="A83" s="4" t="s">
        <v>771</v>
      </c>
      <c r="B83" s="8" t="n">
        <v>2.84</v>
      </c>
      <c r="C83" s="8" t="n">
        <v>2.84</v>
      </c>
      <c r="D83" s="8" t="n">
        <v>3.61</v>
      </c>
      <c r="E83" s="8" t="n">
        <v>3.61</v>
      </c>
    </row>
    <row r="84" spans="1:7">
      <c r="A84" s="4" t="s">
        <v>769</v>
      </c>
      <c r="B84" s="6" t="n">
        <v>118</v>
      </c>
      <c r="C84" s="7" t="n">
        <v>3.85</v>
      </c>
      <c r="D84" s="9" t="n">
        <v>128.5</v>
      </c>
    </row>
    <row r="85" spans="1:7">
      <c r="A85" s="4" t="s">
        <v>738</v>
      </c>
      <c r="B85" s="5" t="n">
        <v>38</v>
      </c>
      <c r="C85" s="5" t="n">
        <v>38</v>
      </c>
    </row>
    <row r="86" spans="1:7">
      <c r="A86" s="4" t="s">
        <v>745</v>
      </c>
      <c r="B86" s="6" t="n">
        <v>118</v>
      </c>
      <c r="C86" s="7" t="n">
        <v>3.85</v>
      </c>
    </row>
    <row r="87" spans="1:7">
      <c r="A87" s="4" t="s">
        <v>781</v>
      </c>
    </row>
    <row r="88" spans="1:7">
      <c r="A88" s="3" t="s">
        <v>688</v>
      </c>
    </row>
    <row r="89" spans="1:7">
      <c r="A89" s="4" t="s">
        <v>769</v>
      </c>
      <c r="B89" s="9" t="n">
        <v>99.2</v>
      </c>
      <c r="C89" s="7" t="n">
        <v>3.24</v>
      </c>
      <c r="D89" s="6" t="n">
        <v>122</v>
      </c>
    </row>
    <row r="90" spans="1:7">
      <c r="A90" s="4" t="s">
        <v>768</v>
      </c>
      <c r="B90" s="5" t="n">
        <v>1295</v>
      </c>
      <c r="C90" s="5" t="n">
        <v>1295</v>
      </c>
      <c r="D90" s="5" t="n">
        <v>73</v>
      </c>
      <c r="E90" s="5" t="n">
        <v>73</v>
      </c>
    </row>
    <row r="91" spans="1:7">
      <c r="A91" s="4" t="s">
        <v>771</v>
      </c>
      <c r="B91" s="8" t="n">
        <v>4.49</v>
      </c>
      <c r="C91" s="8" t="n">
        <v>4.49</v>
      </c>
      <c r="D91" s="8" t="n">
        <v>3.84</v>
      </c>
      <c r="E91" s="8" t="n">
        <v>3.84</v>
      </c>
    </row>
    <row r="92" spans="1:7">
      <c r="A92" s="4" t="s">
        <v>769</v>
      </c>
      <c r="B92" s="9" t="n">
        <v>99.2</v>
      </c>
      <c r="C92" s="7" t="n">
        <v>3.24</v>
      </c>
      <c r="D92" s="6" t="n">
        <v>122</v>
      </c>
    </row>
    <row r="93" spans="1:7">
      <c r="A93" s="4" t="s">
        <v>782</v>
      </c>
    </row>
    <row r="94" spans="1:7">
      <c r="A94" s="3" t="s">
        <v>688</v>
      </c>
    </row>
    <row r="95" spans="1:7">
      <c r="A95" s="4" t="s">
        <v>769</v>
      </c>
      <c r="B95" s="9" t="n">
        <v>101.2</v>
      </c>
      <c r="C95" s="7" t="n">
        <v>3.31</v>
      </c>
    </row>
    <row r="96" spans="1:7">
      <c r="A96" s="4" t="s">
        <v>768</v>
      </c>
      <c r="B96" s="5" t="n">
        <v>65</v>
      </c>
      <c r="C96" s="5" t="n">
        <v>65</v>
      </c>
      <c r="D96" s="5" t="n">
        <v>3513</v>
      </c>
      <c r="E96" s="5" t="n">
        <v>3513</v>
      </c>
    </row>
    <row r="97" spans="1:7">
      <c r="A97" s="4" t="s">
        <v>771</v>
      </c>
      <c r="B97" s="8" t="n">
        <v>4.5</v>
      </c>
      <c r="C97" s="8" t="n">
        <v>4.5</v>
      </c>
    </row>
    <row r="98" spans="1:7">
      <c r="A98" s="4" t="s">
        <v>769</v>
      </c>
      <c r="B98" s="9" t="n">
        <v>101.2</v>
      </c>
      <c r="C98" s="7" t="n">
        <v>3.31</v>
      </c>
    </row>
    <row r="99" spans="1:7">
      <c r="A99" s="4" t="s">
        <v>738</v>
      </c>
      <c r="D99" s="5" t="n">
        <v>1844</v>
      </c>
      <c r="E99" s="5" t="n">
        <v>184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83</v>
      </c>
      <c r="B1" s="2" t="s">
        <v>784</v>
      </c>
      <c r="C1" s="2" t="s">
        <v>785</v>
      </c>
      <c r="D1" s="2" t="s">
        <v>786</v>
      </c>
      <c r="E1" s="2" t="s">
        <v>787</v>
      </c>
    </row>
    <row r="2" spans="1:5">
      <c r="A2" s="3" t="s">
        <v>688</v>
      </c>
    </row>
    <row r="3" spans="1:5">
      <c r="A3" s="4" t="s">
        <v>788</v>
      </c>
      <c r="B3" s="9" t="n">
        <v>102.5</v>
      </c>
      <c r="C3" s="7" t="n">
        <v>3.35</v>
      </c>
      <c r="D3" s="9" t="n">
        <v>100.5</v>
      </c>
      <c r="E3" s="7" t="n">
        <v>3.28</v>
      </c>
    </row>
    <row r="4" spans="1:5">
      <c r="A4" s="4" t="s">
        <v>577</v>
      </c>
    </row>
    <row r="5" spans="1:5">
      <c r="A5" s="3" t="s">
        <v>688</v>
      </c>
    </row>
    <row r="6" spans="1:5">
      <c r="A6" s="4" t="s">
        <v>789</v>
      </c>
      <c r="B6" s="4" t="s">
        <v>790</v>
      </c>
      <c r="C6" s="4" t="s">
        <v>790</v>
      </c>
      <c r="D6" s="4" t="s">
        <v>791</v>
      </c>
      <c r="E6" s="4" t="s">
        <v>791</v>
      </c>
    </row>
    <row r="7" spans="1:5">
      <c r="A7" s="4" t="s">
        <v>792</v>
      </c>
      <c r="B7" s="4" t="s">
        <v>793</v>
      </c>
      <c r="C7" s="4" t="s">
        <v>793</v>
      </c>
      <c r="D7" s="4" t="s">
        <v>794</v>
      </c>
      <c r="E7" s="4" t="s">
        <v>794</v>
      </c>
    </row>
    <row r="8" spans="1:5">
      <c r="A8" s="4" t="s">
        <v>795</v>
      </c>
      <c r="B8" s="4" t="s">
        <v>796</v>
      </c>
      <c r="C8" s="4" t="s">
        <v>796</v>
      </c>
      <c r="D8" s="4" t="s">
        <v>796</v>
      </c>
      <c r="E8" s="4" t="s">
        <v>796</v>
      </c>
    </row>
    <row r="9" spans="1:5">
      <c r="A9" s="4" t="s">
        <v>797</v>
      </c>
      <c r="B9" s="6" t="n">
        <v>38</v>
      </c>
      <c r="C9" s="9" t="n">
        <v>1.2</v>
      </c>
      <c r="D9" s="6" t="n">
        <v>37</v>
      </c>
      <c r="E9" s="9" t="n">
        <v>1.2</v>
      </c>
    </row>
    <row r="10" spans="1:5">
      <c r="A10" s="4" t="s">
        <v>574</v>
      </c>
    </row>
    <row r="11" spans="1:5">
      <c r="A11" s="3" t="s">
        <v>688</v>
      </c>
    </row>
    <row r="12" spans="1:5">
      <c r="A12" s="4" t="s">
        <v>789</v>
      </c>
      <c r="B12" s="4" t="s">
        <v>798</v>
      </c>
      <c r="C12" s="4" t="s">
        <v>798</v>
      </c>
      <c r="D12" s="4" t="s">
        <v>799</v>
      </c>
      <c r="E12" s="4" t="s">
        <v>799</v>
      </c>
    </row>
    <row r="13" spans="1:5">
      <c r="A13" s="4" t="s">
        <v>792</v>
      </c>
      <c r="B13" s="4" t="s">
        <v>800</v>
      </c>
      <c r="C13" s="4" t="s">
        <v>800</v>
      </c>
      <c r="D13" s="4" t="s">
        <v>800</v>
      </c>
      <c r="E13" s="4" t="s">
        <v>800</v>
      </c>
    </row>
    <row r="14" spans="1:5">
      <c r="A14" s="4" t="s">
        <v>795</v>
      </c>
      <c r="B14" s="4" t="s">
        <v>801</v>
      </c>
      <c r="C14" s="4" t="s">
        <v>801</v>
      </c>
      <c r="D14" s="4" t="s">
        <v>801</v>
      </c>
      <c r="E14" s="4" t="s">
        <v>801</v>
      </c>
    </row>
    <row r="15" spans="1:5">
      <c r="A15" s="4" t="s">
        <v>797</v>
      </c>
      <c r="B15" s="6" t="n">
        <v>33</v>
      </c>
      <c r="C15" s="9" t="n">
        <v>1.1</v>
      </c>
      <c r="D15" s="6" t="n">
        <v>33</v>
      </c>
      <c r="E15" s="9" t="n">
        <v>1.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02</v>
      </c>
      <c r="B1" s="2" t="s">
        <v>1</v>
      </c>
    </row>
    <row r="2" spans="1:5">
      <c r="B2" s="2" t="s">
        <v>30</v>
      </c>
      <c r="C2" s="2" t="s">
        <v>31</v>
      </c>
      <c r="D2" s="2" t="s">
        <v>32</v>
      </c>
      <c r="E2" s="2" t="s">
        <v>138</v>
      </c>
    </row>
    <row r="3" spans="1:5">
      <c r="A3" s="3" t="s">
        <v>803</v>
      </c>
    </row>
    <row r="4" spans="1:5">
      <c r="A4" s="4" t="s">
        <v>804</v>
      </c>
      <c r="B4" s="6" t="n">
        <v>41386</v>
      </c>
      <c r="C4" s="6" t="n">
        <v>1352</v>
      </c>
      <c r="D4" s="6" t="n">
        <v>57149</v>
      </c>
      <c r="E4" s="6" t="n">
        <v>100573</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184</v>
      </c>
      <c r="B1" s="2" t="s">
        <v>1</v>
      </c>
    </row>
    <row r="2" spans="1:2">
      <c r="B2" s="2" t="s">
        <v>30</v>
      </c>
    </row>
    <row r="3" spans="1:2">
      <c r="A3" s="3" t="s">
        <v>185</v>
      </c>
    </row>
    <row r="4" spans="1:2">
      <c r="A4" s="4" t="s">
        <v>186</v>
      </c>
      <c r="B4" s="6" t="n">
        <v>10049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9"/>
    <col customWidth="1" max="3" min="3" width="8"/>
  </cols>
  <sheetData>
    <row r="1" spans="1:3">
      <c r="A1" s="1" t="s">
        <v>805</v>
      </c>
      <c r="B1" s="2" t="s">
        <v>99</v>
      </c>
      <c r="C1" s="2" t="s">
        <v>100</v>
      </c>
    </row>
    <row r="2" spans="1:3">
      <c r="A2" s="3" t="s">
        <v>806</v>
      </c>
    </row>
    <row r="3" spans="1:3">
      <c r="A3" s="4" t="s">
        <v>807</v>
      </c>
      <c r="B3" s="6" t="n">
        <v>6922</v>
      </c>
    </row>
    <row r="4" spans="1:3">
      <c r="A4" s="4" t="s">
        <v>808</v>
      </c>
      <c r="B4" s="5" t="n">
        <v>0</v>
      </c>
    </row>
    <row r="5" spans="1:3">
      <c r="A5" s="4" t="s">
        <v>809</v>
      </c>
      <c r="B5" s="6" t="n">
        <v>6922</v>
      </c>
      <c r="C5" s="6" t="n">
        <v>22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10</v>
      </c>
      <c r="B1" s="2" t="s">
        <v>30</v>
      </c>
      <c r="C1" s="2" t="s">
        <v>31</v>
      </c>
      <c r="D1" s="2" t="s">
        <v>32</v>
      </c>
    </row>
    <row r="2" spans="1:4">
      <c r="A2" s="3" t="s">
        <v>811</v>
      </c>
    </row>
    <row r="3" spans="1:4">
      <c r="A3" s="4" t="s">
        <v>812</v>
      </c>
      <c r="B3" s="6" t="n">
        <v>6922</v>
      </c>
      <c r="C3" s="6" t="n">
        <v>226</v>
      </c>
      <c r="D3" s="6" t="n">
        <v>692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813</v>
      </c>
      <c r="B1" s="2" t="s">
        <v>1</v>
      </c>
    </row>
    <row r="2" spans="1:2">
      <c r="B2" s="2" t="s">
        <v>188</v>
      </c>
    </row>
    <row r="3" spans="1:2">
      <c r="A3" s="4" t="s">
        <v>574</v>
      </c>
    </row>
    <row r="4" spans="1:2">
      <c r="A4" s="3" t="s">
        <v>806</v>
      </c>
    </row>
    <row r="5" spans="1:2">
      <c r="A5" s="4" t="s">
        <v>814</v>
      </c>
      <c r="B5" s="4" t="s">
        <v>815</v>
      </c>
    </row>
    <row r="6" spans="1:2">
      <c r="A6" s="4" t="s">
        <v>577</v>
      </c>
    </row>
    <row r="7" spans="1:2">
      <c r="A7" s="3" t="s">
        <v>806</v>
      </c>
    </row>
    <row r="8" spans="1:2">
      <c r="A8" s="4" t="s">
        <v>814</v>
      </c>
      <c r="B8" s="4" t="s">
        <v>81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S2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 customWidth="1" max="7" min="7" width="20"/>
    <col customWidth="1" max="8" min="8" width="20"/>
    <col customWidth="1" max="9" min="9" width="20"/>
    <col customWidth="1" max="10" min="10" width="20"/>
    <col customWidth="1" max="11" min="11" width="20"/>
    <col customWidth="1" max="12" min="12" width="20"/>
    <col customWidth="1" max="13" min="13" width="30"/>
    <col customWidth="1" max="14" min="14" width="30"/>
    <col customWidth="1" max="15" min="15" width="37"/>
    <col customWidth="1" max="16" min="16" width="37"/>
    <col customWidth="1" max="17" min="17" width="23"/>
    <col customWidth="1" max="18" min="18" width="23"/>
    <col customWidth="1" max="19" min="19" width="24"/>
  </cols>
  <sheetData>
    <row r="1" spans="1:19">
      <c r="A1" s="1" t="s">
        <v>817</v>
      </c>
      <c r="B1" s="2" t="s">
        <v>818</v>
      </c>
      <c r="L1" s="2" t="s">
        <v>819</v>
      </c>
    </row>
    <row r="2" spans="1:19">
      <c r="B2" s="2" t="s">
        <v>820</v>
      </c>
      <c r="C2" s="2" t="s">
        <v>821</v>
      </c>
      <c r="D2" s="2" t="s">
        <v>822</v>
      </c>
      <c r="E2" s="2" t="s">
        <v>823</v>
      </c>
      <c r="F2" s="2" t="s">
        <v>824</v>
      </c>
      <c r="G2" s="2" t="s">
        <v>825</v>
      </c>
      <c r="H2" s="2" t="s">
        <v>826</v>
      </c>
      <c r="I2" s="2" t="s">
        <v>827</v>
      </c>
      <c r="J2" s="2" t="s">
        <v>828</v>
      </c>
      <c r="K2" s="2" t="s">
        <v>829</v>
      </c>
      <c r="L2" s="2" t="s">
        <v>830</v>
      </c>
      <c r="M2" s="2" t="s">
        <v>831</v>
      </c>
      <c r="N2" s="2" t="s">
        <v>831</v>
      </c>
      <c r="O2" s="2" t="s">
        <v>832</v>
      </c>
      <c r="P2" s="2" t="s">
        <v>833</v>
      </c>
      <c r="Q2" s="2" t="s">
        <v>834</v>
      </c>
      <c r="R2" s="2" t="s">
        <v>834</v>
      </c>
      <c r="S2" s="2" t="s">
        <v>835</v>
      </c>
    </row>
    <row r="3" spans="1:19">
      <c r="A3" s="3" t="s">
        <v>836</v>
      </c>
    </row>
    <row r="4" spans="1:19">
      <c r="A4" s="4" t="s">
        <v>837</v>
      </c>
      <c r="O4" s="6" t="n">
        <v>2000000000</v>
      </c>
      <c r="P4" s="6" t="n">
        <v>65338000</v>
      </c>
    </row>
    <row r="5" spans="1:19">
      <c r="A5" s="4" t="s">
        <v>838</v>
      </c>
      <c r="O5" s="6" t="n">
        <v>640451000</v>
      </c>
      <c r="P5" s="6" t="n">
        <v>20923000</v>
      </c>
    </row>
    <row r="6" spans="1:19">
      <c r="A6" s="4" t="s">
        <v>839</v>
      </c>
      <c r="O6" s="6" t="n">
        <v>10</v>
      </c>
      <c r="P6" s="9" t="n">
        <v>0.3</v>
      </c>
    </row>
    <row r="7" spans="1:19">
      <c r="A7" s="4" t="s">
        <v>840</v>
      </c>
      <c r="O7" s="5" t="n">
        <v>4711000</v>
      </c>
      <c r="P7" s="5" t="n">
        <v>4711000</v>
      </c>
    </row>
    <row r="8" spans="1:19">
      <c r="A8" s="4" t="s">
        <v>841</v>
      </c>
      <c r="O8" s="6" t="n">
        <v>200000000</v>
      </c>
    </row>
    <row r="9" spans="1:19">
      <c r="A9" s="4" t="s">
        <v>842</v>
      </c>
      <c r="P9" s="7" t="n">
        <v>42.45</v>
      </c>
    </row>
    <row r="10" spans="1:19">
      <c r="A10" s="4" t="s">
        <v>500</v>
      </c>
    </row>
    <row r="11" spans="1:19">
      <c r="A11" s="3" t="s">
        <v>836</v>
      </c>
    </row>
    <row r="12" spans="1:19">
      <c r="A12" s="4" t="s">
        <v>843</v>
      </c>
      <c r="Q12" s="6" t="n">
        <v>10</v>
      </c>
      <c r="R12" s="9" t="n">
        <v>0.3</v>
      </c>
      <c r="S12" s="6" t="n">
        <v>10</v>
      </c>
    </row>
    <row r="13" spans="1:19">
      <c r="A13" s="4" t="s">
        <v>844</v>
      </c>
      <c r="B13" s="5" t="n">
        <v>10000</v>
      </c>
      <c r="C13" s="5" t="n">
        <v>14000</v>
      </c>
      <c r="D13" s="5" t="n">
        <v>14000</v>
      </c>
      <c r="E13" s="5" t="n">
        <v>15000</v>
      </c>
      <c r="F13" s="5" t="n">
        <v>15000</v>
      </c>
      <c r="G13" s="5" t="n">
        <v>2000</v>
      </c>
      <c r="H13" s="5" t="n">
        <v>12000</v>
      </c>
      <c r="I13" s="5" t="n">
        <v>12000</v>
      </c>
      <c r="J13" s="5" t="n">
        <v>14000</v>
      </c>
      <c r="K13" s="5" t="n">
        <v>9000</v>
      </c>
      <c r="L13" s="5" t="n">
        <v>25000</v>
      </c>
    </row>
    <row r="14" spans="1:19">
      <c r="A14" s="4" t="s">
        <v>845</v>
      </c>
    </row>
    <row r="15" spans="1:19">
      <c r="A15" s="3" t="s">
        <v>836</v>
      </c>
    </row>
    <row r="16" spans="1:19">
      <c r="A16" s="4" t="s">
        <v>846</v>
      </c>
      <c r="M16" s="5" t="n">
        <v>3915550</v>
      </c>
      <c r="N16" s="5" t="n">
        <v>3915550</v>
      </c>
    </row>
    <row r="17" spans="1:19">
      <c r="A17" s="4" t="s">
        <v>847</v>
      </c>
      <c r="M17" s="7" t="n">
        <v>5.8</v>
      </c>
    </row>
    <row r="18" spans="1:19">
      <c r="A18" s="4" t="s">
        <v>848</v>
      </c>
    </row>
    <row r="19" spans="1:19">
      <c r="A19" s="3" t="s">
        <v>836</v>
      </c>
    </row>
    <row r="20" spans="1:19">
      <c r="A20" s="4" t="s">
        <v>846</v>
      </c>
      <c r="M20" s="5" t="n">
        <v>7831100</v>
      </c>
      <c r="N20" s="5" t="n">
        <v>7831100</v>
      </c>
    </row>
    <row r="21" spans="1:19">
      <c r="A21" s="4" t="s">
        <v>847</v>
      </c>
      <c r="N21" s="7" t="n">
        <v>89.31999999999999</v>
      </c>
    </row>
  </sheetData>
  <mergeCells count="5">
    <mergeCell ref="A1:A2"/>
    <mergeCell ref="B1:K1"/>
    <mergeCell ref="M1:N1"/>
    <mergeCell ref="O1:P1"/>
    <mergeCell ref="Q1:R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188</v>
      </c>
      <c r="C2" s="2" t="s">
        <v>463</v>
      </c>
      <c r="D2" s="2" t="s">
        <v>749</v>
      </c>
    </row>
    <row r="3" spans="1:4">
      <c r="A3" s="3" t="s">
        <v>836</v>
      </c>
    </row>
    <row r="4" spans="1:4">
      <c r="A4" s="4" t="s">
        <v>850</v>
      </c>
      <c r="B4" s="5" t="n">
        <v>0</v>
      </c>
      <c r="C4" s="5" t="n">
        <v>0</v>
      </c>
      <c r="D4" s="5" t="n">
        <v>145000</v>
      </c>
    </row>
    <row r="5" spans="1:4">
      <c r="A5" s="4" t="s">
        <v>851</v>
      </c>
    </row>
    <row r="6" spans="1:4">
      <c r="A6" s="3" t="s">
        <v>836</v>
      </c>
    </row>
    <row r="7" spans="1:4">
      <c r="A7" s="4" t="s">
        <v>807</v>
      </c>
      <c r="B7" s="5" t="n">
        <v>56199000</v>
      </c>
      <c r="C7" s="5" t="n">
        <v>55730000</v>
      </c>
      <c r="D7" s="5" t="n">
        <v>55620000</v>
      </c>
    </row>
    <row r="8" spans="1:4">
      <c r="A8" s="4" t="s">
        <v>852</v>
      </c>
      <c r="B8" s="5" t="n">
        <v>7831000</v>
      </c>
    </row>
    <row r="9" spans="1:4">
      <c r="A9" s="4" t="s">
        <v>850</v>
      </c>
      <c r="D9" s="5" t="n">
        <v>145000</v>
      </c>
    </row>
    <row r="10" spans="1:4">
      <c r="A10" s="4" t="s">
        <v>754</v>
      </c>
      <c r="B10" s="5" t="n">
        <v>64045000</v>
      </c>
      <c r="C10" s="5" t="n">
        <v>56199000</v>
      </c>
      <c r="D10" s="5" t="n">
        <v>55730000</v>
      </c>
    </row>
    <row r="11" spans="1:4">
      <c r="A11" s="4" t="s">
        <v>853</v>
      </c>
    </row>
    <row r="12" spans="1:4">
      <c r="A12" s="3" t="s">
        <v>836</v>
      </c>
    </row>
    <row r="13" spans="1:4">
      <c r="A13" s="4" t="s">
        <v>852</v>
      </c>
      <c r="B13" s="5" t="n">
        <v>50000</v>
      </c>
      <c r="C13" s="5" t="n">
        <v>500000</v>
      </c>
    </row>
    <row r="14" spans="1:4">
      <c r="A14" s="4" t="s">
        <v>854</v>
      </c>
      <c r="B14" s="5" t="n">
        <v>-35000</v>
      </c>
      <c r="C14" s="5" t="n">
        <v>-31000</v>
      </c>
      <c r="D14" s="5" t="n">
        <v>-35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855</v>
      </c>
      <c r="B1" s="2" t="s">
        <v>1</v>
      </c>
    </row>
    <row r="2" spans="1:2">
      <c r="B2" s="2" t="s">
        <v>732</v>
      </c>
    </row>
    <row r="3" spans="1:2">
      <c r="A3" s="3" t="s">
        <v>856</v>
      </c>
    </row>
    <row r="4" spans="1:2">
      <c r="A4" s="4" t="s">
        <v>807</v>
      </c>
      <c r="B4" s="6" t="n">
        <v>276</v>
      </c>
    </row>
    <row r="5" spans="1:2">
      <c r="A5" s="4" t="s">
        <v>857</v>
      </c>
      <c r="B5" s="5" t="n">
        <v>-276</v>
      </c>
    </row>
    <row r="6" spans="1:2">
      <c r="A6" s="4" t="s">
        <v>807</v>
      </c>
      <c r="B6" s="6" t="n">
        <v>36893</v>
      </c>
    </row>
    <row r="7" spans="1:2">
      <c r="A7" s="4" t="s">
        <v>858</v>
      </c>
      <c r="B7" s="6" t="n">
        <v>3689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0"/>
    <col customWidth="1" max="6" min="6" width="21"/>
  </cols>
  <sheetData>
    <row r="1" spans="1:6">
      <c r="A1" s="1" t="s">
        <v>859</v>
      </c>
      <c r="B1" s="2" t="s">
        <v>1</v>
      </c>
    </row>
    <row r="2" spans="1:6">
      <c r="B2" s="2" t="s">
        <v>188</v>
      </c>
      <c r="C2" s="2" t="s">
        <v>860</v>
      </c>
      <c r="D2" s="2" t="s">
        <v>861</v>
      </c>
      <c r="E2" s="2" t="s">
        <v>862</v>
      </c>
      <c r="F2" s="2" t="s">
        <v>863</v>
      </c>
    </row>
    <row r="3" spans="1:6">
      <c r="A3" s="3" t="s">
        <v>864</v>
      </c>
    </row>
    <row r="4" spans="1:6">
      <c r="A4" s="4" t="s">
        <v>865</v>
      </c>
      <c r="B4" s="4" t="s">
        <v>866</v>
      </c>
    </row>
    <row r="5" spans="1:6">
      <c r="A5" s="4" t="s">
        <v>867</v>
      </c>
      <c r="C5" s="6" t="n">
        <v>874086</v>
      </c>
      <c r="D5" s="6" t="n">
        <v>28555</v>
      </c>
      <c r="E5" s="6" t="n">
        <v>824662</v>
      </c>
      <c r="F5" s="6" t="n">
        <v>673652</v>
      </c>
    </row>
    <row r="6" spans="1:6">
      <c r="A6" s="4" t="s">
        <v>574</v>
      </c>
    </row>
    <row r="7" spans="1:6">
      <c r="A7" s="3" t="s">
        <v>864</v>
      </c>
    </row>
    <row r="8" spans="1:6">
      <c r="A8" s="4" t="s">
        <v>868</v>
      </c>
      <c r="B8" s="4" t="s">
        <v>866</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0"/>
    <col customWidth="1" max="3" min="3" width="9"/>
  </cols>
  <sheetData>
    <row r="1" spans="1:3">
      <c r="A1" s="1" t="s">
        <v>869</v>
      </c>
      <c r="B1" s="2" t="s">
        <v>99</v>
      </c>
      <c r="C1" s="2" t="s">
        <v>100</v>
      </c>
    </row>
    <row r="2" spans="1:3">
      <c r="A2" s="3" t="s">
        <v>870</v>
      </c>
    </row>
    <row r="3" spans="1:3">
      <c r="A3" s="4" t="s">
        <v>871</v>
      </c>
      <c r="B3" s="6" t="n">
        <v>62324</v>
      </c>
      <c r="C3" s="6" t="n">
        <v>203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0"/>
    <col customWidth="1" max="3" min="3" width="9"/>
  </cols>
  <sheetData>
    <row r="1" spans="1:3">
      <c r="A1" s="1" t="s">
        <v>872</v>
      </c>
      <c r="B1" s="2" t="s">
        <v>99</v>
      </c>
      <c r="C1" s="2" t="s">
        <v>100</v>
      </c>
    </row>
    <row r="2" spans="1:3">
      <c r="A2" s="3" t="s">
        <v>873</v>
      </c>
    </row>
    <row r="3" spans="1:3">
      <c r="A3" s="4" t="s">
        <v>871</v>
      </c>
      <c r="B3" s="6" t="n">
        <v>62324</v>
      </c>
      <c r="C3" s="6" t="n">
        <v>2036</v>
      </c>
    </row>
    <row r="4" spans="1:3">
      <c r="A4" s="4" t="s">
        <v>874</v>
      </c>
    </row>
    <row r="5" spans="1:3">
      <c r="A5" s="3" t="s">
        <v>873</v>
      </c>
    </row>
    <row r="6" spans="1:3">
      <c r="A6" s="4" t="s">
        <v>871</v>
      </c>
      <c r="B6" s="5" t="n">
        <v>52100</v>
      </c>
      <c r="C6" s="5" t="n">
        <v>1702</v>
      </c>
    </row>
    <row r="7" spans="1:3">
      <c r="A7" s="4" t="s">
        <v>875</v>
      </c>
    </row>
    <row r="8" spans="1:3">
      <c r="A8" s="3" t="s">
        <v>873</v>
      </c>
    </row>
    <row r="9" spans="1:3">
      <c r="A9" s="4" t="s">
        <v>871</v>
      </c>
      <c r="B9" s="5" t="n">
        <v>10224</v>
      </c>
      <c r="C9" s="6" t="n">
        <v>334</v>
      </c>
    </row>
    <row r="10" spans="1:3">
      <c r="A10" s="4" t="s">
        <v>876</v>
      </c>
    </row>
    <row r="11" spans="1:3">
      <c r="A11" s="3" t="s">
        <v>873</v>
      </c>
    </row>
    <row r="12" spans="1:3">
      <c r="A12" s="4" t="s">
        <v>871</v>
      </c>
      <c r="B12" s="5" t="n">
        <v>52100</v>
      </c>
    </row>
    <row r="13" spans="1:3">
      <c r="A13" s="4" t="s">
        <v>877</v>
      </c>
    </row>
    <row r="14" spans="1:3">
      <c r="A14" s="3" t="s">
        <v>873</v>
      </c>
    </row>
    <row r="15" spans="1:3">
      <c r="A15" s="4" t="s">
        <v>871</v>
      </c>
      <c r="B15" s="5" t="n">
        <v>52100</v>
      </c>
    </row>
    <row r="16" spans="1:3">
      <c r="A16" s="4" t="s">
        <v>878</v>
      </c>
    </row>
    <row r="17" spans="1:3">
      <c r="A17" s="3" t="s">
        <v>873</v>
      </c>
    </row>
    <row r="18" spans="1:3">
      <c r="A18" s="4" t="s">
        <v>871</v>
      </c>
      <c r="B18" s="5" t="n">
        <v>10224</v>
      </c>
    </row>
    <row r="19" spans="1:3">
      <c r="A19" s="4" t="s">
        <v>879</v>
      </c>
    </row>
    <row r="20" spans="1:3">
      <c r="A20" s="3" t="s">
        <v>873</v>
      </c>
    </row>
    <row r="21" spans="1:3">
      <c r="A21" s="4" t="s">
        <v>871</v>
      </c>
      <c r="B21" s="6" t="n">
        <v>1022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80</v>
      </c>
      <c r="B1" s="2" t="s">
        <v>30</v>
      </c>
      <c r="C1" s="2" t="s">
        <v>31</v>
      </c>
      <c r="D1" s="2" t="s">
        <v>32</v>
      </c>
    </row>
    <row r="2" spans="1:4">
      <c r="A2" s="3" t="s">
        <v>881</v>
      </c>
    </row>
    <row r="3" spans="1:4">
      <c r="A3" s="4" t="s">
        <v>432</v>
      </c>
      <c r="D3" s="6" t="n">
        <v>7941</v>
      </c>
    </row>
    <row r="4" spans="1:4">
      <c r="A4" s="4" t="s">
        <v>882</v>
      </c>
      <c r="B4" s="6" t="n">
        <v>2283</v>
      </c>
      <c r="C4" s="6" t="n">
        <v>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188</v>
      </c>
    </row>
    <row r="3" spans="1:2">
      <c r="A3" s="3" t="s">
        <v>189</v>
      </c>
    </row>
    <row r="4" spans="1:2">
      <c r="A4" s="4" t="s">
        <v>187</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9"/>
    <col customWidth="1" max="3" min="3" width="8"/>
  </cols>
  <sheetData>
    <row r="1" spans="1:3">
      <c r="A1" s="1" t="s">
        <v>883</v>
      </c>
      <c r="B1" s="2" t="s">
        <v>99</v>
      </c>
      <c r="C1" s="2" t="s">
        <v>100</v>
      </c>
    </row>
    <row r="2" spans="1:3">
      <c r="A2" s="4" t="s">
        <v>884</v>
      </c>
    </row>
    <row r="3" spans="1:3">
      <c r="A3" s="3" t="s">
        <v>873</v>
      </c>
    </row>
    <row r="4" spans="1:3">
      <c r="A4" s="4" t="s">
        <v>885</v>
      </c>
      <c r="B4" s="6" t="n">
        <v>7941</v>
      </c>
      <c r="C4" s="6" t="n">
        <v>25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86</v>
      </c>
      <c r="B1" s="2" t="s">
        <v>818</v>
      </c>
      <c r="F1" s="2" t="s">
        <v>1</v>
      </c>
    </row>
    <row r="2" spans="1:7">
      <c r="B2" s="2" t="s">
        <v>887</v>
      </c>
      <c r="C2" s="2" t="s">
        <v>888</v>
      </c>
      <c r="D2" s="2" t="s">
        <v>889</v>
      </c>
      <c r="E2" s="2" t="s">
        <v>890</v>
      </c>
      <c r="F2" s="2" t="s">
        <v>30</v>
      </c>
      <c r="G2" s="2" t="s">
        <v>31</v>
      </c>
    </row>
    <row r="3" spans="1:7">
      <c r="A3" s="4" t="s">
        <v>891</v>
      </c>
    </row>
    <row r="4" spans="1:7">
      <c r="A4" s="3" t="s">
        <v>637</v>
      </c>
    </row>
    <row r="5" spans="1:7">
      <c r="A5" s="4" t="s">
        <v>892</v>
      </c>
      <c r="E5" s="6" t="n">
        <v>100</v>
      </c>
    </row>
    <row r="6" spans="1:7">
      <c r="A6" s="4" t="s">
        <v>893</v>
      </c>
      <c r="B6" s="6" t="n">
        <v>2275</v>
      </c>
      <c r="C6" s="6" t="n">
        <v>2275</v>
      </c>
      <c r="D6" s="6" t="n">
        <v>2275</v>
      </c>
    </row>
    <row r="7" spans="1:7">
      <c r="A7" s="4" t="s">
        <v>894</v>
      </c>
    </row>
    <row r="8" spans="1:7">
      <c r="A8" s="3" t="s">
        <v>637</v>
      </c>
    </row>
    <row r="9" spans="1:7">
      <c r="A9" s="4" t="s">
        <v>895</v>
      </c>
      <c r="F9" s="4" t="s">
        <v>896</v>
      </c>
    </row>
    <row r="10" spans="1:7">
      <c r="A10" s="4" t="s">
        <v>897</v>
      </c>
    </row>
    <row r="11" spans="1:7">
      <c r="A11" s="3" t="s">
        <v>637</v>
      </c>
    </row>
    <row r="12" spans="1:7">
      <c r="A12" s="4" t="s">
        <v>898</v>
      </c>
      <c r="F12" s="6" t="n">
        <v>37716</v>
      </c>
      <c r="G12" s="6" t="n">
        <v>1232</v>
      </c>
    </row>
    <row r="13" spans="1:7">
      <c r="A13" s="4" t="s">
        <v>899</v>
      </c>
    </row>
    <row r="14" spans="1:7">
      <c r="A14" s="3" t="s">
        <v>637</v>
      </c>
    </row>
    <row r="15" spans="1:7">
      <c r="A15" s="4" t="s">
        <v>898</v>
      </c>
      <c r="F15" s="6" t="n">
        <v>37716</v>
      </c>
      <c r="G15" s="6" t="n">
        <v>1232</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00</v>
      </c>
      <c r="B1" s="2" t="s">
        <v>1</v>
      </c>
    </row>
    <row r="2" spans="1:5">
      <c r="B2" s="2" t="s">
        <v>30</v>
      </c>
      <c r="C2" s="2" t="s">
        <v>31</v>
      </c>
      <c r="D2" s="2" t="s">
        <v>32</v>
      </c>
      <c r="E2" s="2" t="s">
        <v>138</v>
      </c>
    </row>
    <row r="3" spans="1:5">
      <c r="A3" s="3" t="s">
        <v>901</v>
      </c>
    </row>
    <row r="4" spans="1:5">
      <c r="A4" s="4" t="s">
        <v>902</v>
      </c>
      <c r="B4" s="6" t="n">
        <v>21100</v>
      </c>
      <c r="C4" s="6" t="n">
        <v>689</v>
      </c>
      <c r="D4" s="6" t="n">
        <v>14206</v>
      </c>
      <c r="E4" s="6" t="n">
        <v>1810</v>
      </c>
    </row>
    <row r="5" spans="1:5">
      <c r="A5" s="4" t="s">
        <v>223</v>
      </c>
      <c r="B5" s="5" t="n">
        <v>5128</v>
      </c>
      <c r="C5" s="5" t="n">
        <v>168</v>
      </c>
      <c r="D5" s="5" t="n">
        <v>6942</v>
      </c>
      <c r="E5" s="5" t="n">
        <v>3765</v>
      </c>
    </row>
    <row r="6" spans="1:5">
      <c r="A6" s="4" t="s">
        <v>77</v>
      </c>
      <c r="B6" s="6" t="n">
        <v>26228</v>
      </c>
      <c r="C6" s="6" t="n">
        <v>857</v>
      </c>
      <c r="D6" s="6" t="n">
        <v>21148</v>
      </c>
      <c r="E6" s="6" t="n">
        <v>5575</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903</v>
      </c>
      <c r="B1" s="2" t="s">
        <v>818</v>
      </c>
      <c r="D1" s="2" t="s">
        <v>1</v>
      </c>
    </row>
    <row r="2" spans="1:8">
      <c r="B2" s="2" t="s">
        <v>904</v>
      </c>
      <c r="C2" s="2" t="s">
        <v>905</v>
      </c>
      <c r="D2" s="2" t="s">
        <v>30</v>
      </c>
      <c r="E2" s="2" t="s">
        <v>31</v>
      </c>
      <c r="F2" s="2" t="s">
        <v>32</v>
      </c>
      <c r="G2" s="2" t="s">
        <v>138</v>
      </c>
      <c r="H2" s="2" t="s">
        <v>31</v>
      </c>
    </row>
    <row r="3" spans="1:8">
      <c r="A3" s="3" t="s">
        <v>906</v>
      </c>
    </row>
    <row r="4" spans="1:8">
      <c r="A4" s="4" t="s">
        <v>907</v>
      </c>
      <c r="D4" s="6" t="n">
        <v>21100</v>
      </c>
      <c r="E4" s="6" t="n">
        <v>689</v>
      </c>
      <c r="F4" s="6" t="n">
        <v>14206</v>
      </c>
      <c r="G4" s="6" t="n">
        <v>1810</v>
      </c>
    </row>
    <row r="5" spans="1:8">
      <c r="A5" s="4" t="s">
        <v>477</v>
      </c>
    </row>
    <row r="6" spans="1:8">
      <c r="A6" s="3" t="s">
        <v>906</v>
      </c>
    </row>
    <row r="7" spans="1:8">
      <c r="A7" s="4" t="s">
        <v>907</v>
      </c>
      <c r="B7" s="6" t="n">
        <v>13485</v>
      </c>
      <c r="C7" s="6" t="n">
        <v>441</v>
      </c>
    </row>
    <row r="8" spans="1:8">
      <c r="A8" s="4" t="s">
        <v>908</v>
      </c>
    </row>
    <row r="9" spans="1:8">
      <c r="A9" s="3" t="s">
        <v>906</v>
      </c>
    </row>
    <row r="10" spans="1:8">
      <c r="A10" s="4" t="s">
        <v>907</v>
      </c>
      <c r="D10" s="5" t="n">
        <v>7615</v>
      </c>
      <c r="E10" s="6" t="n">
        <v>249</v>
      </c>
      <c r="F10" s="6" t="n">
        <v>14206</v>
      </c>
      <c r="G10" s="6" t="n">
        <v>1810</v>
      </c>
    </row>
    <row r="11" spans="1:8">
      <c r="A11" s="4" t="s">
        <v>909</v>
      </c>
    </row>
    <row r="12" spans="1:8">
      <c r="A12" s="3" t="s">
        <v>906</v>
      </c>
    </row>
    <row r="13" spans="1:8">
      <c r="A13" s="4" t="s">
        <v>910</v>
      </c>
      <c r="D13" s="6" t="n">
        <v>2661</v>
      </c>
      <c r="H13" s="6" t="n">
        <v>87</v>
      </c>
    </row>
  </sheetData>
  <mergeCells count="3">
    <mergeCell ref="A1:A2"/>
    <mergeCell ref="B1:C1"/>
    <mergeCell ref="D1:G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11</v>
      </c>
      <c r="B1" s="2" t="s">
        <v>1</v>
      </c>
    </row>
    <row r="2" spans="1:5">
      <c r="B2" s="2" t="s">
        <v>30</v>
      </c>
      <c r="C2" s="2" t="s">
        <v>31</v>
      </c>
      <c r="D2" s="2" t="s">
        <v>32</v>
      </c>
      <c r="E2" s="2" t="s">
        <v>138</v>
      </c>
    </row>
    <row r="3" spans="1:5">
      <c r="A3" s="3" t="s">
        <v>912</v>
      </c>
    </row>
    <row r="4" spans="1:5">
      <c r="A4" s="4" t="s">
        <v>913</v>
      </c>
      <c r="B4" s="6" t="n">
        <v>-2986</v>
      </c>
      <c r="C4" s="6" t="n">
        <v>-97</v>
      </c>
      <c r="D4" s="6" t="n">
        <v>2632</v>
      </c>
      <c r="E4" s="6" t="n">
        <v>417</v>
      </c>
    </row>
    <row r="5" spans="1:5">
      <c r="A5" s="4" t="s">
        <v>147</v>
      </c>
      <c r="B5" s="5" t="n">
        <v>1478</v>
      </c>
      <c r="C5" s="5" t="n">
        <v>48</v>
      </c>
      <c r="D5" s="5" t="n">
        <v>20</v>
      </c>
    </row>
    <row r="6" spans="1:5">
      <c r="A6" s="4" t="s">
        <v>914</v>
      </c>
      <c r="B6" s="6" t="n">
        <v>-1508</v>
      </c>
      <c r="C6" s="6" t="n">
        <v>-49</v>
      </c>
      <c r="D6" s="6" t="n">
        <v>2652</v>
      </c>
      <c r="E6" s="6" t="n">
        <v>417</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15</v>
      </c>
      <c r="B1" s="2" t="s">
        <v>1</v>
      </c>
    </row>
    <row r="2" spans="1:5">
      <c r="B2" s="2" t="s">
        <v>30</v>
      </c>
      <c r="C2" s="2" t="s">
        <v>31</v>
      </c>
      <c r="D2" s="2" t="s">
        <v>32</v>
      </c>
      <c r="E2" s="2" t="s">
        <v>138</v>
      </c>
    </row>
    <row r="3" spans="1:5">
      <c r="A3" s="3" t="s">
        <v>916</v>
      </c>
    </row>
    <row r="4" spans="1:5">
      <c r="A4" s="4" t="s">
        <v>917</v>
      </c>
      <c r="B4" s="6" t="n">
        <v>9379</v>
      </c>
      <c r="C4" s="6" t="n">
        <v>306</v>
      </c>
      <c r="D4" s="6" t="n">
        <v>2255</v>
      </c>
      <c r="E4" s="6" t="n">
        <v>2376</v>
      </c>
    </row>
    <row r="5" spans="1:5">
      <c r="A5" s="4" t="s">
        <v>918</v>
      </c>
      <c r="B5" s="5" t="n">
        <v>507</v>
      </c>
      <c r="C5" s="5" t="n">
        <v>17</v>
      </c>
      <c r="D5" s="5" t="n">
        <v>1130</v>
      </c>
      <c r="E5" s="5" t="n">
        <v>564</v>
      </c>
    </row>
    <row r="6" spans="1:5">
      <c r="A6" s="4" t="s">
        <v>82</v>
      </c>
      <c r="B6" s="6" t="n">
        <v>9886</v>
      </c>
      <c r="C6" s="6" t="n">
        <v>323</v>
      </c>
      <c r="D6" s="6" t="n">
        <v>3385</v>
      </c>
      <c r="E6" s="6" t="n">
        <v>2940</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19</v>
      </c>
      <c r="B1" s="2" t="s">
        <v>1</v>
      </c>
    </row>
    <row r="2" spans="1:5">
      <c r="B2" s="2" t="s">
        <v>30</v>
      </c>
      <c r="C2" s="2" t="s">
        <v>31</v>
      </c>
      <c r="D2" s="2" t="s">
        <v>32</v>
      </c>
      <c r="E2" s="2" t="s">
        <v>138</v>
      </c>
    </row>
    <row r="3" spans="1:5">
      <c r="A3" s="3" t="s">
        <v>920</v>
      </c>
    </row>
    <row r="4" spans="1:5">
      <c r="A4" s="4" t="s">
        <v>921</v>
      </c>
      <c r="B4" s="6" t="n">
        <v>314655</v>
      </c>
      <c r="C4" s="6" t="n">
        <v>10280</v>
      </c>
      <c r="D4" s="6" t="n">
        <v>323991</v>
      </c>
      <c r="E4" s="6" t="n">
        <v>346111</v>
      </c>
    </row>
    <row r="5" spans="1:5">
      <c r="A5" s="4" t="s">
        <v>537</v>
      </c>
      <c r="B5" s="5" t="n">
        <v>39315</v>
      </c>
      <c r="C5" s="5" t="n">
        <v>1284</v>
      </c>
      <c r="D5" s="5" t="n">
        <v>41926</v>
      </c>
      <c r="E5" s="5" t="n">
        <v>63571</v>
      </c>
    </row>
    <row r="6" spans="1:5">
      <c r="A6" s="4" t="s">
        <v>557</v>
      </c>
      <c r="B6" s="6" t="n">
        <v>8144</v>
      </c>
      <c r="C6" s="6" t="n">
        <v>266</v>
      </c>
      <c r="D6" s="6" t="n">
        <v>10570</v>
      </c>
      <c r="E6" s="6" t="n">
        <v>11668</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22</v>
      </c>
      <c r="B1" s="2" t="s">
        <v>1</v>
      </c>
    </row>
    <row r="2" spans="1:5">
      <c r="B2" s="2" t="s">
        <v>30</v>
      </c>
      <c r="C2" s="2" t="s">
        <v>31</v>
      </c>
      <c r="D2" s="2" t="s">
        <v>32</v>
      </c>
      <c r="E2" s="2" t="s">
        <v>138</v>
      </c>
    </row>
    <row r="3" spans="1:5">
      <c r="A3" s="3" t="s">
        <v>923</v>
      </c>
    </row>
    <row r="4" spans="1:5">
      <c r="A4" s="4" t="s">
        <v>924</v>
      </c>
      <c r="B4" s="6" t="n">
        <v>234735</v>
      </c>
      <c r="C4" s="6" t="n">
        <v>7669</v>
      </c>
      <c r="D4" s="6" t="n">
        <v>225633</v>
      </c>
      <c r="E4" s="6" t="n">
        <v>207591</v>
      </c>
    </row>
    <row r="5" spans="1:5">
      <c r="A5" s="4" t="s">
        <v>925</v>
      </c>
      <c r="B5" s="5" t="n">
        <v>41386</v>
      </c>
      <c r="C5" s="5" t="n">
        <v>1352</v>
      </c>
      <c r="D5" s="5" t="n">
        <v>57149</v>
      </c>
      <c r="E5" s="5" t="n">
        <v>100573</v>
      </c>
    </row>
    <row r="6" spans="1:5">
      <c r="A6" s="4" t="s">
        <v>926</v>
      </c>
      <c r="B6" s="5" t="n">
        <v>19026</v>
      </c>
      <c r="C6" s="5" t="n">
        <v>621</v>
      </c>
      <c r="D6" s="5" t="n">
        <v>19117</v>
      </c>
      <c r="E6" s="5" t="n">
        <v>17194</v>
      </c>
    </row>
    <row r="7" spans="1:5">
      <c r="A7" s="4" t="s">
        <v>927</v>
      </c>
      <c r="B7" s="5" t="n">
        <v>10396</v>
      </c>
      <c r="C7" s="5" t="n">
        <v>340</v>
      </c>
      <c r="D7" s="5" t="n">
        <v>10245</v>
      </c>
      <c r="E7" s="5" t="n">
        <v>9369</v>
      </c>
    </row>
    <row r="8" spans="1:5">
      <c r="A8" s="4" t="s">
        <v>928</v>
      </c>
      <c r="B8" s="5" t="n">
        <v>9112</v>
      </c>
      <c r="C8" s="5" t="n">
        <v>298</v>
      </c>
      <c r="D8" s="5" t="n">
        <v>11847</v>
      </c>
      <c r="E8" s="5" t="n">
        <v>11384</v>
      </c>
    </row>
    <row r="9" spans="1:5">
      <c r="A9" s="4" t="s">
        <v>921</v>
      </c>
      <c r="B9" s="6" t="n">
        <v>314655</v>
      </c>
      <c r="C9" s="6" t="n">
        <v>10280</v>
      </c>
      <c r="D9" s="6" t="n">
        <v>323991</v>
      </c>
      <c r="E9" s="6" t="n">
        <v>346111</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929</v>
      </c>
      <c r="B1" s="2" t="s">
        <v>1</v>
      </c>
    </row>
    <row r="2" spans="1:2">
      <c r="B2" s="2" t="s">
        <v>188</v>
      </c>
    </row>
    <row r="3" spans="1:2">
      <c r="A3" s="4" t="s">
        <v>574</v>
      </c>
    </row>
    <row r="4" spans="1:2">
      <c r="A4" s="3" t="s">
        <v>930</v>
      </c>
    </row>
    <row r="5" spans="1:2">
      <c r="A5" s="4" t="s">
        <v>931</v>
      </c>
      <c r="B5" s="4" t="s">
        <v>639</v>
      </c>
    </row>
    <row r="6" spans="1:2">
      <c r="A6" s="4" t="s">
        <v>932</v>
      </c>
      <c r="B6" s="4" t="s">
        <v>639</v>
      </c>
    </row>
    <row r="7" spans="1:2">
      <c r="A7" s="4" t="s">
        <v>577</v>
      </c>
    </row>
    <row r="8" spans="1:2">
      <c r="A8" s="3" t="s">
        <v>930</v>
      </c>
    </row>
    <row r="9" spans="1:2">
      <c r="A9" s="4" t="s">
        <v>931</v>
      </c>
      <c r="B9" s="4" t="s">
        <v>93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34</v>
      </c>
      <c r="B1" s="2" t="s">
        <v>1</v>
      </c>
    </row>
    <row r="2" spans="1:5">
      <c r="B2" s="2" t="s">
        <v>30</v>
      </c>
      <c r="C2" s="2" t="s">
        <v>31</v>
      </c>
      <c r="D2" s="2" t="s">
        <v>32</v>
      </c>
      <c r="E2" s="2" t="s">
        <v>138</v>
      </c>
    </row>
    <row r="3" spans="1:5">
      <c r="A3" s="3" t="s">
        <v>935</v>
      </c>
    </row>
    <row r="4" spans="1:5">
      <c r="A4" s="4" t="s">
        <v>936</v>
      </c>
      <c r="B4" s="6" t="n">
        <v>538</v>
      </c>
      <c r="C4" s="6" t="n">
        <v>17</v>
      </c>
      <c r="D4" s="6" t="n">
        <v>735</v>
      </c>
      <c r="E4" s="6" t="n">
        <v>535</v>
      </c>
    </row>
    <row r="5" spans="1:5">
      <c r="A5" s="4" t="s">
        <v>937</v>
      </c>
      <c r="B5" s="5" t="n">
        <v>329</v>
      </c>
      <c r="C5" s="5" t="n">
        <v>11</v>
      </c>
      <c r="D5" s="5" t="n">
        <v>133</v>
      </c>
      <c r="E5" s="5" t="n">
        <v>117</v>
      </c>
    </row>
    <row r="6" spans="1:5">
      <c r="A6" s="4" t="s">
        <v>938</v>
      </c>
      <c r="B6" s="5" t="n">
        <v>867</v>
      </c>
      <c r="C6" s="5" t="n">
        <v>28</v>
      </c>
      <c r="D6" s="5" t="n">
        <v>868</v>
      </c>
      <c r="E6" s="5" t="n">
        <v>652</v>
      </c>
    </row>
    <row r="7" spans="1:5">
      <c r="A7" s="3" t="s">
        <v>939</v>
      </c>
    </row>
    <row r="8" spans="1:5">
      <c r="A8" s="4" t="s">
        <v>940</v>
      </c>
      <c r="D8" s="5" t="n">
        <v>83</v>
      </c>
      <c r="E8" s="5" t="n">
        <v>-89</v>
      </c>
    </row>
    <row r="9" spans="1:5">
      <c r="A9" s="4" t="s">
        <v>941</v>
      </c>
      <c r="B9" s="6" t="n">
        <v>867</v>
      </c>
      <c r="C9" s="6" t="n">
        <v>28</v>
      </c>
      <c r="D9" s="6" t="n">
        <v>951</v>
      </c>
      <c r="E9" s="6" t="n">
        <v>563</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188</v>
      </c>
    </row>
    <row r="3" spans="1:2">
      <c r="A3" s="3" t="s">
        <v>192</v>
      </c>
    </row>
    <row r="4" spans="1:2">
      <c r="A4" s="4" t="s">
        <v>191</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42</v>
      </c>
      <c r="B1" s="2" t="s">
        <v>1</v>
      </c>
    </row>
    <row r="2" spans="1:5">
      <c r="B2" s="2" t="s">
        <v>30</v>
      </c>
      <c r="C2" s="2" t="s">
        <v>31</v>
      </c>
      <c r="D2" s="2" t="s">
        <v>32</v>
      </c>
      <c r="E2" s="2" t="s">
        <v>138</v>
      </c>
    </row>
    <row r="3" spans="1:5">
      <c r="A3" s="3" t="s">
        <v>943</v>
      </c>
    </row>
    <row r="4" spans="1:5">
      <c r="A4" s="4" t="s">
        <v>944</v>
      </c>
      <c r="B4" s="6" t="n">
        <v>180141</v>
      </c>
      <c r="C4" s="6" t="n">
        <v>5885</v>
      </c>
      <c r="D4" s="6" t="n">
        <v>148412</v>
      </c>
      <c r="E4" s="6" t="n">
        <v>140038</v>
      </c>
    </row>
    <row r="5" spans="1:5">
      <c r="A5" s="4" t="s">
        <v>945</v>
      </c>
      <c r="B5" s="5" t="n">
        <v>300</v>
      </c>
      <c r="C5" s="5" t="n">
        <v>10</v>
      </c>
      <c r="D5" s="5" t="n">
        <v>573</v>
      </c>
      <c r="E5" s="5" t="n">
        <v>439</v>
      </c>
    </row>
    <row r="6" spans="1:5">
      <c r="A6" s="4" t="s">
        <v>946</v>
      </c>
      <c r="D6" s="5" t="n">
        <v>83</v>
      </c>
      <c r="E6" s="5" t="n">
        <v>-89</v>
      </c>
    </row>
    <row r="7" spans="1:5">
      <c r="A7" s="4" t="s">
        <v>947</v>
      </c>
      <c r="B7" s="5" t="n">
        <v>180379</v>
      </c>
      <c r="C7" s="5" t="n">
        <v>5892</v>
      </c>
      <c r="D7" s="5" t="n">
        <v>148574</v>
      </c>
      <c r="E7" s="5" t="n">
        <v>140134</v>
      </c>
    </row>
    <row r="8" spans="1:5">
      <c r="A8" s="4" t="s">
        <v>937</v>
      </c>
      <c r="B8" s="5" t="n">
        <v>329</v>
      </c>
      <c r="C8" s="5" t="n">
        <v>11</v>
      </c>
      <c r="D8" s="5" t="n">
        <v>133</v>
      </c>
      <c r="E8" s="5" t="n">
        <v>117</v>
      </c>
    </row>
    <row r="9" spans="1:5">
      <c r="A9" s="4" t="s">
        <v>941</v>
      </c>
      <c r="B9" s="6" t="n">
        <v>867</v>
      </c>
      <c r="C9" s="6" t="n">
        <v>28</v>
      </c>
      <c r="D9" s="6" t="n">
        <v>951</v>
      </c>
      <c r="E9" s="6" t="n">
        <v>563</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188</v>
      </c>
      <c r="C2" s="2" t="s">
        <v>463</v>
      </c>
      <c r="D2" s="2" t="s">
        <v>749</v>
      </c>
    </row>
    <row r="3" spans="1:4">
      <c r="A3" s="3" t="s">
        <v>943</v>
      </c>
    </row>
    <row r="4" spans="1:4">
      <c r="A4" s="4" t="s">
        <v>949</v>
      </c>
      <c r="B4" s="4" t="s">
        <v>723</v>
      </c>
      <c r="C4" s="4" t="s">
        <v>950</v>
      </c>
      <c r="D4" s="4" t="s">
        <v>95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51</v>
      </c>
      <c r="B1" s="2" t="s">
        <v>1</v>
      </c>
    </row>
    <row r="2" spans="1:5">
      <c r="B2" s="2" t="s">
        <v>30</v>
      </c>
      <c r="C2" s="2" t="s">
        <v>31</v>
      </c>
      <c r="D2" s="2" t="s">
        <v>32</v>
      </c>
      <c r="E2" s="2" t="s">
        <v>138</v>
      </c>
    </row>
    <row r="3" spans="1:5">
      <c r="A3" s="3" t="s">
        <v>952</v>
      </c>
    </row>
    <row r="4" spans="1:5">
      <c r="A4" s="4" t="s">
        <v>807</v>
      </c>
      <c r="B4" s="6" t="n">
        <v>81</v>
      </c>
      <c r="D4" s="6" t="n">
        <v>164</v>
      </c>
      <c r="E4" s="6" t="n">
        <v>75</v>
      </c>
    </row>
    <row r="5" spans="1:5">
      <c r="A5" s="4" t="s">
        <v>953</v>
      </c>
      <c r="D5" s="5" t="n">
        <v>-83</v>
      </c>
      <c r="E5" s="5" t="n">
        <v>89</v>
      </c>
    </row>
    <row r="6" spans="1:5">
      <c r="A6" s="4" t="s">
        <v>954</v>
      </c>
      <c r="B6" s="5" t="n">
        <v>-2</v>
      </c>
    </row>
    <row r="7" spans="1:5">
      <c r="A7" s="4" t="s">
        <v>809</v>
      </c>
      <c r="B7" s="6" t="n">
        <v>79</v>
      </c>
      <c r="C7" s="6" t="n">
        <v>3</v>
      </c>
      <c r="D7" s="6" t="n">
        <v>81</v>
      </c>
      <c r="E7" s="6" t="n">
        <v>164</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55</v>
      </c>
      <c r="B1" s="2" t="s">
        <v>30</v>
      </c>
      <c r="C1" s="2" t="s">
        <v>31</v>
      </c>
      <c r="D1" s="2" t="s">
        <v>32</v>
      </c>
    </row>
    <row r="2" spans="1:4">
      <c r="A2" s="3" t="s">
        <v>956</v>
      </c>
    </row>
    <row r="3" spans="1:4">
      <c r="A3" s="4" t="s">
        <v>957</v>
      </c>
      <c r="B3" s="6" t="n">
        <v>4966727</v>
      </c>
      <c r="C3" s="6" t="n">
        <v>162258</v>
      </c>
      <c r="D3" s="6" t="n">
        <v>4285913</v>
      </c>
    </row>
    <row r="4" spans="1:4">
      <c r="A4" s="4" t="s">
        <v>958</v>
      </c>
    </row>
    <row r="5" spans="1:4">
      <c r="A5" s="3" t="s">
        <v>956</v>
      </c>
    </row>
    <row r="6" spans="1:4">
      <c r="A6" s="4" t="s">
        <v>959</v>
      </c>
      <c r="B6" s="5" t="n">
        <v>358394</v>
      </c>
      <c r="C6" s="5" t="n">
        <v>11708</v>
      </c>
      <c r="D6" s="5" t="n">
        <v>307403</v>
      </c>
    </row>
    <row r="7" spans="1:4">
      <c r="A7" s="4" t="s">
        <v>957</v>
      </c>
      <c r="B7" s="5" t="n">
        <v>358394</v>
      </c>
      <c r="C7" s="5" t="n">
        <v>11708</v>
      </c>
      <c r="D7" s="5" t="n">
        <v>307403</v>
      </c>
    </row>
    <row r="8" spans="1:4">
      <c r="A8" s="4" t="s">
        <v>960</v>
      </c>
    </row>
    <row r="9" spans="1:4">
      <c r="A9" s="3" t="s">
        <v>956</v>
      </c>
    </row>
    <row r="10" spans="1:4">
      <c r="A10" s="4" t="s">
        <v>959</v>
      </c>
      <c r="B10" s="5" t="n">
        <v>72</v>
      </c>
      <c r="C10" s="5" t="n">
        <v>2</v>
      </c>
      <c r="D10" s="5" t="n">
        <v>72</v>
      </c>
    </row>
    <row r="11" spans="1:4">
      <c r="A11" s="4" t="s">
        <v>957</v>
      </c>
      <c r="B11" s="6" t="n">
        <v>72</v>
      </c>
      <c r="C11" s="6" t="n">
        <v>2</v>
      </c>
      <c r="D11" s="6" t="n">
        <v>7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61</v>
      </c>
      <c r="B1" s="2" t="s">
        <v>1</v>
      </c>
    </row>
    <row r="2" spans="1:4">
      <c r="B2" s="2" t="s">
        <v>30</v>
      </c>
      <c r="C2" s="2" t="s">
        <v>32</v>
      </c>
      <c r="D2" s="2" t="s">
        <v>31</v>
      </c>
    </row>
    <row r="3" spans="1:4">
      <c r="A3" s="3" t="s">
        <v>956</v>
      </c>
    </row>
    <row r="4" spans="1:4">
      <c r="A4" s="4" t="s">
        <v>962</v>
      </c>
      <c r="B4" s="6" t="n">
        <v>4966727</v>
      </c>
      <c r="C4" s="6" t="n">
        <v>4285913</v>
      </c>
      <c r="D4" s="6" t="n">
        <v>162258</v>
      </c>
    </row>
    <row r="5" spans="1:4">
      <c r="A5" s="4" t="s">
        <v>963</v>
      </c>
      <c r="B5" s="5" t="n">
        <v>4966727</v>
      </c>
      <c r="C5" s="5" t="n">
        <v>4285913</v>
      </c>
      <c r="D5" s="5" t="n">
        <v>162258</v>
      </c>
    </row>
    <row r="6" spans="1:4">
      <c r="A6" s="4" t="s">
        <v>957</v>
      </c>
      <c r="B6" s="5" t="n">
        <v>4966727</v>
      </c>
      <c r="C6" s="5" t="n">
        <v>4285913</v>
      </c>
      <c r="D6" s="5" t="n">
        <v>162258</v>
      </c>
    </row>
    <row r="7" spans="1:4">
      <c r="A7" s="4" t="s">
        <v>11</v>
      </c>
    </row>
    <row r="8" spans="1:4">
      <c r="A8" s="3" t="s">
        <v>956</v>
      </c>
    </row>
    <row r="9" spans="1:4">
      <c r="A9" s="4" t="s">
        <v>962</v>
      </c>
      <c r="C9" s="5" t="n">
        <v>200442</v>
      </c>
    </row>
    <row r="10" spans="1:4">
      <c r="A10" s="4" t="s">
        <v>963</v>
      </c>
      <c r="C10" s="5" t="n">
        <v>200442</v>
      </c>
    </row>
    <row r="11" spans="1:4">
      <c r="A11" s="4" t="s">
        <v>957</v>
      </c>
      <c r="C11" s="6" t="n">
        <v>200442</v>
      </c>
    </row>
    <row r="12" spans="1:4">
      <c r="A12" s="4" t="s">
        <v>964</v>
      </c>
      <c r="C12" s="4" t="s">
        <v>11</v>
      </c>
    </row>
    <row r="13" spans="1:4">
      <c r="A13" s="4" t="s">
        <v>965</v>
      </c>
    </row>
    <row r="14" spans="1:4">
      <c r="A14" s="3" t="s">
        <v>956</v>
      </c>
    </row>
    <row r="15" spans="1:4">
      <c r="A15" s="4" t="s">
        <v>962</v>
      </c>
      <c r="B15" s="5" t="n">
        <v>136642</v>
      </c>
      <c r="C15" s="6" t="n">
        <v>136642</v>
      </c>
      <c r="D15" s="5" t="n">
        <v>4464</v>
      </c>
    </row>
    <row r="16" spans="1:4">
      <c r="A16" s="4" t="s">
        <v>963</v>
      </c>
      <c r="B16" s="5" t="n">
        <v>136642</v>
      </c>
      <c r="C16" s="5" t="n">
        <v>136642</v>
      </c>
      <c r="D16" s="5" t="n">
        <v>4464</v>
      </c>
    </row>
    <row r="17" spans="1:4">
      <c r="A17" s="4" t="s">
        <v>957</v>
      </c>
      <c r="B17" s="6" t="n">
        <v>136642</v>
      </c>
      <c r="C17" s="6" t="n">
        <v>136642</v>
      </c>
      <c r="D17" s="5" t="n">
        <v>4464</v>
      </c>
    </row>
    <row r="18" spans="1:4">
      <c r="A18" s="4" t="s">
        <v>964</v>
      </c>
      <c r="B18" s="4" t="s">
        <v>965</v>
      </c>
      <c r="C18" s="4" t="s">
        <v>965</v>
      </c>
    </row>
    <row r="19" spans="1:4">
      <c r="A19" s="4" t="s">
        <v>966</v>
      </c>
    </row>
    <row r="20" spans="1:4">
      <c r="A20" s="3" t="s">
        <v>956</v>
      </c>
    </row>
    <row r="21" spans="1:4">
      <c r="A21" s="4" t="s">
        <v>962</v>
      </c>
      <c r="B21" s="6" t="n">
        <v>196215</v>
      </c>
      <c r="C21" s="6" t="n">
        <v>196215</v>
      </c>
      <c r="D21" s="5" t="n">
        <v>6410</v>
      </c>
    </row>
    <row r="22" spans="1:4">
      <c r="A22" s="4" t="s">
        <v>963</v>
      </c>
      <c r="B22" s="5" t="n">
        <v>196215</v>
      </c>
      <c r="C22" s="5" t="n">
        <v>196215</v>
      </c>
      <c r="D22" s="5" t="n">
        <v>6410</v>
      </c>
    </row>
    <row r="23" spans="1:4">
      <c r="A23" s="4" t="s">
        <v>957</v>
      </c>
      <c r="B23" s="6" t="n">
        <v>196215</v>
      </c>
      <c r="C23" s="6" t="n">
        <v>196215</v>
      </c>
      <c r="D23" s="5" t="n">
        <v>6410</v>
      </c>
    </row>
    <row r="24" spans="1:4">
      <c r="A24" s="4" t="s">
        <v>964</v>
      </c>
      <c r="B24" s="4" t="s">
        <v>966</v>
      </c>
      <c r="C24" s="4" t="s">
        <v>966</v>
      </c>
    </row>
    <row r="25" spans="1:4">
      <c r="A25" s="4" t="s">
        <v>967</v>
      </c>
    </row>
    <row r="26" spans="1:4">
      <c r="A26" s="3" t="s">
        <v>956</v>
      </c>
    </row>
    <row r="27" spans="1:4">
      <c r="A27" s="4" t="s">
        <v>962</v>
      </c>
      <c r="B27" s="6" t="n">
        <v>212903</v>
      </c>
      <c r="C27" s="6" t="n">
        <v>212903</v>
      </c>
      <c r="D27" s="5" t="n">
        <v>6955</v>
      </c>
    </row>
    <row r="28" spans="1:4">
      <c r="A28" s="4" t="s">
        <v>963</v>
      </c>
      <c r="B28" s="5" t="n">
        <v>212903</v>
      </c>
      <c r="C28" s="5" t="n">
        <v>212903</v>
      </c>
      <c r="D28" s="5" t="n">
        <v>6955</v>
      </c>
    </row>
    <row r="29" spans="1:4">
      <c r="A29" s="4" t="s">
        <v>957</v>
      </c>
      <c r="B29" s="6" t="n">
        <v>212903</v>
      </c>
      <c r="C29" s="6" t="n">
        <v>212903</v>
      </c>
      <c r="D29" s="5" t="n">
        <v>6955</v>
      </c>
    </row>
    <row r="30" spans="1:4">
      <c r="A30" s="4" t="s">
        <v>964</v>
      </c>
      <c r="B30" s="4" t="s">
        <v>967</v>
      </c>
      <c r="C30" s="4" t="s">
        <v>967</v>
      </c>
    </row>
    <row r="31" spans="1:4">
      <c r="A31" s="4" t="s">
        <v>968</v>
      </c>
    </row>
    <row r="32" spans="1:4">
      <c r="A32" s="3" t="s">
        <v>956</v>
      </c>
    </row>
    <row r="33" spans="1:4">
      <c r="A33" s="4" t="s">
        <v>962</v>
      </c>
      <c r="B33" s="6" t="n">
        <v>187946</v>
      </c>
      <c r="C33" s="6" t="n">
        <v>187946</v>
      </c>
      <c r="D33" s="5" t="n">
        <v>6140</v>
      </c>
    </row>
    <row r="34" spans="1:4">
      <c r="A34" s="4" t="s">
        <v>963</v>
      </c>
      <c r="B34" s="5" t="n">
        <v>187946</v>
      </c>
      <c r="C34" s="5" t="n">
        <v>187946</v>
      </c>
      <c r="D34" s="5" t="n">
        <v>6140</v>
      </c>
    </row>
    <row r="35" spans="1:4">
      <c r="A35" s="4" t="s">
        <v>957</v>
      </c>
      <c r="B35" s="6" t="n">
        <v>187946</v>
      </c>
      <c r="C35" s="6" t="n">
        <v>187946</v>
      </c>
      <c r="D35" s="5" t="n">
        <v>6140</v>
      </c>
    </row>
    <row r="36" spans="1:4">
      <c r="A36" s="4" t="s">
        <v>964</v>
      </c>
      <c r="B36" s="4" t="s">
        <v>968</v>
      </c>
      <c r="C36" s="4" t="s">
        <v>968</v>
      </c>
    </row>
    <row r="37" spans="1:4">
      <c r="A37" s="4" t="s">
        <v>969</v>
      </c>
    </row>
    <row r="38" spans="1:4">
      <c r="A38" s="3" t="s">
        <v>956</v>
      </c>
    </row>
    <row r="39" spans="1:4">
      <c r="A39" s="4" t="s">
        <v>962</v>
      </c>
      <c r="B39" s="6" t="n">
        <v>407816</v>
      </c>
      <c r="C39" s="6" t="n">
        <v>407816</v>
      </c>
      <c r="D39" s="5" t="n">
        <v>13323</v>
      </c>
    </row>
    <row r="40" spans="1:4">
      <c r="A40" s="4" t="s">
        <v>963</v>
      </c>
      <c r="B40" s="5" t="n">
        <v>407816</v>
      </c>
      <c r="C40" s="5" t="n">
        <v>407816</v>
      </c>
      <c r="D40" s="5" t="n">
        <v>13323</v>
      </c>
    </row>
    <row r="41" spans="1:4">
      <c r="A41" s="4" t="s">
        <v>957</v>
      </c>
      <c r="B41" s="6" t="n">
        <v>407816</v>
      </c>
      <c r="C41" s="6" t="n">
        <v>407816</v>
      </c>
      <c r="D41" s="5" t="n">
        <v>13323</v>
      </c>
    </row>
    <row r="42" spans="1:4">
      <c r="A42" s="4" t="s">
        <v>964</v>
      </c>
      <c r="B42" s="4" t="s">
        <v>969</v>
      </c>
      <c r="C42" s="4" t="s">
        <v>969</v>
      </c>
    </row>
    <row r="43" spans="1:4">
      <c r="A43" s="4" t="s">
        <v>970</v>
      </c>
    </row>
    <row r="44" spans="1:4">
      <c r="A44" s="3" t="s">
        <v>956</v>
      </c>
    </row>
    <row r="45" spans="1:4">
      <c r="A45" s="4" t="s">
        <v>962</v>
      </c>
      <c r="B45" s="6" t="n">
        <v>632283</v>
      </c>
      <c r="C45" s="6" t="n">
        <v>632283</v>
      </c>
      <c r="D45" s="5" t="n">
        <v>20656</v>
      </c>
    </row>
    <row r="46" spans="1:4">
      <c r="A46" s="4" t="s">
        <v>963</v>
      </c>
      <c r="B46" s="5" t="n">
        <v>632283</v>
      </c>
      <c r="C46" s="5" t="n">
        <v>632283</v>
      </c>
      <c r="D46" s="5" t="n">
        <v>20656</v>
      </c>
    </row>
    <row r="47" spans="1:4">
      <c r="A47" s="4" t="s">
        <v>957</v>
      </c>
      <c r="B47" s="6" t="n">
        <v>632283</v>
      </c>
      <c r="C47" s="6" t="n">
        <v>632283</v>
      </c>
      <c r="D47" s="5" t="n">
        <v>20656</v>
      </c>
    </row>
    <row r="48" spans="1:4">
      <c r="A48" s="4" t="s">
        <v>964</v>
      </c>
      <c r="B48" s="4" t="s">
        <v>970</v>
      </c>
      <c r="C48" s="4" t="s">
        <v>970</v>
      </c>
    </row>
    <row r="49" spans="1:4">
      <c r="A49" s="4" t="s">
        <v>971</v>
      </c>
    </row>
    <row r="50" spans="1:4">
      <c r="A50" s="3" t="s">
        <v>956</v>
      </c>
    </row>
    <row r="51" spans="1:4">
      <c r="A51" s="4" t="s">
        <v>962</v>
      </c>
      <c r="B51" s="6" t="n">
        <v>649799</v>
      </c>
      <c r="C51" s="6" t="n">
        <v>649799</v>
      </c>
      <c r="D51" s="5" t="n">
        <v>21228</v>
      </c>
    </row>
    <row r="52" spans="1:4">
      <c r="A52" s="4" t="s">
        <v>963</v>
      </c>
      <c r="B52" s="5" t="n">
        <v>649799</v>
      </c>
      <c r="C52" s="5" t="n">
        <v>649799</v>
      </c>
      <c r="D52" s="5" t="n">
        <v>21228</v>
      </c>
    </row>
    <row r="53" spans="1:4">
      <c r="A53" s="4" t="s">
        <v>957</v>
      </c>
      <c r="B53" s="6" t="n">
        <v>649799</v>
      </c>
      <c r="C53" s="6" t="n">
        <v>649799</v>
      </c>
      <c r="D53" s="5" t="n">
        <v>21228</v>
      </c>
    </row>
    <row r="54" spans="1:4">
      <c r="A54" s="4" t="s">
        <v>964</v>
      </c>
      <c r="B54" s="4" t="s">
        <v>971</v>
      </c>
      <c r="C54" s="4" t="s">
        <v>971</v>
      </c>
    </row>
    <row r="55" spans="1:4">
      <c r="A55" s="4" t="s">
        <v>972</v>
      </c>
    </row>
    <row r="56" spans="1:4">
      <c r="A56" s="3" t="s">
        <v>956</v>
      </c>
    </row>
    <row r="57" spans="1:4">
      <c r="A57" s="4" t="s">
        <v>962</v>
      </c>
      <c r="B57" s="6" t="n">
        <v>792388</v>
      </c>
      <c r="C57" s="6" t="n">
        <v>792388</v>
      </c>
      <c r="D57" s="5" t="n">
        <v>25887</v>
      </c>
    </row>
    <row r="58" spans="1:4">
      <c r="A58" s="4" t="s">
        <v>963</v>
      </c>
      <c r="B58" s="5" t="n">
        <v>792388</v>
      </c>
      <c r="C58" s="5" t="n">
        <v>792388</v>
      </c>
      <c r="D58" s="5" t="n">
        <v>25887</v>
      </c>
    </row>
    <row r="59" spans="1:4">
      <c r="A59" s="4" t="s">
        <v>957</v>
      </c>
      <c r="B59" s="6" t="n">
        <v>792388</v>
      </c>
      <c r="C59" s="6" t="n">
        <v>792388</v>
      </c>
      <c r="D59" s="5" t="n">
        <v>25887</v>
      </c>
    </row>
    <row r="60" spans="1:4">
      <c r="A60" s="4" t="s">
        <v>964</v>
      </c>
      <c r="B60" s="4" t="s">
        <v>972</v>
      </c>
      <c r="C60" s="4" t="s">
        <v>972</v>
      </c>
    </row>
    <row r="61" spans="1:4">
      <c r="A61" s="4" t="s">
        <v>973</v>
      </c>
    </row>
    <row r="62" spans="1:4">
      <c r="A62" s="3" t="s">
        <v>956</v>
      </c>
    </row>
    <row r="63" spans="1:4">
      <c r="A63" s="4" t="s">
        <v>962</v>
      </c>
      <c r="B63" s="6" t="n">
        <v>832622</v>
      </c>
      <c r="C63" s="6" t="n">
        <v>869479</v>
      </c>
      <c r="D63" s="5" t="n">
        <v>27201</v>
      </c>
    </row>
    <row r="64" spans="1:4">
      <c r="A64" s="4" t="s">
        <v>963</v>
      </c>
      <c r="B64" s="5" t="n">
        <v>832622</v>
      </c>
      <c r="C64" s="5" t="n">
        <v>869479</v>
      </c>
      <c r="D64" s="5" t="n">
        <v>27201</v>
      </c>
    </row>
    <row r="65" spans="1:4">
      <c r="A65" s="4" t="s">
        <v>957</v>
      </c>
      <c r="B65" s="6" t="n">
        <v>832622</v>
      </c>
      <c r="C65" s="6" t="n">
        <v>869479</v>
      </c>
      <c r="D65" s="5" t="n">
        <v>27201</v>
      </c>
    </row>
    <row r="66" spans="1:4">
      <c r="A66" s="4" t="s">
        <v>964</v>
      </c>
      <c r="B66" s="4" t="s">
        <v>973</v>
      </c>
      <c r="C66" s="4" t="s">
        <v>973</v>
      </c>
    </row>
    <row r="67" spans="1:4">
      <c r="A67" s="4" t="s">
        <v>974</v>
      </c>
    </row>
    <row r="68" spans="1:4">
      <c r="A68" s="3" t="s">
        <v>956</v>
      </c>
    </row>
    <row r="69" spans="1:4">
      <c r="A69" s="4" t="s">
        <v>962</v>
      </c>
      <c r="B69" s="6" t="n">
        <v>918113</v>
      </c>
      <c r="D69" s="5" t="n">
        <v>29994</v>
      </c>
    </row>
    <row r="70" spans="1:4">
      <c r="A70" s="4" t="s">
        <v>963</v>
      </c>
      <c r="B70" s="5" t="n">
        <v>918113</v>
      </c>
      <c r="D70" s="5" t="n">
        <v>29994</v>
      </c>
    </row>
    <row r="71" spans="1:4">
      <c r="A71" s="4" t="s">
        <v>957</v>
      </c>
      <c r="B71" s="6" t="n">
        <v>918113</v>
      </c>
      <c r="D71" s="6" t="n">
        <v>29994</v>
      </c>
    </row>
    <row r="72" spans="1:4">
      <c r="A72" s="4" t="s">
        <v>964</v>
      </c>
      <c r="B72" s="4" t="s">
        <v>97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75</v>
      </c>
      <c r="B1" s="2" t="s">
        <v>30</v>
      </c>
      <c r="C1" s="2" t="s">
        <v>31</v>
      </c>
      <c r="D1" s="2" t="s">
        <v>32</v>
      </c>
    </row>
    <row r="2" spans="1:4">
      <c r="A2" s="3" t="s">
        <v>956</v>
      </c>
    </row>
    <row r="3" spans="1:4">
      <c r="A3" s="4" t="s">
        <v>976</v>
      </c>
      <c r="B3" s="6" t="n">
        <v>4966727</v>
      </c>
      <c r="C3" s="6" t="n">
        <v>162258</v>
      </c>
      <c r="D3" s="6" t="n">
        <v>4285913</v>
      </c>
    </row>
    <row r="4" spans="1:4">
      <c r="A4" s="4" t="s">
        <v>464</v>
      </c>
    </row>
    <row r="5" spans="1:4">
      <c r="A5" s="3" t="s">
        <v>956</v>
      </c>
    </row>
    <row r="6" spans="1:4">
      <c r="A6" s="4" t="s">
        <v>976</v>
      </c>
      <c r="B6" s="6" t="n">
        <v>1968</v>
      </c>
      <c r="C6" s="6" t="n">
        <v>64</v>
      </c>
      <c r="D6" s="6" t="n">
        <v>4873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77</v>
      </c>
      <c r="B1" s="2" t="s">
        <v>30</v>
      </c>
      <c r="C1" s="2" t="s">
        <v>31</v>
      </c>
      <c r="D1" s="2" t="s">
        <v>32</v>
      </c>
    </row>
    <row r="2" spans="1:4">
      <c r="A2" s="3" t="s">
        <v>978</v>
      </c>
    </row>
    <row r="3" spans="1:4">
      <c r="A3" s="4" t="s">
        <v>979</v>
      </c>
      <c r="B3" s="6" t="n">
        <v>85337</v>
      </c>
      <c r="C3" s="6" t="n">
        <v>2788</v>
      </c>
      <c r="D3" s="6" t="n">
        <v>10486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980</v>
      </c>
      <c r="B1" s="2" t="s">
        <v>1</v>
      </c>
    </row>
    <row r="2" spans="1:5">
      <c r="B2" s="2" t="s">
        <v>981</v>
      </c>
      <c r="C2" s="2" t="s">
        <v>982</v>
      </c>
      <c r="D2" s="2" t="s">
        <v>832</v>
      </c>
      <c r="E2" s="2" t="s">
        <v>983</v>
      </c>
    </row>
    <row r="3" spans="1:5">
      <c r="A3" s="3" t="s">
        <v>984</v>
      </c>
    </row>
    <row r="4" spans="1:5">
      <c r="A4" s="4" t="s">
        <v>985</v>
      </c>
      <c r="B4" s="6" t="n">
        <v>-901574</v>
      </c>
      <c r="C4" s="6" t="n">
        <v>-29454</v>
      </c>
      <c r="D4" s="6" t="n">
        <v>-873962</v>
      </c>
      <c r="E4" s="6" t="n">
        <v>-824316</v>
      </c>
    </row>
    <row r="5" spans="1:5">
      <c r="A5" s="4" t="s">
        <v>986</v>
      </c>
      <c r="B5" s="6" t="n">
        <v>-901574</v>
      </c>
      <c r="C5" s="6" t="n">
        <v>-29454</v>
      </c>
      <c r="D5" s="6" t="n">
        <v>-873962</v>
      </c>
      <c r="E5" s="6" t="n">
        <v>-824316</v>
      </c>
    </row>
    <row r="6" spans="1:5">
      <c r="A6" s="4" t="s">
        <v>987</v>
      </c>
      <c r="B6" s="5" t="n">
        <v>62719</v>
      </c>
      <c r="C6" s="5" t="n">
        <v>62719</v>
      </c>
      <c r="D6" s="5" t="n">
        <v>55489</v>
      </c>
      <c r="E6" s="5" t="n">
        <v>55361</v>
      </c>
    </row>
    <row r="7" spans="1:5">
      <c r="A7" s="4" t="s">
        <v>987</v>
      </c>
      <c r="B7" s="5" t="n">
        <v>62719</v>
      </c>
      <c r="C7" s="5" t="n">
        <v>62719</v>
      </c>
      <c r="D7" s="5" t="n">
        <v>55489</v>
      </c>
      <c r="E7" s="5" t="n">
        <v>55361</v>
      </c>
    </row>
    <row r="8" spans="1:5">
      <c r="A8" s="4" t="s">
        <v>988</v>
      </c>
      <c r="B8" s="7" t="n">
        <v>-14.37</v>
      </c>
      <c r="C8" s="7" t="n">
        <v>-0.47</v>
      </c>
      <c r="D8" s="7" t="n">
        <v>-15.75</v>
      </c>
      <c r="E8" s="7" t="n">
        <v>-14.89</v>
      </c>
    </row>
    <row r="9" spans="1:5">
      <c r="A9" s="4" t="s">
        <v>989</v>
      </c>
      <c r="B9" s="7" t="n">
        <v>-14.37</v>
      </c>
      <c r="C9" s="7" t="n">
        <v>-0.47</v>
      </c>
      <c r="D9" s="7" t="n">
        <v>-15.75</v>
      </c>
      <c r="E9" s="7" t="n">
        <v>-14.89</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90</v>
      </c>
      <c r="B1" s="2" t="s">
        <v>1</v>
      </c>
    </row>
    <row r="2" spans="1:5">
      <c r="B2" s="2" t="s">
        <v>30</v>
      </c>
      <c r="C2" s="2" t="s">
        <v>31</v>
      </c>
      <c r="D2" s="2" t="s">
        <v>32</v>
      </c>
      <c r="E2" s="2" t="s">
        <v>138</v>
      </c>
    </row>
    <row r="3" spans="1:5">
      <c r="A3" s="3" t="s">
        <v>991</v>
      </c>
    </row>
    <row r="4" spans="1:5">
      <c r="A4" s="4" t="s">
        <v>992</v>
      </c>
      <c r="B4" s="6" t="n">
        <v>42213</v>
      </c>
      <c r="C4" s="6" t="n">
        <v>1379</v>
      </c>
      <c r="D4" s="6" t="n">
        <v>17237</v>
      </c>
      <c r="E4" s="6" t="n">
        <v>20497</v>
      </c>
    </row>
    <row r="5" spans="1:5">
      <c r="A5" s="4" t="s">
        <v>993</v>
      </c>
      <c r="D5" s="5" t="n">
        <v>1229</v>
      </c>
      <c r="E5" s="5" t="n">
        <v>3826</v>
      </c>
    </row>
    <row r="6" spans="1:5">
      <c r="A6" s="4" t="s">
        <v>994</v>
      </c>
      <c r="B6" s="5" t="n">
        <v>27942</v>
      </c>
      <c r="C6" s="5" t="n">
        <v>913</v>
      </c>
      <c r="D6" s="5" t="n">
        <v>923</v>
      </c>
      <c r="E6" s="5" t="n">
        <v>1483</v>
      </c>
    </row>
    <row r="7" spans="1:5">
      <c r="A7" s="4" t="s">
        <v>995</v>
      </c>
      <c r="B7" s="5" t="n">
        <v>780</v>
      </c>
      <c r="C7" s="5" t="n">
        <v>25</v>
      </c>
    </row>
    <row r="8" spans="1:5">
      <c r="A8" s="4" t="s">
        <v>996</v>
      </c>
      <c r="D8" s="5" t="n">
        <v>227</v>
      </c>
      <c r="E8" s="5" t="n">
        <v>71</v>
      </c>
    </row>
    <row r="9" spans="1:5">
      <c r="A9" s="4" t="s">
        <v>997</v>
      </c>
      <c r="B9" s="5" t="n">
        <v>-3303</v>
      </c>
      <c r="C9" s="5" t="n">
        <v>-108</v>
      </c>
      <c r="E9" s="5" t="n">
        <v>-1229</v>
      </c>
    </row>
    <row r="10" spans="1:5">
      <c r="A10" s="4" t="s">
        <v>998</v>
      </c>
      <c r="B10" s="5" t="n">
        <v>-923</v>
      </c>
      <c r="C10" s="5" t="n">
        <v>-30</v>
      </c>
      <c r="D10" s="5" t="n">
        <v>-1483</v>
      </c>
      <c r="E10" s="5" t="n">
        <v>-71</v>
      </c>
    </row>
    <row r="11" spans="1:5">
      <c r="A11" s="4" t="s">
        <v>256</v>
      </c>
      <c r="E11" s="5" t="n">
        <v>-3150</v>
      </c>
    </row>
    <row r="12" spans="1:5">
      <c r="A12" s="4" t="s">
        <v>999</v>
      </c>
      <c r="B12" s="5" t="n">
        <v>66709</v>
      </c>
      <c r="C12" s="5" t="n">
        <v>2179</v>
      </c>
      <c r="D12" s="5" t="n">
        <v>18133</v>
      </c>
      <c r="E12" s="5" t="n">
        <v>21427</v>
      </c>
    </row>
    <row r="13" spans="1:5">
      <c r="A13" s="4" t="s">
        <v>1000</v>
      </c>
      <c r="B13" s="5" t="n">
        <v>3537</v>
      </c>
      <c r="C13" s="5" t="n">
        <v>115</v>
      </c>
      <c r="D13" s="5" t="n">
        <v>5933</v>
      </c>
      <c r="E13" s="5" t="n">
        <v>6126</v>
      </c>
    </row>
    <row r="14" spans="1:5">
      <c r="A14" s="4" t="s">
        <v>1001</v>
      </c>
      <c r="D14" s="5" t="n">
        <v>1495</v>
      </c>
      <c r="E14" s="5" t="n">
        <v>84</v>
      </c>
    </row>
    <row r="15" spans="1:5">
      <c r="A15" s="4" t="s">
        <v>997</v>
      </c>
      <c r="B15" s="5" t="n">
        <v>-374</v>
      </c>
      <c r="C15" s="5" t="n">
        <v>-12</v>
      </c>
      <c r="E15" s="5" t="n">
        <v>-1495</v>
      </c>
    </row>
    <row r="16" spans="1:5">
      <c r="A16" s="4" t="s">
        <v>998</v>
      </c>
      <c r="D16" s="5" t="n">
        <v>-227</v>
      </c>
      <c r="E16" s="5" t="n">
        <v>-71</v>
      </c>
    </row>
    <row r="17" spans="1:5">
      <c r="A17" s="4" t="s">
        <v>999</v>
      </c>
      <c r="B17" s="6" t="n">
        <v>3163</v>
      </c>
      <c r="C17" s="6" t="n">
        <v>103</v>
      </c>
      <c r="D17" s="6" t="n">
        <v>7201</v>
      </c>
      <c r="E17" s="6" t="n">
        <v>4644</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02</v>
      </c>
      <c r="B1" s="2" t="s">
        <v>1</v>
      </c>
    </row>
    <row r="2" spans="1:4">
      <c r="B2" s="2" t="s">
        <v>30</v>
      </c>
      <c r="C2" s="2" t="s">
        <v>31</v>
      </c>
      <c r="D2" s="2" t="s">
        <v>32</v>
      </c>
    </row>
    <row r="3" spans="1:4">
      <c r="A3" s="3" t="s">
        <v>1003</v>
      </c>
    </row>
    <row r="4" spans="1:4">
      <c r="A4" s="4" t="s">
        <v>1004</v>
      </c>
      <c r="B4" s="6" t="n">
        <v>168050</v>
      </c>
      <c r="D4" s="6" t="n">
        <v>168250</v>
      </c>
    </row>
    <row r="5" spans="1:4">
      <c r="A5" s="4" t="s">
        <v>1005</v>
      </c>
      <c r="B5" s="5" t="n">
        <v>360107</v>
      </c>
      <c r="D5" s="5" t="n">
        <v>-200</v>
      </c>
    </row>
    <row r="6" spans="1:4">
      <c r="A6" s="4" t="s">
        <v>1006</v>
      </c>
      <c r="B6" s="5" t="n">
        <v>600</v>
      </c>
    </row>
    <row r="7" spans="1:4">
      <c r="A7" s="4" t="s">
        <v>1007</v>
      </c>
      <c r="B7" s="5" t="n">
        <v>528757</v>
      </c>
      <c r="C7" s="6" t="n">
        <v>17274</v>
      </c>
      <c r="D7" s="5" t="n">
        <v>168050</v>
      </c>
    </row>
    <row r="8" spans="1:4">
      <c r="A8" s="4" t="s">
        <v>50</v>
      </c>
    </row>
    <row r="9" spans="1:4">
      <c r="A9" s="3" t="s">
        <v>1003</v>
      </c>
    </row>
    <row r="10" spans="1:4">
      <c r="A10" s="4" t="s">
        <v>1004</v>
      </c>
      <c r="B10" s="5" t="n">
        <v>46000</v>
      </c>
      <c r="D10" s="5" t="n">
        <v>46000</v>
      </c>
    </row>
    <row r="11" spans="1:4">
      <c r="A11" s="4" t="s">
        <v>1007</v>
      </c>
      <c r="B11" s="5" t="n">
        <v>46000</v>
      </c>
      <c r="C11" s="5" t="n">
        <v>1503</v>
      </c>
      <c r="D11" s="5" t="n">
        <v>46000</v>
      </c>
    </row>
    <row r="12" spans="1:4">
      <c r="A12" s="4" t="s">
        <v>55</v>
      </c>
    </row>
    <row r="13" spans="1:4">
      <c r="A13" s="3" t="s">
        <v>1003</v>
      </c>
    </row>
    <row r="14" spans="1:4">
      <c r="A14" s="4" t="s">
        <v>1004</v>
      </c>
      <c r="B14" s="5" t="n">
        <v>70050</v>
      </c>
      <c r="D14" s="5" t="n">
        <v>71750</v>
      </c>
    </row>
    <row r="15" spans="1:4">
      <c r="A15" s="4" t="s">
        <v>1005</v>
      </c>
      <c r="B15" s="5" t="n">
        <v>364107</v>
      </c>
      <c r="D15" s="5" t="n">
        <v>-1700</v>
      </c>
    </row>
    <row r="16" spans="1:4">
      <c r="A16" s="4" t="s">
        <v>1006</v>
      </c>
      <c r="B16" s="5" t="n">
        <v>600</v>
      </c>
    </row>
    <row r="17" spans="1:4">
      <c r="A17" s="4" t="s">
        <v>1007</v>
      </c>
      <c r="B17" s="5" t="n">
        <v>434757</v>
      </c>
      <c r="C17" s="5" t="n">
        <v>14203</v>
      </c>
      <c r="D17" s="5" t="n">
        <v>70050</v>
      </c>
    </row>
    <row r="18" spans="1:4">
      <c r="A18" s="4" t="s">
        <v>918</v>
      </c>
    </row>
    <row r="19" spans="1:4">
      <c r="A19" s="3" t="s">
        <v>1003</v>
      </c>
    </row>
    <row r="20" spans="1:4">
      <c r="A20" s="4" t="s">
        <v>1004</v>
      </c>
      <c r="B20" s="5" t="n">
        <v>52000</v>
      </c>
      <c r="D20" s="5" t="n">
        <v>50500</v>
      </c>
    </row>
    <row r="21" spans="1:4">
      <c r="A21" s="4" t="s">
        <v>1005</v>
      </c>
      <c r="B21" s="5" t="n">
        <v>-4000</v>
      </c>
      <c r="D21" s="5" t="n">
        <v>1500</v>
      </c>
    </row>
    <row r="22" spans="1:4">
      <c r="A22" s="4" t="s">
        <v>1007</v>
      </c>
      <c r="B22" s="6" t="n">
        <v>48000</v>
      </c>
      <c r="C22" s="6" t="n">
        <v>1568</v>
      </c>
      <c r="D22" s="6" t="n">
        <v>52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07:06:50Z</dcterms:created>
  <dcterms:modified xmlns:dcterms="http://purl.org/dc/terms/" xmlns:xsi="http://www.w3.org/2001/XMLSchema-instance" xsi:type="dcterms:W3CDTF">2019-04-30T07:06:50Z</dcterms:modified>
</cp:coreProperties>
</file>